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sset Impairment and Other Char" sheetId="10" state="visible" r:id="rId10"/>
    <sheet xmlns:r="http://schemas.openxmlformats.org/officeDocument/2006/relationships" name="Acquisitions" sheetId="11" state="visible" r:id="rId11"/>
    <sheet xmlns:r="http://schemas.openxmlformats.org/officeDocument/2006/relationships" name="Investments in Unconsolidated C"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Receivable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ong-Term Debt and Capital Leas" sheetId="18" state="visible" r:id="rId18"/>
    <sheet xmlns:r="http://schemas.openxmlformats.org/officeDocument/2006/relationships" name="Earnings (Loss) Per Ordinary Sh" sheetId="19" state="visible" r:id="rId19"/>
    <sheet xmlns:r="http://schemas.openxmlformats.org/officeDocument/2006/relationships" name="Accumulated Other Comprehensive" sheetId="20" state="visible" r:id="rId20"/>
    <sheet xmlns:r="http://schemas.openxmlformats.org/officeDocument/2006/relationships" name="Retirement and Other Employee B"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Unaudited Quarterly Financial I" sheetId="28" state="visible" r:id="rId28"/>
    <sheet xmlns:r="http://schemas.openxmlformats.org/officeDocument/2006/relationships" name="Business Segment Data" sheetId="29" state="visible" r:id="rId29"/>
    <sheet xmlns:r="http://schemas.openxmlformats.org/officeDocument/2006/relationships" name="Shareholders' Equity"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sset Impairment and Other Ch_2" sheetId="34" state="visible" r:id="rId34"/>
    <sheet xmlns:r="http://schemas.openxmlformats.org/officeDocument/2006/relationships" name="Acquisitions (Tables)" sheetId="35" state="visible" r:id="rId35"/>
    <sheet xmlns:r="http://schemas.openxmlformats.org/officeDocument/2006/relationships" name="Investments in Unconsolidated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Financing Receivables (Tables)" sheetId="39" state="visible" r:id="rId39"/>
    <sheet xmlns:r="http://schemas.openxmlformats.org/officeDocument/2006/relationships" name="Accounts Payable and Accrued _2" sheetId="40" state="visible" r:id="rId40"/>
    <sheet xmlns:r="http://schemas.openxmlformats.org/officeDocument/2006/relationships" name="Income Taxes (Tables)" sheetId="41" state="visible" r:id="rId41"/>
    <sheet xmlns:r="http://schemas.openxmlformats.org/officeDocument/2006/relationships" name="Long-Term Debt and Capital Le_2" sheetId="42" state="visible" r:id="rId42"/>
    <sheet xmlns:r="http://schemas.openxmlformats.org/officeDocument/2006/relationships" name="Earnings (Loss) Per Ordinary _2" sheetId="43" state="visible" r:id="rId43"/>
    <sheet xmlns:r="http://schemas.openxmlformats.org/officeDocument/2006/relationships" name="Accumulated Other Comprehensi_2" sheetId="44" state="visible" r:id="rId44"/>
    <sheet xmlns:r="http://schemas.openxmlformats.org/officeDocument/2006/relationships" name="Retirement and Other Employee_2" sheetId="45" state="visible" r:id="rId45"/>
    <sheet xmlns:r="http://schemas.openxmlformats.org/officeDocument/2006/relationships" name="Share-Based Compensation  (Tabl" sheetId="46" state="visible" r:id="rId46"/>
    <sheet xmlns:r="http://schemas.openxmlformats.org/officeDocument/2006/relationships" name="Commitments and Contingencies ("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Unaudited Quarterly Financial_2" sheetId="50" state="visible" r:id="rId50"/>
    <sheet xmlns:r="http://schemas.openxmlformats.org/officeDocument/2006/relationships" name="Business Segment Data (Tables)" sheetId="51" state="visible" r:id="rId51"/>
    <sheet xmlns:r="http://schemas.openxmlformats.org/officeDocument/2006/relationships" name="Shareholders' Equity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sset Impairment and Other Ch_3" sheetId="55" state="visible" r:id="rId55"/>
    <sheet xmlns:r="http://schemas.openxmlformats.org/officeDocument/2006/relationships" name="Asset Impairment and Other Ch_4" sheetId="56" state="visible" r:id="rId56"/>
    <sheet xmlns:r="http://schemas.openxmlformats.org/officeDocument/2006/relationships" name="Acquisitions - Narrative (Detai" sheetId="57" state="visible" r:id="rId57"/>
    <sheet xmlns:r="http://schemas.openxmlformats.org/officeDocument/2006/relationships" name="Investments in Unconsolidated_3" sheetId="58" state="visible" r:id="rId58"/>
    <sheet xmlns:r="http://schemas.openxmlformats.org/officeDocument/2006/relationships" name="Acquisitions (Details)" sheetId="59" state="visible" r:id="rId59"/>
    <sheet xmlns:r="http://schemas.openxmlformats.org/officeDocument/2006/relationships" name="Investments in Unconsolidated_4"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Financing Receivables  - Narrat" sheetId="68" state="visible" r:id="rId68"/>
    <sheet xmlns:r="http://schemas.openxmlformats.org/officeDocument/2006/relationships" name="Financing Receivables  - Advanc" sheetId="69" state="visible" r:id="rId69"/>
    <sheet xmlns:r="http://schemas.openxmlformats.org/officeDocument/2006/relationships" name="Financing Receivables  - Credit" sheetId="70" state="visible" r:id="rId70"/>
    <sheet xmlns:r="http://schemas.openxmlformats.org/officeDocument/2006/relationships" name="Financing Receivables  - Allowa" sheetId="71" state="visible" r:id="rId71"/>
    <sheet xmlns:r="http://schemas.openxmlformats.org/officeDocument/2006/relationships" name="Accounts Payable and Accrued _3" sheetId="72" state="visible" r:id="rId72"/>
    <sheet xmlns:r="http://schemas.openxmlformats.org/officeDocument/2006/relationships" name="Income Taxes  - Provision for (" sheetId="73" state="visible" r:id="rId73"/>
    <sheet xmlns:r="http://schemas.openxmlformats.org/officeDocument/2006/relationships" name="Income Taxes  - Income Before I" sheetId="74" state="visible" r:id="rId74"/>
    <sheet xmlns:r="http://schemas.openxmlformats.org/officeDocument/2006/relationships" name="Income Taxes  - Differences Bet" sheetId="75" state="visible" r:id="rId75"/>
    <sheet xmlns:r="http://schemas.openxmlformats.org/officeDocument/2006/relationships" name="Income Taxes  - Deferred Income" sheetId="76" state="visible" r:id="rId76"/>
    <sheet xmlns:r="http://schemas.openxmlformats.org/officeDocument/2006/relationships" name="Income Taxes  - Federal and For" sheetId="77" state="visible" r:id="rId77"/>
    <sheet xmlns:r="http://schemas.openxmlformats.org/officeDocument/2006/relationships" name="Income Taxes  - Reconciliation " sheetId="78" state="visible" r:id="rId78"/>
    <sheet xmlns:r="http://schemas.openxmlformats.org/officeDocument/2006/relationships" name="Income Taxes  - Narrative (Deta" sheetId="79" state="visible" r:id="rId79"/>
    <sheet xmlns:r="http://schemas.openxmlformats.org/officeDocument/2006/relationships" name="Long-Term Debt and Capital Le_3" sheetId="80" state="visible" r:id="rId80"/>
    <sheet xmlns:r="http://schemas.openxmlformats.org/officeDocument/2006/relationships" name="Long-Term Debt and Capital Le_4" sheetId="81" state="visible" r:id="rId81"/>
    <sheet xmlns:r="http://schemas.openxmlformats.org/officeDocument/2006/relationships" name="Long-Term Debt and Capital Le_5" sheetId="82" state="visible" r:id="rId82"/>
    <sheet xmlns:r="http://schemas.openxmlformats.org/officeDocument/2006/relationships" name="Long-Term Debt and Capital Le_6" sheetId="83" state="visible" r:id="rId83"/>
    <sheet xmlns:r="http://schemas.openxmlformats.org/officeDocument/2006/relationships" name="Earnings (Loss) Per Ordinary _3"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Retirement and Other Employee_3" sheetId="87" state="visible" r:id="rId87"/>
    <sheet xmlns:r="http://schemas.openxmlformats.org/officeDocument/2006/relationships" name="Retirement and Other Employee_4" sheetId="88" state="visible" r:id="rId88"/>
    <sheet xmlns:r="http://schemas.openxmlformats.org/officeDocument/2006/relationships" name="Retirement and Other Employee_5" sheetId="89" state="visible" r:id="rId89"/>
    <sheet xmlns:r="http://schemas.openxmlformats.org/officeDocument/2006/relationships" name="Retirement and Other Employee_6" sheetId="90" state="visible" r:id="rId90"/>
    <sheet xmlns:r="http://schemas.openxmlformats.org/officeDocument/2006/relationships" name="Retirement and Other Employee_7" sheetId="91" state="visible" r:id="rId91"/>
    <sheet xmlns:r="http://schemas.openxmlformats.org/officeDocument/2006/relationships" name="Retirement and Other Employee_8" sheetId="92" state="visible" r:id="rId92"/>
    <sheet xmlns:r="http://schemas.openxmlformats.org/officeDocument/2006/relationships" name="Retirement and Other Employee_9" sheetId="93" state="visible" r:id="rId93"/>
    <sheet xmlns:r="http://schemas.openxmlformats.org/officeDocument/2006/relationships" name="Retirement and Other Employe_10" sheetId="94" state="visible" r:id="rId94"/>
    <sheet xmlns:r="http://schemas.openxmlformats.org/officeDocument/2006/relationships" name="Share-Based Compensation  - Exp" sheetId="95" state="visible" r:id="rId95"/>
    <sheet xmlns:r="http://schemas.openxmlformats.org/officeDocument/2006/relationships" name="Share-Based Compensation  - Res" sheetId="96" state="visible" r:id="rId96"/>
    <sheet xmlns:r="http://schemas.openxmlformats.org/officeDocument/2006/relationships" name="Share-Based Compensation  - RSU" sheetId="97" state="visible" r:id="rId97"/>
    <sheet xmlns:r="http://schemas.openxmlformats.org/officeDocument/2006/relationships" name="Share-Based Compensation  - R_2" sheetId="98" state="visible" r:id="rId98"/>
    <sheet xmlns:r="http://schemas.openxmlformats.org/officeDocument/2006/relationships" name="Share-Based Compensation  - Nar"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Litigation (Detail)"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Fair Value Measurements  - Fair" sheetId="107" state="visible" r:id="rId107"/>
    <sheet xmlns:r="http://schemas.openxmlformats.org/officeDocument/2006/relationships" name="Fair Value Measurements  - Nonr" sheetId="108" state="visible" r:id="rId108"/>
    <sheet xmlns:r="http://schemas.openxmlformats.org/officeDocument/2006/relationships" name="Fair Value Measurements  - Narr" sheetId="109" state="visible" r:id="rId109"/>
    <sheet xmlns:r="http://schemas.openxmlformats.org/officeDocument/2006/relationships" name="Related Party Transactions (Det" sheetId="110" state="visible" r:id="rId110"/>
    <sheet xmlns:r="http://schemas.openxmlformats.org/officeDocument/2006/relationships" name="Unaudited Quarterly Financial_3" sheetId="111" state="visible" r:id="rId111"/>
    <sheet xmlns:r="http://schemas.openxmlformats.org/officeDocument/2006/relationships" name="Business Segment Data - Narrati" sheetId="112" state="visible" r:id="rId112"/>
    <sheet xmlns:r="http://schemas.openxmlformats.org/officeDocument/2006/relationships" name="Business Segment Data - Net Sal" sheetId="113" state="visible" r:id="rId113"/>
    <sheet xmlns:r="http://schemas.openxmlformats.org/officeDocument/2006/relationships" name="Business Segment Data - Net S_2" sheetId="114" state="visible" r:id="rId114"/>
    <sheet xmlns:r="http://schemas.openxmlformats.org/officeDocument/2006/relationships" name="Business Segment Data - Mann Pa" sheetId="115" state="visible" r:id="rId115"/>
    <sheet xmlns:r="http://schemas.openxmlformats.org/officeDocument/2006/relationships" name="Shareholders' Equity (Detail)" sheetId="116" state="visible" r:id="rId116"/>
    <sheet xmlns:r="http://schemas.openxmlformats.org/officeDocument/2006/relationships" name="Schedule II - Valuation and Q_2" sheetId="117" state="visible" r:id="rId117"/>
  </sheets>
  <definedNames/>
  <calcPr calcId="124519" fullCalcOnLoad="1"/>
</workbook>
</file>

<file path=xl/sharedStrings.xml><?xml version="1.0" encoding="utf-8"?>
<sst xmlns="http://schemas.openxmlformats.org/spreadsheetml/2006/main" uniqueCount="1308">
  <si>
    <t>DEI Document - USD ($)</t>
  </si>
  <si>
    <t>12 Months Ended</t>
  </si>
  <si>
    <t>Dec. 28, 2018</t>
  </si>
  <si>
    <t>Feb. 08, 2019</t>
  </si>
  <si>
    <t>Jun. 29, 2018</t>
  </si>
  <si>
    <t>Document and Entity [Abstract]</t>
  </si>
  <si>
    <t>Entity Registrant Name</t>
  </si>
  <si>
    <t>FRESH DEL MONTE PRODUCE INC</t>
  </si>
  <si>
    <t>Entity Central Index Key</t>
  </si>
  <si>
    <t>Current Fiscal Year End Date</t>
  </si>
  <si>
    <t>--12-28</t>
  </si>
  <si>
    <t>Entity Filer Category</t>
  </si>
  <si>
    <t>Large Accelerated Filer</t>
  </si>
  <si>
    <t>Document Type</t>
  </si>
  <si>
    <t>10-K</t>
  </si>
  <si>
    <t>Document Period End Date</t>
  </si>
  <si>
    <t>Dec. 28,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S - USD ($) $ in Millions</t>
  </si>
  <si>
    <t>Dec. 29, 2017</t>
  </si>
  <si>
    <t>Current assets:</t>
  </si>
  <si>
    <t>Cash and cash equivalents</t>
  </si>
  <si>
    <t>Trade accounts receivable, net of allowance of $14.6 and $12.8, respectively</t>
  </si>
  <si>
    <t>Other accounts receivable, net of allowance of $7.2 and $8.8, respectively</t>
  </si>
  <si>
    <t>Inventories, net</t>
  </si>
  <si>
    <t>Assets held for sale</t>
  </si>
  <si>
    <t>Prepaid expenses and other current assets</t>
  </si>
  <si>
    <t>Total current assets</t>
  </si>
  <si>
    <t>Investments in and advances to unconsolidated companies</t>
  </si>
  <si>
    <t>Property, plant and equipment, net</t>
  </si>
  <si>
    <t>Goodwill</t>
  </si>
  <si>
    <t>Intangible assets, net</t>
  </si>
  <si>
    <t>Deferred income taxes</t>
  </si>
  <si>
    <t>Other noncurrent assets</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 (See note 16)</t>
  </si>
  <si>
    <t xml:space="preserve"> </t>
  </si>
  <si>
    <t>Redeemable noncontrolling interest</t>
  </si>
  <si>
    <t>Shareholders' equity:</t>
  </si>
  <si>
    <t>Preferred shares, $0.01 par value; 50,000,000 shares authorized; none issued or outstanding</t>
  </si>
  <si>
    <t>Ordinary shares, $0.01 par value; 200,000,000 shares authorized; 48,442,296 and 48,759,481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redeemable noncontrolling interest and shareholders' equity</t>
  </si>
  <si>
    <t>CONSOLIDATED BALANCE SHEETS (Parenthetical) - USD ($) $ in Millions</t>
  </si>
  <si>
    <t>Statement of Financial Position [Abstract]</t>
  </si>
  <si>
    <t>Stockholders' Equity, Number of Shares, Par Value and Other Disclosures [Abstract]</t>
  </si>
  <si>
    <t>Ordinary shares, par value (usd per share)</t>
  </si>
  <si>
    <t>Ordinary shares, authorized (shares)</t>
  </si>
  <si>
    <t>Ordinary shares, issued (shares)</t>
  </si>
  <si>
    <t>Ordinary shares, outstanding (shares)</t>
  </si>
  <si>
    <t>Preferred shares, par value (usd per share)</t>
  </si>
  <si>
    <t>Preferred shares, shares authorized (shares)</t>
  </si>
  <si>
    <t>Preferred shares, issued (shares)</t>
  </si>
  <si>
    <t>Preferred shares, outstanding (shares)</t>
  </si>
  <si>
    <t>CONSOLIDATED STATEMENTS OF OPERATIONS - USD ($) $ in Millions</t>
  </si>
  <si>
    <t>Dec. 30, 2016</t>
  </si>
  <si>
    <t>Income Statement [Abstract]</t>
  </si>
  <si>
    <t>Net sales</t>
  </si>
  <si>
    <t>Cost of products sold</t>
  </si>
  <si>
    <t>Gross profit</t>
  </si>
  <si>
    <t>Selling, general and administrative expenses</t>
  </si>
  <si>
    <t>(Gain) loss on disposal of property, plant and equipment</t>
  </si>
  <si>
    <t>Goodwill and trademarks impairment charges</t>
  </si>
  <si>
    <t>Asset impairment and other charges, net</t>
  </si>
  <si>
    <t>Operating income</t>
  </si>
  <si>
    <t>Interest expense</t>
  </si>
  <si>
    <t>Interest income</t>
  </si>
  <si>
    <t>Other expense, net</t>
  </si>
  <si>
    <t>Income before income taxes</t>
  </si>
  <si>
    <t>Provision for income taxes</t>
  </si>
  <si>
    <t>Net (loss) income</t>
  </si>
  <si>
    <t>Less: Net income (loss) attributable to redeemable and noncontrolling interests</t>
  </si>
  <si>
    <t>Net (loss) income attributable to Fresh Del Monte Produce Inc.</t>
  </si>
  <si>
    <t>Net (loss) income per ordinary share attributable to Fresh Del Monte Produce Inc. - Basic (usd per share)</t>
  </si>
  <si>
    <t>Net (loss) income per ordinary share attributable to Fresh Del Monte Produce Inc. - Diluted (usd per share)</t>
  </si>
  <si>
    <t>Dividends declared per ordinary share (usd per share)</t>
  </si>
  <si>
    <t>Weighted average number of ordinary shares:</t>
  </si>
  <si>
    <t>Basic (in shares)</t>
  </si>
  <si>
    <t>Diluted (in shares)</t>
  </si>
  <si>
    <t>CONSOLIDATED STATEMENTS OF COMPREHENSIVE (LOSS) INCOME - USD ($) $ in Millions</t>
  </si>
  <si>
    <t>Statement of Comprehensive Income [Abstract]</t>
  </si>
  <si>
    <t>Other comprehensive (loss) income:</t>
  </si>
  <si>
    <t>Net unrealized loss on derivatives, net of tax</t>
  </si>
  <si>
    <t>Net unrealized foreign currency translation (loss) gain</t>
  </si>
  <si>
    <t>Net change in retirement benefit adjustment, net of tax</t>
  </si>
  <si>
    <t>Comprehensive income (loss)</t>
  </si>
  <si>
    <t>Less: comprehensive income (loss) attributable to redeemable and noncontrolling interests</t>
  </si>
  <si>
    <t>Comprehensive (loss) income attributable to Fresh Del Monte Produce Inc.</t>
  </si>
  <si>
    <t>CONSOLIDATED STATEMENTS OF CASH FLOWS - USD ($) $ in Millions</t>
  </si>
  <si>
    <t>Operating activities:</t>
  </si>
  <si>
    <t>Net income (loss)</t>
  </si>
  <si>
    <t>Adjustments to reconcile net (loss) income to net cash provided by operating activities:</t>
  </si>
  <si>
    <t>Depreciation and amortization</t>
  </si>
  <si>
    <t>Amortization of debt issuance costs</t>
  </si>
  <si>
    <t>Share-based compensation expense</t>
  </si>
  <si>
    <t>Asset impairment charges, net</t>
  </si>
  <si>
    <t>Change in uncertain tax positions</t>
  </si>
  <si>
    <t>(Gain) loss on disposal of property, plant and equipment, net</t>
  </si>
  <si>
    <t>Equity loss of unconsolidated companies</t>
  </si>
  <si>
    <t>Foreign currency translation adjustment</t>
  </si>
  <si>
    <t>Changes in operating assets and liabilities, net of acquisitions:</t>
  </si>
  <si>
    <t>Receivables</t>
  </si>
  <si>
    <t>Inventories</t>
  </si>
  <si>
    <t>Other noncurrent assets and liabilities</t>
  </si>
  <si>
    <t>Net cash provided by operating activities</t>
  </si>
  <si>
    <t>Investing activities:</t>
  </si>
  <si>
    <t>Capital expenditures</t>
  </si>
  <si>
    <t>Investments in unconsolidated companies</t>
  </si>
  <si>
    <t>Proceeds from sales of property, plant and equipment</t>
  </si>
  <si>
    <t>Purchase of businesses, net of cash aquired</t>
  </si>
  <si>
    <t>Net cash used in investing activities</t>
  </si>
  <si>
    <t>Financing activities:</t>
  </si>
  <si>
    <t>Proceeds from long-term debt</t>
  </si>
  <si>
    <t>Payments on long-term debt</t>
  </si>
  <si>
    <t>Purchase of noncontrolling interest</t>
  </si>
  <si>
    <t>Distributions to noncontrolling interests, net</t>
  </si>
  <si>
    <t>Proceeds from stock options exercised</t>
  </si>
  <si>
    <t>Repurchase and retirement of ordinary shares</t>
  </si>
  <si>
    <t>Share-based awards settled in cash for taxes</t>
  </si>
  <si>
    <t>Dividends paid</t>
  </si>
  <si>
    <t>Net cash provided (used) in financing activities</t>
  </si>
  <si>
    <t>Effect of exchange rate changes on cash</t>
  </si>
  <si>
    <t>Net (decrease)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Purchase of a businesses</t>
  </si>
  <si>
    <t>Retirement of ordinary shares</t>
  </si>
  <si>
    <t>Purchases of assets under capital lease obligations</t>
  </si>
  <si>
    <t>Dividends on restricted stock units</t>
  </si>
  <si>
    <t>CONSOLIDATED STATEMENTS OF SHAREHOLDERS' EQUITY AND REDEEMABLE NONCONTROLLING INTERST - USD ($) $ in Millions</t>
  </si>
  <si>
    <t>Total</t>
  </si>
  <si>
    <t>Ordinary Shares</t>
  </si>
  <si>
    <t>Paid-in Capital</t>
  </si>
  <si>
    <t>Retained Earnings</t>
  </si>
  <si>
    <t>Accumulated Other Comprehensive Income (Loss)</t>
  </si>
  <si>
    <t>Fresh Del Monte Produce Inc. Shareholders' Equity</t>
  </si>
  <si>
    <t>Noncontrolling Interests</t>
  </si>
  <si>
    <t>Total Shareholders' Equity</t>
  </si>
  <si>
    <t>Redeemable Noncontrolling Interest</t>
  </si>
  <si>
    <t>Balance, shares (shares) at Jan. 01, 2016</t>
  </si>
  <si>
    <t>Balance, value at Jan. 01, 2016</t>
  </si>
  <si>
    <t>Exercises of stock options (shares)</t>
  </si>
  <si>
    <t>Exercises of stock options</t>
  </si>
  <si>
    <t>Issuance of restricted stock awards (shares)</t>
  </si>
  <si>
    <t>Issuance of restricted stock units</t>
  </si>
  <si>
    <t>Issuance of restricted stock units (shares)</t>
  </si>
  <si>
    <t>Share-based payment expense</t>
  </si>
  <si>
    <t>Tax deficiency from share-based compensation, net</t>
  </si>
  <si>
    <t>Acquisition of DAVCO noncontrolling interest</t>
  </si>
  <si>
    <t>Capital contribution from, distribution to noncontrolling interests</t>
  </si>
  <si>
    <t>Repurchase and retirement of ordinary shares (shares)</t>
  </si>
  <si>
    <t>Dividend declared</t>
  </si>
  <si>
    <t>Comprehensive income:</t>
  </si>
  <si>
    <t>Unrealized loss on derivatives</t>
  </si>
  <si>
    <t>Net unrealized foreign currency translation loss</t>
  </si>
  <si>
    <t>Change in retirement benefit adjustment, net of tax</t>
  </si>
  <si>
    <t>Balance, shares (shares) at Dec. 30, 2016</t>
  </si>
  <si>
    <t>Balance, value at Dec. 30, 2016</t>
  </si>
  <si>
    <t>Cumulative effect adjustment | Accounting Standards Update 2016-09</t>
  </si>
  <si>
    <t>Balance, shares (shares) at Dec. 29, 2017</t>
  </si>
  <si>
    <t>Balance, value at Dec. 29, 2017</t>
  </si>
  <si>
    <t>Cumulative effect adjustment | Accounting Standards Update 2016-06</t>
  </si>
  <si>
    <t>Cumulative effect adjustment | ASC 606</t>
  </si>
  <si>
    <t>Fair value of redeemable noncontrolling interest resulting from business combination</t>
  </si>
  <si>
    <t>Balance, shares (shares) at Dec. 28, 2018</t>
  </si>
  <si>
    <t>Balance, value at Dec. 28, 2018</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and prepared food products. We source our products, which include bananas, pineapples, melons and non-tropical fruit (including grapes, apples, citrus, blueberries, strawberries, pears, peaches, plums, nectarines, cherries and kiwis), avocados, vegetables, primarily from Central America, South America, North America, Africa and the Philippines. We also source products from Europe and the Middle East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s, juices and snacks and, we hold a perpetual, royalty-free license to use the DEL MONTE ® brand for prepared foods throughout Europe, Africa the Middle East and certain Central Asian countries. Del Monte Corporation and several other unaffiliated companies manufacture, distribute and sell under the DEL MONTE ® brand canned or processed fruit, vegetables and other produce, as well as dried fruit, snacks and other products in certain geographic regions. We can also produce, market and distribute certain prepared food products in North America utilizing the DEL MONTE ® brand. We have entered into an agreement with Del Monte Foods, Inc. to jointly; (a) produce, market and sell prepared, chilled and refrigerated (i) juices, (ii) cut-fruit and (iii) avocado/guacamole products produced using high pressure technology; and (b) develop DEL MONTE ® branded restaurants, cafes and other retail outlets. We are required to evaluate events occurring after December 28, 2018 , our fiscal year end, for recognition and disclosure in the Consolidated Financial Statements for the year ended December 28, 2018 . Events are evaluated based on whether they represent information existing as of December 28, 2018 , which require recognition in the Consolidated Financial Statements, or new events occurring after December 28, 2018 , which do not require recognition but require disclosure if the event is significant to the Consolidated Financial Statements. We evaluated events occurring subsequent to December 28, 2018 through the date of issuance of these Consolidated Financial Statements.</t>
  </si>
  <si>
    <t>Summary of Significant Accounting Policies</t>
  </si>
  <si>
    <t>Accounting Policies [Abstract]</t>
  </si>
  <si>
    <t>Summary of Significant Accounting Policies 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 of prior period balances have been made to confirm to current presentation. 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 Cash and Cash Equivalents We classify as cash equivalents all highly liquid investments with a maturity of three months or less at the time of purchase. 2 . Summary of Significant Accounting Policies (continued) 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10% of trade accounts receivable, net of allowance. This customer is current with its payments. 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8, 2018 , we had $29.9 million , net of allowance of $0.5 million , classified as current in other accounts receivable and $21.5 million , net of allowance of $9.2 million , classified as other noncurrent assets on our Consolidated Balance Sheets. As of December 29, 2017 , we had $24.6 million , net of allowance of $0.9 million , classified as current in other accounts receivable and $23.6 million , net of allowance of $11.2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 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 Inventories consisted of the following (U.S. dollars in millions): December 28, 2018 December 29, 2017 Finished goods $ 217.4 $ 210.1 Raw materials and packaging supplies 167.0 165.4 Growing crops 180.9 166.3 Total inventories $ 565.3 $ 541.8 2 . Summary of Significant Accounting Policies (continued) Growing Crops Expenditures on pineapple, melon, vegetables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 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 Investments in Unconsolidated Companies Investments in unconsolidated companies are accounted for under the equity method of accounting for investments of 20% or more in companies over which we do not have control. We also use the measurement alternative election under the ASC guidance on "Financial Instruments", we do not exercise significant influence over the privately-held company’s operating or financial activities. The measurement alternative election requires us to measure the investment at cost less impairment, if any, adjusted for observable price changes in orderly transactions for the identical or similar investments. No adjustments or impairments have been made as of December 28, 2018 . We review our investments for impairment when events and circumstances indicate that the decline in fair value of such assets below the carrying value is other-than-temporary. See Note 5 , “ Investments in Unconsolidated Companies. ” Property, Plant and Equipment and Other Definite-Lived or Long-Lived Assets Property, plant and equipment are stated at cost. Depreciation is calculated using the straight-line method over the estimated useful lives of the assets, which range from ten to 40 years for buildings and leasehold improvement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21.6 years . Amortization expense related to definite-lived intangible assets totaled $7.0 million for 2018 , $0.8 million for 2017 and $0.8 million for 2016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Our long-lived assets are primarily composed of property, plant and equipment and definite-lived intangible assets. See Note 6 , “ Property, Plant and Equipment ” and Note 7 , “ Goodwill and Other Intangible Assets. ” 2 . Summary of Significant Accounting Policies (continued) We incurred charges related to impairment of long-lived assets of $35.1 million in 2018 , $3.7 million in 2017 , and $6.0 million in 2016 . Such charges are included in asset impairment and other charges, net in the accompanying Consolidated Statements of Operations for the years ended December 28, 2018 , December 29, 2017 and December 30, 2016 and as described further in Note 3 , “ Asset Impairment and Other Charges, Net. ” The gain on disposal of property, plant and equipment, net during the year ended December 28, 2018 primarily related to the sale of surplus land in the United Kingdom for $6.4 million , which was accounted for using the guidance in ASC 610. Refer to Note 22 , " Business Segment Data " for additional description of our reportable business segments and disaggregated revenue disclosures. 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 See Note 7 , " Goodwill and Other Intangible Assets ” for further discussion on the goodwill impairment charges. Revenue Recognition Our revenues result from the sale of products or services and reflect the consideration to which we expect to be entitled. We record revenue based on a five-step model in accordance with ASC 606.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in the consolidated balance sheets and amortized over time as promised goods and services are transferred to a customer. We also elected to adopt a policy that shipping and handling costs will be accounted for as costs to fulfill a contract and are not considered performance obligations to our customers. The impact was insignificant as the expedient and policy election align with our current practice. We also elected to exclude taxes collected from our customers assessed by government authorities that are both imposed on and concurrent with a specific revenue-producing transaction from our determination of transaction price. We utilize the practical expedient and do not adjust the promised amount of consideration for the effects of a significant financing component due to the fact that the period between the transfer of the promised good or service to a customer and the customer payment is one year or less. 2 . Summary of Significant Accounting Policies (continued) Cost of Products Sold Cost of products sold includes the cost of produce, packaging materials, labor, depreciation, overhead, transportation and other distribution costs, including handling costs incurred to deliver fresh produce or prepared products to customers. Advertising and Promotional Costs We expense advertising and promotional costs as incurred. Advertising and promotional costs, which are included in selling, general and administrative expenses, were $15.2 million for 2018 , $12.8 million for 2017 and $17.2 million for 2016 . Debt Issuance Costs Debt issuance costs related to long-term debt are amortized over the term of the related debt instrument because the costs are primarily related to our revolving credit facility and are included in other noncurrent assets. Debt issuance cost amortization, which is included in interest expense, was $0.7 million for 2018 , $0.5 million for 2017 , and $0.5 million for 2016 . See Note 11 , “ Long-Term Debt and Capital Lease Obligations ” for further disclosure on our credit facility.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10 , “ Income Taxes, ” Environmental Remediation Liabilities Losses associated with environmental remediation obligations are accrued when such losses are probable and can be reasonably estimated. See Note 17 , “ Litigation. ”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 2 . Summary of Significant Accounting Policies (continued) Other expense, net, in the accompanying Consolidated Statements of Operations includes a net foreign exchange loss of $10.4 million for 2018 , $2.0 million for 2017 , and $2.2 million for 2016 . These amounts include the effect of foreign currency remeasurement and realized foreign currency transaction gains and losses. Other Expense, Net In addition to foreign currency gains and losses described above, other expense, net, also includes other items of non-operating income and expenses. Leases We lease property, plant and equipment for use in our operations. We evaluate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 See Note 16 , “ Commitments and Contingencies ” for more information. 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See Note 19 , “ Fair Value Measurements ” for more information. 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 See Note 15 , “ Stock-Based Compensation ” for more information. 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2 . Summary of Significant Accounting Policies (continued) We use derivative financial instruments primarily to reduce our exposure to adverse fluctuations in foreign exchange and interest rates. We enter into foreign exchange forward contracts with varying duration to hedge exposures resulting from portions of our forecasted revenues or forecasted expenses that are denominated in currencies other than the U.S. dollar. We entered into interest rate swap agreements that qualify for and are designated as cash flow hedges to hedge exposures resulting from changes in variable interest rates. These interest rate swap contracts convert the floating interest rate on a portion of our debt to a fixed rate, plus a borrowing spread.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Operations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item to the overall reduction in our risk relating to adverse fluctuations in foreign exchange and interest rates. See Note 18 , “ Derivative Financial Instruments ” for more information. 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See Note 14 , “ Retirement and Other Employee Benefits ” for more information. New Accounting Pronouncements Adopted In February 2018, the FASB issued Accounting Standards Update ("ASU") 2018-03, Technical Corrections and Improvements to Financial Instruments - Overall (Subtopic 825-10): Recognition and Measurement of Financial Assets and Financial Liabilities. The FASB amended the guidance on using the measurement alternative for equity securities without a readily determinable fair value. We have elected to use the measurement alternative approach in regards to our equity securities or use the fair value option for liabilities. This ASU was adopted on December 30, 2017, the first day of our 2018 fiscal year and, we determined that there was no financial impact on adoption. Refer to Note 4 . "Acquisitions" for disclosure of transactions utilizing the measurement alternative occurring during the year ended December 28, 2018 . In May 2017, the FASB issued ASU 2017-09,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We adopted this ASU on December 30, 2017, the first day of our 2018 fiscal year, and this ASU did not have any effect on our financial condition, results of operations and cash flows. 2 . Summary of Significant Accounting Policies (continued) In March 2017, the FASB issued ASU 2017-07, Improving the Presentation of Net Periodic Pension Cost and Net Periodic Postretirement Benefit Cost. This ASU requires that the service cost component of net periodic benefit costs from defined benefit and other postretirement benefit plans be included in the same Consolidated Statements of Operations captions as other compensation costs arising from services rendered by the covered employees during the period. The other components of net benefit cost will be presented in other expense, net in the Consolidated Statements of Operations separately from service costs. Following adoption, only service costs are eligible for capitalization into manufactured inventories, which reduces diversity in practice. We adopted this ASU effective December 30, 2017, the first day of our 2018 fiscal year. We utilized the practical expedient provided in this ASU and did not reclassify the net periodic pension costs for the year ended December 29, 2017 . Refer to Note 15 , " Retirement and Other Employee Benefits " for the impact of the adoption on our financial condition, results of operations and cash flows. In February 2017, the FASB issued ASU 2017-05, Other Income-Gains and Losses from the Derecognition of Nonfinancial Assets: Clarifying the Scope of Asset Derecognition Guidance and Accounting for Partial Sales of Nonfinancial Assets. This standard was issued to clarify the scope of Accounting Standards Codification ASC 610, Other Income and to add guidance for partial sales of nonfinancial assets. ASC 610 also provides guidance for recognizing gains and losses from the transfer of nonfinancial assets (including real estate) in contracts with non-customers. We adopted this ASU on December 30, 2017, the first day of our 2018 fiscal year, and this ASU did not have any effect on our financial condition, results of operations and cash flows. In January 2017, the FASB issued ASU 2017-04, Simplifying the Test for Goodwill Impairment, which removes the requirement to compare the implied fair value of goodwill with its carrying amount as part of step two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0 fiscal year. Early adoption is permitted. We have elected to early adopt this ASU, and there was no impact of adoption to our financial condition, results of operations and cash flows. In January 2017, the FASB issued ASU 2017-01, Business Combinations: Clarifying the Definition of a Business, which adds guidance to assist entities with evaluating whether transactions should be accounted for as acquisitions (or disposals) of assets or businesses. We adopted this ASU on December 30, 2017, the first day of our 2018 fiscal year. Refer to Note 4 , " Acquisitions " for further discussion on acquisitions occurring during the year ended December 28, 2018 . In October 2016, the FASB issued ASU 2016-16, Intra-Entity Transfers of Assets Other Than Inventory , which requires companies to recognize the income tax effects of intra-entity sales and transfers of assets other than inventory, particularly those asset transfers involving intellectual property, in the period in which the transfer occurs. We adopted this ASU effective December 30, 2017, the first day of our 2018 fiscal year. This guidance requires modified retrospective adoption. The impact of adoption of this ASU was an increase of $3.2 million to deferred tax assets with a corresponding adjustment to retained earnings. In August 2016, the FASB issued ASU 2016-15, Classification of Certain Cash Receipts and Cash Payments , which addresses eight specific cash flow issues in an effort to reduce diversity in practice. We adopted this ASU on December 30, 2017, the first day of our 2018 fiscal year, and determined there were no changes to disclosures or significant impacts on the Consolidated Statement of Cash Flows. In January 2016, the FASB issued ASU 2016-01, Financial Instruments - Overall (Subtopic 825-10): Recognition and Measurement of Financial Assets and Financial Liabilities, with further clarifications made in February 2018 with the issuance of ASU 2018-03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a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We adopted this ASU on December 30, 2017, the first day of our 2018 fiscal year, and we determined that there was no financial impact on adoption. Refer to Note 4 " Acquisition s" for disclosure of transactions utilizing the measurement alternative occurring during the year ended December 28, 2018 . 2 . Summary of Significant Accounting Policies (continued) In May 2014, the FASB issued ASU 2014-09, Revenue from Contracts with Customers, and has subsequently issued several supplemental and/or clarifying</t>
  </si>
  <si>
    <t>Asset Impairment and Other Charges, Net</t>
  </si>
  <si>
    <t>Asset Impairment and Other Charges, Net [Abstract]</t>
  </si>
  <si>
    <t>Asset Impairment and Other Charges, Net We incurred asset impairment and other charges, net totaling $42.3 million for 2018 , $1.8 million for 2017 and $27.2 million for 2016 . The following represents the detail of asset impairment and other charges, net for the year ended December 28, 2018 by reportable segment (U.S. dollars in millions): Long-lived Exit activity and other Total Banana segment: Philippine exit activities of certain low-yield areas $ 30.0 $ 2.3 $ 32.3 Underutilized assets in Central America 1.8 — 1.8 Cost reduction initiatives in Central America 1.8 — 1.8 Other fresh produce segment: Chile severance due to restructuring as a result of cost reduction initiatives — 2.4 2.4 Underutilized assets in Central America 0.5 — 0.5 Acquisition costs (1) — 4.1 4.1 Tomato production assets held for sale in the United States 1.0 — 1.0 Other fresh produce segment credits — (1.6 ) (1.6 ) Total asset impairment and other charges, net $ 35.1 $ 7.2 $ 42.3 (1) Acquisition costs primarily relate to our acquisition of Mann Packing Co., Inc. ("Mann Packing"). Refer to Note 4 ., "Acquisition." 3 . Asset Impairment and Other Charges, Net (continued) The following represents the detail of asset impairment and exit activity and other charges, net for the year ended December 29, 2017 by reportable segment (U.S. dollars in millions): Long-lived Exit activity and other charges (credits) Total Banana segment: Philippine floods $ 0.8 $ — $ 0.8 Underutilized assets in Central America 0.6 — 0.6 Prepared food segment: Write-off of investment venture in Africa 1.5 — 1.5 Other fresh produce segment: Chile insurance recoveries on current and previously announced floods — (3.4 ) (3.4 ) Chile floods 0.8 1.0 1.8 Other fresh produce segment charges — 0.5 0.5 Total asset impairment and other charges (credits), net $ 3.7 $ (1.9 ) $ 1.8 3 . Asset Impairment and Other Charges, Net (continued) The following represents the detail of asset impairment and exit activity charges (credits), net for the year ended December 30, 2016 by reportable segment (U.S. dollars in millions): Long-lived Total Banana segment: United Kingdom contract termination costs $ — $ 0.7 $ 0.7 Brazil exit activities due to drought conditions 2.2 0.2 2.4 Philippines plantation conversion to pineapple 2.5 — 2.5 Underutilized assets in Central America 1.2 — 1.2 Other fresh produce segment: Adjustment of Kunia Well Site environmental reserve in Hawaii and other charges — 0.6 0.6 Other fresh produce segment charges 0.1 — 0.1 Other: Former President/COO transition — 19.7 19.7 Total asset impairment and other charges, net $ 6.0 $ 21.2 $ 27.2 The following represents the roll forward of exit activity and other reserves for the year ended December 28, 2018 (U.S. dollars in millions): Exit activity and Impact to Earnings Cash Paid Foreign Exchange Impact Exit activity and Termination benefits $ — $ 2.8 $ (2.8 ) $ — $ — Contract termination and other exit activity charges 0.3 1.9 (1.7 ) — 0.5 $ 0.3 $ 4.7 $ (4.5 ) $ — $ 0.5 During the year ended December 28, 2018 , we paid approximately $2.8 million in termination benefits related to Chilean and Philippines restructuring, $1.4 million in contract termination for the closure of farms in the Philippines and $0.3 million in contract termination for the closure of distribution centers in Europe in previous periods. We expect additional charges for the Philippine restructuring within a range of $0.5 million to $1.0 million within the next 12 months.</t>
  </si>
  <si>
    <t>Acquisitions</t>
  </si>
  <si>
    <t>Business Combinations [Abstract]</t>
  </si>
  <si>
    <t>Acquisitions On June 5, 2018, we acquired a 70% interest in a hydroponic herb farm in the Middle East for a purchase price of $1.7 million funded using operating cash flows and available borrowings under the Credit Facility (as defined in Note 11 . , “ Long-Term Debt and Capital Lease Obligations ”). The results of operations have been included in our consolidated financial statements since that date. The acquisition consisted primarily of working capital and property, plant and equipment. On May 7, 2018, we paid $4.2 million for a 10% equity ownership interest in Three Limes, Inc., d/b/a The Purple Carrot, a privately-held company providing plant-based meal kits in North America. Our investment was funded using operating cash flows and available borrowings under the Credit Facility. We account for this investment using the measurement alternative election under the ASC guidance on “Financial Instruments”, as we do not exercise significant influence over the privately-held company’s operating or financial activities. The measurement alternative election requires us to measure the investment at cost less impairment, if any, adjusted for observable price changes in orderly transactions for the identical or similar investments. No adjustments or impairments have been made as of December 28, 2018 . We review our investments for impairment when events and circumstances indicate that the decline in fair value of such assets below the carrying value is other-than-temporary. On February 26, 2018 ("the acquisition date"), we completed the acquisition of 100% of the voting interests of Mann Packing. The results of Mann Packing's operations have been included in our consolidated financial statements since that date. This acquisition expanded our fresh-cut, vegetable and prepared product offerings in North America. In addition, this transaction is expected to provide us with the following synergies: • Acceleration of expansion strategy at Mann Packing's key retailers and channels; • Improvement of our access to key retailers and food service distribution; • Development of a forward distribution model to offer just-in-time delivery services nationwide by leveraging our North America distribution infrastructure to significantly broaden national coverage for our value-added vegetable products; • Procurement savings by leveraging product sourcing in North America and lower cost sourcing opportunities using our infrastructure in Central America. In addition to enhanced packaging, materials, equipment and other consolidated component savings; • Expansion of Mann Packing's production capacity in the United States by leveraging our existing facilities to improve Mann Packing's reach; and • Marketing and overhead synergies resulting from opportunities to pursue co-branding and better pricing potential utilizing the DEL MONTE ® brand. We purchased all of its outstanding capital stock for an aggregate consideration of $357.2 million funded by a $229.7 million three-day promissory note and $127.5 million in cash. The three -day promissory note was settled with cash on hand and borrowings under our Credit Facility. During the year ended December 28, 2018 , we adjusted the purchase price to $357.2 million due to proceeds received as a result of settlement provisions contained in the purchase agreement and measurement period adjustments. The fair value of the definite-lived intangible assets including customer lists, trade names and trademarks at the acquisition date were $139.8 million . The $162.0 million allocated to goodwill on our Consolidated Balance Sheets represents the excess of the purchase price over the values of assets acquired and liabilities assumed. The goodwill is expected to be deductible for tax purposes. Our definite-lived intangible assets relate to $115.6 million in customer lists with a weighted average amortization period of 23 years and $24.2 million of trade names and trademarks with a weighted average amortization period of 11 years . Our reportable segments have included goodwill related to this acquisition of $113.2 million in the other fresh produce segment and $48.8 million in the prepared food segment. We recognized $3.8 million of acquisition related costs which primarily consist of compensatory, advisory, legal, accounting, valuation, other professional and consulting fees related to the Mann Packing acquisition, and are included in asset impairment and other charges, net. Refer to Note 3 . “ Asset Impairment and Other Charges, Net ". 4 . Acquisitions (continued) The following table summarizes the fair values of the net assets acquired and liabilities assumed at the date of the acquisition: As Previously Reported as of September 28, 2018 Adjustments As Adjusted Assets acquired Current assets: Cash and cash equivalents $ 0.1 $ 1.3 $ 1.4 Trade accounts receivable, net of allowance 39.4 (2.4 ) 37.0 Other accounts receivable, net of allowance 4.0 1.3 5.3 Inventories, net 20.9 2.9 23.8 Prepaid expenses and other current assets 2.1 1.8 3.9 Total current assets 66.5 4.9 71.4 Property, plant and equipment, net 97.1 (0.9 ) 96.2 Definite-lived intangible assets, net 135.9 3.9 139.8 Goodwill 159.9 2.1 162.0 Total assets acquired $ 459.4 $ 10.0 $ 469.4 Liabilities assumed Current liabilities: Accounts payable and accrued expenses 48.9 15.9 64.8 Total liabilities assumed 48.9 15.9 64.8 Less: Redeemable noncontrolling interest 39.1 8.3 47.4 Net assets acquired $ 371.4 $ (14.2 ) $ 357.2 The Mann Packing acquisition includes a put option exercisable by the 25% shareholder of one of the acquired subsidiaries. The put option allows the noncontrolling shareholder to sell its 25% noncontrolling interest to us for a multiple of the subsidiary's adjusted earnings. The noncontrolling shareholder can exercise this put option on or after April 1, 2023. Following a five -year window expiring on April 1, 2028, the put option value will be negotiated annually and the inputs are subject to change. As the put option is outside of our control, the estimated redemption value of the 25% noncontrolling interest is presented as a redeemable noncontrolling interest outside of permanent equity on our Consolidated Balance Sheets. At each reporting period, the redeemable noncontrolling interest is recognized at the higher of 1) the accumulated earnings or 2) the contractually-defined redemption value as of the balance sheet date. The fair value of the redeemable noncontrolling interest at acquisition date is $47.4 million . 4 . Acquisitions (continued) Our consolidated results include the following financial information of Mann Packing: Period from February 27, 2018 to December 28, 2018 Net sales $ 488.6 Net (loss) income attributable to Fresh Del Monte Produce, Inc. $ (1.7 ) The following unaudited pro forma combined financial information presents our results including Mann Packing as if the business combination had occurred at the beginning of fiscal year 2017: Year ended December 28, December 29, Net sales $ 4,573.1 $ 4,621.6 Net (loss) income attributable to Fresh Del Monte Produce, Inc. $ (18.6 ) (1) $ 134.9 (2) (1) Unaudited pro forma results for the year ended December 28, 2018 were positively adjusted by $10.8 million consisting of $12.7 million of nonrecurring transaction related compensation benefits, advisory, legal, accounting, valuation and other professional fees, partially offset by $1.9 million of interest expense as a result of increased borrowings under our Credit Facility. (2) Unaudited pro forma results for the year ended December 29, 2017 were adjusted to include $8.7 million of interest expense as a result of increased borrowings under our Credit Facility. The change in provisional amounts resulted in $8.7 million for the year ended December 28, 2018 in additional amortization and depreciation related to definite-lived intangible assets and property, plant and equipment. The change in provisional amounts for definite-lived intangible assets resulted in amortization expense of $6.9 million for the year ended December 28, 2018 included in selling, general and administrative expenses on our Consolidated Statements of Operations. The change in provisional amounts on property, plant and equipment resulted in depreciation expense of $1.8 million for the year ended December 28, 2018 included in cost of products sold on our Consolidated Statements of Operations.</t>
  </si>
  <si>
    <t>Investments in Unconsolidated Companies</t>
  </si>
  <si>
    <t>Equity Method Investments and Joint Ventures [Abstract]</t>
  </si>
  <si>
    <t xml:space="preserve"> Investments in Unconsolidated Companies Investments in unconsolidated companies accounted for under the equity or measurement alternative (at cost) amounted to $5.7 million for December 28, 2018 and $1.6 million for December 29, 2017 , these amounts are included in other non-current assets, and consisted of the following: Company Business Ownership Interest Accounting Method Melones De Costa Rica, S.A. Land lessor 50% Equity Hacienda Filadelfia, S.A. Land lessor 50% Equity Del Monte Chilled Fruit Snacks LLC Fruit Snacks 49% Equity Del Monte Avo LLC Guacamole 49% Equity Purple Carrot Plant-based meal kits 10% Measurement alternative (at cost) We had sales to Purple Carrot of $0.5 million for the period ended December 28, 2018 and there were no purchases from unconsolidated companies in 2018 , 2017 and 2016 . Our portion of income (losses) in unconsolidated companies were not significant and are included in other expense, net. There were no dividends received from unconsolidated subsidiaries in 2018 , 2017 and 2016 .</t>
  </si>
  <si>
    <t>Property, Plant and Equipment, Net</t>
  </si>
  <si>
    <t>Property, Plant and Equipment [Abstract]</t>
  </si>
  <si>
    <t>Property, Plant and Equipment, Net Property, plant and equipment consisted of the following (U.S. dollars in millions): December 28, 2018 December 29, 2017 Land and land improvements $ 702.9 $ 716.9 Buildings and leasehold improvements 586.0 561.3 Machinery and equipment 603.6 547.3 Maritime equipment (including containers) 117.2 148.6 Furniture, fixtures and office equipment 97.2 94.3 Automotive equipment 77.1 77.0 Construction-in-progress 159.2 85.1 2,343.2 2,230.5 Less: accumulated depreciation and amortization (951.0 ) (902.2 ) Property, plant and equipment, net $ 1,392.2 $ 1,328.3 Depreciation expense on property, plant and equipment, including assets under capital leases, was $92.2 million for 2018 , $78.3 million for 2017 and $76.8 million for 2016 . Shipping containers, machinery and equipment and automotive equipment under capital leases totaled $1.4 million at December 28, 2018 and $2.7 million at December 29, 2017 . Accumulated amortization for assets under capital leases was $0.4 million at December 28, 2018 and $1.4 million at December 29, 2017 . 6 . Property, Plant and Equipment, Net (continued) The (gain) loss on disposal of property, plant and equipment was a gain of $7.1 million for 2018 , a loss of $ 3.0 million for 2017 and zero for 2016 . (Gain) loss on disposal of property, plant and equipment in 2018 comprised principally of the gain on the sale of surplus land in the United Kingdom, the gain on the sale of a refrigerated vessel and the gain on the sale of surplus plant and equipment principally in Chile, Brazil and the Philippines. Also included were losses on disposal of low-yielding banana plants in Costa Rica and Guatemala in order to replant and improve productivity, the disposal of non-tropical plants in Chile due to varietal changes and a loss on the sale of tomato assets in the State of Virginia. In 2017, the (gain) loss on disposal of property, plant and equipment primarily included charges related to losses on disposal of low-yielding banana plants in Costa Rica and Guatemala in order to replant and improve productivity, asset disposals in the Middle East and South America partially offset by gains on maritime equipment sales.</t>
  </si>
  <si>
    <t>Goodwill and Other Intangible Assets</t>
  </si>
  <si>
    <t>Goodwill and Intangible Assets Disclosure [Abstract]</t>
  </si>
  <si>
    <t>Goodwill and Other Intangible Assets The following table reflects our indefinite-lived intangible assets, including goodwill and our definite-lived intangible assets along with related accumulated amortization by major category (U.S. dollars in millions): December 28, 2018 December 29, 2017 Goodwill $ 423.4 $ 261.9 Indefinite-lived intangible assets: Trademarks 31.9 43.3 Definite-lived intangible assets: Definite-lived intangible assets 150.4 10.7 Accumulated amortization (15.4 ) (8.1 ) Definite-lived intangible assets, net 135.0 2.6 Goodwill and other intangible assets, net $ 590.3 $ 307.8 Indefinite-lived and definite-lived intangible assets are included in other noncurrent assets in the Consolidated Balance Sheets. 7 . Goodwill and Other Intangible Assets (continued) The following table reflects the changes in the carrying amount of goodwill by business segment (U.S. dollars in millions): Bananas Other fresh produce Prepared food Totals Goodwill $ 64.2 $ 284.8 $ 78.3 $ 427.3 Accumulated impairment losses — (88.1 ) (78.3 ) (166.4 ) Balance at December 30, 2016 $ 64.2 $ 196.7 $ — $ 260.9 Foreign exchange and other 0.5 0.5 — 1 Goodwill $ 64.7 $ 285.3 $ — $ 350.0 Accumulated impairment losses — (88.1 ) — (88.1 ) Balance at December 29, 2017 $ 64.7 $ 197.2 $ — $ 261.9 Foreign exchange and other (0.2 ) (0.3 ) — (0.5 ) Acquisition of Mann Packing (1) — 113.2 48.8 162.0 Goodwill $ 64.7 $ 285.3 $ — $ 350.0 Accumulated impairment losses — (88.1 ) — (88.1 ) Balance at December 28, 2018 $ 64.5 $ 310.1 $ 48.8 $ 423.4 (1) See Note 4 " Acquisitions " for further discussion on acquisitions. 7 . Goodwill and Other Intangible Assets (continued) Results of Impairment Tests In accordance with the ASC guidance on “ Goodwill and Other Intangible Assets, ” we review goodwill for impairment on an annual basis or earlier if indicators of impairment arise. During 2018, based on the annual impairment review of trade names and trademarks performed on the first day of our fourth quarter of 2018 and due to underperformance in our prepared food business in Europe, Middle East and North Africa we incurred an impairment charge of $11.3 million for the prepared food segment's trade names and trademarks for which the fair value is $31.9 million . During 2017, also based on the annual impairment review of trade names and trademarks and due to the underperformance of our prepared juice business in the United Kingdom, we incurred a trade name and trademark impairment of $0.9 million . The fair value of the banana reporting unit's goodwill and the DEL MONTE ® prepared food reporting unit’s trade names and trademarks are sensitive to differences between estimated and actual cash flows and changes in the related discount rate used to evaluate the fair value of these assets. If the banana and the prepared food reporting unit do not perform to expected levels, the banana goodwill and the DEL MONTE ® trade names and trademarks associated with the prepared food reporting unit may also be at risk for impairment in the future. The following table highlights the sensitivities of the indefinite-lived intangibles as of December 28, 2018 (U.S. dollars in millions): Banana Reporting Unit Goodwill DEL MONTE ® Prepared Food Reporting Unit Trade Names and Trademarks Carrying value of indefinite-lived intangible assets $ 64.5 $ 31.9 Approximate percentage by which the fair value exceeds the carrying value based on the annual impairment test as of first day of the fourth quarter 30.0 % — % Amount that a one percentage point increase in the discount rate and a 10% decrease in cash flows would cause the carrying value to exceed the fair value and trigger an impairment $ 19.0 $ 5.2 7 . Goodwill and Other Intangible Assets (continued) The estimated amortization expense related to definite-lived intangible assets for the five succeeding years is as follows (U.S. dollars in millions): Year Estimated amortization expense 2019 8.1 2020 8.0 2021 7.8 2022 7.8 2023 6.9</t>
  </si>
  <si>
    <t>Financing Receivables</t>
  </si>
  <si>
    <t>Receivables [Abstract]</t>
  </si>
  <si>
    <t>Financing Receivables Financing receivables are defined as a contractual right to receive money, on demand or on fixed or determinable dates and is recognized as an asset in the creditor’s balance sheet. Other accounts receivable less allowances are recognized on our accompanying Consolidated Balance Sheets at net realizable value, which approximates fair value. Other accounts receivable includes value-added taxes receivable, seasonal advances to growers and suppliers, which are usually short-term in nature, and other financing receivables. We source our products from various independent growers primarily in Central and South America, Africa and the Philippines. We also source products from North America and Europe.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season’s produce; however certain factors such as the impact of weather,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 The following table details the advances to growers and suppliers along with the related allowance for advances to growers and suppliers (U.S. dollars in millions): December 28, December 29, Current Noncurrent Current Noncurrent Gross advances to growers and suppliers $ 51.9 $ 3.7 $ 38.9 $ 1.6 Allowance for advances to growers and suppliers (2.1 ) (0.7 ) (2.8 ) (0.1 ) Net advances to growers and suppliers $ 49.8 $ 3.0 $ 36.1 $ 1.5 The current and noncurrent portions of the financing receivables included above are classified in the Consolidated Balance Sheets in other accounts receivable and other noncurrent assets, respectively. 8 . Financing Receivables (continued) The following table details the credit risk profile of the above listed financing receivables (U.S. dollars in millions): Current Status Fully Reserved Total Gross advances to growers and suppliers: December 28, 2018 $ 52.8 $ 2.8 $ 55.6 December 29, 2017 37.6 2.9 40.5 The allowance for advances to growers and suppliers and the related financing receivables for the years ended December 28, 2018 and December 29, 2017 were as follows (U.S. dollars in millions): December 28, 2018 December 29, 2017 Allowance for advances to growers and suppliers: Balance, beginning of period $ 2.9 $ 1.5 Provision for uncollectible amounts 0.8 1.4 Deductions to allowance including recoveries (0.9 ) — Balance, end of period $ 2.8 $ 2.9</t>
  </si>
  <si>
    <t>Accounts Payable and Accrued Expenses</t>
  </si>
  <si>
    <t>Payables and Accruals [Abstract]</t>
  </si>
  <si>
    <t>Accounts Payable and Accrued Expenses Accounts payable and accrued expenses consisted of the following (U.S. dollars in millions): December 28, December 29, 2017 Trade payables $ 330.8 $ 182.9 Accrued fruit purchases 55.1 18.8 Ship and port operating expenses 18.2 21.4 Warehouse and distribution costs 24.2 22.5 Payroll and employee benefits 71.8 61.3 Accrued promotions 21.6 22.1 Other accrued expenses 54.9 53.4 Accounts payable and accrued expenses $ 576.6 $ 382.4 Other accrued expenses are primarily composed of accruals for purchases received but not invoiced and other accruals, none of which individually exceed 5% of current liabilities.</t>
  </si>
  <si>
    <t>Income Taxes</t>
  </si>
  <si>
    <t>Income Tax Disclosure [Abstract]</t>
  </si>
  <si>
    <t>Income Taxes The provision for income taxes consisted of the following (U.S. dollars in millions): Year ended December 28, 2018 December 29, 2017 December 30, 2016 Current: U.S. federal income tax $ (0.4 ) $ 8.4 $ 7.6 State 0.1 1.5 1.4 Non-U.S. 12.8 13.4 11.0 12.5 23.3 20.0 Deferred: U.S. federal income tax 2.1 2.1 (3.3 ) State 1.3 0.5 (0.6 ) Non-U.S. 0.2 (1.0 ) (4.3 ) 3.6 1.6 (8.2 ) $ 16.1 $ 24.9 $ 11.8 Income (loss) before income taxes consisted of the following (U.S. dollars in millions): Year ended December 28, 2018 December 29, 2017 December 30, U.S. $ 11.9 $ 31.1 $ 16.0 Non-U.S. (11.7 ) 113.0 221.4 $ 0.2 $ 144.1 $ 237.4 10 . Income Taxes (continued) The differences between the reported provision for income taxes and income taxes computed at the U.S. statutory federal income tax rate are explained in the following reconciliation (U.S. dollars in millions): Year ended December 28, 2018 December 29, 2017 December 30, 2016 Income tax provision (benefit) computed at the U.S. statutory federal rate $ — $ 50.4 $ 83.1 Effect of tax rates on non-U.S. operations (33.2 ) (67.4 ) (98.8 ) Provision for uncertain tax positions — 0.7 (0.5 ) Non-deductible interest 2.3 2.4 2.0 Foreign exchange (11.5 ) 2.3 15.1 Non-deductible intercompany charges (0.1 ) — 1.2 Non-deductible differences 0.6 6.0 1.7 Non-taxable income/loss (1.5 ) 0.3 11.8 Non-deductible goodwill impairment — — 0.4 Non-deductible impairment charges 3.6 — — Adjustment to deferred balances 0.4 0.1 — Other 2.2 (0.9 ) 0.9 Other taxes in lieu of income 2.4 1.8 1.9 Change in deferred rate (1.3 ) 11.7 (3.4 ) Increase (decrease) in valuation allowance (1) 52.2 17.5 (3.6 ) Provision for income taxes $ 16.1 $ 24.9 $ 11.8 _____________ (1) The increase in valuation allowance includes effects of foreign exchange and adjustments to deferred tax balances which were fully offset by valuation allowance. 10 . Income Taxes (continued) Deferred income tax assets and liabilities consisted of the following (U.S. dollars in millions): December 28, December 29, Deferred tax liabilities: 2018 2017 Allowances and other accrued liabilities $ — $ — Inventories (13.7 ) (15.3 ) Property, plant and equipment (70.2 ) (63.2 ) Equity in earnings of unconsolidated companies (0.1 ) (0.1 ) Pension obligations (2.5 ) (2.1 ) Other noncurrent deferred tax liabilities (6.5 ) (5.6 ) Total noncurrent deferred tax liabilities $ (93.0 ) $ (86.3 ) Deferred tax assets: Allowances and other accrued assets $ 10.6 $ 10.6 Inventories 5.6 5.3 Pension obligations 24.8 24.9 Property, plant and equipment 2.3 1.5 Post-retirement benefits other than pension 1.0 1.1 Net operating loss carryforwards 287.1 249.7 Capital loss carryover 1.6 2.6 Other noncurrent assets 26.9 20.5 Total noncurrent deferred tax assets 359.9 316.2 Valuation allowance (291.8 ) (257.1 ) Total deferred tax assets, net $ 68.1 $ 59.1 Net deferred tax liabilities $ (24.9 ) $ (27.2 ) The valuation allowance increased by $34.7 million in 2018 and by $25.0 million in 2017 . The increase in 2018 and 2017 relates primarily to valuation allowance on additional net operating loss carryforwards offset by the effect of a change in judgment about our ability to realize deferred tax assets in future years, due to our current and foreseeable operations. At December 28, 2018 , the valuation allowance includes $0.8 million for which subsequently recognized tax benefits will be recognized directly in contributed capital. At December 28, 2018 , undistributed earnings of the Company’s foreign subsidiaries amounted to $1,496.0 million . Those earnings are considered to be either indefinitely reinvested, or the earnings could be distributed tax free. Accordingly, no taxes have been provided thereon. To the extent the earnings are considered indefinitely reinvested, determination of the amount of unrecognized deferred tax liability is not practicable due to the complexities associated with its hypothetical calculation. 10 . Income Taxes (continued) At December 28, 2018 , we had approximately $1,057.2 million of federal and foreign tax operating loss carryforwards expiring as follows (U.S. dollars in millions): Expires: 2019 $ 3.9 2020 17.8 2021 26.2 2022 6.4 2023 and beyond 16.0 No expiration 986.9 $ 1,057.2 A reconciliation of the beginning and ending amount of uncertain tax positions excluding interest and penalties is as follows (U.S. dollars in millions): December 28, 2018 December 29, 2017 December 30, 2016 Beginning balance $ 3.2 $ 3.2 $ 3.9 Gross decreases - tax position in prior period — — — Gross increases - current-period tax positions 0.1 0.1 0.1 Settlements — — — Lapse of statute of limitations (0.3 ) (0.1 ) (0.8 ) Foreign exchange (0.1 ) — — Ending balance $ 2.9 $ 3.2 $ 3.2 We had accrued $4.2 million in 2018 and $4.2 million in 2017 , for uncertain tax positions, including interest and penalties that, if recognized would affect the effective income tax rate. The tax years 2012-2017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Operations. Accrued interest and penalties related to uncertain tax positions are $1.3 million and $1.1 million for December 28, 2018 and December 29, 2017 , respectively and are included in other noncurrent liabilities. In connection with a current examination of the tax returns in two foreign jurisdictions, the taxing authorities have issued income tax deficiencies related to transfer pricing of approximately $141.4 million (including interest and penalties) for tax years 2012 through 2016.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e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 10 . Income Taxes (continued) On December 22, 2017, the Act was signed into law. In accordance with Staff Accounting Bulletin (“SAB”) 118, we recognized the estimated impact of this legislation as a component of income tax expense in our audited financial statements for the year ending December 29, 2017 . SAB 118 allows for a measurement period, not to extend beyond one year from the enactment date, for companies to complete their accounting for the provisions of the Act under Accounting Standards Codification ("ASC") 740. As of September 28, 2018 , we finalized our analysis of the impact of the Act and determined that there were no adjustments required to be recorded for the financial statement for the year ending December 29, 2017 .</t>
  </si>
  <si>
    <t>Long-Term Debt and Capital Lease Obligations</t>
  </si>
  <si>
    <t>Long-term Debt and Capital Lease Obligations [Abstract]</t>
  </si>
  <si>
    <t>Long-Term Debt and Capital Lease Obligations The following is a summary of long term-debt and capital lease obligations (U.S. dollars in millions): December 28, 2018 December 29, 2017 Senior unsecured revolving credit facility (see Credit Facility below) $ 661.3 $ 356.2 Capital lease obligations 1.1 1.4 Total long-term debt and capital lease obligations 662.4 357.6 Less: Current portion (0.5 ) (0.6 ) Long-term debt and capital lease obligations $ 661.9 $ 357.0 Credit Facility On April 16, 2015 , we entered into a five -year $80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On February 27, 2018, we exercised an option to increase the total commitments under the Credit Facility from $800.0 million to $1.1 billion . We capitalized $0.8 million of debt issuance costs during the year ended December 28, 2018 as a result of these changes to the Credit Facility. Debt issuance costs of $1.2 million are included in other noncurrent assets on our Consolidated Balance Sheets as of the year ended December 28, 2018 . On September 27, 2018, we amended certain covenant ratios of our Credit Facility. We have a renewable 364 -day, $25.0 million commercial and stand-by letter of credit facility with Rabobank Nederland. The following is a summary of the material terms of the Credit Facility and other working capital facilities at December 28, 2018 (U.S. dollars in millions): Term Maturity Date Interest Rate at Borrowing Limit Available Borrowings at December 28, 2018 Bank of America credit facility 5.0 years April 15, 2020 3.87% $ 1,100.0 $ 433.7 Rabobank letter of credit facility 364 days June 18, 2019 Varies 25.0 19.3 Other working capital facilities Varies Varies Varies 23.3 14.2 $ 1,148.3 $ 467.2 The current margin for LIBOR advances is 1.50%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December 28, 2018 , we were in compliance with all of the covenants contained in the Credit Facility. The Credit Facility is unsecured and is guaranteed by certain of our subsidiaries. The Credit Facility permits borrowings under the revolving commitment with an interest rate determined based on our leverage ratio and spread over LIBOR. In addition, we pay a fee on unused commitments. As of December 28, 2018 , we applied $10.7 million to the Rabobank Nederland and Bank of America letter of credit facilities, in respect of certain contingent obligations and other governmental agency guarantees, combined with guarantees for purchases of raw materials and equipment and other trade related letters of credit. We also had $17.4 million in other letter of credit and bank guarantees not included in the Rabobank or Bank of America letter of credit facilities. 11 . Long-Term Debt and Capital Lease Obligations (continued) During 2018 we entered into interest rate swaps in order to hedge the risk of the fluctuation on future interest payments related to our variable rate LIBOR-based borrowings from our Credit Facility. Refer to Note 18 , “ Derivatives ”. Maturities of long-term debt and capital lease obligations during the next five years are (U.S. dollars in millions): Fiscal Years Long-Term Capital Leases Totals 2019 $ 28.1 $ 0.5 $ 28.6 2020 695.8 0.3 696.1 2021 — 0.2 0.2 2022 — 0.1 0.1 2023 — — — 723.9 1.1 725.0 Less: Amounts representing interest (1) (62.6 ) — (62.6 ) 661.3 1.1 662.4 Less: Current portion $ — $ (0.5 ) $ (0.5 ) Totals, net of current portion of long-term debt and capital lease obligations $ 661.3 $ 0.6 $ 661.9 (1) We utilize a variable interest rate on our long-term debt, and for presentation purposes we have used an assumed rate of 4.3% . Cash payments of interest on long-term debt, net of amounts capitalized, were $19.3 million for 2018 , $5.8 million for 2017 and $3.2 million for 2016 . Capitalized interest expense was $2.4 million for 2018 and $1.0 million for 2017 and $0.8 million for 2016 .</t>
  </si>
  <si>
    <t>Earnings (Loss) Per Ordinary Share</t>
  </si>
  <si>
    <t>Earnings Per Share [Abstract]</t>
  </si>
  <si>
    <t>Earnings (Loss) Income Per Ordinary Share</t>
  </si>
  <si>
    <t xml:space="preserve"> Per Ordinary Share Basic net income per share is computed using the weighted average number of common shares outstanding for the period. Basic and diluted net income per ordinary share is calculated as follows (U.S. dollars in millions, except share and per share data): Year ended December 28, 2018 December 29, 2017 December 30, 2016 Numerator: Net (loss) income attributable to Fresh Del Monte Produce Inc. $ (21.9 ) $ 120.8 $ 225.1 Denominator: Weighted average number of ordinary shares - Basic 48,625,175 50,247,881 51,507,755 Effect of dilutive securities - share-based employee options and awards — 340,827 454,440 Weighted average number of ordinary shares - Diluted 48,625,175 50,588,708 51,962,195 Antidilutive Options and Awards (1) 851,645 96,115 — Net (loss) income per ordinary share attributable to Fresh Del Monte Produce Inc.: Basic $ (0.45 ) $ 2.40 $ 4.37 Diluted $ (0.45 ) $ 2.39 $ 4.33 (1) Options to purchase shares of common stock and unvested RSUs and PSUs are not included in the calculation of net (loss) income per ordinary share because the effect would have been anti-dilutive.</t>
  </si>
  <si>
    <t>Accumulated Other Comprehensive (Loss) Income</t>
  </si>
  <si>
    <t>Equity [Abstract]</t>
  </si>
  <si>
    <t>Accumulated Other Comprehensive (Loss) Income The following table includes the changes in accumulated other comprehensive (loss) income by component under the ASC on “ Comprehensive Income ” for the years ended December 28, 2018 and December 29, 2017 (U.S. dollars in millions): Changes in Accumulated Other Comprehensive (Loss) Income by Component (1) Changes in Fair Value of Effective Cash Flow Hedges Foreign Currency Translation Adjustment Retirement Benefit Adjustment Total Balance at December 30, 2016 $ 5.4 $ (25.4 ) $ (24.2 ) $ (44.2 ) Other comprehensive (loss) income before reclassifications (7.7 ) 18.7 (2 ) 0.5 11.5 Amounts reclassified from accumulated other comprehensive loss 0.9 — 1.2 2.1 Net current period other comprehensive (loss) income (6.8 ) 18.7 1.7 13.6 Balance at December 29, 2017 $ (1.4 ) $ (6.7 ) $ (22.5 ) $ (30.6 ) Other comprehensive (loss) income before reclassifications (0.6 ) (8.2 ) (2 ) 0.8 (8.0 ) Amounts reclassified from accumulated other comprehensive loss (3.8 ) — 0.8 (3.0 ) Net current period other comprehensive (loss) income (4.4 ) (8.2 ) 1.6 (11.0 ) Balance at December 28, 2018 $ (5.8 ) $ (14.9 ) $ (20.9 ) $ (41.6 ) (1) All amounts are net of tax and noncontrolling interests. (2) Includes a loss of $ 1.3 million for the year ended December 28, 2018 and a gain of $5.6 million for the year ended December 29, 2017 related to intra-entity foreign currency transactions that are of a long-term-investment nature. 13 . Accumulated Other Comprehensive (Loss) Income (continued) The following table includes details about amounts reclassified from accumulated other comprehensive (loss) income by component for the years ended December 28, 2018 and December 29, 2017 (U.S. dollars in millions): December 28, 2018 December 29, 2017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5.3 ) $ 1.2 Net sales Foreign currency cash flow hedges — (0.3 ) Cost of products sold Interest rate swaps $ 1.5 $ — Interest expense Total $ (3.8 ) $ 0.9 Amortization of retirement benefits: Actuarial losses $ — $ 0.8 Selling, general and administrative expenses Actuarial losses — 0.4 Cost of products sold Actuarial losses (1) $ 0.8 $ — Other expense, net Total $ 0.8 $ 1.2 (1) Refer to Note 14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Retirement and Other Employee Benefits</t>
  </si>
  <si>
    <t>Retirement Benefits [Abstract]</t>
  </si>
  <si>
    <t>Retirement and Other Employee Benefits We sponsor a number of defined benefit pension plans and post-retirement plans. The most significant of these plans cover employees in the United States, United Kingdom, Costa Rica and Guatemala. These plans are accounted for consistent with the ASC guidance related to “ Compensation – Retirement Benefits. ” The benefit obligation is the projected benefit obligation for defined benefit pension plans and the accumulated post-retirement benefit obligation for post-retirement benefit plans other than pensions. U.S.-Based Defined Benefit Pension Plans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the Company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funds. C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14 . Retirement and Other Employee Benefits (continued) The following table sets forth a reconciliation of benefit obligations, plan assets and funded status for our defined benefit pension plans and post-retirement plans as of December 28, 2018 and December 29, 2017 , which are also their measurement dates (U.S. dollars in millions): Pension plans (1) Post-retirement plans December 28, 2018 December 29, December 28, 2018 December 29, 2017 U.S. U.K. U.S. U.K. Central America Central America Change in Benefit Obligation: Beginning benefit obligation $ 16.7 $ 64.6 $ 17.0 $ 57.0 $ 67.1 $ 61.9 Service cost — — — — 5.9 5.6 Interest cost 0.5 1.5 0.6 1.5 4.0 4.4 Actuarial (gain) loss (0.7 ) (3.0 ) 0.5 2.9 (6.6 ) 0.4 Benefits paid (1.3 ) (2.3 ) (1.4 ) (2.0 ) (5.7 ) (6.0 ) Exchange rate changes (2) — (3.8 ) — 5.5 (3.5 ) 0.8 Plan amendment — 1.4 — (0.3 ) — — Ending benefit obligation 15.2 58.4 16.7 64.6 61.2 67.1 Change in Plan Assets: Beginning fair value 13.9 61.3 13.1 50.5 — — Actual return on plan assets (0.9 ) (5.0 ) 1.8 5.9 — — Company contributions 0.2 1.8 0.4 1.8 5.7 6.0 Benefits paid (1.3 ) (2.3 ) (1.4 ) (2.0 ) (5.7 ) (6.0 ) Exchange rate changes (2) — (3.5 ) — 5.1 — — Ending fair value 11.9 52.3 13.9 61.3 — — Amounts recognized in the Consolidated Balance Sheets: Accounts payable and accrued expenses (current liability) — — — — 8.1 7.5 Retirement benefits liability (noncurrent liability) 3.2 6.0 2.8 3.3 53.1 59.6 Net amount recognized in the Consolidated Balance Sheets $ 3.2 $ 6.0 $ 2.8 $ 3.3 $ 61.2 $ 67.1 Amounts recognized in Accumulated other comprehensive loss (3) : Net actuarial loss (9.4 ) (7.7 ) (8.7 ) (1.7 ) (6.4 ) (14.2 ) Net amount recognized in accumulated other comprehensive loss $ (9.4 ) $ (7.7 ) $ (8.7 ) $ (1.7 ) $ (6.4 ) $ (14.2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8, 2018 and December 29, 2017 , when compared to the previous year. (3) We had accumulated other comprehensive income of $5.1 million as of December 28, 2018 and $5.7 million as of December 29, 2017 related to the tax effect of unamortized pension gains. 14 . Retirement and Other Employee Benefits (continued) The following table provides a roll forward of the accumulated other comprehensive (loss) income ("AOCI") balances (U.S. dollars in millions): Pension plans Post-retirement plans Year ended Year ended December 28, 2018 December 29, December 28, December 29, Reconciliation of AOCI U.S. U.K. U.S. U.K. Central America Central America AOCI (loss) at beginning of plan year $ (8.7 ) $ (1.7 ) $ (9.4 ) $ (2.8 ) $ (14.2 ) $ (14.6 ) Amortization of net losses recognized during the year 0.4 (0.4 ) 0.4 — 0.8 0.9 Net (losses) gains occurring during the year (1.1 ) (5.7 ) 0.3 1.0 6.6 (0.5 ) Currency exchange rate changes — 0.1 — 0.1 0.4 — AOCI (loss) at end of plan year $ (9.4 ) $ (7.7 ) $ (8.7 ) $ (1.7 ) $ (6.4 ) $ (14.2 ) The amounts in AOCI expected to be amortized as a component of net period cost in the upcoming year are (U.S. dollars in millions): Pension plans Post-retirement U.S. U.K. Central America 2019 amortization of net losses $ 0.4 $ — $ 0.8 The following table sets forth the net periodic pension cost of our defined benefit pension and post-retirement benefit plans (U.S. dollars in millions): Pension plans Post-retirement plans Year ended Year ended December 28, 2018 December 29, December 30, 2016 December 28, December 29, 2017 December 30, U.S. U.K. U.S. U.K. U.S. U.K. Central Central America Central Service cost $ — $ — $ — $ — $ — $ — $ 5.9 $ 5.6 $ 5.2 Interest cost 0.5 1.5 0.6 1.5 0.7 1.9 4.0 4.4 3.8 Expected return on assets (1.0 ) (2.5 ) (1.0 ) (2.4 ) (1.0 ) (2.6 ) — — — Net amortization 0.4 (0.4 ) 0.4 — 0.3 — 0.8 0.8 0.8 Net periodic cost (income) $ (0.1 ) $ (1.4 ) $ — $ (0.9 ) $ — $ (0.7 ) $ 10.7 $ 10.8 $ 9.8 There are no amounts of plan assets expected to be refunded to us over the next 12 months. The expected return on assets is calculated using the fair value of plan assets for both the U.S. and U.K. plans. 14 . Retirement and Other Employee Benefits (continued) We have adopted ASU 2017-07, Improving the Presentation of Net Periodic Pension Cost and Net Periodic Postretirement Benefit Cost regarding the presentation of components of net periodic pension costs. Service costs are presented in the same line item in the Consolidated Statements of Operations as other compensation costs arising from services rendered by the employees during the period. With the exception of service cost, the other components of net periodic benefit costs (which include interest costs, expected return on assets, amortization of net actuarial losses) are recorded in the Consolidated Statements of Operations in other expense, net. Other net periodic benefit costs of $3.3 million for the year ended December 28, 2018 were reclassified from operating income and are included in other expense, net on the Consolidated Statements of Operations. We utilized the practical expedient provided in this ASU and did not reclassify the net periodic pension costs for the year ended December 29, 2017 . The impact would have been $4.3 million for year ended December 29, 2017 of other net periodic benefit costs reclassified out of operating income and included in other expense, net in the Consolidated Statements of Operations. The reclassification of amounts related to other non-U.S.-based plans is immaterial for the years ended December 28, 2018 and December 29, 2017 . Actuarial Assumptions The assumptions used in the calculation of the benefit obligations of our U.S. and U.K. defined benefit pension plans and Central American plans consisted of the following: December 28, 2018 December 29, 2017 December 30, 2016 Pension plans Post- Pension plans Post- Pension plans Post- U.S. U.K. Central U.S. U.K. Central U.S. U.K. Central Weighted average discount rate 4.10 % 2.80 % 8.06 % 3.45 % 2.45 % 6.50 % (1) 3.85 % 2.60 % 7.29 % Rate of increase in compensation levels — — 4.75 % — 2.40 % 4.75 % — 2.50 % 4.75 % The assumptions used in the calculation of the net periodic pension costs for our U.S. and U.K. defined benefit pension plans and Central American plans consisted of the following: December 28, 2018 December 29, 2017 December 30, 2016 Pension plans Post- Pension plans Post- Pension plans Post- U.S. U.K. Central U.S. U.K. Central U.S. U.K. Central America Weighted average discount rate 3.45 % 2.45 % 6.51 % 3.85 % 2.60 % 7.10 % (1) 4.00 % 3.70 % 7.23 % Rate of increase in compensation levels — — 4.75 % — 2.50 % 4.75 % — 2.20 % 4.64 % Expected long-term rate of return on assets 7.50 % 4.22 % — 7.50 % 4.50 % — 7.50 % 5.47 % — (1) The increase or decrease in the weighted average discount rate assumption for the benefit obligation and net periodic pension costs increased due to an increase or decrease in inflation assumptions and country-specific investments. 14 . Retirement and Other Employee Benefits (continued) Effective December 29, 2017 , we utilized updated mortality tables for our U.S. Plan. The change related to updated mortality tables has caused a decrease of our projected benefit obligation for this plan by $0.2 million in 2017 and is included in accumulated other comprehensive income in our Consolidated Balance Sheets. This change is treated as a change in assumption, which affects the net actuarial loss and is amortized over the remaining service period of the plan participants. The annual amortization impacts net periodic cost. Cash Flows Pension plans Post-retirement U.S. U.K. Central America Expected benefit payments for: 2019 $ 1.4 $ 1.8 $ 8.1 2020 1.3 1.8 6.7 2021 1.3 1.8 6.5 2022 1.2 1.9 6.5 2023 1.2 2.0 6.4 Next 5 years 5.2 11.7 32.3 Expected benefit payments over the next 10 years $ 11.6 $ 21.0 $ 66.5 For 2019, expected contributions are $0.2 million for the U.S. pension plans and $1.8 million for the U.K. pensions plans. Contributions for the U.S. and U.K. pension plans are actuarially determined based on funding regulations. U.S.-Based Defined Benefit Pension Plans Plan Assets Our overall investment strategy is to achieve a mix of between 50% - 70% equity securities for long-term growth and 30% - 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are as follows: Fair Value Measurements at Quoted Prices in Significant Significant Asset Category Total (Level 1) (Level 2) (Level 3) Mutual Funds: Fixed income securities $ 5.4 $ 5.4 $ — $ — Value securities 2.2 2.2 — — Growth securities 4.3 4.3 — — Total $ 11.9 $ 11.9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5.7 $ 5.7 $ — $ — Value securities 3.8 3.8 — — Growth securities 4.4 4.4 — — Total $ 13.9 $ 13.9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or are part of a permitted mutual fund strategy,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The expected long-term rate of return assumption for U.S.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14 . Retirement and Other Employee Benefits (continued) United Kingdom Defined Benefit Pension Plan Plan Assets The fair values of our U.K. plan assets by asset category are as follows: Fair Value Measurements at Asset Category Total Fair Quoted Prices Significant Observable Significant Unobservable Cash $ 0.8 $ 0.8 $ — $ — Equity securities: United Kingdom companies 4.5 — 4.5 — Diversified growth funds 17.5 — 17.5 — Other international companies 15.0 — 15.0 — Fixed income securities: United Kingdom government bonds 6.1 — 6.1 — Liability-driven investments 8.4 — 8.4 — Total $ 52.3 $ 0.8 $ 51.5 $ — Fair Value Measurements at Asset Category Total Fair Quoted Prices Significant Observable Significant Unobservable Cash $ 0.2 $ 0.2 $ — $ — Equity securities: United Kingdom companies 5.5 — 5.5 — Diversified growth funds 20.8 — 20.8 — Other international companies 18.5 — 18.5 — Fixed income securities: United Kingdom government bonds 7.1 — 7.1 — Liability-driven investments 9.2 — 9.2 — Total $ 61.3 $ 0.2 $ 61.1 $ — Equity securities – This category includes pooled investments in various U.S., U.K. and other international equities over diverse industries. The portfolio of stocks is invested in diverse industries and includes a concentration of 38% in financial institutions , 15% in technology , 10% in consumer goods , 10% in telecommunications and the remaining 27% in various other industries . The diversified growth fund includes a portfolio of investment allocations of 49% cash , 23% in equities predominantly in the United States and Asia , 19% in fixed income securities including corporate and government bonds and 9% in other investments such as property and infrastructure . Units of the pooled investment accounts are not traded on an exchange or in an active market; however, valuation is based on the underlying investments of the units and are classified as Level 2 investments of the fair value hierarchy. 14 . Retirement and Other Employee Benefits (continued) Fixed income securities – This category includes pooled investments in U.K. index-linked government bonds, U.K. corporate bonds, U.K. and overseas equity-linked government bonds and liability-driven investments. These investments are valued at the closing price reported on the active market on which the individual securities are traded. Units of the pooled investment accounts are not traded on an exchange or in an active market; however, valuation is based on the underlying investments of the units and are classified as Level 2 investments of the fair value hierarchy. The expected long-term rate of return assumption for U.K. plan assets is adjusted based on asset allocation and is determined by reference to U.K. long dated government bond yields. According to the plan’s investment policy, approximately 33% of the U.K. plan’s assets are invested in diversified growth funds , 29% are invested in other international equities and 9% are invested in U.K. equity securities . Approximately 16% are invested in liability-driven investments and 12% of the U.K. plan’s assets are invested in U.K. index-lined government bonds . Fund managers have no discretion to make asset allocation decisions with the exception of the diversified growth fund. The trustees try to rebalance any discrepancies through selective allocations of future contributions. Performance benchmarks for each asset class are based on various FTSE indices and inflation measures. Investment performance is reviewed quarterly. Plan Amendment During 2018, The English High Court ruling in Lloyds Banking Group Pension Trustees Limited v. Lloyds Bank plc and others, held that UK pension schemes with Guaranteed Minimum Pensions (“GMP”) accrued from May 17, 1990, must equalize for different effects on GMP between male and female plan participants. Accordingly, the GMP equalization was treated as a plan amendment and included in our actuarial valuation. The estimated GMP equalization impact for the UK pension plan is an increase of approximately $1.4 million to our projected benefit obligations, with a corresponding increase in accumulated other comprehensive income. The amount recognized under accumulated other comprehensive income will be amortized as prior service cost over the average life expectancy of the plan’s participants.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1 million for 2018 , $1.2 million for 2017 and $1.1 million for 2016 . On August 31, 1997, one of our subsidiaries ceased accruing benefits under its salary continuation plan covering certain of our Central American management personnel. At December 28, 2018 we had $4.2 million accrued for this plan, including $0.7 million in accumulated other comprehensive income (loss) related to unamortized pension gains. At December 29, 2017 we had $5.0 million accrued for this plan, including $0.6 million in accumulated other comprehensive loss related to unamortized pension gains. Net periodic pension costs were $ 0.1 million for the year ended December 28, 2018 , $0.1 million the year ended December 29, 2017 and $0.1 million for the year ended December 30, 2016 . Expected benefit payments under the plan for 2019 through 2023 total $3.1 million . For 2024 through 2028 the expected benefit payments under the plan total $1.6 million . We sponsor a service gratuity plan covering certain of our Kenyan personnel. At December 28, 2018 we had $7.3 million accrued for this plan, including a $2.0 million in accumulated other comprehensive loss related to unamortized pension losses. At December 29, 2017 we had $6.1 million accrued for this plan, including a $1.3 million in accumulated other comprehensive loss related to unamortized pension losses. Net periodic pension costs were $1.2 million for the year ended December 28, 2018 , $1.2 million for the year ended December 29, 2017 and $1.1 million for the year ended December 30, 2016 . Expected benefit payments under the plan from 2019 through 2023 total $4.4 million . Benefit payments under the plan from 2024 through 2028 are expected to total $4.8 million . We provide retirement benefits to certain employees who are not U.S.-based. Generally, benefits under these programs are based on an employee’s length of service and level of compensation. Included in retirement benefits on our consolidated balance sheets is $16.8 million at December 28, 2018 and $17.7 million at December 29, 2017 related to these programs. 14 . Retirement and Other Employee Benefits (continued) The unamortized pension losses related to other non-U.S.-based plans included in accumulated other comprehensive income (loss), a component of shareholders’ equity was $1.4 million for the year ending December 28, 2018 and $1.7 million for the year ending December 29, 2017 . We also offer certain post-employment benefits to former executives and have $2.1 million at December 28, 2018 and $2.7 million at December 29, 2017 in retirement benefits on our consolidated balance sheets related to these benefits.</t>
  </si>
  <si>
    <t>Share-Based Compensation</t>
  </si>
  <si>
    <t>Share-based Compensation [Abstract]</t>
  </si>
  <si>
    <t xml:space="preserve"> Share-Based Compensation We maintain various compensation plans for officers, other employees, and non-employee members of our Board of Directors. Share-based compensation expense included in selling, general and administrative expenses related to stock options, restricted stock awards ("RSAs"), restricted stock units ("RSUs") and performance stock units ("PSUs") is included in the accompanying Consolidated Statements of Operations as follows (U.S. dollars in millions): Year ended Types of Awards December 28, 2018 December 29, 2017 December 30, 2016 Stock options $ 0.1 $ 0.5 $ 2.4 RSUs/PSUs 10.3 10.7 21.6 RSAs 1.1 0.9 0.9 Total $ 11.5 $ 12.1 $ 24.9 Proceeds of $0.8 million were received from the exercise of stock options for 2018 , $1.6 million for 2017 and $12.2 million for 2016 . On April 30, 2014, our shareholders approved and ratified the 2014 Omnibus Share Incentive Plan (the “2014 Plan”). The 2014 Plan allows the Company to grant equity-based compensation awards, including stock options, restricted stock awards, restricted stock units and performance stock units. Under the 2014 Plan, the Board of Directors is authorized to award up to 3,000,000 ordinary shares. The 2014 Plan replaced and superseded the 2011 Omnibus Share Incentive Plan (the "2011 Plan"), and the 2010 Non-Employee Directors Equity Plan, collectively referred to as Prior Plan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s grants for the years ended December 28, 2018 , December 29, 2017 , and December 30, 2016 . Restricted Stock Awards (RSA) A share of “restricted stock” is one of our ordinary shares that has restrictions on transferability until certain vesting conditions are met. For RSAs under the 2014 Plan and Prior Plans, 50% of each award of our restricted stock vested on the date it was granted. The remaining 50% of each award vests upon the six-month anniversary of the date on which the recipient ceases to serve as a member of our Board of Directors . RSA awarded during the years ended December 28, 2018 and December 29, 2017 allow directors to retain all of their awards once they cease to serve as a member of our Board of Directors and is considered a nonsubstantive service condition in accordance with the guidance provided by the ASC on “ Compensation – Stock Compensation. ” Accordingly, we recognize compensation cost immediately for restricted stock awards granted to non-management members of the Board of Directors. The following table lists the RSA for the years ended December 28, 2018 and December 29, 2017 : Date of Award Shares of Price Per Share January 2, 2018 21,304 $ 46.93 August 2, 2018 1,687 $ 49.38 January 3, 2017 14,294 61.21 15 . Share-Based Compensation (continued) Restricted Stock Units (RSU)/ Performance Stock Units (PSU)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equal annual installments on each of the next three anniversary dates provided that the recipient remains employed with us. For PSU's each anniversary date vesting tranche is considered to have its own grant-date and requisite service period. The RSUs will vest 20% on the award date and 20% on each of the next four anniversaries. For RSU's there is only one grant-date and requisite service period over the four year vesting period, one vesting tranche. We recognize expense related to RSUs and PSUs based on the fair market value, as determined on the date of award, ratably over each vesting tranche, provided the performance condition, if any, is probable. RSUs/PSUs do not have the voting rights of ordinary shares, and the shares underlying the RSUs/PSUs are not considered issued and outstanding. However, shares underlying RSUs/PSUs are included in the calculation of diluted earnings per share to the extent the performance criteria are met. The fair market value for RSUs/PSUs is based on the closing price of our stock on the award date. Forfeitures are estimated based on population of employees and historical experience. The following table lists the various RSUs/PSUs awarded under the 2014 Plan and Prior Plans for the years ended December 28, 2018 and December 29, 2017 (U.S. dollars in millions except share and per share data): Date of Award Type of Award Units Awarded Price Per Share June 25, 2018 RSU 2,000 $ 44.78 February 21, 2018 RSU 125,000 46.35 February 21, 2018 PSU 85,000 46.35 August 2, 2017 RSU 48,700 49.75 February 22, 2017 PSU 100,000 56.52 February 22, 2017 RSU 50,000 56.52 September 2, 2016 (1) RSU 50,000 58.94 August 3, 2016 RSU 226,500 59.83 February 24, 2016 PSU 140,000 38.99 February 24, 2016 RSU 50,000 38.99 (1) New grant related to the former President/COO transition RSUs are eligible to earn Dividends Equivalent Units ("DEUs") equal to the cash dividend paid to ordinary shareholders. DEUs are subject to the same performance and/or service conditions as the underlying RSUs/PSUs and are forfeitable. 15 . Share-Based Compensation (continued) The following table summarizes RSUs/PSUs activity for the years ended December 28, 2018 , December 29, 2017 , December 30, 2016 : Number of Weighted RSUs/PSUs outstanding at January 1, 2016 988,542 $ 30.94 Granted 427,624 49.91 Converted (472,841 ) 37.77 Canceled (11,289 ) 37.89 RSUs/PSUs outstanding at December 30, 2016 932,036 36.09 Granted 208,743 54.17 Converted (336,112 ) 34.91 Canceled (43,515 ) 43.77 RSUs/PSUs outstanding at December 29, 2017 761,152 41.13 Granted 223,531 46.10 Converted (279,440 ) 41.31 Canceled (21,948 ) 50.40 RSUs/PSUs outstanding at December 28, 2018 683,295 42.39 Vested at December 30, 2016 126,250 $ 22.61 Vested at December 29, 2017 235,332 $ 26.49 Vested at December 28, 2018 249,767 $ 31.28 15 . Share-Based Compensation (continued) Information about RSUs/PSUs outstanding at December 28, 2018 was as follows: Grant Date Market Value Outstanding Outstanding Vested Vested Intrinsic Value $ 44.78 1,613 $ — — $ — $ 46.35 101,539 — — — $ 46.35 82,119 — — — $ 40.03 25,693 — — — $ 56.52 74,885 — 17,301 — $ 56.52 30,826 — — — $ 59.83 51,225 — — — $ 49.75 28,022 — — — $ 38.99 59,523 — 35,894 — $ 38.99 20,763 — — — $ 33.44 49,998 — 49,998 — $ 33.44 10,513 — — — $ 25.52 53,433 0.1 53,431 0.1 $ 26.52 54,291 0.1 54,291 0.1 $ 24.68 38,852 0.1 38,852 0.1 683,295 $ 0.3 249,767 $ 0.3 As of December 28, 2018 , the total remaining unrecognized compensation cost related to non-vested RSUs/PSUs amounted to $11.9 million , which will be amortized over the weighted-average remaining requisite service period of 1.5 years years.</t>
  </si>
  <si>
    <t>Commitments and Contingencies</t>
  </si>
  <si>
    <t>Commitments and Contingencies Disclosure [Abstract]</t>
  </si>
  <si>
    <t>Commitments and Contingencies We lease agricultural land and certain property, plant and equipment, including office facilities and refrigerated containers, under operating leases. We also enter into ship charter agreements for the transport of our fresh produce to markets worldwide using seven chartered refrigerated ships. The remaining terms for ship charter agreements range between one to three years. The aggregate minimum payments under all operating leases and ship charter agreements with initial terms of one year or more at December 28, 2018 are as follows (U.S. dollars in millions): 2019 $ 64.2 2020 31.5 2021 22.5 2022 16.3 2023 15.3 Thereafter 69.2 $ 219.0 Total expense for all operating leases and ship charter agreements, including leases with initial terms of less than one year, amounted to $84.3 million for 2018 , $92.1 million for 2017 and $96.4 million for 2016 . 16 . Commitments and Contingencies (continued) We also have agreements to purchase the entire or partial production of certain products of our independent growers primarily in Guatemala, Costa Rica, Philippines, Ecuador, Chile, and Colombia that meet our quality standards. Total purchases under these agreements amounted to $763.9 million for 2018 , $815.0 million for 2017 and $816.0 million for 2016 . In addition, during 2017 and 2018, we entered into a definitive agreement for the building of six new refrigerated container ships for $138.9 million to be delivered in 2020. The agreement requires payments of approximately $32.4 million in 2019, $85.8 million in 2020 and $20.7 million in 2021 for these six ships.</t>
  </si>
  <si>
    <t>Litigation</t>
  </si>
  <si>
    <t>Litigation [Abstract]</t>
  </si>
  <si>
    <t>Litigation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in Hawaii,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Texa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The "Lagos" case). On January 18, 2013, all remaining plaintiffs in California filed Requests for Dismissal effecting the dismissal of their claims without prejudice. On September 25, 2013, our subsidiaries filed an answer to the claim re-filed with the courts of Costa Rica. In the Lagos case, the trial court dismissed the claims of all plaintiffs for defective powers of attorney. On appeal from that decision, the appellate court remanded the action for the trial court to consider a preliminary issue before addressing the validity of the powers of attorney. The case is back before the trial court. Two additional DBCP-related lawsuits were filed in Costa Rica in 2015, which have since been dismissed by the court on procedural grounds.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were not involved with any banana growing operations in Ecuador or Panama during the period when DBCP was in use. The plaintiffs include 229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and appealed to the United States Court of Appeals for the Third Circuit. On September 21, 2012, our subsidiary filed an answer with respect to the claims of those plaintiffs who had not already filed in Louisiana. On May 27, 2014, the court granted a motion made by a co-defendant and entered summary judgment against all remaining plaintiffs based on the September 19, 2013 affirmance by the United States Court of Appeals for the Fifth Circuit of the dismissal on statute of limitations grounds of related cases by the United States District Court for the Eastern District of Louisiana. On July 7, 2014, our subsidiary joined in a motion for summary judgment on statute of limitations grounds as to all remaining plaintiffs on the basis of the court’s May 27, 2014 ruling. 17 . Litigation (continued)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expressly limited the appeal to the claims of 57 (out of the more than 2,600 ) plaintiffs who had not previously filed claims in Louisiana. On August 11, 2015, a panel of the Court of Appeals affirmed the dismissal of the claims of these plaintiffs. Plaintiffs filed a Motion for Rehearing en Banc with the Third Circuit, which was granted on September 22, 2015. On September 2, 2016, the Third Circuit en banc reversed the District Court’s dismissal on first-filed doctrine grounds of the claims of approximately 229 of the plaintiffs and remanded the case back to the District Court for further proceedings. On June 2, 2017, the Third Circuit issued a Petition for Certification of State Law to the Delaware Supreme Court to resolve the complex procedural question pending on appeal regarding the duration of the tolling of limitations afforded by a class action that had been pending in Texas. The Delaware Supreme Court accepted certification of the pending question of law. On March 15, 2018, the Delaware Supreme court decided the complex procedural question in favor of the plaintiffs and the case is back before the United States District Court for the District of Delaware for further proceedings. On remand, there remain approximately 285 claims pending, although roughly two-thirds of those claims are of plaintiffs from Panama and Ecuador, where we have not been involved with any banana growing during the period when DBCP was in use. By agreement of the parties and the Court, discovery is first proceeding with respect to the Ecuadorian plaintiffs, followed by the Panamanian plaintiffs and then the Costa Rican plaintiffs.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laims of six remaining plaintiffs back to the Hawaii state trial court for further proceedings, where they remain pending. In late 2018, plaintiffs sought to activate the case and the Court has set a conference for March 6, 2019 at which a schedule for the case is likely to be set. There are at most 3 plaintiffs remaining in the action who allege employment on a farm affiliated with our banana growing operation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17 . Litigation (continued)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We increased the liability by $0.4 million during 2017 and 2016 due to changes to the remediation work being performed related to the Kunia Well Site clean-up. We included these charges/(credits) in asset impairment and other charges, net on our Consolidated Statements of Operations. The estimates are between $13.5 million and $28.7 million . The estimate on which our accrual is based, totals $13.5 million . As of December 28, 2018 , there is $13.2 million included in other noncurrent liabilities and $0.3 million included in accounts payable and accrued expenses in the Consolidated Balance Sheets for the Kunia Well Site clean-up, which we expect to expend in the next 12 months. We expect to expend approximately $0.3 million in 2019, $1.1 million in 2020, $1.0 million in 2021 and $0.9 million in each of the years 2022 and 2023.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Derivative Financial Instruments</t>
  </si>
  <si>
    <t>Derivative Instruments and Hedging Activities Disclosure [Abstract]</t>
  </si>
  <si>
    <t>Derivative Financial Instruments Our derivative financial instruments reduce our exposure to fluctuations in foreign exchange and interest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Fluctuations in the value of the derivative instruments are generally offset by changes in the cash flows or fair value of the underlying exposures being hedged.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 aggregate fair value of all derivative instruments with a credit-risk-related contingent feature that are in a liability position on December 28, 2018 is $8.4 million . As of December 28, 2018 , no triggering event has occurred and thus we are not required to post collateral. If the credit-risk-related contingent features underlying these agreements were triggered on December 28, 2018 , we would not be required to post collateral to its counterparty because the collateralization threshold has not been met.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ith forward contracts and options, which generally expire within one year . At December 28, 2018 , our foreign currency forward contracts will hedge a portion of our 2019 foreign currency exposure. We designate our foreign currency forward contracts as single-purpose cash flow hedges of forecasted cash flows. 18 . Derivative Financial Instruments (continued) We had the following outstanding foreign currency forward contracts as of December 28, 2018 : Foreign Currency Contracts Qualifying as Cash Flow Hedges: Notional Amount Euro € 73.2 million Japanese yen JPY 2,634.5 million Korean won KRW 35,974.4 million Interest Rate Contracts We are exposed to fluctuations in variable interest rates on our results of operations and financial condition, and we mitigate that exposure by entering into interest rate swaps, from time to time. During 2018 , we entered into interest rate swaps in order to hedge the risk of the fluctuation on future interest payments related to a portion of our variable rate LIBOR-based borrowings through 2028. Gains or losses on interest rate swaps are recorded in other comprehensive income and will be subsequently reclassified into earnings as interest expense as the interest expense on debt is recognized in earnings. At December 28, 2018 , the notional value of interest rate contracts outstanding was $400.0 million , $200.0 million maturing in 2024 and the remaining $200.0 million maturing in 2028 . Refer to Note 11 , “ Long-Term Debt and Capital Lease Obligations. ” The following table reflects the fair values of derivative instruments, which are designated as level 2 in the fair value hierarchy, as of December 28, 2018 and December 29, 2017 (U.S. dollars in millions): Derivatives Designated as Hedging Instruments (1) Foreign exchange contracts Interest Rate Swaps Total Balance Sheet Location: December 28, 2018 December 29, 2017 December 28, 2018 December 29, 2017 December 28, 2018 December 29, 2017 Asset derivatives: Prepaid expenses and other current assets $ 1.6 $ — $ — $ — $ 1.6 $ — Total asset derivatives $ 1.6 $ — $ — $ — $ 1.6 $ — Liability derivatives: Accounts payable and accrued expenses $ 0.8 $ 1.4 $ — $ — $ 0.8 (2) $ 1.4 Other non-current liabilities — — 7.6 — 7.6 (2) — Total liability derivatives $ 0.8 $ 1.4 $ 7.6 $ — $ 8.4 $ 1.4 (1) See Note 19 , " Fair Value Measurements, " for fair value disclosures. (2) We expect that $0.8 million of the fair value of hedges recognized as a net loss in accumulated other comprehensive income ("AOCI") will be transferred to earnings during the next 12 months, and the remaining net loss of $7.6 million in AOCI over a period of 10 years, along with the earnings effect of the related forecasted transactions. 18 . Derivative Financial Instruments (continued) The fair value of our derivatives related to our foreign currency cash flow hedges are in a net liability of $0.8 million as of December 28, 2018 and $1.4 million as of December 29, 2017 . For foreign currency hedges, these fluctuations are primarily driven by the strengthening or weakening of the U.S. dollar compared to currencies being hedged relative to the contracted exchange rates and the settling of a number of contracts throughout 2018 . During 2018 , certain derivative contracts to hedge the euro and British pound relative to our sales were settled; certain derivative contracts to hedge the Philippine peso and Korean won relative to our cost of sales were also settled. The change in 2018 was primarily related to the settling of the majority of the contracts throughout 2018 . The following table reflects the effect of derivative instruments on the Consolidated Statements of Operations for the years ended December 28, 2018 and December 29, 2017 (U.S. dollars in millions): Derivatives in Cash Flow Amount of Gain (Loss) Recognized in Other Location of (Loss) Gain Reclassified Amount of Gain (Loss) Reclassified from Year ended Year ended December 28, 2018 December 29, 2017 December 28, 2018 December 29, 2017 Foreign exchange contracts $ 1.6 $ (5.4 ) Net sales $ 5.3 $ (1.2 ) Foreign exchange contracts 0.6 (1.4 ) Cost of products sold — 0.3 Interest rate swaps, net of tax (6.6 ) — Interest expense (1.5 ) — Total $ (4.4 ) $ (6.8 ) $ 3.8 $ (0.9 )</t>
  </si>
  <si>
    <t>Fair Value Measurements</t>
  </si>
  <si>
    <t>Fair Value Disclosures [Abstract]</t>
  </si>
  <si>
    <t>Fair Value Measurements Fair Value of Derivative Instruments Our derivative assets or liabilities include foreign exchange and interest rate derivatives that are measured at fair value using observable market inputs such as forward rates, interest rates, our own credit risk as well as an evaluation of our counterparties’ credit risks. We use an income approach to value our outstanding foreign currency and interest rate swap cash flow hedges, which consists of a discounted cash flow model that takes into account the present value of future cash flows under the terms of the contracts using current market information as of the measurement date such as foreign currency spot, forward rates, and interest rates. Additionally, we include an element of default risk based on observable inputs in the fair value calculation. Based on these inputs, the derivative assets or liabilities are classified within Level 2 of the valuation hierarchy. The following table provides a summary of the fair values of our derivative financial instruments measured on a recurring basis under “ Fair Value Measurements and Disclosures ” (U.S. dollars in millions): Fair Value Measurements Foreign currency forward contracts, net asset (liability) Interest rate contracts, net (liability), asset December 28, 2018 December 29, 2017 December 28, 2018 December 29, 2017 Quoted prices in active markets for identical assets (Level 1) $ — $ — $ — $ — Significant other observable inputs (Level 2) 0.8 (1.4 ) (7.6 ) — Significant unobservable inputs (Level 3) — — — — Refer to Note 14 , “ Retirement and Other Employee Benefits ” for further fair value disclosures related to pension assets.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for doubtful account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finance lease obligations is estimated using Level 2 inputs based on quoted prices for those or similar instruments. Refer to Note 11 , “ Long-Term Debt and Capital Lease Obligations. ” Long-term debt: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11 , “ Long-Term Debt and Capital Lease Obligations. ” 19 . Fair Value Measurements (continued) Fair Value of Non-Financial Assets The purchase price allocation for the Mann Packing acquisition reflected in the accompanying financial statements and includes $162.0 million allocated to goodwill representing the excess of the purchase price over the fair values of assets acquired and liabilities assumed and is subject to revision. The fair value of the net assets acquired are estimated using Level 3 inputs based on unobservable inputs except for items such as working capital which are valued using Level 2 inputs due to mix of quoted prices for similar instruments and cash and cash equivalents valued as Level 1 due to its highly liquid nature. We primarily utilized the cost approach for the valuation of the personal and real property. For the definite-lived intangible assets including customer list intangibles and trade names and trademark were valued primarily using an income approach methodology. The Mann Packing acquisition includes a put option exercisable by the 25% shareholder of one of the acquired subsidiaries. The put option allows the noncontrolling owner to sell his 25% noncontrolling interest to us for a multiple of the subsidiary's adjusted earnings. As the put option is outside of our control, the estimated value of the 25% noncontrolling interest is presented as a redeemable noncontrolling interest outside of permanent equity on our Consolidated Balance Sheets. The fair value of the redeemable noncontrolling interest and put option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is estimated using Level 3 inputs based on unobservable inputs. Refer to Note 4 " Acquisitions " for further discussion on the acquisition of Mann Packing. The Company recorded asset impairment and other charges during the year ended December 28, 2018 , that do not fall under the scope of fair value measurement. Refer to Note 3 , "Asset Impairment and Other Charges, Net" .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Philippines contract terminations $ 1.9 $ — $ — $ 1.9 Underutilized assets in Central America 6.5 — — 6.5 DEL MONTE ® Prepared Foods reporting unit's trade names and trademarks 31.9 — — 31.9 Tomato production assets held for sale in the United States 45.4 — — 45.4 $ 85.7 $ — $ — $ 85.7 As of December 28, 2018 , we recognized $2.2 million in asset impairment and other charges, net related to certain underutilized assets in Central America. The asset impairment consisted of a write-down of $2.2 million related to assets with a carrying value of $8.7 million . We estimated the fair value of these assets of $6.5 million using the market approach. The fair value of these assets are classified as Level 3 in the fair value hierarchy due to the mix of unobservable inputs utilized. 19 . Fair Value Measurements (continued) As of December 28, 2018 , we have $45.4 million in property, plant and equipment meeting the criteria of assets held for sale included in prepaid expenses and other current assets primarily related to the cessation of tomato production in the United States. These assets include land, buildings and machinery and equipment in the other fresh produce segment. During 2018 , we recognized an impairment charge of $1.0 million to recognize these assets at the lower of cost or fair value less cost to sell using the market approach. The fair value of these assets are classified as Level 3 in the fair value hierarchy due to the mix of unobservable inputs utilized. During 2018 , based on the annual impairment review of trade names and trademarks performed on the first day of our fourth quarter in 2018 and due to the underperformance of our prepared products in Europe, the Middle East and North Africa and our prepared ambient juice business in the United Kingdom, we incurred impairments of $11.3 million . The fair value of the DEL MONTE ® prepared foods trade names and trademarks is $31.9 million . We utilized the royalty savings method, an income approach, to determine the fair value of the prepared foods trade names and trademarks. The royalty savings method estimated the fair value of an intangible asset by capitalizing the royalties saved. In other words, the owner of the intangible asset realizes a benefit from owning the intangible asset rather than licensing or paying a royalty for the use of the asset. We corroborate other inputs used in the royalty savings method with market participant assumptions such as royalty rates and discount rates utilized, however due to the mix of unobservable inputs utilized, the fair value of the trademarks are classified as Level 3 of the fair value hierarchy. During 2018 , we recognized $1.9 million in asset impairment and other charges, net for contract termination obligations in the Philippines. We estimated the fair value of this obligation using an income based approach. The fair value of the contract termination obligation is classified as Level 3 of the fair value hierarchy due to the mix of unobservable inputs utilized.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K. Beverage trademark impairment $ 1.8 $ — $ — $ 1.8 $ 1.8 $ — $ — $ 1.8 During 2017 , based on the annual impairment review of trade names and trademarks performed on the first day of our fourth quarter in 2017 and due to the underperformance of our prepared ambient juice business in the United Kingdom, we incurred a trade name and trademark impairment of $0.9 million . The fair value of the prepared food unit's U.K. Beverage trademark is $1.8 million . We utilized the royalty savings method, an income approach, to determine the fair value of the U.K. Beverage trade names and trademarks. The royalty savings method estimated the fair value of an intangible asset by capitalizing the royalties saved because the Company owns the intangible asset. In other words, the owner of the intangible asset realizes a benefit from owning the intangible asset rather than licensing or paying a royalty for the use of the asset. We corroborate other inputs used in the royalty savings method with market participant assumptions such as royalty rates and discount rates utilized, however due to the mix of unobservable inputs utilized, the fair value of the trademarks are classified as Level 3 of the fair value hierarchy. Refer to Note 3 , “ Asset Impairment and Other Charges, Net ” for further discussion related to asset impairment charges.</t>
  </si>
  <si>
    <t>Related Party Transactions</t>
  </si>
  <si>
    <t>Related Party Transactions [Abstract]</t>
  </si>
  <si>
    <t>Related Party Transactions Receivables from related parties were $0.1 million in 2017 . Payables to related parties were $1.0 million in 2018 and $1.2 million in 2017. Cash distributions to noncontrolling interests were $2.7 million in 2018 and $4.6 million in 2017 . We have reflected the cash in contributions from (distributions to) noncontrolling interests under financing activities in the Consolidated Statements of Cash Flows. We have $15.1 million as of December 28, 2018 and $17.8 million as of December 29, 2017 in other noncurrent liabilities in our Consolidated Balance Sheets related to one of our noncontrolling interests. We incurred expenses of approximately $2.3 million for 2018 , $2.4 million for 2017 and $2.9 million for 2016 for air transportation services for chartering an aircraft that is indirectly owned by our Chairman and Chief Executive Officer. Other purchases from related parties were $8.9 million in 2018 compared to $9.3 million and $9.5 million in 2017 and 2016 respectively. Sales to related party transactions amounted to $0.7 million in 2018 compared to $0.3 million in 2017 . We have $84.1 million in accounts payable and have incurred $124.6 million in expenses to one of the Mann Packing subsidiaries for 2018 .</t>
  </si>
  <si>
    <t>Unaudited Quarterly Financial Information</t>
  </si>
  <si>
    <t>Quarterly Financial Data [Abstract]</t>
  </si>
  <si>
    <t>Unaudited Quarterly Financial Information Our fiscal quarter-ends correspond to the last Friday of the 13-week period, beginning the day following our fiscal year end. The following summarizes certain quarterly operating data (U.S. dollars in millions, except per share data): Quarter ended March 30, 2018 June 29, 2018 (2) September 28, 2018 (2) December 28, 2018 (2) Net sales $ 1,106.1 $ 1,272.4 $ 1,069.5 $ 1,045.9 Gross profit 106.5 78.3 52.6 42.4 Net income (loss) 43.2 (5.6 ) (21.2 ) (32.3 ) Net income (loss) attributable to Fresh Del Monte 41.5 (7.9 ) (21.5 ) (34.0 ) Net income (loss) per ordinary share attributable to (1) $ 0.85 $ (0.16 ) $ (0.44 ) $ (0.70 ) Net income (loss) per ordinary share attributable to (1) $ 0.85 $ (0.16 ) $ (0.44 ) $ (0.70 ) Dividends declared per ordinary share $ 0.150 $ 0.150 $ 0.150 $ 0.150 March 31, 2017 June 30, 2017 September 29, 2017 December 29, 2017 (3) Net sales $ 1,032.4 $ 1,147.1 $ 952.7 $ 953.7 Gross profit 99.1 123.2 58.3 51.0 Net income (loss) 45.6 69.8 10.5 (6.7 ) Net income (loss) attributable to Fresh Del Monte 46.4 69.2 11.5 (6.3 ) Net income (loss) per ordinary share attributable to (1) $ 0.91 $ 1.37 $ 0.23 $ (0.13 ) Net income (loss) per ordinary share attributable to (1) $ 0.90 $ 1.36 $ 0.23 $ (0.13 ) Dividends declared per ordinary share $ 0.150 $ 0.150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following quarters excludes the impact of antidilutive share based payment awards for ordinary shares as they were antidilutive as follows: 739,106 ordinary shares for the quarter ended June 29, 2018 , 620,017 ordinary shares for the quarter ended September 28, 2018 and 851,645 for the quarter ended December 28, 2018 . (3) Diluted earnings per share for the quarter ended December 29, 2017 excludes the impact of antidilutive share-based payment awards for 275,688 ordinary shares, as they were antidilutive.</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Europe, Asia and Africa. Our operations are aggregated into business segments on the basis of our products: bananas, other fresh produce and prepared food. Other fresh produce includes pineapples, melons, non-tropical fruit (including grapes, apples, citrus, blueberries, strawberries, pears, peaches, plums, nectarines, cherries and kiwis), avocados, fresh-cut fruit and vegetables, other fruit and vegetables, a third-party ocean freight business, a plastic product and box manufacturing business. Prepared food includes prepared fruit and vegetables, juices, beverages, snacks, poultry and meat products. We evaluate performance based on several factors, of which net sales and gross profit by product are the primary financial measures (U.S. dollars in millions): Year ended December 28, 2018 December 29, 2017 December 30, 2016 Net Sales Gross Profit Net Sales Gross Profit Net Sales Gross Profit Other fresh produce $ 2,443.0 $ 180.2 $ 1,997.2 $ 179.2 $ 1,852.6 $ 236.7 Banana 1,703.1 84.1 1,775.1 113.4 1,811.5 159.5 Prepared food 347.8 15.5 313.6 39.0 347.4 65.2 Totals $ 4,493.9 $ 279.8 $ 4,085.9 $ 331.6 $ 4,011.5 $ 461.4 Year ended Net sales by geographic region: December 28, 2018 December 29, 2017 December 30, North America $ 2,871.3 $ 2,382.4 $ 2,221.5 Europe 653.7 665.9 673.1 Middle East 445.6 518.8 569.8 Asia 465.7 460.2 477.2 Other 57.6 58.6 69.9 Total net sales $ 4,493.9 $ 4,085.9 $ 4,011.5 22 . Business Segment Data (continued) Our North America region included the following Mann Packing results: Period from February 27, 2018 to December 28, 2018 Products: Net Sales Gross Profit Other fresh produce $ 441.8 $ 28.8 Prepared foods 46.8 7.2 Totals $ 488.6 $ 36.0 Refer to Note 4 , “ Acquisitions ”, for further discussion on the Mann Packing acquisition. The following table indicates our net sales by product: Year ended December 28, 2018 December 29, 2017 December 30, 2016 Segments: Other fresh produce: Gold pineapples 487.9 11 % 492.7 12 % 495.1 12 % Fresh-cut produce: Fresh-cut fruit 510.6 11 % 496.9 12 % 417.7 10 % Fresh-cut vegetables 433.2 10 % 110.9 3 % 99.2 2 % Non-tropical fruit 221.5 5 % 235.7 6 % 259.8 7 % Avocados 329.2 7 % 314.9 8 % 229.6 6 % Melons 107.8 3 % 106.8 3 % 111.6 3 % Tomatoes 62.5 1 % 77.7 2 % 81.2 2 % Vegetables 140.2 3 % 25.9 1 % 30.3 1 % Other fruit, products and services 150.1 3 % 135.7 2 % 128.1 3 % Total other fresh produce $ 2,443.0 54 % $ 1,997.2 49 % $ 1,852.6 46 % Banana 1,703.1 38 % 1,775.1 43 % 1,811.5 45 % Prepared food 347.8 8 % 313.6 8 % 347.4 9 % Total $ 4,493.9 100 % $ 4,085.9 100 % $ 4,011.5 100 % 22 . Business Segment Data (continued) Property, plant and equipment, net: December 28, 2018 December 29, 2017 North America $ 241.4 $ 169.9 Europe 51.4 52.5 Middle East 129.6 139.9 Africa 44.8 44.2 Asia 128.4 159.3 Central America 644.1 642.1 South America 90.5 91.2 Maritime equipment (including containers) 52.9 18.3 Corporate 9.1 10.9 Total property, plant and equipment, net $ 1,392.2 $ 1,328.3 Identifiable assets: December 28, 2018 December 29, 2017 North America $ 933.0 $ 441.5 Europe 297.1 325.0 Middle East 278.9 300.0 Africa 162.0 133.6 Asia 239.2 270.1 Central America 1,026.5 1,011.7 South America 165.0 185.1 Maritime equipment (including containers) 66.9 35.0 Corporate 86.6 64.9 Total identifiable assets $ 3,255.2 $ 2,766.9 North America accounted for approximately 64% of our net sales for 2018 and 58% for 2017 and 2016 . Our earnings are heavily dependent on operations located worldwide; however, our net sales are not dependent on any particular country other than the United States, with no other country accounting for greater than 10% of our net sales for 2018 , 2017 and 2016 .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36% of our property, plant and equipment as of December 28, 2018 . No foreign country other than Costa Rica accounts for greater than 10% of our property, plant and equipment. Walmart accounted for 10% of our net sales in 2018 , 9% of net sales in 2017 and 11% in 2016 . These sales are reported in the banana and other fresh produce segments. In 2018 , our top 10 customers accounted for approximately 31% of net sales as compared with 32% during 2017 and 31% for 2016 . Identifiable assets by geographic area represent those assets used in the operations of each geographic area. Corporate assets consist of goodwill, building, leasehold improvements and furniture and fixtures.</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48,442,296 are issued and outstanding at December 28, 2018 . The ordinary share activity for the years ended December 28, 2018 and December 29, 2017 is summarized as follows: Year ended December 28, 2018 December 29, 2017 Ordinary shares issued/(retired) as a result of: Stock option exercises 38,500 59,000 Restricted stock awards 22,991 14,294 Restricted and performance stock units 351,856 251,303 Ordinary share repurchase and retirement (730,532 ) (2,822,022 ) On February 21, 2018, our Board of Directors approved a three -year stock repurchase program of up to $300 million of our ordinary shares. We have repurchased $29.4 million of ordinary shares, or 730,532 ordinary shares, under the aforementioned repurchase program and retired all the repurchased shares. As of December 28, 2018 , we have a maximum dollar value of $280.4 million that we can purchase under the approved stock repurchase program. The following represents a summary of repurchase activity during years ended December 28, 2018 and December 29, 2017 (U.S. dollars in millions, except share and per share data): Year ended December 28, 2018 December 29, 2017 Shares USD Average price per share Shares USD Average price per share Year ended: 730,532 $ 29.4 $ 40.26 2,822,022 $ 142.0 $ 50.31 Subsequent to the year ended December 28, 2018 , there were no ordinary share repurchases. The following is a summary of the dividends declared per share for the years ended December 28, 2018 and December 29, 2017 : Year ended December 28, 2018 December 29, 2017 Dividend Declared Date Cash Dividend Declared, per Ordinary Share Dividend Declared Date Cash Dividend Declared, per Ordinary Share December 7, 2018 $ 0.15 December 8, 2017 $ 0.15 September 7, 2018 $ 0.15 September 8, 2017 $ 0.15 June 1, 2018 $ 0.15 June 2, 2017 $ 0.15 March 30, 2018 $ 0.15 March 31, 2017 $ 0.15 We paid $29.0 million in dividends during the year ended December 28, 2018 and $30.1 million during the year ended December 29, 2017 .</t>
  </si>
  <si>
    <t>Schedule II - Valuation and Qualifying Accounts</t>
  </si>
  <si>
    <t>SEC Schedule, 12-09, Valuation and Qualifying Accounts [Abstract]</t>
  </si>
  <si>
    <t>Schedule II - Valuation and Qualifying Accounts Fresh Del Monte Produce Inc. and Subsidiaries (U.S. dollars in millions) Additions Description Balance at Beginning of Period Charged to Costs and Expenses Charged to Other Accounts Deductions Balance at End of Period Year ended December 28, 2018 Deducted from asset accounts: Valuation accounts: Trade accounts receivable $ 12.9 $ 2.1 $ — $ (0.4 ) $ 14.6 Advances to growers and other receivables 8.8 0.5 — (2.1 ) 7.2 Deferred tax asset valuation allowance 257.1 38.6 0.8 (4.7 ) 291.8 Current and noncurrent accrued liabilities: Provision for Kunia Well Site 13.9 (0.1 ) (0.3 ) 13.5 Total $ 292.7 $ 41.1 $ 0.5 $ (7.2 ) $ 327.1 Year ended December 29, 2017 Deducted from asset accounts: Valuation accounts: Trade accounts receivable $ 11.3 $ 2.9 $ — $ (1.3 ) $ 12.9 Advances to growers and other receivables 7.8 1.4 — (0.4 ) 8.8 Deferred tax asset valuation allowance 232.1 35.4 (1.8 ) (8.6 ) 257.1 Current and noncurrent accrued liabilities: Provision for Kunia Well Site 13.7 — (0.2 ) 0.4 13.9 Total $ 264.9 $ 39.7 $ (2.0 ) $ (9.9 ) $ 292.7 Year ended December 30, 2016: Deducted from asset accounts: Valuation accounts: Trade accounts receivable $ 9.3 $ 4.0 $ — $ (2.0 ) $ 11.3 Advances to growers and other receivables 7.9 1.4 — (1.5 ) 7.8 Deferred tax asset valuation allowance 225.8 27.5 0.2 (21.4 ) 232.1 Current and noncurrent accrued liabilities: Provision for Kunia Well Site 13.7 — (0.4 ) 0.4 13.7 Total $ 256.7 $ 32.9 $ (0.2 ) $ (24.5 ) $ 264.9</t>
  </si>
  <si>
    <t>Summary of Significant Accounting Policies (Policies)</t>
  </si>
  <si>
    <t>Principles of Consolidation</t>
  </si>
  <si>
    <t>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 of prior period balances have been made to confirm to current presentation.</t>
  </si>
  <si>
    <t>Use of Estimates</t>
  </si>
  <si>
    <t>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t>
  </si>
  <si>
    <t>Cash and Cash Equivalents</t>
  </si>
  <si>
    <t>Cash and Cash Equivalents We classify as cash equivalents all highly liquid investments with a maturity of three months or less at the time of purchase.</t>
  </si>
  <si>
    <t>Trade Receivables and Concentrations of Credit Risk</t>
  </si>
  <si>
    <t>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Our allowances for identified claims are recorded as a reduction to both trade accounts receivable and net sales. Write-off of accounts receivable is done only when all collection efforts have been exhausted without success.</t>
  </si>
  <si>
    <t>Other Accounts Receivable</t>
  </si>
  <si>
    <t>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8, 2018 , we had $29.9 million , net of allowance of $0.5 million , classified as current in other accounts receivable and $21.5 million , net of allowance of $9.2 million , classified as other noncurrent assets on our Consolidated Balance Sheets. As of December 29, 2017 , we had $24.6 million , net of allowance of $0.9 million , classified as current in other accounts receivable and $23.6 million , net of allowance of $11.2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t>
  </si>
  <si>
    <t>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t>
  </si>
  <si>
    <t>Growing Crops</t>
  </si>
  <si>
    <t>Growing Crops Expenditures on pineapple, melon, vegetables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t>
  </si>
  <si>
    <t>Accounting for Planned Major Maintenance Activities</t>
  </si>
  <si>
    <t>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t>
  </si>
  <si>
    <t>Investments in Unconsolidated Companies Investments in unconsolidated companies are accounted for under the equity method of accounting for investments of 20% or more in companies over which we do not have control. We also use the measurement alternative election under the ASC guidance on "Financial Instruments", we do not exercise significant influence over the privately-held company’s operating or financial activities. The measurement alternative election requires us to measure the investment at cost less impairment, if any, adjusted for observable price changes in orderly transactions for the identical or similar investments. No adjustments or impairments have been made as of December 28, 2018 . We review our investments for impairment when events and circumstances indicate that the decline in fair value of such assets below the carrying value is other-than-temporary.</t>
  </si>
  <si>
    <t>Property, Plant and Equipment and Other Definite-Lived or Long-Lived Assets</t>
  </si>
  <si>
    <t>Property, Plant and Equipment and Other Definite-Lived or Long-Lived Assets Property, plant and equipment are stated at cost. Depreciation is calculated using the straight-line method over the estimated useful lives of the assets, which range from ten to 40 years for buildings and leasehold improvement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21.6 years . Amortization expense related to definite-lived intangible assets totaled $7.0 million for 2018 , $0.8 million for 2017 and $0.8 million for 2016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Our long-lived assets are primarily composed of property, plant and equipment and definite-lived intangible assets.</t>
  </si>
  <si>
    <t>Impairment or Disposal of Long-Lived Assets</t>
  </si>
  <si>
    <t>Goodwill and Indefinite-Lived Intangible Assets</t>
  </si>
  <si>
    <t>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t>
  </si>
  <si>
    <t>Revenue Recognition</t>
  </si>
  <si>
    <t>Revenue Recognition Our revenues result from the sale of products or services and reflect the consideration to which we expect to be entitled. We record revenue based on a five-step model in accordance with ASC 606.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in the consolidated balance sheets and amortized over time as promised goods and services are transferred to a customer. We also elected to adopt a policy that shipping and handling costs will be accounted for as costs to fulfill a contract and are not considered performance obligations to our customers. The impact was insignificant as the expedient and policy election align with our current practice. We also elected to exclude taxes collected from our customers assessed by government authorities that are both imposed on and concurrent with a specific revenue-producing transaction from our determination of transaction price. We utilize the practical expedient and do not adjust the promised amount of consideration for the effects of a significant financing component due to the fact that the period between the transfer of the promised good or service to a customer and the customer payment is one year or less.</t>
  </si>
  <si>
    <t>Cost of Products Sold</t>
  </si>
  <si>
    <t>Cost of Products Sold Cost of products sold includes the cost of produce, packaging materials, labor, depreciation, overhead, transportation and other distribution costs, including handling costs incurred to deliver fresh produce or prepared products to customers.</t>
  </si>
  <si>
    <t>Advertising and Promotional Costs</t>
  </si>
  <si>
    <t>Advertising and Promotional Costs We expense advertising and promotional costs as incurred.</t>
  </si>
  <si>
    <t>Debt Issuance Costs</t>
  </si>
  <si>
    <t>Debt Issuance Costs Debt issuance costs related to long-term debt are amortized over the term of the related debt instrument because the costs are primarily related to our revolving credit facility and are included in other noncurrent assets.</t>
  </si>
  <si>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si>
  <si>
    <t>Environmental Remediation Liabilities</t>
  </si>
  <si>
    <t>Environmental Remediation Liabilities Losses associated with environmental remediation obligations are accrued when such losses are probable and can be reasonably estimated.</t>
  </si>
  <si>
    <t>Currency Translation</t>
  </si>
  <si>
    <t>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t>
  </si>
  <si>
    <t>Other Expense, Net</t>
  </si>
  <si>
    <t>Other Expense, Net In addition to foreign currency gains and losses described above, other expense, net, also includes other items of non-operating income and expenses.</t>
  </si>
  <si>
    <t>Leases</t>
  </si>
  <si>
    <t>Leases We lease property, plant and equipment for use in our operations. We evaluate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t>
  </si>
  <si>
    <t xml:space="preserve">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si>
  <si>
    <t>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t>
  </si>
  <si>
    <t>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2 . Summary of Significant Accounting Policies (continued) We use derivative financial instruments primarily to reduce our exposure to adverse fluctuations in foreign exchange and interest rates. We enter into foreign exchange forward contracts with varying duration to hedge exposures resulting from portions of our forecasted revenues or forecasted expenses that are denominated in currencies other than the U.S. dollar. We entered into interest rate swap agreements that qualify for and are designated as cash flow hedges to hedge exposures resulting from changes in variable interest rates. These interest rate swap contracts convert the floating interest rate on a portion of our debt to a fixed rate, plus a borrowing spread.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Operations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item to the overall reduction in our risk relating to adverse fluctuations in foreign exchange and interest rates.</t>
  </si>
  <si>
    <t>Share Repurchases</t>
  </si>
  <si>
    <t>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si>
  <si>
    <t xml:space="preserve">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t>
  </si>
  <si>
    <t>New Accounting Pronouncements</t>
  </si>
  <si>
    <t>New Accounting Pronouncements Adopted In February 2018, the FASB issued Accounting Standards Update ("ASU") 2018-03, Technical Corrections and Improvements to Financial Instruments - Overall (Subtopic 825-10): Recognition and Measurement of Financial Assets and Financial Liabilities. The FASB amended the guidance on using the measurement alternative for equity securities without a readily determinable fair value. We have elected to use the measurement alternative approach in regards to our equity securities or use the fair value option for liabilities. This ASU was adopted on December 30, 2017, the first day of our 2018 fiscal year and, we determined that there was no financial impact on adoption. Refer to Note 4 . "Acquisitions" for disclosure of transactions utilizing the measurement alternative occurring during the year ended December 28, 2018 . In May 2017, the FASB issued ASU 2017-09, Stock Compensation (Topic 718), Scope of Modification Accounting . This ASU clarifies when changes to the terms or conditions of a share-based payment award must be accounted for as modifications. The guidance clarifies that modification accounting will be applied if the value, vesting conditions or classification of the award changes. We adopted this ASU on December 30, 2017, the first day of our 2018 fiscal year, and this ASU did not have any effect on our financial condition, results of operations and cash flows. 2 . Summary of Significant Accounting Policies (continued) In March 2017, the FASB issued ASU 2017-07, Improving the Presentation of Net Periodic Pension Cost and Net Periodic Postretirement Benefit Cost. This ASU requires that the service cost component of net periodic benefit costs from defined benefit and other postretirement benefit plans be included in the same Consolidated Statements of Operations captions as other compensation costs arising from services rendered by the covered employees during the period. The other components of net benefit cost will be presented in other expense, net in the Consolidated Statements of Operations separately from service costs. Following adoption, only service costs are eligible for capitalization into manufactured inventories, which reduces diversity in practice. We adopted this ASU effective December 30, 2017, the first day of our 2018 fiscal year. We utilized the practical expedient provided in this ASU and did not reclassify the net periodic pension costs for the year ended December 29, 2017 . Refer to Note 15 , " Retirement and Other Employee Benefits " for the impact of the adoption on our financial condition, results of operations and cash flows. In February 2017, the FASB issued ASU 2017-05, Other Income-Gains and Losses from the Derecognition of Nonfinancial Assets: Clarifying the Scope of Asset Derecognition Guidance and Accounting for Partial Sales of Nonfinancial Assets. This standard was issued to clarify the scope of Accounting Standards Codification ASC 610, Other Income and to add guidance for partial sales of nonfinancial assets. ASC 610 also provides guidance for recognizing gains and losses from the transfer of nonfinancial assets (including real estate) in contracts with non-customers. We adopted this ASU on December 30, 2017, the first day of our 2018 fiscal year, and this ASU did not have any effect on our financial condition, results of operations and cash flows. In January 2017, the FASB issued ASU 2017-04, Simplifying the Test for Goodwill Impairment, which removes the requirement to compare the implied fair value of goodwill with its carrying amount as part of step two of the goodwill impairment test. The ASU permit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will be effective for us beginning the first day of our 2020 fiscal year. Early adoption is permitted. We have elected to early adopt this ASU, and there was no impact of adoption to our financial condition, results of operations and cash flows. In January 2017, the FASB issued ASU 2017-01, Business Combinations: Clarifying the Definition of a Business, which adds guidance to assist entities with evaluating whether transactions should be accounted for as acquisitions (or disposals) of assets or businesses. We adopted this ASU on December 30, 2017, the first day of our 2018 fiscal year. Refer to Note 4 , " Acquisitions " for further discussion on acquisitions occurring during the year ended December 28, 2018 . In October 2016, the FASB issued ASU 2016-16, Intra-Entity Transfers of Assets Other Than Inventory , which requires companies to recognize the income tax effects of intra-entity sales and transfers of assets other than inventory, particularly those asset transfers involving intellectual property, in the period in which the transfer occurs. We adopted this ASU effective December 30, 2017, the first day of our 2018 fiscal year. This guidance requires modified retrospective adoption. The impact of adoption of this ASU was an increase of $3.2 million to deferred tax assets with a corresponding adjustment to retained earnings. In August 2016, the FASB issued ASU 2016-15, Classification of Certain Cash Receipts and Cash Payments , which addresses eight specific cash flow issues in an effort to reduce diversity in practice. We adopted this ASU on December 30, 2017, the first day of our 2018 fiscal year, and determined there were no changes to disclosures or significant impacts on the Consolidated Statement of Cash Flows. In January 2016, the FASB issued ASU 2016-01, Financial Instruments - Overall (Subtopic 825-10): Recognition and Measurement of Financial Assets and Financial Liabilities, with further clarifications made in February 2018 with the issuance of ASU 2018-03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a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We adopted this ASU on December 30, 2017, the first day of our 2018 fiscal year, and we determined that there was no financial impact on adoption. Refer to Note 4 " Acquisition s" for disclosure of transactions utilizing the measurement alternative occurring during the year ended December 28, 2018 . 2 . Summary of Significant Accounting Policies (continued)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for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We adopted the new revenue recognition standard effective December 30, 2017, the first day of our 2018 fiscal year, using the modified retrospective method. We recognized the cumulative effect of initially applying the new revenue standard as an adjustment to the opening balance of retained earnings for the current balance sheet period presented in the amount of $0.1 million , which is not material to our financial position, results of operations and cash flows. The adoption of this ASU resulted in increased disclosure, including qualitative and quantitative disclosures about the nature, amount timing and uncertainty of revenue and cash flows arising from contracts with customers. New Accounting Pronouncements Not Yet Adopted In November 2018, the FASB issued ASU 2018-18, Collaborative Arrangements (Topic 808): Clarifying the Interaction between Topic 808 and Topic 606 . This ASU resolves the diversity in practice concerning the manner in which entities account for transactions based on their assessment of the economics of a collaborative arrangement. This ASU clarifies that certain transactions between collaborative arrangement participants should be accounted for as revenue when the collaborative arrangement participant is a customer and precludes recognizing as revenue consideration received from a collaborative arrangement if the participant is not a customer.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October 2018, the FASB issued ASU 2018-17, Targeted Improvements to Related Party Guidance for Variable Interest Entities. This ASU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October 2018, the FASB issued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8-16 is effective for fiscal years beginning after December 15, 2018, with early adoption permitted. This ASU will be effective for us beginning the first day of our 2019 fiscal year. We do not anticipate that adoption of this standard will have a material impact to our consolidated financial statements. 2 . Summary of Significant Accounting Policies (continued) In September 2018, the FASB issued ASU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4 , Compensation-Retirement Benefits-Defined Benefit Plans-General (Subtopic 715-20) . This ASU amends ASC 715 to add additional disclosures, remove certain disclosures that are not considered cost beneficial and to clarify certain required disclosures. Early adoption is permitted.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3, Fair Value Measurement (Topic 820), Disclosure Framework - Changes to the Disclosure Requirements for Fair Value Measurements. This ASU includes additional disclosures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narrative description of measurement uncertainty related to Level 3 measurements. Early adoption is permitted. This ASU will be effective for us beginning the first day of our 2020 fiscal year. We are evaluating the impact of the adoption of this ASU on our financial condition, results of operations and cash flows, and, as such, we are not able to estimate the effect the adoption of the new standard will have on our financial statements. In July 2018, the FASB issued ASU 2018-09, Codification Improvements. The FASB issued this ASU to facilitate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in annual periods beginning after December 29, 2018. We will be required to adopt this standard the first day of our 2019 fiscal year. We are evaluating the impact of the adoption of this ASU on our financial condition, results of operations and cash flows, and, as such, we are not able to estimate the effect the adoption of the new standard will have on our financial statements. In June 2018, the FASB issued ASU 2018-07, Improvements to Nonemployee Share-Based Payment Accounting. The FASB is issuing this update to simplify the accounting for share-based payments to nonemployees by aligning it with the accounting for share-based payments to employees, with certain exceptions. This ASU will be effective for us beginning the first day of our 2019 fiscal year. We are evaluating the impact of the update of this ASU on our financial condition, results of operations and cash flows, and, as such, we are not able to estimate the effect the adoption of the new standard will have on our financial statements. In February 2018, the FASB issued ASU 2018-02, Reclassification of Certain Tax Effects From Accumulated Other Comprehensive Income, which amends ASC 220, Income Statement — Reporting Comprehensive Income , to allow a reclassification from accumulated other comprehensive income to retained earnings for stranded tax effects resulting from the Tax Cuts and Jobs Act, (the "Act"). In addition, under the ASU, an entity will be required to provide certain disclosures regarding stranded tax effects. This ASU is effective for us the first day of our 2019 fiscal year. Early adoption is permitted. We are evaluating the impact of adoption of this ASU on our financial condition, results of operations and cash flows, and, as such, we are not able to estimate the effect the adoption of the new standard will have on our financial statements. 2 . Summary of Significant Accounting Policies (continued) In June 2016, the FASB issued ASU 2016-13, Financial Instruments - Measurement of Credit Losses on Financial Instruments, and subsequent amendment to the guidance, ASU 2018-19 in November 2018.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will be effective for us beginning the first day of our 2020 fiscal year. Early adoption is permitted beginning the first day of our 2019 fiscal year. We are evaluating the impact of adoption of this ASU on our financial condition, results of operations and cash flows, and, as such, we are not able to estimate the effect the adoption of the new standard will have on our financial statements. In February 2016, the FASB issued ASU 2016-02, Leases, and has subsequently issued several supplemental and/or clarifying ASU's (collectively, "ASC 842"), which requires a dual approach for lease accounting under which a lessee would account for leases as finance leases or operating leases. Both finance leases and operating leases may result in the lessee recognizing a right-of use asset and a corresponding lease liability. For finance leases, the lessee would recognize interest expense and amortization of the right-of-use asset, and for operating leases, the lessee would recognize lease expense on a straight-line basis.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In July 2018, the FASB issued ASU 2018-11, to provide another optional transition method in addition to the existing transition method by allowing entities to initially apply the new leases standard at the adoption date (December 29, 2018, for the Company) and recognize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We are currently evaluating this standard and anticipate that its adoption will have a material impact on the Consolidated Balance Sheet and related disclosures. We do not anticipate adoption will have a significant impact on our Consolidated Statements of Operations or Cash Flows. We have completed our initial scoping reviews to identify a complete population of leases to be recorded on the Consolidated Balance Sheet as a lease obligation and a right of use asset. We are in the process of implementing a new lease accounting information system to assist with the tracking and accounting for leases. Our efforts are focused on financial reporting and developing new internal controls. The standard provides a number of optional practical expedients and policy elections in transition. We will elect to apply the package of practical expedients under which we will not reassess under the standard our prior conclusions about lease classification and initial direct costs, and the expedient to not assess existing or expired land easements. We will elect the short-term lease recognition exemption for all leases that qualify, meaning we will recognize expense on a straight-line basis and will not include the recognition of a right-of-use asset or lease liability. We also will elect the policy to combine lease and non-lease components for all lease categories</t>
  </si>
  <si>
    <t>Summary of Significant Accounting Policies (Tables)</t>
  </si>
  <si>
    <t>Schedule of Inventory</t>
  </si>
  <si>
    <t>Inventories consisted of the following (U.S. dollars in millions): December 28, 2018 December 29, 2017 Finished goods $ 217.4 $ 210.1 Raw materials and packaging supplies 167.0 165.4 Growing crops 180.9 166.3 Total inventories $ 565.3 $ 541.8</t>
  </si>
  <si>
    <t>Asset Impairment and Other Charges, Net (Tables)</t>
  </si>
  <si>
    <t>Asset Impairment and Other Charges</t>
  </si>
  <si>
    <t>The following represents the detail of asset impairment and exit activity charges (credits), net for the year ended December 30, 2016 by reportable segment (U.S. dollars in millions): Long-lived Total Banana segment: United Kingdom contract termination costs $ — $ 0.7 $ 0.7 Brazil exit activities due to drought conditions 2.2 0.2 2.4 Philippines plantation conversion to pineapple 2.5 — 2.5 Underutilized assets in Central America 1.2 — 1.2 Other fresh produce segment: Adjustment of Kunia Well Site environmental reserve in Hawaii and other charges — 0.6 0.6 Other fresh produce segment charges 0.1 — 0.1 Other: Former President/COO transition — 19.7 19.7 Total asset impairment and other charges, net $ 6.0 $ 21.2 $ 27.2 The following represents the detail of asset impairment and other charges, net for the year ended December 28, 2018 by reportable segment (U.S. dollars in millions): Long-lived Exit activity and other Total Banana segment: Philippine exit activities of certain low-yield areas $ 30.0 $ 2.3 $ 32.3 Underutilized assets in Central America 1.8 — 1.8 Cost reduction initiatives in Central America 1.8 — 1.8 Other fresh produce segment: Chile severance due to restructuring as a result of cost reduction initiatives — 2.4 2.4 Underutilized assets in Central America 0.5 — 0.5 Acquisition costs (1) — 4.1 4.1 Tomato production assets held for sale in the United States 1.0 — 1.0 Other fresh produce segment credits — (1.6 ) (1.6 ) Total asset impairment and other charges, net $ 35.1 $ 7.2 $ 42.3 (1) Acquisition costs primarily relate to our acquisition of Mann Packing Co., Inc. ("Mann Packing"). Refer to Note 4 ., "Acquisition." The following represents the detail of asset impairment and exit activity and other charges, net for the year ended December 29, 2017 by reportable segment (U.S. dollars in millions): Long-lived Exit activity and other charges (credits) Total Banana segment: Philippine floods $ 0.8 $ — $ 0.8 Underutilized assets in Central America 0.6 — 0.6 Prepared food segment: Write-off of investment venture in Africa 1.5 — 1.5 Other fresh produce segment: Chile insurance recoveries on current and previously announced floods — (3.4 ) (3.4 ) Chile floods 0.8 1.0 1.8 Other fresh produce segment charges — 0.5 0.5 Total asset impairment and other charges (credits), net $ 3.7 $ (1.9 ) $ 1.8</t>
  </si>
  <si>
    <t>Rollforward of 2011 Exit Activity and Other Reserves</t>
  </si>
  <si>
    <t>The following represents the roll forward of exit activity and other reserves for the year ended December 28, 2018 (U.S. dollars in millions): Exit activity and Impact to Earnings Cash Paid Foreign Exchange Impact Exit activity and Termination benefits $ — $ 2.8 $ (2.8 ) $ — $ — Contract termination and other exit activity charges 0.3 1.9 (1.7 ) — 0.5 $ 0.3 $ 4.7 $ (4.5 ) $ — $ 0.5</t>
  </si>
  <si>
    <t>Acquisitions (Tables)</t>
  </si>
  <si>
    <t>Schedule of business acquisition</t>
  </si>
  <si>
    <t>Our consolidated results include the following financial information of Mann Packing: Period from February 27, 2018 to December 28, 2018 Net sales $ 488.6 Net (loss) income attributable to Fresh Del Monte Produce, Inc. $ (1.7 ) The following table summarizes the fair values of the net assets acquired and liabilities assumed at the date of the acquisition: As Previously Reported as of September 28, 2018 Adjustments As Adjusted Assets acquired Current assets: Cash and cash equivalents $ 0.1 $ 1.3 $ 1.4 Trade accounts receivable, net of allowance 39.4 (2.4 ) 37.0 Other accounts receivable, net of allowance 4.0 1.3 5.3 Inventories, net 20.9 2.9 23.8 Prepaid expenses and other current assets 2.1 1.8 3.9 Total current assets 66.5 4.9 71.4 Property, plant and equipment, net 97.1 (0.9 ) 96.2 Definite-lived intangible assets, net 135.9 3.9 139.8 Goodwill 159.9 2.1 162.0 Total assets acquired $ 459.4 $ 10.0 $ 469.4 Liabilities assumed Current liabilities: Accounts payable and accrued expenses 48.9 15.9 64.8 Total liabilities assumed 48.9 15.9 64.8 Less: Redeemable noncontrolling interest 39.1 8.3 47.4 Net assets acquired $ 371.4 $ (14.2 ) $ 357.2</t>
  </si>
  <si>
    <t>Schedule of pro forma information</t>
  </si>
  <si>
    <t>The following unaudited pro forma combined financial information presents our results including Mann Packing as if the business combination had occurred at the beginning of fiscal year 2017: Year ended December 28, December 29, Net sales $ 4,573.1 $ 4,621.6 Net (loss) income attributable to Fresh Del Monte Produce, Inc. $ (18.6 ) (1) $ 134.9 (2) (1) Unaudited pro forma results for the year ended December 28, 2018 were positively adjusted by $10.8 million consisting of $12.7 million of nonrecurring transaction related compensation benefits, advisory, legal, accounting, valuation and other professional fees, partially offset by $1.9 million of interest expense as a result of increased borrowings under our Credit Facility. (2) Unaudited pro forma results for the year ended December 29, 2017 were adjusted to include $8.7 million of interest expense as a result of increased borrowings under our Credit Facility.</t>
  </si>
  <si>
    <t>Investments in Unconsolidated Companies (Tables)</t>
  </si>
  <si>
    <t>Investments in Unconsolidated Companies Accounted for Under the Equity Method and Cost Method</t>
  </si>
  <si>
    <t>Investments in unconsolidated companies accounted for under the equity or measurement alternative (at cost) amounted to $5.7 million for December 28, 2018 and $1.6 million for December 29, 2017 , these amounts are included in other non-current assets, and consisted of the following: Company Business Ownership Interest Accounting Method Melones De Costa Rica, S.A. Land lessor 50% Equity Hacienda Filadelfia, S.A. Land lessor 50% Equity Del Monte Chilled Fruit Snacks LLC Fruit Snacks 49% Equity Del Monte Avo LLC Guacamole 49% Equity Purple Carrot Plant-based meal kits 10% Measurement alternative (at cost)</t>
  </si>
  <si>
    <t>Property, Plant and Equipment, Net (Tables)</t>
  </si>
  <si>
    <t>Schedule of Property, Plant and Equipment</t>
  </si>
  <si>
    <t xml:space="preserve">Property, plant and equipment consisted of the following (U.S. dollars in millions): December 28, 2018 December 29, 2017 Land and land improvements $ 702.9 $ 716.9 Buildings and leasehold improvements 586.0 561.3 Machinery and equipment 603.6 547.3 Maritime equipment (including containers) 117.2 148.6 Furniture, fixtures and office equipment 97.2 94.3 Automotive equipment 77.1 77.0 Construction-in-progress 159.2 85.1 2,343.2 2,230.5 Less: accumulated depreciation and amortization (951.0 ) (902.2 ) Property, plant and equipment, net $ 1,392.2 $ 1,328.3 </t>
  </si>
  <si>
    <t>Goodwill and Other Intangible Assets (Tables)</t>
  </si>
  <si>
    <t>Schedule of Intangible Assets and Goodwill</t>
  </si>
  <si>
    <t>The following table reflects our indefinite-lived intangible assets, including goodwill and our definite-lived intangible assets along with related accumulated amortization by major category (U.S. dollars in millions): December 28, 2018 December 29, 2017 Goodwill $ 423.4 $ 261.9 Indefinite-lived intangible assets: Trademarks 31.9 43.3 Definite-lived intangible assets: Definite-lived intangible assets 150.4 10.7 Accumulated amortization (15.4 ) (8.1 ) Definite-lived intangible assets, net 135.0 2.6 Goodwill and other intangible assets, net $ 590.3 $ 307.8</t>
  </si>
  <si>
    <t>Schedule of Goodwill</t>
  </si>
  <si>
    <t>The following table reflects the changes in the carrying amount of goodwill by business segment (U.S. dollars in millions): Bananas Other fresh produce Prepared food Totals Goodwill $ 64.2 $ 284.8 $ 78.3 $ 427.3 Accumulated impairment losses — (88.1 ) (78.3 ) (166.4 ) Balance at December 30, 2016 $ 64.2 $ 196.7 $ — $ 260.9 Foreign exchange and other 0.5 0.5 — 1 Goodwill $ 64.7 $ 285.3 $ — $ 350.0 Accumulated impairment losses — (88.1 ) — (88.1 ) Balance at December 29, 2017 $ 64.7 $ 197.2 $ — $ 261.9 Foreign exchange and other (0.2 ) (0.3 ) — (0.5 ) Acquisition of Mann Packing (1) — 113.2 48.8 162.0 Goodwill $ 64.7 $ 285.3 $ — $ 350.0 Accumulated impairment losses — (88.1 ) — (88.1 ) Balance at December 28, 2018 $ 64.5 $ 310.1 $ 48.8 $ 423.4 (1) See Note 4 " Acquisitions " for further discussion on acquisitions.</t>
  </si>
  <si>
    <t>Schedule of Sensitivities of Goodwill and Intangible Assets at Risk</t>
  </si>
  <si>
    <t>The following table highlights the sensitivities of the indefinite-lived intangibles as of December 28, 2018 (U.S. dollars in millions): Banana Reporting Unit Goodwill DEL MONTE ® Prepared Food Reporting Unit Trade Names and Trademarks Carrying value of indefinite-lived intangible assets $ 64.5 $ 31.9 Approximate percentage by which the fair value exceeds the carrying value based on the annual impairment test as of first day of the fourth quarter 30.0 % — % Amount that a one percentage point increase in the discount rate and a 10% decrease in cash flows would cause the carrying value to exceed the fair value and trigger an impairment $ 19.0 $ 5.2</t>
  </si>
  <si>
    <t>Schedule of Expected Amortization Expense</t>
  </si>
  <si>
    <t>The estimated amortization expense related to definite-lived intangible assets for the five succeeding years is as follows (U.S. dollars in millions): Year Estimated amortization expense 2019 8.1 2020 8.0 2021 7.8 2022 7.8 2023 6.9</t>
  </si>
  <si>
    <t>Financing Receivables (Tables)</t>
  </si>
  <si>
    <t>Financing Receivable Including the Related Allowance for Doubtful Accounts</t>
  </si>
  <si>
    <t>The following table details the advances to growers and suppliers along with the related allowance for advances to growers and suppliers (U.S. dollars in millions): December 28, December 29, Current Noncurrent Current Noncurrent Gross advances to growers and suppliers $ 51.9 $ 3.7 $ 38.9 $ 1.6 Allowance for advances to growers and suppliers (2.1 ) (0.7 ) (2.8 ) (0.1 ) Net advances to growers and suppliers $ 49.8 $ 3.0 $ 36.1 $ 1.5</t>
  </si>
  <si>
    <t>Credit Risk Profile of Financing Receivable</t>
  </si>
  <si>
    <t>The following table details the credit risk profile of the above listed financing receivables (U.S. dollars in millions): Current Status Fully Reserved Total Gross advances to growers and suppliers: December 28, 2018 $ 52.8 $ 2.8 $ 55.6 December 29, 2017 37.6 2.9 40.5</t>
  </si>
  <si>
    <t>Allowance for Doubtful Accounts and Related Financing Receivables</t>
  </si>
  <si>
    <t>The allowance for advances to growers and suppliers and the related financing receivables for the years ended December 28, 2018 and December 29, 2017 were as follows (U.S. dollars in millions): December 28, 2018 December 29, 2017 Allowance for advances to growers and suppliers: Balance, beginning of period $ 2.9 $ 1.5 Provision for uncollectible amounts 0.8 1.4 Deductions to allowance including recoveries (0.9 ) — Balance, end of period $ 2.8 $ 2.9</t>
  </si>
  <si>
    <t>Accounts Payable and Accrued Expenses (Tables)</t>
  </si>
  <si>
    <t>Schedule of Accounts Payable and Accrued Expenses</t>
  </si>
  <si>
    <t>Accounts payable and accrued expenses consisted of the following (U.S. dollars in millions): December 28, December 29, 2017 Trade payables $ 330.8 $ 182.9 Accrued fruit purchases 55.1 18.8 Ship and port operating expenses 18.2 21.4 Warehouse and distribution costs 24.2 22.5 Payroll and employee benefits 71.8 61.3 Accrued promotions 21.6 22.1 Other accrued expenses 54.9 53.4 Accounts payable and accrued expenses $ 576.6 $ 382.4</t>
  </si>
  <si>
    <t>Income Taxes (Tables)</t>
  </si>
  <si>
    <t>Provision for (Benefit from) Income Taxes</t>
  </si>
  <si>
    <t xml:space="preserve">The provision for income taxes consisted of the following (U.S. dollars in millions): Year ended December 28, 2018 December 29, 2017 December 30, 2016 Current: U.S. federal income tax $ (0.4 ) $ 8.4 $ 7.6 State 0.1 1.5 1.4 Non-U.S. 12.8 13.4 11.0 12.5 23.3 20.0 Deferred: U.S. federal income tax 2.1 2.1 (3.3 ) State 1.3 0.5 (0.6 ) Non-U.S. 0.2 (1.0 ) (4.3 ) 3.6 1.6 (8.2 ) $ 16.1 $ 24.9 $ 11.8 </t>
  </si>
  <si>
    <t>Schedule of Income Before Income Tax, Domestic and Foreign</t>
  </si>
  <si>
    <t xml:space="preserve">Income (loss) before income taxes consisted of the following (U.S. dollars in millions): Year ended December 28, 2018 December 29, 2017 December 30, U.S. $ 11.9 $ 31.1 $ 16.0 Non-U.S. (11.7 ) 113.0 221.4 $ 0.2 $ 144.1 $ 237.4 </t>
  </si>
  <si>
    <t>Differences Between Reported Provision for (Benefit from) Income Taxes and Income Taxes Computed at U.S. Statutory Federal Income Tax Rate</t>
  </si>
  <si>
    <t>The differences between the reported provision for income taxes and income taxes computed at the U.S. statutory federal income tax rate are explained in the following reconciliation (U.S. dollars in millions): Year ended December 28, 2018 December 29, 2017 December 30, 2016 Income tax provision (benefit) computed at the U.S. statutory federal rate $ — $ 50.4 $ 83.1 Effect of tax rates on non-U.S. operations (33.2 ) (67.4 ) (98.8 ) Provision for uncertain tax positions — 0.7 (0.5 ) Non-deductible interest 2.3 2.4 2.0 Foreign exchange (11.5 ) 2.3 15.1 Non-deductible intercompany charges (0.1 ) — 1.2 Non-deductible differences 0.6 6.0 1.7 Non-taxable income/loss (1.5 ) 0.3 11.8 Non-deductible goodwill impairment — — 0.4 Non-deductible impairment charges 3.6 — — Adjustment to deferred balances 0.4 0.1 — Other 2.2 (0.9 ) 0.9 Other taxes in lieu of income 2.4 1.8 1.9 Change in deferred rate (1.3 ) 11.7 (3.4 ) Increase (decrease) in valuation allowance (1) 52.2 17.5 (3.6 ) Provision for income taxes $ 16.1 $ 24.9 $ 11.8 _____________ (1) The increase in valuation allowance includes effects of foreign exchange and adjustments to deferred tax balances which were fully offset by valuation allowance.</t>
  </si>
  <si>
    <t>Deferred Income Tax Assets and Liabilities</t>
  </si>
  <si>
    <t xml:space="preserve">Deferred income tax assets and liabilities consisted of the following (U.S. dollars in millions): December 28, December 29, Deferred tax liabilities: 2018 2017 Allowances and other accrued liabilities $ — $ — Inventories (13.7 ) (15.3 ) Property, plant and equipment (70.2 ) (63.2 ) Equity in earnings of unconsolidated companies (0.1 ) (0.1 ) Pension obligations (2.5 ) (2.1 ) Other noncurrent deferred tax liabilities (6.5 ) (5.6 ) Total noncurrent deferred tax liabilities $ (93.0 ) $ (86.3 ) Deferred tax assets: Allowances and other accrued assets $ 10.6 $ 10.6 Inventories 5.6 5.3 Pension obligations 24.8 24.9 Property, plant and equipment 2.3 1.5 Post-retirement benefits other than pension 1.0 1.1 Net operating loss carryforwards 287.1 249.7 Capital loss carryover 1.6 2.6 Other noncurrent assets 26.9 20.5 Total noncurrent deferred tax assets 359.9 316.2 Valuation allowance (291.8 ) (257.1 ) Total deferred tax assets, net $ 68.1 $ 59.1 Net deferred tax liabilities $ (24.9 ) $ (27.2 ) </t>
  </si>
  <si>
    <t>Federal and Foreign Tax Operating Loss Carry-Forwards Expiring</t>
  </si>
  <si>
    <t xml:space="preserve">At December 28, 2018 , we had approximately $1,057.2 million of federal and foreign tax operating loss carryforwards expiring as follows (U.S. dollars in millions): Expires: 2019 $ 3.9 2020 17.8 2021 26.2 2022 6.4 2023 and beyond 16.0 No expiration 986.9 $ 1,057.2 </t>
  </si>
  <si>
    <t>Reconciliation of Beginning and Ending Amount of Uncertain Tax Positions Excluding Interest and Penalties</t>
  </si>
  <si>
    <t xml:space="preserve">A reconciliation of the beginning and ending amount of uncertain tax positions excluding interest and penalties is as follows (U.S. dollars in millions): December 28, 2018 December 29, 2017 December 30, 2016 Beginning balance $ 3.2 $ 3.2 $ 3.9 Gross decreases - tax position in prior period — — — Gross increases - current-period tax positions 0.1 0.1 0.1 Settlements — — — Lapse of statute of limitations (0.3 ) (0.1 ) (0.8 ) Foreign exchange (0.1 ) — — Ending balance $ 2.9 $ 3.2 $ 3.2 </t>
  </si>
  <si>
    <t>Long-Term Debt and Capital Lease Obligations (Tables)</t>
  </si>
  <si>
    <t>Schedule of Long-Term Debt and Capital Lease Obligation</t>
  </si>
  <si>
    <t xml:space="preserve">The following is a summary of long term-debt and capital lease obligations (U.S. dollars in millions): December 28, 2018 December 29, 2017 Senior unsecured revolving credit facility (see Credit Facility below) $ 661.3 $ 356.2 Capital lease obligations 1.1 1.4 Total long-term debt and capital lease obligations 662.4 357.6 Less: Current portion (0.5 ) (0.6 ) Long-term debt and capital lease obligations $ 661.9 $ 357.0 </t>
  </si>
  <si>
    <t>Schedule of Line of Credit Facilities</t>
  </si>
  <si>
    <t>The following is a summary of the material terms of the Credit Facility and other working capital facilities at December 28, 2018 (U.S. dollars in millions): Term Maturity Date Interest Rate at Borrowing Limit Available Borrowings at December 28, 2018 Bank of America credit facility 5.0 years April 15, 2020 3.87% $ 1,100.0 $ 433.7 Rabobank letter of credit facility 364 days June 18, 2019 Varies 25.0 19.3 Other working capital facilities Varies Varies Varies 23.3 14.2 $ 1,148.3 $ 467.2</t>
  </si>
  <si>
    <t>Schedule of Maturities of Long-term Debt</t>
  </si>
  <si>
    <t>Maturities of long-term debt and capital lease obligations during the next five years are (U.S. dollars in millions): Fiscal Years Long-Term Capital Leases Totals 2019 $ 28.1 $ 0.5 $ 28.6 2020 695.8 0.3 696.1 2021 — 0.2 0.2 2022 — 0.1 0.1 2023 — — — 723.9 1.1 725.0 Less: Amounts representing interest (1) (62.6 ) — (62.6 ) 661.3 1.1 662.4 Less: Current portion $ — $ (0.5 ) $ (0.5 ) Totals, net of current portion of long-term debt and capital lease obligations $ 661.3 $ 0.6 $ 661.9 (1) We utilize a variable interest rate on our long-term debt, and for presentation purposes we have used an assumed rate of 4.3% .</t>
  </si>
  <si>
    <t>Earnings (Loss) Per Ordinary Share (Tables)</t>
  </si>
  <si>
    <t>Schedule of Earnings Per Share</t>
  </si>
  <si>
    <t xml:space="preserve">Basic and diluted net income per ordinary share is calculated as follows (U.S. dollars in millions, except share and per share data): Year ended December 28, 2018 December 29, 2017 December 30, 2016 Numerator: Net (loss) income attributable to Fresh Del Monte Produce Inc. $ (21.9 ) $ 120.8 $ 225.1 Denominator: Weighted average number of ordinary shares - Basic 48,625,175 50,247,881 51,507,755 Effect of dilutive securities - share-based employee options and awards — 340,827 454,440 Weighted average number of ordinary shares - Diluted 48,625,175 50,588,708 51,962,195 Antidilutive Options and Awards (1) 851,645 96,115 — Net (loss) income per ordinary share attributable to Fresh Del Monte Produce Inc.: Basic $ (0.45 ) $ 2.40 $ 4.37 Diluted $ (0.45 ) $ 2.39 $ 4.33 (1) Options to purchase shares of common stock and unvested RSUs and PSUs are not included in the calculation of net (loss) income per ordinary share because the effect would have been anti-dilutive. </t>
  </si>
  <si>
    <t>Accumulated Other Comprehensive (Loss) Income (Tables)</t>
  </si>
  <si>
    <t>Schedule of Comprehensive Income (Loss)</t>
  </si>
  <si>
    <t>The following table includes the changes in accumulated other comprehensive (loss) income by component under the ASC on “ Comprehensive Income ” for the years ended December 28, 2018 and December 29, 2017 (U.S. dollars in millions): Changes in Accumulated Other Comprehensive (Loss) Income by Component (1) Changes in Fair Value of Effective Cash Flow Hedges Foreign Currency Translation Adjustment Retirement Benefit Adjustment Total Balance at December 30, 2016 $ 5.4 $ (25.4 ) $ (24.2 ) $ (44.2 ) Other comprehensive (loss) income before reclassifications (7.7 ) 18.7 (2 ) 0.5 11.5 Amounts reclassified from accumulated other comprehensive loss 0.9 — 1.2 2.1 Net current period other comprehensive (loss) income (6.8 ) 18.7 1.7 13.6 Balance at December 29, 2017 $ (1.4 ) $ (6.7 ) $ (22.5 ) $ (30.6 ) Other comprehensive (loss) income before reclassifications (0.6 ) (8.2 ) (2 ) 0.8 (8.0 ) Amounts reclassified from accumulated other comprehensive loss (3.8 ) — 0.8 (3.0 ) Net current period other comprehensive (loss) income (4.4 ) (8.2 ) 1.6 (11.0 ) Balance at December 28, 2018 $ (5.8 ) $ (14.9 ) $ (20.9 ) $ (41.6 ) (1) All amounts are net of tax and noncontrolling interests. (2) Includes a loss of $ 1.3 million for the year ended December 28, 2018 and a gain of $5.6 million for the year ended December 29, 2017 related to intra-entity foreign currency transactions that are of a long-term-investment nature</t>
  </si>
  <si>
    <t>Schedule of Accumulated Other Comprehensive Income (Loss)</t>
  </si>
  <si>
    <t>The following table includes details about amounts reclassified from accumulated other comprehensive (loss) income by component for the years ended December 28, 2018 and December 29, 2017 (U.S. dollars in millions): December 28, 2018 December 29, 2017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5.3 ) $ 1.2 Net sales Foreign currency cash flow hedges — (0.3 ) Cost of products sold Interest rate swaps $ 1.5 $ — Interest expense Total $ (3.8 ) $ 0.9 Amortization of retirement benefits: Actuarial losses $ — $ 0.8 Selling, general and administrative expenses Actuarial losses — 0.4 Cost of products sold Actuarial losses (1) $ 0.8 $ — Other expense, net Total $ 0.8 $ 1.2 (1) Refer to Note 14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Retirement and Other Employee Benefits (Tables)</t>
  </si>
  <si>
    <t>Reconciliation of Benefit Obligations, Plan Assets and Funded Status for Defined Benefit Pension Plans and Post-Retirement Plans</t>
  </si>
  <si>
    <t>The following table sets forth a reconciliation of benefit obligations, plan assets and funded status for our defined benefit pension plans and post-retirement plans as of December 28, 2018 and December 29, 2017 , which are also their measurement dates (U.S. dollars in millions): Pension plans (1) Post-retirement plans December 28, 2018 December 29, December 28, 2018 December 29, 2017 U.S. U.K. U.S. U.K. Central America Central America Change in Benefit Obligation: Beginning benefit obligation $ 16.7 $ 64.6 $ 17.0 $ 57.0 $ 67.1 $ 61.9 Service cost — — — — 5.9 5.6 Interest cost 0.5 1.5 0.6 1.5 4.0 4.4 Actuarial (gain) loss (0.7 ) (3.0 ) 0.5 2.9 (6.6 ) 0.4 Benefits paid (1.3 ) (2.3 ) (1.4 ) (2.0 ) (5.7 ) (6.0 ) Exchange rate changes (2) — (3.8 ) — 5.5 (3.5 ) 0.8 Plan amendment — 1.4 — (0.3 ) — — Ending benefit obligation 15.2 58.4 16.7 64.6 61.2 67.1 Change in Plan Assets: Beginning fair value 13.9 61.3 13.1 50.5 — — Actual return on plan assets (0.9 ) (5.0 ) 1.8 5.9 — — Company contributions 0.2 1.8 0.4 1.8 5.7 6.0 Benefits paid (1.3 ) (2.3 ) (1.4 ) (2.0 ) (5.7 ) (6.0 ) Exchange rate changes (2) — (3.5 ) — 5.1 — — Ending fair value 11.9 52.3 13.9 61.3 — — Amounts recognized in the Consolidated Balance Sheets: Accounts payable and accrued expenses (current liability) — — — — 8.1 7.5 Retirement benefits liability (noncurrent liability) 3.2 6.0 2.8 3.3 53.1 59.6 Net amount recognized in the Consolidated Balance Sheets $ 3.2 $ 6.0 $ 2.8 $ 3.3 $ 61.2 $ 67.1 Amounts recognized in Accumulated other comprehensive loss (3) : Net actuarial loss (9.4 ) (7.7 ) (8.7 ) (1.7 ) (6.4 ) (14.2 ) Net amount recognized in accumulated other comprehensive loss $ (9.4 ) $ (7.7 ) $ (8.7 ) $ (1.7 ) $ (6.4 ) $ (14.2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8, 2018 and December 29, 2017 , when compared to the previous year. (3) We had accumulated other comprehensive income of $5.1 million as of December 28, 2018 and $5.7 million as of December 29, 2017 related to the tax effect of unamortized pension gains.</t>
  </si>
  <si>
    <t>Roll Forward of AOCI Balances</t>
  </si>
  <si>
    <t>The following table provides a roll forward of the accumulated other comprehensive (loss) income ("AOCI") balances (U.S. dollars in millions): Pension plans Post-retirement plans Year ended Year ended December 28, 2018 December 29, December 28, December 29, Reconciliation of AOCI U.S. U.K. U.S. U.K. Central America Central America AOCI (loss) at beginning of plan year $ (8.7 ) $ (1.7 ) $ (9.4 ) $ (2.8 ) $ (14.2 ) $ (14.6 ) Amortization of net losses recognized during the year 0.4 (0.4 ) 0.4 — 0.8 0.9 Net (losses) gains occurring during the year (1.1 ) (5.7 ) 0.3 1.0 6.6 (0.5 ) Currency exchange rate changes — 0.1 — 0.1 0.4 — AOCI (loss) at end of plan year $ (9.4 ) $ (7.7 ) $ (8.7 ) $ (1.7 ) $ (6.4 ) $ (14.2 )</t>
  </si>
  <si>
    <t>Post-retirement Healthcare Plans Assumptions</t>
  </si>
  <si>
    <t>The amounts in AOCI expected to be amortized as a component of net period cost in the upcoming year are (U.S. dollars in millions): Pension plans Post-retirement U.S. U.K. Central America 2019 amortization of net losses $ 0.4 $ — $ 0.8</t>
  </si>
  <si>
    <t>Net Periodic Pension Cost of Defined Benefit Pension and Post-Retirement Benefit Plans</t>
  </si>
  <si>
    <t>The following table sets forth the net periodic pension cost of our defined benefit pension and post-retirement benefit plans (U.S. dollars in millions): Pension plans Post-retirement plans Year ended Year ended December 28, 2018 December 29, December 30, 2016 December 28, December 29, 2017 December 30, U.S. U.K. U.S. U.K. U.S. U.K. Central Central America Central Service cost $ — $ — $ — $ — $ — $ — $ 5.9 $ 5.6 $ 5.2 Interest cost 0.5 1.5 0.6 1.5 0.7 1.9 4.0 4.4 3.8 Expected return on assets (1.0 ) (2.5 ) (1.0 ) (2.4 ) (1.0 ) (2.6 ) — — — Net amortization 0.4 (0.4 ) 0.4 — 0.3 — 0.8 0.8 0.8 Net periodic cost (income) $ (0.1 ) $ (1.4 ) $ — $ (0.9 ) $ — $ (0.7 ) $ 10.7 $ 10.8 $ 9.8</t>
  </si>
  <si>
    <t>Assumptions Used in the Calculation of Benefit Obligations and Net Periodic Pension Costs of U.S. and U.K. Defined Benefit Pension Plans and Central American Plans</t>
  </si>
  <si>
    <t>The assumptions used in the calculation of the benefit obligations of our U.S. and U.K. defined benefit pension plans and Central American plans consisted of the following: December 28, 2018 December 29, 2017 December 30, 2016 Pension plans Post- Pension plans Post- Pension plans Post- U.S. U.K. Central U.S. U.K. Central U.S. U.K. Central Weighted average discount rate 4.10 % 2.80 % 8.06 % 3.45 % 2.45 % 6.50 % (1) 3.85 % 2.60 % 7.29 % Rate of increase in compensation levels — — 4.75 % — 2.40 % 4.75 % — 2.50 % 4.75 % The assumptions used in the calculation of the net periodic pension costs for our U.S. and U.K. defined benefit pension plans and Central American plans consisted of the following: December 28, 2018 December 29, 2017 December 30, 2016 Pension plans Post- Pension plans Post- Pension plans Post- U.S. U.K. Central U.S. U.K. Central U.S. U.K. Central America Weighted average discount rate 3.45 % 2.45 % 6.51 % 3.85 % 2.60 % 7.10 % (1) 4.00 % 3.70 % 7.23 % Rate of increase in compensation levels — — 4.75 % — 2.50 % 4.75 % — 2.20 % 4.64 % Expected long-term rate of return on assets 7.50 % 4.22 % — 7.50 % 4.50 % — 7.50 % 5.47 % — (1) The increase or decrease in the weighted average discount rate assumption for the benefit obligation and net periodic pension costs increased due to an increase or decrease in inflation assumptions and country-specific investments.</t>
  </si>
  <si>
    <t>Expected Benefit Payments</t>
  </si>
  <si>
    <t>Cash Flows Pension plans Post-retirement U.S. U.K. Central America Expected benefit payments for: 2019 $ 1.4 $ 1.8 $ 8.1 2020 1.3 1.8 6.7 2021 1.3 1.8 6.5 2022 1.2 1.9 6.5 2023 1.2 2.0 6.4 Next 5 years 5.2 11.7 32.3 Expected benefit payments over the next 10 years $ 11.6 $ 21.0 $ 66.5</t>
  </si>
  <si>
    <t>Fair Values of Plan Assets by Asset Category</t>
  </si>
  <si>
    <t>The fair values of our U.K. plan assets by asset category are as follows: Fair Value Measurements at Asset Category Total Fair Quoted Prices Significant Observable Significant Unobservable Cash $ 0.8 $ 0.8 $ — $ — Equity securities: United Kingdom companies 4.5 — 4.5 — Diversified growth funds 17.5 — 17.5 — Other international companies 15.0 — 15.0 — Fixed income securities: United Kingdom government bonds 6.1 — 6.1 — Liability-driven investments 8.4 — 8.4 — Total $ 52.3 $ 0.8 $ 51.5 $ — Fair Value Measurements at Asset Category Total Fair Quoted Prices Significant Observable Significant Unobservable Cash $ 0.2 $ 0.2 $ — $ — Equity securities: United Kingdom companies 5.5 — 5.5 — Diversified growth funds 20.8 — 20.8 — Other international companies 18.5 — 18.5 — Fixed income securities: United Kingdom government bonds 7.1 — 7.1 — Liability-driven investments 9.2 — 9.2 — Total $ 61.3 $ 0.2 $ 61.1 $ — The fair values of our U.S. plan assets by asset category are as follows: Fair Value Measurements at Quoted Prices in Significant Significant Asset Category Total (Level 1) (Level 2) (Level 3) Mutual Funds: Fixed income securities $ 5.4 $ 5.4 $ — $ — Value securities 2.2 2.2 — — Growth securities 4.3 4.3 — — Total $ 11.9 $ 11.9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5.7 $ 5.7 $ — $ — Value securities 3.8 3.8 — — Growth securities 4.4 4.4 — — Total $ 13.9 $ 13.9 $ — $ —</t>
  </si>
  <si>
    <t>Share-Based Compensation  (Tables)</t>
  </si>
  <si>
    <t>Stock-Based Compensation Expense Included in Selling, General and Administrative Expenses Related to Stock Options and Restricted Stock Awards</t>
  </si>
  <si>
    <t>Share-based compensation expense included in selling, general and administrative expenses related to stock options, restricted stock awards ("RSAs"), restricted stock units ("RSUs") and performance stock units ("PSUs") is included in the accompanying Consolidated Statements of Operations as follows (U.S. dollars in millions): Year ended Types of Awards December 28, 2018 December 29, 2017 December 30, 2016 Stock options $ 0.1 $ 0.5 $ 2.4 RSUs/PSUs 10.3 10.7 21.6 RSAs 1.1 0.9 0.9 Total $ 11.5 $ 12.1 $ 24.9</t>
  </si>
  <si>
    <t>Restricted Stock Units Award Activity</t>
  </si>
  <si>
    <t>The following table lists the RSA for the years ended December 28, 2018 and December 29, 2017 : Date of Award Shares of Price Per Share January 2, 2018 21,304 $ 46.93 August 2, 2018 1,687 $ 49.38 January 3, 2017 14,294 61.21</t>
  </si>
  <si>
    <t>Schedule of RSUs / PSUs Awarded</t>
  </si>
  <si>
    <t>The following table lists the various RSUs/PSUs awarded under the 2014 Plan and Prior Plans for the years ended December 28, 2018 and December 29, 2017 (U.S. dollars in millions except share and per share data): Date of Award Type of Award Units Awarded Price Per Share June 25, 2018 RSU 2,000 $ 44.78 February 21, 2018 RSU 125,000 46.35 February 21, 2018 PSU 85,000 46.35 August 2, 2017 RSU 48,700 49.75 February 22, 2017 PSU 100,000 56.52 February 22, 2017 RSU 50,000 56.52 September 2, 2016 (1) RSU 50,000 58.94 August 3, 2016 RSU 226,500 59.83 February 24, 2016 PSU 140,000 38.99 February 24, 2016 RSU 50,000 38.99 (1) New grant related to the former President/COO transition</t>
  </si>
  <si>
    <t>Schedule of RSUs / PSUs Activity</t>
  </si>
  <si>
    <t>The following table summarizes RSUs/PSUs activity for the years ended December 28, 2018 , December 29, 2017 , December 30, 2016 : Number of Weighted RSUs/PSUs outstanding at January 1, 2016 988,542 $ 30.94 Granted 427,624 49.91 Converted (472,841 ) 37.77 Canceled (11,289 ) 37.89 RSUs/PSUs outstanding at December 30, 2016 932,036 36.09 Granted 208,743 54.17 Converted (336,112 ) 34.91 Canceled (43,515 ) 43.77 RSUs/PSUs outstanding at December 29, 2017 761,152 41.13 Granted 223,531 46.10 Converted (279,440 ) 41.31 Canceled (21,948 ) 50.40 RSUs/PSUs outstanding at December 28, 2018 683,295 42.39 Vested at December 30, 2016 126,250 $ 22.61 Vested at December 29, 2017 235,332 $ 26.49 Vested at December 28, 2018 249,767 $ 31.28</t>
  </si>
  <si>
    <t>Summary of RSUs / PSUs Outstanding</t>
  </si>
  <si>
    <t>Information about RSUs/PSUs outstanding at December 28, 2018 was as follows: Grant Date Market Value Outstanding Outstanding Vested Vested Intrinsic Value $ 44.78 1,613 $ — — $ — $ 46.35 101,539 — — — $ 46.35 82,119 — — — $ 40.03 25,693 — — — $ 56.52 74,885 — 17,301 — $ 56.52 30,826 — — — $ 59.83 51,225 — — — $ 49.75 28,022 — — — $ 38.99 59,523 — 35,894 — $ 38.99 20,763 — — — $ 33.44 49,998 — 49,998 — $ 33.44 10,513 — — — $ 25.52 53,433 0.1 53,431 0.1 $ 26.52 54,291 0.1 54,291 0.1 $ 24.68 38,852 0.1 38,852 0.1 683,295 $ 0.3 249,767 $ 0.3</t>
  </si>
  <si>
    <t>Commitments and Contingencies (Tables)</t>
  </si>
  <si>
    <t>Aggregate Minimum Payments Under all Operating Leases and Vessel Charter Agreements</t>
  </si>
  <si>
    <t>The aggregate minimum payments under all operating leases and ship charter agreements with initial terms of one year or more at December 28, 2018 are as follows (U.S. dollars in millions): 2019 $ 64.2 2020 31.5 2021 22.5 2022 16.3 2023 15.3 Thereafter 69.2 $ 219.0</t>
  </si>
  <si>
    <t>Derivative Financial Instruments (Tables)</t>
  </si>
  <si>
    <t>Outstanding Foreign Currency Forward Contracts that were Entered into to Hedge Forecasted Cash Flows</t>
  </si>
  <si>
    <t xml:space="preserve">We had the following outstanding foreign currency forward contracts as of December 28, 2018 : Foreign Currency Contracts Qualifying as Cash Flow Hedges: Notional Amount Euro € 73.2 million Japanese yen JPY 2,634.5 million Korean won KRW 35,974.4 million </t>
  </si>
  <si>
    <t>Fair Values of Derivative Instruments</t>
  </si>
  <si>
    <t xml:space="preserve">The following table reflects the fair values of derivative instruments, which are designated as level 2 in the fair value hierarchy, as of December 28, 2018 and December 29, 2017 (U.S. dollars in millions): Derivatives Designated as Hedging Instruments (1) Foreign exchange contracts Interest Rate Swaps Total Balance Sheet Location: December 28, 2018 December 29, 2017 December 28, 2018 December 29, 2017 December 28, 2018 December 29, 2017 Asset derivatives: Prepaid expenses and other current assets $ 1.6 $ — $ — $ — $ 1.6 $ — Total asset derivatives $ 1.6 $ — $ — $ — $ 1.6 $ — Liability derivatives: Accounts payable and accrued expenses $ 0.8 $ 1.4 $ — $ — $ 0.8 (2) $ 1.4 Other non-current liabilities — — 7.6 — 7.6 (2) — Total liability derivatives $ 0.8 $ 1.4 $ 7.6 $ — $ 8.4 $ 1.4 (1) See Note 19 , " Fair Value Measurements, " for fair value disclosures. (2) We expect that $0.8 million of the fair value of hedges recognized as a net loss in accumulated other comprehensive income ("AOCI") will be transferred to earnings during the next 12 months, and the remaining net loss of $7.6 million in AOCI over a period of 10 years, along with the earnings effect of the related forecasted transactions. </t>
  </si>
  <si>
    <t>Effect of Derivative Instruments on the Consolidated Statements of Income</t>
  </si>
  <si>
    <t xml:space="preserve">The following table reflects the effect of derivative instruments on the Consolidated Statements of Operations for the years ended December 28, 2018 and December 29, 2017 (U.S. dollars in millions): Derivatives in Cash Flow Amount of Gain (Loss) Recognized in Other Location of (Loss) Gain Reclassified Amount of Gain (Loss) Reclassified from Year ended Year ended December 28, 2018 December 29, 2017 December 28, 2018 December 29, 2017 Foreign exchange contracts $ 1.6 $ (5.4 ) Net sales $ 5.3 $ (1.2 ) Foreign exchange contracts 0.6 (1.4 ) Cost of products sold — 0.3 Interest rate swaps, net of tax (6.6 ) — Interest expense (1.5 ) — Total $ (4.4 ) $ (6.8 ) $ 3.8 $ (0.9 ) </t>
  </si>
  <si>
    <t>Fair Value Measurements (Tables)</t>
  </si>
  <si>
    <t>Fair Values of Assets and Liabilities Measured on a Recurring Basis</t>
  </si>
  <si>
    <t>The following table provides a summary of the fair values of our derivative financial instruments measured on a recurring basis under “ Fair Value Measurements and Disclosures ” (U.S. dollars in millions): Fair Value Measurements Foreign currency forward contracts, net asset (liability) Interest rate contracts, net (liability), asset December 28, 2018 December 29, 2017 December 28, 2018 December 29, 2017 Quoted prices in active markets for identical assets (Level 1) $ — $ — $ — $ — Significant other observable inputs (Level 2) 0.8 (1.4 ) (7.6 ) — Significant unobservable inputs (Level 3) — — — —</t>
  </si>
  <si>
    <t>Fair Values of Assets and Liabilities Measured on a Non-Recurring Basis</t>
  </si>
  <si>
    <t>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Philippines contract terminations $ 1.9 $ — $ — $ 1.9 Underutilized assets in Central America 6.5 — — 6.5 DEL MONTE ® Prepared Foods reporting unit's trade names and trademarks 31.9 — — 31.9 Tomato production assets held for sale in the United States 45.4 — — 45.4 $ 85.7 $ — $ — $ 85.7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K. Beverage trademark impairment $ 1.8 $ — $ — $ 1.8 $ 1.8 $ — $ — $ 1.8</t>
  </si>
  <si>
    <t>Unaudited Quarterly Financial Information (Tables)</t>
  </si>
  <si>
    <t>Schedule of Quarterly Financial Information</t>
  </si>
  <si>
    <t>Our fiscal quarter-ends correspond to the last Friday of the 13-week period, beginning the day following our fiscal year end. The following summarizes certain quarterly operating data (U.S. dollars in millions, except per share data): Quarter ended March 30, 2018 June 29, 2018 (2) September 28, 2018 (2) December 28, 2018 (2) Net sales $ 1,106.1 $ 1,272.4 $ 1,069.5 $ 1,045.9 Gross profit 106.5 78.3 52.6 42.4 Net income (loss) 43.2 (5.6 ) (21.2 ) (32.3 ) Net income (loss) attributable to Fresh Del Monte 41.5 (7.9 ) (21.5 ) (34.0 ) Net income (loss) per ordinary share attributable to (1) $ 0.85 $ (0.16 ) $ (0.44 ) $ (0.70 ) Net income (loss) per ordinary share attributable to (1) $ 0.85 $ (0.16 ) $ (0.44 ) $ (0.70 ) Dividends declared per ordinary share $ 0.150 $ 0.150 $ 0.150 $ 0.150 March 31, 2017 June 30, 2017 September 29, 2017 December 29, 2017 (3) Net sales $ 1,032.4 $ 1,147.1 $ 952.7 $ 953.7 Gross profit 99.1 123.2 58.3 51.0 Net income (loss) 45.6 69.8 10.5 (6.7 ) Net income (loss) attributable to Fresh Del Monte 46.4 69.2 11.5 (6.3 ) Net income (loss) per ordinary share attributable to (1) $ 0.91 $ 1.37 $ 0.23 $ (0.13 ) Net income (loss) per ordinary share attributable to (1) $ 0.90 $ 1.36 $ 0.23 $ (0.13 ) Dividends declared per ordinary share $ 0.150 $ 0.150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following quarters excludes the impact of antidilutive share based payment awards for ordinary shares as they were antidilutive as follows: 739,106 ordinary shares for the quarter ended June 29, 2018 , 620,017 ordinary shares for the quarter ended September 28, 2018 and 851,645 for the quarter ended December 28, 2018 . (3) Diluted earnings per share for the quarter ended December 29, 2017 excludes the impact of antidilutive share-based payment awards for 275,688 ordinary shares, as they were antidilutive.</t>
  </si>
  <si>
    <t>Business Segment Data (Tables)</t>
  </si>
  <si>
    <t>Net sales and gross profit by geographic region</t>
  </si>
  <si>
    <t>We evaluate performance based on several factors, of which net sales and gross profit by product are the primary financial measures (U.S. dollars in millions): Year ended December 28, 2018 December 29, 2017 December 30, 2016 Net Sales Gross Profit Net Sales Gross Profit Net Sales Gross Profit Other fresh produce $ 2,443.0 $ 180.2 $ 1,997.2 $ 179.2 $ 1,852.6 $ 236.7 Banana 1,703.1 84.1 1,775.1 113.4 1,811.5 159.5 Prepared food 347.8 15.5 313.6 39.0 347.4 65.2 Totals $ 4,493.9 $ 279.8 $ 4,085.9 $ 331.6 $ 4,011.5 $ 461.4 Our North America region included the following Mann Packing results: Period from February 27, 2018 to December 28, 2018 Products: Net Sales Gross Profit Other fresh produce $ 441.8 $ 28.8 Prepared foods 46.8 7.2 Totals $ 488.6 $ 36.0</t>
  </si>
  <si>
    <t>Net sales by geographic region</t>
  </si>
  <si>
    <t xml:space="preserve"> Year ended Net sales by geographic region: December 28, 2018 December 29, 2017 December 30, North America $ 2,871.3 $ 2,382.4 $ 2,221.5 Europe 653.7 665.9 673.1 Middle East 445.6 518.8 569.8 Asia 465.7 460.2 477.2 Other 57.6 58.6 69.9 Total net sales $ 4,493.9 $ 4,085.9 $ 4,011.5</t>
  </si>
  <si>
    <t>Net sales by product</t>
  </si>
  <si>
    <t>The following table indicates our net sales by product: Year ended December 28, 2018 December 29, 2017 December 30, 2016 Segments: Other fresh produce: Gold pineapples 487.9 11 % 492.7 12 % 495.1 12 % Fresh-cut produce: Fresh-cut fruit 510.6 11 % 496.9 12 % 417.7 10 % Fresh-cut vegetables 433.2 10 % 110.9 3 % 99.2 2 % Non-tropical fruit 221.5 5 % 235.7 6 % 259.8 7 % Avocados 329.2 7 % 314.9 8 % 229.6 6 % Melons 107.8 3 % 106.8 3 % 111.6 3 % Tomatoes 62.5 1 % 77.7 2 % 81.2 2 % Vegetables 140.2 3 % 25.9 1 % 30.3 1 % Other fruit, products and services 150.1 3 % 135.7 2 % 128.1 3 % Total other fresh produce $ 2,443.0 54 % $ 1,997.2 49 % $ 1,852.6 46 % Banana 1,703.1 38 % 1,775.1 43 % 1,811.5 45 % Prepared food 347.8 8 % 313.6 8 % 347.4 9 % Total $ 4,493.9 100 % $ 4,085.9 100 % $ 4,011.5 100 %</t>
  </si>
  <si>
    <t>Long-lived assets by geographical region</t>
  </si>
  <si>
    <t>Property, plant and equipment, net: December 28, 2018 December 29, 2017 North America $ 241.4 $ 169.9 Europe 51.4 52.5 Middle East 129.6 139.9 Africa 44.8 44.2 Asia 128.4 159.3 Central America 644.1 642.1 South America 90.5 91.2 Maritime equipment (including containers) 52.9 18.3 Corporate 9.1 10.9 Total property, plant and equipment, net $ 1,392.2 $ 1,328.3 Identifiable assets: December 28, 2018 December 29, 2017 North America $ 933.0 $ 441.5 Europe 297.1 325.0 Middle East 278.9 300.0 Africa 162.0 133.6 Asia 239.2 270.1 Central America 1,026.5 1,011.7 South America 165.0 185.1 Maritime equipment (including containers) 66.9 35.0 Corporate 86.6 64.9 Total identifiable assets $ 3,255.2 $ 2,766.9</t>
  </si>
  <si>
    <t>Shareholders' Equity (Tables)</t>
  </si>
  <si>
    <t>Schedule of Ordinary Share Activity</t>
  </si>
  <si>
    <t>The ordinary share activity for the years ended December 28, 2018 and December 29, 2017 is summarized as follows: Year ended December 28, 2018 December 29, 2017 Ordinary shares issued/(retired) as a result of: Stock option exercises 38,500 59,000 Restricted stock awards 22,991 14,294 Restricted and performance stock units 351,856 251,303 Ordinary share repurchase and retirement (730,532 ) (2,822,022 )</t>
  </si>
  <si>
    <t>Schedule of Repurchase Activity</t>
  </si>
  <si>
    <t>The following represents a summary of repurchase activity during years ended December 28, 2018 and December 29, 2017 (U.S. dollars in millions, except share and per share data): Year ended December 28, 2018 December 29, 2017 Shares USD Average price per share Shares USD Average price per share Year ended: 730,532 $ 29.4 $ 40.26 2,822,022 $ 142.0 $ 50.31</t>
  </si>
  <si>
    <t>Schedule of Dividends Declared</t>
  </si>
  <si>
    <t>The following is a summary of the dividends declared per share for the years ended December 28, 2018 and December 29, 2017 : Year ended December 28, 2018 December 29, 2017 Dividend Declared Date Cash Dividend Declared, per Ordinary Share Dividend Declared Date Cash Dividend Declared, per Ordinary Share December 7, 2018 $ 0.15 December 8, 2017 $ 0.15 September 7, 2018 $ 0.15 September 8, 2017 $ 0.15 June 1, 2018 $ 0.15 June 2, 2017 $ 0.15 March 30, 2018 $ 0.15 March 31, 2017 $ 0.15</t>
  </si>
  <si>
    <t>Summary of Significant Accounting Policies  - Narrative (Details) - USD ($) $ in Millions</t>
  </si>
  <si>
    <t>9 Months Ended</t>
  </si>
  <si>
    <t>Sep. 28, 2018</t>
  </si>
  <si>
    <t>Jan. 01, 2018</t>
  </si>
  <si>
    <t>Significant Accounting Policies [Line Items]</t>
  </si>
  <si>
    <t>Other accounts receivable, value added taxes receivable current</t>
  </si>
  <si>
    <t>Other accounts receivable, allowance for value added tax receivable current</t>
  </si>
  <si>
    <t>Other accounts receivable, value added taxes receivable noncurrent</t>
  </si>
  <si>
    <t>Other accounts receivable, allowance for value added tax receivable noncurrent</t>
  </si>
  <si>
    <t>Ownership interest</t>
  </si>
  <si>
    <t>20.00%</t>
  </si>
  <si>
    <t>Useful life</t>
  </si>
  <si>
    <t>21 years 6 months 24 days</t>
  </si>
  <si>
    <t>Amortization expense for definite-lived intangible assets</t>
  </si>
  <si>
    <t>Asset impairment charges</t>
  </si>
  <si>
    <t>Advertising and promotional costs</t>
  </si>
  <si>
    <t>Foreign exchange loss</t>
  </si>
  <si>
    <t>Excess tax benefit reclassified from financing activities</t>
  </si>
  <si>
    <t>Minimum | Buildings</t>
  </si>
  <si>
    <t>Property, plant and equipment, minimum estimated useful lives (in years)</t>
  </si>
  <si>
    <t>10 years</t>
  </si>
  <si>
    <t>Minimum | Maritime and other equipment, including ships and containers</t>
  </si>
  <si>
    <t>5 years</t>
  </si>
  <si>
    <t>Minimum | Machinery and equipment</t>
  </si>
  <si>
    <t>3 years</t>
  </si>
  <si>
    <t>Minimum | Furniture, fixtures and office equipment</t>
  </si>
  <si>
    <t>Minimum | Automotive equipment</t>
  </si>
  <si>
    <t>Maximum | Buildings</t>
  </si>
  <si>
    <t>40 years</t>
  </si>
  <si>
    <t>Maximum | Maritime and other equipment, including ships and containers</t>
  </si>
  <si>
    <t>20 years</t>
  </si>
  <si>
    <t>Maximum | Machinery and equipment</t>
  </si>
  <si>
    <t>Maximum | Furniture, fixtures and office equipment</t>
  </si>
  <si>
    <t>7 years</t>
  </si>
  <si>
    <t>Maximum | Automotive equipment</t>
  </si>
  <si>
    <t>Accounts Receivable</t>
  </si>
  <si>
    <t>Percent of trade accounts receivable</t>
  </si>
  <si>
    <t>10.00%</t>
  </si>
  <si>
    <t>Accounting Standards Update 2016-16</t>
  </si>
  <si>
    <t>Retained Earnings | Accounting Standards Update 2016-16</t>
  </si>
  <si>
    <t>Cumulative effect of new accounting principle in period of adoption</t>
  </si>
  <si>
    <t>Difference between Revenue Guidance in Effect before and after Topic 606 | Accounting Standards Update 2014-09</t>
  </si>
  <si>
    <t>United Kingdom</t>
  </si>
  <si>
    <t>Sale of surplus land</t>
  </si>
  <si>
    <t>Summary of Significant Accounting Policies  - Schedule of Inventory (Details) - USD ($) $ in Millions</t>
  </si>
  <si>
    <t>Finished goods</t>
  </si>
  <si>
    <t>Raw materials and packaging supplies</t>
  </si>
  <si>
    <t>Growing crops</t>
  </si>
  <si>
    <t>Total inventories</t>
  </si>
  <si>
    <t>Asset Impairment and Other Charges, Net  - Asset Impairment and Exit Activity Charges (Details) - USD ($) $ in Millions</t>
  </si>
  <si>
    <t>Schedule of Asset Impairment and Other Charges [Line Items]</t>
  </si>
  <si>
    <t>Long-lived and other asset impairment</t>
  </si>
  <si>
    <t>Exit activity and other charges (credits)</t>
  </si>
  <si>
    <t>Philippines | Contract termination costs</t>
  </si>
  <si>
    <t>Banana | Philippines | Exit activities of low-yield areas</t>
  </si>
  <si>
    <t>Banana | Philippines | Floods</t>
  </si>
  <si>
    <t>Banana | Philippines | Plantation conversion</t>
  </si>
  <si>
    <t>Banana | Central America | Underutilized assets</t>
  </si>
  <si>
    <t>Banana | Central America | Cost reduction initiatives</t>
  </si>
  <si>
    <t>Banana | United Kingdom | Contract termination costs</t>
  </si>
  <si>
    <t>Banana | Brazil | Drought conditions</t>
  </si>
  <si>
    <t>Banana | Africa | Investment write-off</t>
  </si>
  <si>
    <t>Prepared food</t>
  </si>
  <si>
    <t>Other fresh produce | Acquisition costs</t>
  </si>
  <si>
    <t>Other fresh produce | Other fresh produce segment charges (credits)</t>
  </si>
  <si>
    <t>Other fresh produce | Central America | Underutilized assets</t>
  </si>
  <si>
    <t>Other fresh produce | United States | Underutilized assets</t>
  </si>
  <si>
    <t>Other fresh produce | Chile | Floods</t>
  </si>
  <si>
    <t>Other fresh produce | Chile | Cost reduction initiatives</t>
  </si>
  <si>
    <t>Other fresh produce | Chile | Insurance recoveries</t>
  </si>
  <si>
    <t>Other fresh produce | Hawaii | Adjustment of Kunia Well Site environmental reserve in Hawaii and other charges</t>
  </si>
  <si>
    <t>Asset Impairment and Other Charges, Net  - Exit Activity and Other Reserves (Details) $ in Millions</t>
  </si>
  <si>
    <t>Dec. 28, 2018USD ($)</t>
  </si>
  <si>
    <t>Restructuring Reserve [Roll Forward]</t>
  </si>
  <si>
    <t>Exit activity and other reserves balance at December 29, 2017</t>
  </si>
  <si>
    <t>Impact to Earnings</t>
  </si>
  <si>
    <t>Cash Paid</t>
  </si>
  <si>
    <t>Foreign Exchange Impact</t>
  </si>
  <si>
    <t>Exit activity and other reserves balance at December 28, 2018</t>
  </si>
  <si>
    <t>Termination Benefits</t>
  </si>
  <si>
    <t>Contract termination and other exit activity charges</t>
  </si>
  <si>
    <t>Philippines | Contract termination and other exit activity charges</t>
  </si>
  <si>
    <t>Other fresh produce | Philippines and Chile | Termination Benefits</t>
  </si>
  <si>
    <t>Minimum | Philippines and Chile | Termination benefits and contract termination costs</t>
  </si>
  <si>
    <t>Expected charges</t>
  </si>
  <si>
    <t>Maximum | Philippines and Chile | Termination benefits and contract termination costs</t>
  </si>
  <si>
    <t>Acquisitions - Narrative (Details) - USD ($)</t>
  </si>
  <si>
    <t>Jun. 05, 2018</t>
  </si>
  <si>
    <t>May 07, 2018</t>
  </si>
  <si>
    <t>Feb. 26, 2018</t>
  </si>
  <si>
    <t>Business Acquisition [Line Items]</t>
  </si>
  <si>
    <t>Percentage of voting interests acquired</t>
  </si>
  <si>
    <t>70.00%</t>
  </si>
  <si>
    <t>Payments to acquire business</t>
  </si>
  <si>
    <t>Additional amortization and depreciation related to definite-lived intangible assets and amortization expense</t>
  </si>
  <si>
    <t>Selling, general and administrative expense</t>
  </si>
  <si>
    <t>Three Limes Inc.</t>
  </si>
  <si>
    <t>Consideration transferred</t>
  </si>
  <si>
    <t>Adjustments or impairments made</t>
  </si>
  <si>
    <t>Mann Packing</t>
  </si>
  <si>
    <t>Trade accounts receivable, net of allowance</t>
  </si>
  <si>
    <t>Definite-lived intangible assets, net</t>
  </si>
  <si>
    <t>Put option window</t>
  </si>
  <si>
    <t>Promissory Note | Mann Packing</t>
  </si>
  <si>
    <t>Liabilities incurred for business acquisition</t>
  </si>
  <si>
    <t>Term</t>
  </si>
  <si>
    <t>3 days</t>
  </si>
  <si>
    <t>Credit Facility | Mann Packing</t>
  </si>
  <si>
    <t>Adjustment | Mann Packing</t>
  </si>
  <si>
    <t>Eliminated nonrecurring acquisition related costs</t>
  </si>
  <si>
    <t>Customer Lists | Mann Packing</t>
  </si>
  <si>
    <t>Weighted average amortization period</t>
  </si>
  <si>
    <t>23 years</t>
  </si>
  <si>
    <t>Trademarks and Trade Names | Mann Packing</t>
  </si>
  <si>
    <t>11 years</t>
  </si>
  <si>
    <t>Other fresh produce</t>
  </si>
  <si>
    <t>Other fresh produce | Mann Packing</t>
  </si>
  <si>
    <t>Prepared food | Mann Packing</t>
  </si>
  <si>
    <t>Subsidiary | Mann Packing</t>
  </si>
  <si>
    <t>25.00%</t>
  </si>
  <si>
    <t>Investments in Unconsolidated Companies  - Narrative (Detail) - USD ($)</t>
  </si>
  <si>
    <t>Schedule of Equity Method Investments [Line Items]</t>
  </si>
  <si>
    <t>Investments in unconsolidated companies accounted for under the equity method</t>
  </si>
  <si>
    <t>Sales to related party</t>
  </si>
  <si>
    <t>Purchases from unconsolidated companies</t>
  </si>
  <si>
    <t>Dividends from unconsolidated subsidiaries</t>
  </si>
  <si>
    <t>Unconsolidated companies</t>
  </si>
  <si>
    <t>Purple Carrot</t>
  </si>
  <si>
    <t>Acquisitions (Details) - USD ($) $ in Millions</t>
  </si>
  <si>
    <t>Business Combination, Additional Disclosures [Abstract]</t>
  </si>
  <si>
    <t>Other accounts receivable, net of allowance</t>
  </si>
  <si>
    <t>Total assets acquired</t>
  </si>
  <si>
    <t>Less: Redeemable noncontrolling interest</t>
  </si>
  <si>
    <t>Net assets acquired</t>
  </si>
  <si>
    <t>Adjustments</t>
  </si>
  <si>
    <t>Total liabilities assumed</t>
  </si>
  <si>
    <t>Net assets (liabilities) acquired</t>
  </si>
  <si>
    <t>Results From Acquiree Since Acquisition Date, Actual [Abstract]</t>
  </si>
  <si>
    <t>Net income attributable to Fresh Del Monte Produce, Inc.</t>
  </si>
  <si>
    <t>Pro Forma Information [Abstract]</t>
  </si>
  <si>
    <t>Mann Packing | Adjustment</t>
  </si>
  <si>
    <t>Non-recurring acquisition transactions</t>
  </si>
  <si>
    <t>Investments in Unconsolidated Companies  - Accounted for Under the Equity Method and Cost Method (Detail)</t>
  </si>
  <si>
    <t>Ownership Interest</t>
  </si>
  <si>
    <t>Melones De Costa Rica, S.A.</t>
  </si>
  <si>
    <t>50.00%</t>
  </si>
  <si>
    <t>Hacienda Filadelfia, S.A.</t>
  </si>
  <si>
    <t>Del Monte Chilled Fruit Snacks LLC</t>
  </si>
  <si>
    <t>49.00%</t>
  </si>
  <si>
    <t>Del Monte Avo LLC</t>
  </si>
  <si>
    <t>Property, Plant and Equipment, Net (Details) - USD ($) $ in Millions</t>
  </si>
  <si>
    <t>Property, Plant and Equipment [Line Items]</t>
  </si>
  <si>
    <t>Property, plant and equipment, gross</t>
  </si>
  <si>
    <t>Less: accumulated depreciation and amortization</t>
  </si>
  <si>
    <t>Land and land improvements</t>
  </si>
  <si>
    <t>Buildings and leasehold improvements</t>
  </si>
  <si>
    <t>Machinery and equipment</t>
  </si>
  <si>
    <t>Maritime equipment (including containers)</t>
  </si>
  <si>
    <t>Furniture, fixtures and office equipment</t>
  </si>
  <si>
    <t>Automotive equipment</t>
  </si>
  <si>
    <t>Construction-in-progress</t>
  </si>
  <si>
    <t>Property, Plant and Equipment, Net  - Narrative (Details) - USD ($) $ in Millions</t>
  </si>
  <si>
    <t>Depreciation</t>
  </si>
  <si>
    <t>Containers, machinery and equipment and automotive equipment under capital leases</t>
  </si>
  <si>
    <t>Assets under capital leases, accumulated amortization</t>
  </si>
  <si>
    <t>Goodwill and Other Intangible Assets  - Intangible Assets and Goodwill (Details) - USD ($) $ in Millions</t>
  </si>
  <si>
    <t>Indefinite-lived intangible assets:</t>
  </si>
  <si>
    <t>Trademarks</t>
  </si>
  <si>
    <t>Definite-lived intangible assets:</t>
  </si>
  <si>
    <t>Definite-lived intangible assets</t>
  </si>
  <si>
    <t>Accumulated amortization</t>
  </si>
  <si>
    <t>Goodwill and other intangible assets, net</t>
  </si>
  <si>
    <t>Goodwill and Other Intangible Assets  - Changes in the Carrying Amount of Goodwill (Details) - USD ($) $ in Millions</t>
  </si>
  <si>
    <t>Goodwill [Roll Forward]</t>
  </si>
  <si>
    <t>Beginning Balance</t>
  </si>
  <si>
    <t>Foreign exchange and other</t>
  </si>
  <si>
    <t>Acquisition of Mann Packing</t>
  </si>
  <si>
    <t>Accumulated impairment losses</t>
  </si>
  <si>
    <t>Ending Balance</t>
  </si>
  <si>
    <t>Bananas</t>
  </si>
  <si>
    <t>Goodwill and Other Intangible Assets  - Sensitivities of Goodwill and Indefinite-Lived Intangibles at Risk (Details) $ in Millions</t>
  </si>
  <si>
    <t>Banana | Goodwill</t>
  </si>
  <si>
    <t>Goodwill and Intangible Assets Disclosure [Line Items]</t>
  </si>
  <si>
    <t>Intangible assets, including goodwill</t>
  </si>
  <si>
    <t>Approximate percentage by which the fair value exceeds the carrying value based on the annual impairment test as of first day of the fourth quarter</t>
  </si>
  <si>
    <t>30.00%</t>
  </si>
  <si>
    <t>Amount that a one percentage point increase in the discount rate and a 10% decrease in cash flows would cause the carrying value to exceed the fair value and trigger an impairment</t>
  </si>
  <si>
    <t>Prepared Food Reporting Unit | Remaining Del Monte Trademarks</t>
  </si>
  <si>
    <t>0.00%</t>
  </si>
  <si>
    <t>Goodwill and Other Intangible Assets  - Estimated Amortization Expense (Details) $ in Millions</t>
  </si>
  <si>
    <t>Finite-Lived Intangible Assets, Amortization Expense, Year Five</t>
  </si>
  <si>
    <t>Goodwill and Other Intangible Assets  - Narrative (Details) - USD ($) $ in Millions</t>
  </si>
  <si>
    <t>Finite-Lived Intangible Assets [Line Items]</t>
  </si>
  <si>
    <t>Trademarks and Trade Names | Prepared food</t>
  </si>
  <si>
    <t>Trademarks and Trade Names | United Kingdom</t>
  </si>
  <si>
    <t>Trademarks and Trade Names | United Kingdom | Prepared food</t>
  </si>
  <si>
    <t>Financing Receivables  - Narrative (Details) - Maximum</t>
  </si>
  <si>
    <t>Accounts, Notes, Loans and Financing Receivable [Line Items]</t>
  </si>
  <si>
    <t>Financing receivable term</t>
  </si>
  <si>
    <t>1 year</t>
  </si>
  <si>
    <t>Long Term Advances to Growers</t>
  </si>
  <si>
    <t>Financing Receivables  - Advances to Growers Along with the Related Allowance for Doubtful Accounts (Details) - Advances to Growers - USD ($) $ in Millions</t>
  </si>
  <si>
    <t>Current</t>
  </si>
  <si>
    <t>Gross advances to growers and suppliers</t>
  </si>
  <si>
    <t>Allowance for advances to growers and suppliers</t>
  </si>
  <si>
    <t>Net advances to growers and suppliers</t>
  </si>
  <si>
    <t>Noncurrent</t>
  </si>
  <si>
    <t>Financing Receivables  - Credit Risk Profile (Details) - Advances to Growers - USD ($) $ in Millions</t>
  </si>
  <si>
    <t>Financing Receivable, Recorded Investment [Line Items]</t>
  </si>
  <si>
    <t>Current Status</t>
  </si>
  <si>
    <t>Fully Reserved</t>
  </si>
  <si>
    <t>Financing Receivables  - Allowance for Doubtful Accounts and Related Financing Receivables (Details) - Advances to Growers - USD ($) $ in Millions</t>
  </si>
  <si>
    <t>Financing Receivable, Allowance for Credit Losses [Roll Forward]</t>
  </si>
  <si>
    <t>Allowance for advances to growers and suppliers, beginning of period</t>
  </si>
  <si>
    <t>Provision for uncollectible amounts</t>
  </si>
  <si>
    <t>Deductions to allowance including recoveries</t>
  </si>
  <si>
    <t>Allowance for advances to growers and suppliers, end of period</t>
  </si>
  <si>
    <t>Accounts Payable and Accrued Expenses (Details) - USD ($) $ in Millions</t>
  </si>
  <si>
    <t>Trade payables</t>
  </si>
  <si>
    <t>Accrued fruit purchases</t>
  </si>
  <si>
    <t>Ship and port operating expenses</t>
  </si>
  <si>
    <t>Warehouse and distribution costs</t>
  </si>
  <si>
    <t>Payroll and employee benefits</t>
  </si>
  <si>
    <t>Accrued promotions</t>
  </si>
  <si>
    <t>Other accrued expenses</t>
  </si>
  <si>
    <t>Other accrued expenses and accounts payable maximum risk percentage</t>
  </si>
  <si>
    <t>5.00%</t>
  </si>
  <si>
    <t>Income Taxes  - Provision for (Benefit from) Income Taxes (Detail) - USD ($) $ in Millions</t>
  </si>
  <si>
    <t>Current:</t>
  </si>
  <si>
    <t>U.S. federal income tax</t>
  </si>
  <si>
    <t>State</t>
  </si>
  <si>
    <t>Non-U.S.</t>
  </si>
  <si>
    <t>Deferred:</t>
  </si>
  <si>
    <t>Income Taxes  - Income Before Income Taxes (Detail) - USD ($) $ in Millions</t>
  </si>
  <si>
    <t>U.S.</t>
  </si>
  <si>
    <t>Income Taxes  - Differences Between Reported Provision for (Benefit from) Income Taxes and Income Taxes Computed at U.S. Statutory Federal Income Tax Rate (Detail) - USD ($) $ in Millions</t>
  </si>
  <si>
    <t>Income tax provision (benefit) computed at the U.S. statutory federal rate</t>
  </si>
  <si>
    <t>Effect of tax rates on non-U.S. operations</t>
  </si>
  <si>
    <t>Provision for uncertain tax positions</t>
  </si>
  <si>
    <t>Non-deductible interest</t>
  </si>
  <si>
    <t>Foreign exchange</t>
  </si>
  <si>
    <t>Non-deductible intercompany charges</t>
  </si>
  <si>
    <t>Non-deductible differences</t>
  </si>
  <si>
    <t>Non-taxable income/loss</t>
  </si>
  <si>
    <t>Non-deductible goodwill impairment</t>
  </si>
  <si>
    <t>Non-deductible impairment charges</t>
  </si>
  <si>
    <t>Adjustment to deferred balances</t>
  </si>
  <si>
    <t>Other</t>
  </si>
  <si>
    <t>Other taxes in lieu of income</t>
  </si>
  <si>
    <t>Change in deferred rate</t>
  </si>
  <si>
    <t>Increase (decrease) in valuation allowance</t>
  </si>
  <si>
    <t>Income Taxes  - Deferred Income Tax Assets and Liabilities (Detail) - USD ($) $ in Millions</t>
  </si>
  <si>
    <t>Deferred tax liabilities:</t>
  </si>
  <si>
    <t>Allowances and other accrued liabilities</t>
  </si>
  <si>
    <t>Property, plant and equipment</t>
  </si>
  <si>
    <t>Equity in earnings of unconsolidated companies</t>
  </si>
  <si>
    <t>Pension obligations</t>
  </si>
  <si>
    <t>Other noncurrent deferred tax liabilities</t>
  </si>
  <si>
    <t>Total noncurrent deferred tax liabilities</t>
  </si>
  <si>
    <t>Deferred tax assets:</t>
  </si>
  <si>
    <t>Allowances and other accrued assets</t>
  </si>
  <si>
    <t>Post-retirement benefits other than pension</t>
  </si>
  <si>
    <t>Net operating loss carryforwards</t>
  </si>
  <si>
    <t>Capital loss carryover</t>
  </si>
  <si>
    <t>Total noncurrent deferred tax assets</t>
  </si>
  <si>
    <t>Valuation allowance</t>
  </si>
  <si>
    <t>Total deferred tax assets, net</t>
  </si>
  <si>
    <t>Net deferred tax liabilities</t>
  </si>
  <si>
    <t>Income Taxes  - Federal and Foreign Tax Operating Loss Carry-Forwards Expiring (Detail) $ in Millions</t>
  </si>
  <si>
    <t>2023 and beyond</t>
  </si>
  <si>
    <t>No expiration</t>
  </si>
  <si>
    <t>Federal and foreign tax operating loss carry-forwards</t>
  </si>
  <si>
    <t>Income Taxes  - Reconciliation of Beginning and Ending Amount of Uncertain Tax Positions Excluding Interest and Penalties (Detail) - USD ($) $ in Millions</t>
  </si>
  <si>
    <t>Reconciliation of Unrecognized Tax Benefits, Excluding Amounts Pertaining to Examined Tax Returns [Roll Forward]</t>
  </si>
  <si>
    <t>Beginning balance</t>
  </si>
  <si>
    <t>Gross decreases - tax position in prior period</t>
  </si>
  <si>
    <t>Gross increases - current-period tax positions</t>
  </si>
  <si>
    <t>Settlements</t>
  </si>
  <si>
    <t>Lapse of statute of limitations</t>
  </si>
  <si>
    <t>Ending balance</t>
  </si>
  <si>
    <t>Income Taxes  - Narrative (Detail) $ in Millions</t>
  </si>
  <si>
    <t>Dec. 28, 2018USD ($)jurisdiction</t>
  </si>
  <si>
    <t>Dec. 29, 2017USD ($)</t>
  </si>
  <si>
    <t>Income Tax Contingency [Line Items]</t>
  </si>
  <si>
    <t>Increased (decrease) in valuation allowance</t>
  </si>
  <si>
    <t>Pension and other postretirement benefit plans, tax</t>
  </si>
  <si>
    <t>Undistributed earnings of foreign subsidiaries</t>
  </si>
  <si>
    <t>Accrual for uncertain tax positions, that, if recognized would affect the effective income tax rate</t>
  </si>
  <si>
    <t>Interest on income taxes accrued</t>
  </si>
  <si>
    <t>Foreign Tax Authority [Member]</t>
  </si>
  <si>
    <t>Number of jurisdictions under examination | jurisdiction</t>
  </si>
  <si>
    <t>Estimate of possible loss</t>
  </si>
  <si>
    <t>Long-Term Debt and Capital Lease Obligations  - Schedule of Long-Term Debt and Capital Lease Obligations (Details) - USD ($) $ in Millions</t>
  </si>
  <si>
    <t>Senior secured revolving credit facility</t>
  </si>
  <si>
    <t>Capital lease obligations</t>
  </si>
  <si>
    <t>Total long-term debt and capital lease obligations</t>
  </si>
  <si>
    <t>Less: Current portion</t>
  </si>
  <si>
    <t>Long-Term Debt and Capital Lease Obligations  - Schedule of Line of Credit Facilities (Details) - USD ($)</t>
  </si>
  <si>
    <t>Apr. 16, 2015</t>
  </si>
  <si>
    <t>Feb. 27, 2018</t>
  </si>
  <si>
    <t>Line of Credit Facility [Line Items]</t>
  </si>
  <si>
    <t>Borrowing Limit</t>
  </si>
  <si>
    <t>Available Borrowings at December 28, 2018</t>
  </si>
  <si>
    <t>Other working capital facilities</t>
  </si>
  <si>
    <t>Revolving Credit Facility | Unsecured Debt</t>
  </si>
  <si>
    <t>Interest Rate at December 28, 2018</t>
  </si>
  <si>
    <t>3.87%</t>
  </si>
  <si>
    <t>Standby Letters of Credit</t>
  </si>
  <si>
    <t>364 days</t>
  </si>
  <si>
    <t>Long-Term Debt and Capital Lease Obligations  - Maturities of Long-Term Debt and Capital Lease Obligations (Detail) - USD ($) $ in Millions</t>
  </si>
  <si>
    <t>Debt Instrument [Line Items]</t>
  </si>
  <si>
    <t>Less: Amounts representing interest</t>
  </si>
  <si>
    <t>Totals, net of current portion of long-term debt and capital lease obligations</t>
  </si>
  <si>
    <t>Long-Term Debt</t>
  </si>
  <si>
    <t>Assumed variable interest rate</t>
  </si>
  <si>
    <t>(4.31724%)</t>
  </si>
  <si>
    <t>Capital Leases</t>
  </si>
  <si>
    <t>Long-Term Debt and Capital Lease Obligations  - Narrative (Detail) - USD ($)</t>
  </si>
  <si>
    <t>Line of credit facility, maximum borrowing capacity</t>
  </si>
  <si>
    <t>Amount of committed working capital facilities applied to letter of credit facility</t>
  </si>
  <si>
    <t>Other letters of credit and bank guarantees</t>
  </si>
  <si>
    <t>Cash payments of interest on long-term debt, net of amounts capitalized</t>
  </si>
  <si>
    <t>Cash payments of interest on long-term debt, amounts capitalized</t>
  </si>
  <si>
    <t>Debt issuance cost capitalized</t>
  </si>
  <si>
    <t>LIBOR | Revolving Credit Facility | Unsecured Debt</t>
  </si>
  <si>
    <t>Variable rate</t>
  </si>
  <si>
    <t>1.50%</t>
  </si>
  <si>
    <t>Other noncurrent assets | Revolving Credit Facility | Unsecured Debt</t>
  </si>
  <si>
    <t>Capitalized debt issuance costs</t>
  </si>
  <si>
    <t>Earnings (Loss) Per Ordinary Share (Details) - USD ($) $ / shares in Units, $ in Millions</t>
  </si>
  <si>
    <t>3 Months Ended</t>
  </si>
  <si>
    <t>Mar. 30, 2018</t>
  </si>
  <si>
    <t>Sep. 29, 2017</t>
  </si>
  <si>
    <t>Jun. 30, 2017</t>
  </si>
  <si>
    <t>Mar. 31, 2017</t>
  </si>
  <si>
    <t>Numerator:</t>
  </si>
  <si>
    <t>Denominator:</t>
  </si>
  <si>
    <t>Weighted average number of ordinary share - Basic (shares)</t>
  </si>
  <si>
    <t>Effect of dilutive securities - share-based employee options and awards (shares)</t>
  </si>
  <si>
    <t>Weighted average number of ordinary share - Diluted (shares)</t>
  </si>
  <si>
    <t>Antidilutive Options and Awards (shares)</t>
  </si>
  <si>
    <t>Net (loss) income per ordinary share attributable to Fresh Del Monte Produce Onc.:</t>
  </si>
  <si>
    <t>Basic (usd per share)</t>
  </si>
  <si>
    <t>Diluted (usd per share)</t>
  </si>
  <si>
    <t>Accumulated Other Comprehensive (Loss) Income  - Changes in OCI (Details) - USD ($) $ in Millions</t>
  </si>
  <si>
    <t>Changes in Accumulated Other Comprehensive Income (Loss) [Roll Forward]</t>
  </si>
  <si>
    <t>Balance, value</t>
  </si>
  <si>
    <t>Net unrealized foreign currency translation gain (loss)</t>
  </si>
  <si>
    <t>Changes in Fair Value of Effective Cash Flow Hedges</t>
  </si>
  <si>
    <t>Other comprehensive (loss) income before reclassifications</t>
  </si>
  <si>
    <t>Amounts reclassified from accumulated other comprehensive loss</t>
  </si>
  <si>
    <t>Net current period other comprehensive (loss) income</t>
  </si>
  <si>
    <t>Foreign Currency Translation Adjustment</t>
  </si>
  <si>
    <t>Retirement Benefit Adjustment</t>
  </si>
  <si>
    <t>Net unrealized foreign currency translation gain</t>
  </si>
  <si>
    <t>Accumulated Other Comprehensive (Loss) Income  - Reclassification from OCI (Details) - USD ($) $ in Millions</t>
  </si>
  <si>
    <t>Reclassification Adjustment out of Accumulated Other Comprehensive Income [Line Items]</t>
  </si>
  <si>
    <t>Reclassification out of Accumulated Other Comprehensive Income | Changes in Fair Value of Effective Cash Flow Hedges</t>
  </si>
  <si>
    <t>Reclassification out of Accumulated Other Comprehensive Income | Retirement Benefit Adjustment</t>
  </si>
  <si>
    <t>Retirement and Other Employee Benefits  - Reconciliation of Benefit Obligations, Plan Assets and Funded Status for Defined Benefit Pension Plans and Post-Retirement Plans (Detail) - USD ($) $ in Millions</t>
  </si>
  <si>
    <t>Change in Plan Assets:</t>
  </si>
  <si>
    <t>Beginning fair value</t>
  </si>
  <si>
    <t>Ending fair value</t>
  </si>
  <si>
    <t>Amounts recognized in Accumulated other comprehensive loss:</t>
  </si>
  <si>
    <t>Net gains occurring during the year</t>
  </si>
  <si>
    <t>United States | Pension plans</t>
  </si>
  <si>
    <t>Change in Benefit Obligation:</t>
  </si>
  <si>
    <t>Beginning benefit obligation</t>
  </si>
  <si>
    <t>Service cost</t>
  </si>
  <si>
    <t>Interest cost</t>
  </si>
  <si>
    <t>Actuarial (gain) loss</t>
  </si>
  <si>
    <t>Benefits paid</t>
  </si>
  <si>
    <t>Exchange rate changes</t>
  </si>
  <si>
    <t>Plan amendment</t>
  </si>
  <si>
    <t>Ending benefit obligation</t>
  </si>
  <si>
    <t>Actual return on plan assets</t>
  </si>
  <si>
    <t>Company contributions</t>
  </si>
  <si>
    <t>Amounts recognized in the Consolidated Balance Sheets:</t>
  </si>
  <si>
    <t>Accounts payable and accrued expenses (current liability)</t>
  </si>
  <si>
    <t>Retirement benefits liability (noncurrent liability)</t>
  </si>
  <si>
    <t>Net amount recognized in the Consolidated Balance Sheets</t>
  </si>
  <si>
    <t>Net actuarial loss</t>
  </si>
  <si>
    <t>Net amount recognized in accumulated other comprehensive loss</t>
  </si>
  <si>
    <t>United Kingdom | Pension plans</t>
  </si>
  <si>
    <t>Central America | Post-retirement plans</t>
  </si>
  <si>
    <t>Retirement and Other Employee Benefits  - Roll Forward of AOCI Balances (Detail) - USD ($) $ in Millions</t>
  </si>
  <si>
    <t>(Decrease) Increase In Accumulated Other Comprehensive Income Loss Before Tax [Roll Forward]</t>
  </si>
  <si>
    <t>Net (losses) gains occurring during the year</t>
  </si>
  <si>
    <t>Pension plans | United States</t>
  </si>
  <si>
    <t>AOCI (loss) at beginning of plan year</t>
  </si>
  <si>
    <t>Amortization of net losses recognized during the year</t>
  </si>
  <si>
    <t>Currency exchange rate changes</t>
  </si>
  <si>
    <t>AOCI (loss) at end of plan year</t>
  </si>
  <si>
    <t>Pension plans | United Kingdom</t>
  </si>
  <si>
    <t>Post-retirement plans | Central America</t>
  </si>
  <si>
    <t>Retirement and Other Employee Benefits  - Amounts of AOCI Expected to be Amortized as a Component of Net Period Cost (Detail) $ in Millions</t>
  </si>
  <si>
    <t>Defined Benefit Plan Disclosure [Line Items]</t>
  </si>
  <si>
    <t>2019 amortization of net losses</t>
  </si>
  <si>
    <t>Retirement and Other Employee Benefits  - Net Periodic Pension Cost of Defined Benefit Pension and Post-Retirement Benefit Plans (Detail) - USD ($) $ in Millions</t>
  </si>
  <si>
    <t>Expected return on assets</t>
  </si>
  <si>
    <t>Net amortization</t>
  </si>
  <si>
    <t>Net periodic cost (income)</t>
  </si>
  <si>
    <t>Retirement and Other Employee Benefits  - Assumptions Used in the Calculation of Benefit Obligations and Net Periodic Pension Costs of U.S. and U.K. Defined Benefit Pension Plans and Central American Plans (Detail)</t>
  </si>
  <si>
    <t>Weighted average discount rate</t>
  </si>
  <si>
    <t>4.10%</t>
  </si>
  <si>
    <t>3.45%</t>
  </si>
  <si>
    <t>3.85%</t>
  </si>
  <si>
    <t>Rate of increase in compensation levels</t>
  </si>
  <si>
    <t>4.00%</t>
  </si>
  <si>
    <t>Expected long-term rate of return on assets</t>
  </si>
  <si>
    <t>7.50%</t>
  </si>
  <si>
    <t>2.80%</t>
  </si>
  <si>
    <t>2.45%</t>
  </si>
  <si>
    <t>2.60%</t>
  </si>
  <si>
    <t>2.40%</t>
  </si>
  <si>
    <t>2.50%</t>
  </si>
  <si>
    <t>3.70%</t>
  </si>
  <si>
    <t>2.20%</t>
  </si>
  <si>
    <t>4.22%</t>
  </si>
  <si>
    <t>4.50%</t>
  </si>
  <si>
    <t>5.47%</t>
  </si>
  <si>
    <t>8.06%</t>
  </si>
  <si>
    <t>6.50%</t>
  </si>
  <si>
    <t>7.29%</t>
  </si>
  <si>
    <t>4.75%</t>
  </si>
  <si>
    <t>6.51%</t>
  </si>
  <si>
    <t>7.10%</t>
  </si>
  <si>
    <t>7.23%</t>
  </si>
  <si>
    <t>4.64%</t>
  </si>
  <si>
    <t>Retirement and Other Employee Benefits  - Expected Benefit Payments (Detail) $ in Millions</t>
  </si>
  <si>
    <t>Expected benefit payments for:</t>
  </si>
  <si>
    <t>Next 5 years</t>
  </si>
  <si>
    <t>Expected benefit payments over the next 10 years</t>
  </si>
  <si>
    <t>Retirement and Other Employee Benefits  - Fair Values of Plan Assets by Asset Category (Detail) - USD ($) $ in Millions</t>
  </si>
  <si>
    <t>Fair values of plan assets</t>
  </si>
  <si>
    <t>Fixed income securities</t>
  </si>
  <si>
    <t>Value securities</t>
  </si>
  <si>
    <t>Growth securities</t>
  </si>
  <si>
    <t>Quoted Prices in Active Markets for Identical Assets (Level 1)</t>
  </si>
  <si>
    <t>Quoted Prices in Active Markets for Identical Assets (Level 1) | Fixed income securities</t>
  </si>
  <si>
    <t>Quoted Prices in Active Markets for Identical Assets (Level 1) | Value securities</t>
  </si>
  <si>
    <t>Quoted Prices in Active Markets for Identical Assets (Level 1) | Growth securities</t>
  </si>
  <si>
    <t>Significant Observable Inputs (Level 2)</t>
  </si>
  <si>
    <t>Significant Observable Inputs (Level 2) | Fixed income securities</t>
  </si>
  <si>
    <t>Significant Observable Inputs (Level 2) | Value securities</t>
  </si>
  <si>
    <t>Significant Observable Inputs (Level 2) | Growth securities</t>
  </si>
  <si>
    <t>Significant Unobservable Inputs (Level 3)</t>
  </si>
  <si>
    <t>Significant Unobservable Inputs (Level 3) | Fixed income securities</t>
  </si>
  <si>
    <t>Significant Unobservable Inputs (Level 3) | Value securities</t>
  </si>
  <si>
    <t>Significant Unobservable Inputs (Level 3) | Growth securities</t>
  </si>
  <si>
    <t>United States | Pension plans | Fixed income securities</t>
  </si>
  <si>
    <t>United States | Pension plans | Value securities</t>
  </si>
  <si>
    <t>United States | Pension plans | Growth securities</t>
  </si>
  <si>
    <t>United States | Pension plans | Quoted Prices in Active Markets for Identical Assets (Level 1)</t>
  </si>
  <si>
    <t>United States | Pension plans | Quoted Prices in Active Markets for Identical Assets (Level 1) | Fixed income securities</t>
  </si>
  <si>
    <t>United States | Pension plans | Quoted Prices in Active Markets for Identical Assets (Level 1) | Value securities</t>
  </si>
  <si>
    <t>United States | Pension plans | Quoted Prices in Active Markets for Identical Assets (Level 1) | Growth securities</t>
  </si>
  <si>
    <t>United States | Pension plans | Significant Observable Inputs (Level 2)</t>
  </si>
  <si>
    <t>United States | Pension plans | Significant Observable Inputs (Level 2) | Fixed income securities</t>
  </si>
  <si>
    <t>United States | Pension plans | Significant Observable Inputs (Level 2) | Value securities</t>
  </si>
  <si>
    <t>United States | Pension plans | Significant Observable Inputs (Level 2) | Growth securities</t>
  </si>
  <si>
    <t>United States | Pension plans | Significant Unobservable Inputs (Level 3)</t>
  </si>
  <si>
    <t>United States | Pension plans | Significant Unobservable Inputs (Level 3) | Fixed income securities</t>
  </si>
  <si>
    <t>United States | Pension plans | Significant Unobservable Inputs (Level 3) | Value securities</t>
  </si>
  <si>
    <t>United States | Pension plans | Significant Unobservable Inputs (Level 3) | Growth securities</t>
  </si>
  <si>
    <t>United Kingdom | Pension plans | Cash</t>
  </si>
  <si>
    <t>United Kingdom | Pension plans | United Kingdom companies</t>
  </si>
  <si>
    <t>United Kingdom | Pension plans | Diversified growth funds</t>
  </si>
  <si>
    <t>United Kingdom | Pension plans | Other international companies</t>
  </si>
  <si>
    <t>United Kingdom | Pension plans | United Kingdom government bonds</t>
  </si>
  <si>
    <t>United Kingdom | Pension plans | Liability-driven investments</t>
  </si>
  <si>
    <t>United Kingdom | Pension plans | Quoted Prices in Active Markets for Identical Assets (Level 1)</t>
  </si>
  <si>
    <t>United Kingdom | Pension plans | Quoted Prices in Active Markets for Identical Assets (Level 1) | Cash</t>
  </si>
  <si>
    <t>United Kingdom | Pension plans | Quoted Prices in Active Markets for Identical Assets (Level 1) | United Kingdom companies</t>
  </si>
  <si>
    <t>United Kingdom | Pension plans | Quoted Prices in Active Markets for Identical Assets (Level 1) | Diversified growth funds</t>
  </si>
  <si>
    <t>United Kingdom | Pension plans | Quoted Prices in Active Markets for Identical Assets (Level 1) | Other international companies</t>
  </si>
  <si>
    <t>United Kingdom | Pension plans | Quoted Prices in Active Markets for Identical Assets (Level 1) | United Kingdom government bonds</t>
  </si>
  <si>
    <t>United Kingdom | Pension plans | Quoted Prices in Active Markets for Identical Assets (Level 1) | Liability-driven investments</t>
  </si>
  <si>
    <t>United Kingdom | Pension plans | Significant Observable Inputs (Level 2)</t>
  </si>
  <si>
    <t>United Kingdom | Pension plans | Significant Observable Inputs (Level 2) | Cash</t>
  </si>
  <si>
    <t>United Kingdom | Pension plans | Significant Observable Inputs (Level 2) | United Kingdom companies</t>
  </si>
  <si>
    <t>United Kingdom | Pension plans | Significant Observable Inputs (Level 2) | Diversified growth funds</t>
  </si>
  <si>
    <t>United Kingdom | Pension plans | Significant Observable Inputs (Level 2) | Other international companies</t>
  </si>
  <si>
    <t>United Kingdom | Pension plans | Significant Observable Inputs (Level 2) | United Kingdom government bonds</t>
  </si>
  <si>
    <t>United Kingdom | Pension plans | Significant Observable Inputs (Level 2) | Liability-driven investments</t>
  </si>
  <si>
    <t>United Kingdom | Pension plans | Significant Unobservable Inputs (Level 3)</t>
  </si>
  <si>
    <t>United Kingdom | Pension plans | Significant Unobservable Inputs (Level 3) | Cash</t>
  </si>
  <si>
    <t>United Kingdom | Pension plans | Significant Unobservable Inputs (Level 3) | United Kingdom companies</t>
  </si>
  <si>
    <t>United Kingdom | Pension plans | Significant Unobservable Inputs (Level 3) | Diversified growth funds</t>
  </si>
  <si>
    <t>United Kingdom | Pension plans | Significant Unobservable Inputs (Level 3) | Other international companies</t>
  </si>
  <si>
    <t>United Kingdom | Pension plans | Significant Unobservable Inputs (Level 3) | United Kingdom government bonds</t>
  </si>
  <si>
    <t>United Kingdom | Pension plans | Significant Unobservable Inputs (Level 3) | Liability-driven investments</t>
  </si>
  <si>
    <t>Retirement and Other Employee Benefits  - Narrative (Detail) - USD ($) $ in Millions</t>
  </si>
  <si>
    <t>Defined Benefit Plans and Other Postretirement Benefit Plans Table Text Block [Line Items]</t>
  </si>
  <si>
    <t>Financial Institutions</t>
  </si>
  <si>
    <t>Portfolio of stocks invested, industry concentration</t>
  </si>
  <si>
    <t>38.00%</t>
  </si>
  <si>
    <t>Consumer Goods</t>
  </si>
  <si>
    <t>Industrial</t>
  </si>
  <si>
    <t>Other Industries</t>
  </si>
  <si>
    <t>27.00%</t>
  </si>
  <si>
    <t>Technology</t>
  </si>
  <si>
    <t>15.00%</t>
  </si>
  <si>
    <t>Equity Securities</t>
  </si>
  <si>
    <t>Plan assets target allocation percentage, equity securities</t>
  </si>
  <si>
    <t>23.00%</t>
  </si>
  <si>
    <t>Other international companies</t>
  </si>
  <si>
    <t>9.00%</t>
  </si>
  <si>
    <t>19.00%</t>
  </si>
  <si>
    <t>Cash</t>
  </si>
  <si>
    <t>Non-United States</t>
  </si>
  <si>
    <t>Expected contributions in next fiscal year</t>
  </si>
  <si>
    <t>Plan amendment due to GMP equalization</t>
  </si>
  <si>
    <t>Net periodic pension costs</t>
  </si>
  <si>
    <t>Expected future benefit payments, thereafter</t>
  </si>
  <si>
    <t>Pension plans | United States | Change in Assumptions for Pension Plans</t>
  </si>
  <si>
    <t>Increase (decrease) in benefit obligation</t>
  </si>
  <si>
    <t>Pension plans | United Kingdom | United Kingdom companies</t>
  </si>
  <si>
    <t>Pension plans | United Kingdom | Other international companies</t>
  </si>
  <si>
    <t>29.00%</t>
  </si>
  <si>
    <t>Pension plans | United Kingdom | Growth securities</t>
  </si>
  <si>
    <t>33.00%</t>
  </si>
  <si>
    <t>Pension plans | United Kingdom | Liability-driven investments</t>
  </si>
  <si>
    <t>16.00%</t>
  </si>
  <si>
    <t>Pension plans | United Kingdom | United Kingdom corporate bonds</t>
  </si>
  <si>
    <t>12.00%</t>
  </si>
  <si>
    <t>Pension plans | Non-United States</t>
  </si>
  <si>
    <t>Post-retirement plans | United States</t>
  </si>
  <si>
    <t>Defined contribution plan expense</t>
  </si>
  <si>
    <t>Post-retirement plans | Kenya</t>
  </si>
  <si>
    <t>Accrued benefits</t>
  </si>
  <si>
    <t>Expected future benefit payments, next five years</t>
  </si>
  <si>
    <t>Post-retirement plans | Non-United States | Former Executives</t>
  </si>
  <si>
    <t>Supplemental unemployment benefits | Central America</t>
  </si>
  <si>
    <t>Minimum | Equity Securities</t>
  </si>
  <si>
    <t>Plan asset target allocation percentage</t>
  </si>
  <si>
    <t>Minimum | Fixed income securities</t>
  </si>
  <si>
    <t>Maximum | Equity Securities</t>
  </si>
  <si>
    <t>Maximum | Fixed income securities</t>
  </si>
  <si>
    <t>Operating income | Accounting Standards Update 2017-07</t>
  </si>
  <si>
    <t>Effect of new accounting principle</t>
  </si>
  <si>
    <t>Other expense, net | Accounting Standards Update 2017-07</t>
  </si>
  <si>
    <t>Pro Forma | Other expense, net | Accounting Standards Update 2017-07</t>
  </si>
  <si>
    <t>Share-Based Compensation  - Expense Included in Selling, General and Administrative Expenses Related to Stock Options and Restricted Stock Awards (Detail) - Selling, General and Administrative Expenses - USD ($) $ in Millions</t>
  </si>
  <si>
    <t>Employee Service Share-based Compensation, Allocation of Recognized Period Costs [Line Items]</t>
  </si>
  <si>
    <t>Stock-based compensation expense</t>
  </si>
  <si>
    <t>Stock options</t>
  </si>
  <si>
    <t>RSUs/PSUs</t>
  </si>
  <si>
    <t>RSAs</t>
  </si>
  <si>
    <t>Share-Based Compensation  - Restricted Stock Awards and Restricted Stock Units (Details) - $ / shares</t>
  </si>
  <si>
    <t>Aug. 02, 2018</t>
  </si>
  <si>
    <t>Jun. 25, 2018</t>
  </si>
  <si>
    <t>Feb. 21, 2018</t>
  </si>
  <si>
    <t>Jan. 02, 2018</t>
  </si>
  <si>
    <t>Aug. 02, 2017</t>
  </si>
  <si>
    <t>Feb. 22, 2017</t>
  </si>
  <si>
    <t>Jan. 03, 2017</t>
  </si>
  <si>
    <t>Sep. 02, 2016</t>
  </si>
  <si>
    <t>Aug. 03, 2016</t>
  </si>
  <si>
    <t>Feb. 24, 2016</t>
  </si>
  <si>
    <t>2014 Omnibus Share Incentive Plan (2014 Plan) | Performance Stock Units (PSUs)</t>
  </si>
  <si>
    <t>Share-based Compensation Arrangement by Share-based Payment Award [Line Items]</t>
  </si>
  <si>
    <t>Number of shares awarded (shares)</t>
  </si>
  <si>
    <t>Price per share (usd per share)</t>
  </si>
  <si>
    <t>2014 Omnibus Share Incentive Plan (2014 Plan) | Restricted Stock Units (RSUs)</t>
  </si>
  <si>
    <t>Non Employee Directors Plan | Restricted Stock</t>
  </si>
  <si>
    <t>Share-Based Compensation  - RSU and PSU Activity (Details) - RSUs/PSUs - $ / shares</t>
  </si>
  <si>
    <t>Number of Shares</t>
  </si>
  <si>
    <t>RSUs/PSUs outstanding at beginning of period (shares)</t>
  </si>
  <si>
    <t>Granted (shares)</t>
  </si>
  <si>
    <t>Converted (shares)</t>
  </si>
  <si>
    <t>Canceled (shares)</t>
  </si>
  <si>
    <t>RSUs/PSUs outstanding at end of period (shares)</t>
  </si>
  <si>
    <t>Vested as of end of period (shares)</t>
  </si>
  <si>
    <t>Weighted Average Grant Date Fair Value</t>
  </si>
  <si>
    <t>RSUs/PSUs outstanding at beginning of period (usd per share)</t>
  </si>
  <si>
    <t>Granted (usd per share)</t>
  </si>
  <si>
    <t>Converted (usd per share)</t>
  </si>
  <si>
    <t>Canceled (usd per share)</t>
  </si>
  <si>
    <t>RSUs/PSUs outstanding at end of period (usd per share)</t>
  </si>
  <si>
    <t>Vested as of end of period (usd per share)</t>
  </si>
  <si>
    <t>Share-Based Compensation  - RSUs / PSUs Outstanding (Details) - RSUs/PSUs - USD ($) $ / shares in Units, $ in Millions</t>
  </si>
  <si>
    <t>Jan. 01, 2016</t>
  </si>
  <si>
    <t>Outstanding (shares)</t>
  </si>
  <si>
    <t>Outstanding Intrinsic Value</t>
  </si>
  <si>
    <t>Vested (shares)</t>
  </si>
  <si>
    <t>Vested Intrinsic Value</t>
  </si>
  <si>
    <t>Exercise Price (usd per share)</t>
  </si>
  <si>
    <t>Share-Based Compensation  - Narrative (Detail) $ / shares in Units, $ in Millions</t>
  </si>
  <si>
    <t>Aug. 02, 2018$ / sharesshares</t>
  </si>
  <si>
    <t>Jan. 02, 2018$ / sharesshares</t>
  </si>
  <si>
    <t>Jan. 03, 2017$ / sharesshares</t>
  </si>
  <si>
    <t>Dec. 28, 2018USD ($)tranche$ / sharesshares</t>
  </si>
  <si>
    <t>Dec. 29, 2017USD ($)$ / sharesshares</t>
  </si>
  <si>
    <t>Dec. 30, 2016USD ($)$ / sharesshares</t>
  </si>
  <si>
    <t>Jan. 01, 2016shares</t>
  </si>
  <si>
    <t>Apr. 30, 2014shares</t>
  </si>
  <si>
    <t>Proceeds from stock options exercised | $</t>
  </si>
  <si>
    <t>Total remaining unrecognized compensation cost related to non-vested stock options | $</t>
  </si>
  <si>
    <t>Compensation cost not yet recognized, period for recognition</t>
  </si>
  <si>
    <t>1 year 6 months</t>
  </si>
  <si>
    <t>Price per share (usd per share) | $ / shares</t>
  </si>
  <si>
    <t>RSUs/PSUs outstanding (shares)</t>
  </si>
  <si>
    <t>Restricted Stock Units (RSUs)</t>
  </si>
  <si>
    <t>Award vesting rights</t>
  </si>
  <si>
    <t>Award vesting period</t>
  </si>
  <si>
    <t>4 years</t>
  </si>
  <si>
    <t>Number of vesting installments</t>
  </si>
  <si>
    <t>Number of vesting tranches | tranche</t>
  </si>
  <si>
    <t>PUs</t>
  </si>
  <si>
    <t>Maximum | Restricted Stock Units (RSUs)</t>
  </si>
  <si>
    <t>Percent of award units granted, range</t>
  </si>
  <si>
    <t>100.00%</t>
  </si>
  <si>
    <t>Minimum | Restricted Stock Units (RSUs)</t>
  </si>
  <si>
    <t>2014 Omnibus Share Incentive Plan</t>
  </si>
  <si>
    <t>Maximum number of ordinary shares that may be covered by awards (shares)</t>
  </si>
  <si>
    <t>Number of shares issued per RSU/PSU (in shares)</t>
  </si>
  <si>
    <t>2014 Omnibus Share Incentive Plan | Restricted Stock Units (RSUs)</t>
  </si>
  <si>
    <t>Percentage of awards that vest immediately</t>
  </si>
  <si>
    <t>2014 Omnibus Share Incentive Plan | Maximum</t>
  </si>
  <si>
    <t>Options, expiration period</t>
  </si>
  <si>
    <t>2011 Omnibus Share Incentive Plan</t>
  </si>
  <si>
    <t>Maximum number of ordinary shares that may be granted to a single participant (shares)</t>
  </si>
  <si>
    <t>2011 Omnibus Share Incentive Plan | Stock options</t>
  </si>
  <si>
    <t>Share Incentive Plan 1999</t>
  </si>
  <si>
    <t>Share Incentive Plan 1999 | Stock options</t>
  </si>
  <si>
    <t>Non Employee Directors Plan</t>
  </si>
  <si>
    <t>Non Employee Directors Plan | Stock options</t>
  </si>
  <si>
    <t>Immediate Vesting | Restricted Stock</t>
  </si>
  <si>
    <t>Immediate Vesting | 2011 Omnibus Share Incentive Plan | Stock options</t>
  </si>
  <si>
    <t>Immediate Vesting | Share Incentive Plan 1999 | Stock options</t>
  </si>
  <si>
    <t>Immediate Vesting | Non Employee Directors Plan | Stock options</t>
  </si>
  <si>
    <t>Six-month Anniversary Upon Ceasing to be Member of Board of Directors | Restricted Stock</t>
  </si>
  <si>
    <t>6 months</t>
  </si>
  <si>
    <t>Commitments and Contingencies  - Narrative (Detail) $ in Millions</t>
  </si>
  <si>
    <t>24 Months Ended</t>
  </si>
  <si>
    <t>Dec. 28, 2018USD ($)vessel</t>
  </si>
  <si>
    <t>Dec. 30, 2016USD ($)</t>
  </si>
  <si>
    <t>Commitments and Contingencies Disclosure [Line Items]</t>
  </si>
  <si>
    <t>Chartered refrigerated vessels used for the transport of fresh produce to markets worldwide | vessel</t>
  </si>
  <si>
    <t>Total expense for all operating leases and vessel charter agreements</t>
  </si>
  <si>
    <t>Total purchases under agreements to purchase certain products of our independent growers</t>
  </si>
  <si>
    <t>Payments due in 2019</t>
  </si>
  <si>
    <t>Minimum</t>
  </si>
  <si>
    <t>Terms for vessel charter agreements (in years)</t>
  </si>
  <si>
    <t>Maximum</t>
  </si>
  <si>
    <t>Capital Addition Purchase Commitments</t>
  </si>
  <si>
    <t>Number of refrigerated container ships | vessel</t>
  </si>
  <si>
    <t>Purchase commitment amount</t>
  </si>
  <si>
    <t>Payments due in 2020</t>
  </si>
  <si>
    <t>Payments due in 2021</t>
  </si>
  <si>
    <t>Commitments and Contingencies  - Aggregate Minimum Payments Under all Operating Leases and Vessel Charter Agreements (Detail) $ in Millions</t>
  </si>
  <si>
    <t>Thereafter</t>
  </si>
  <si>
    <t>Litigation (Detail) $ in Millions</t>
  </si>
  <si>
    <t>Sep. 02, 2016claim</t>
  </si>
  <si>
    <t>Oct. 21, 2014plaintiff</t>
  </si>
  <si>
    <t>Sep. 18, 2014plaintiff</t>
  </si>
  <si>
    <t>Sep. 17, 2012claim</t>
  </si>
  <si>
    <t>Jun. 01, 2012plaintiffclaim</t>
  </si>
  <si>
    <t>Jan. 02, 2009plaintiffsubsidiary</t>
  </si>
  <si>
    <t>Jun. 27, 2008plaintiff</t>
  </si>
  <si>
    <t>Oct. 14, 2004plaintiffsubsidiary</t>
  </si>
  <si>
    <t>Sep. 25, 2003USD ($)</t>
  </si>
  <si>
    <t>Sep. 27, 2002USD ($)</t>
  </si>
  <si>
    <t>Sep. 28, 2001USD ($)</t>
  </si>
  <si>
    <t>Dec. 28, 2018USD ($)plaintiff</t>
  </si>
  <si>
    <t>Dec. 29, 2017USD ($)claim</t>
  </si>
  <si>
    <t>Mar. 15, 2018claim</t>
  </si>
  <si>
    <t>Dec. 31, 1980subsidiary</t>
  </si>
  <si>
    <t>Kunia Well Site cleanup operation, accrual expected to be paid in the second year</t>
  </si>
  <si>
    <t>Kunia Well Site cleanup operation, accrual expected to be paid in the third year</t>
  </si>
  <si>
    <t>Kunia Well Site cleanup operation, accrual expected to be paid in the fourth year</t>
  </si>
  <si>
    <t>Kunia Well Site cleanup operation, accrual expected to be paid in the fifth year</t>
  </si>
  <si>
    <t>DBCP Litigation</t>
  </si>
  <si>
    <t>Number of subsidiaries involved in litigation | subsidiary</t>
  </si>
  <si>
    <t>Number of plaintiffs (more than 2,600 plaintiffs) | plaintiff</t>
  </si>
  <si>
    <t>Actions filed | claim</t>
  </si>
  <si>
    <t>Claims dismissed</t>
  </si>
  <si>
    <t>Dismissed claims reversed | claim</t>
  </si>
  <si>
    <t>Number of pending claims | claim</t>
  </si>
  <si>
    <t>DBCP Litigation | Costa Rican Residents</t>
  </si>
  <si>
    <t>Kunia Well Site</t>
  </si>
  <si>
    <t>Kunia Well Site cleanup operation, charge for estimated expected future cleanup cost</t>
  </si>
  <si>
    <t>Kunia Well Site cleanup operation, estimated remediation costs associated with the cleanup</t>
  </si>
  <si>
    <t>Accrual for environmental loss contingencies, estimated payment period</t>
  </si>
  <si>
    <t>Kunia Well Site cleanup operation, undiscounted estimated remediation costs associated with the cleanup</t>
  </si>
  <si>
    <t>Kunia Well Site cleanup operation, accrual expected to be paid in the next 12 months</t>
  </si>
  <si>
    <t>Kunia Well Site | Minimum</t>
  </si>
  <si>
    <t>Kunia Well Site | Maximum</t>
  </si>
  <si>
    <t>Panama and Ecuador | DBCP Litigation</t>
  </si>
  <si>
    <t>Number of pending claims from certain countries</t>
  </si>
  <si>
    <t>66.67%</t>
  </si>
  <si>
    <t>Costa Rica | DBCP Litigation</t>
  </si>
  <si>
    <t>Other fresh produce | Discount Rate Adjustment</t>
  </si>
  <si>
    <t>Other increase (decrease) in environmental liabilities</t>
  </si>
  <si>
    <t>Other non-current liabilities | Kunia Well Site</t>
  </si>
  <si>
    <t>Accounts payable and accrued expenses current | Kunia Well Site</t>
  </si>
  <si>
    <t>Derivative Financial Instruments  - Narrative (Detail) - USD ($) $ in Millions</t>
  </si>
  <si>
    <t>Derivative [Line Items]</t>
  </si>
  <si>
    <t>Aggregate fair value of all derivative instruments with a credit-risk-related contingent feature that are in a liability position</t>
  </si>
  <si>
    <t>Fair value of derivatives</t>
  </si>
  <si>
    <t>Foreign currency forward contracts, liabilities</t>
  </si>
  <si>
    <t>Interest Rate Contract</t>
  </si>
  <si>
    <t>Notional Amount</t>
  </si>
  <si>
    <t>2024 | Interest Rate Contract</t>
  </si>
  <si>
    <t>2028 | Interest Rate Contract</t>
  </si>
  <si>
    <t>Significant Observable Inputs (Level 2) | Fair Value Measurements, Recurring Basis</t>
  </si>
  <si>
    <t>Derivative Financial Instruments  - Outstanding Foreign Currency Forward Contracts that were Entered into to Hedge Forecasted Cash Flows (Detail) - Dec. 28, 2018 € in Millions, ₩ in Millions, ¥ in Millions</t>
  </si>
  <si>
    <t>EUR (€)</t>
  </si>
  <si>
    <t>JPY (¥)</t>
  </si>
  <si>
    <t>KRW (₩)</t>
  </si>
  <si>
    <t>Foreign Exchange Contract</t>
  </si>
  <si>
    <t>Derivative Financial Instruments  - Fair Values of Derivative Instruments (Detail) - USD ($) $ in Millions</t>
  </si>
  <si>
    <t>Derivatives, Fair Value [Line Items]</t>
  </si>
  <si>
    <t>Foreign currency forward contracts, assets</t>
  </si>
  <si>
    <t>Interest rate swaps, asset</t>
  </si>
  <si>
    <t>Foreign currency forward contracts, liability</t>
  </si>
  <si>
    <t>Interest rate swaps, liability</t>
  </si>
  <si>
    <t>Interest rate cash flow hedge gain (loss) to be reclassified during next 10 years</t>
  </si>
  <si>
    <t>Reclassification period</t>
  </si>
  <si>
    <t>Other non-current liabilities</t>
  </si>
  <si>
    <t>Derivative Financial Instruments  - Effect of Derivative Instruments on the Consolidated Statements of Income (Detail) - USD ($) $ in Millions</t>
  </si>
  <si>
    <t>Derivative Instruments, Gain (Loss) [Line Items]</t>
  </si>
  <si>
    <t>Amount of Gain (Loss) Recognized in Other Comprehensive Income on Derivatives (Effective Portion)</t>
  </si>
  <si>
    <t>Amount of Gain (Loss) Reclassified from AOCI into Income (Effective Portion)</t>
  </si>
  <si>
    <t>Foreign Exchange Contract | Net sales</t>
  </si>
  <si>
    <t>Foreign Exchange Contract | Cost of products sold</t>
  </si>
  <si>
    <t>Interest rate swaps, net of tax | Cost of products sold</t>
  </si>
  <si>
    <t>Fair Value Measurements  - Fair Values of Assets and Liabilities Measured on a Recurring Basis (Detail) - USD ($) $ in Millions</t>
  </si>
  <si>
    <t>Fair Value, Assets and Liabilities Measured on Recurring and Nonrecurring Basis [Line Items]</t>
  </si>
  <si>
    <t>Foreign currency cash flow hedge derivative at fair value, net</t>
  </si>
  <si>
    <t>Fair Value Measurements, Recurring Basis | Quoted Prices in Active Markets for Identical Assets (Level 1)</t>
  </si>
  <si>
    <t>Interest rate contracts, net asset (liability)</t>
  </si>
  <si>
    <t>Fair Value Measurements, Recurring Basis | Significant Observable Inputs (Level 2)</t>
  </si>
  <si>
    <t>Fair Value Measurements, Recurring Basis | Significant Unobservable Inputs (Level 3)</t>
  </si>
  <si>
    <t>Fair Value Measurements  - Nonrecurring Fair Value Measurement (Detail) - Nonrecurring - USD ($) $ in Millions</t>
  </si>
  <si>
    <t>Fair value</t>
  </si>
  <si>
    <t>DM Foods | Trademarks</t>
  </si>
  <si>
    <t>United Kingdom | Trademarks</t>
  </si>
  <si>
    <t>Philippines</t>
  </si>
  <si>
    <t>United States</t>
  </si>
  <si>
    <t>Quoted Prices in Active Markets for Identical Assets (Level 1) | United Kingdom | Trademarks</t>
  </si>
  <si>
    <t>Significant Observable Inputs (Level 2) | United Kingdom | Trademarks</t>
  </si>
  <si>
    <t>Significant Unobservable Inputs (Level 3) | DM Foods | Trademarks</t>
  </si>
  <si>
    <t>Significant Unobservable Inputs (Level 3) | United Kingdom | Trademarks</t>
  </si>
  <si>
    <t>Significant Unobservable Inputs (Level 3) | Philippines | DM Foods | Trademarks</t>
  </si>
  <si>
    <t>Significant Unobservable Inputs (Level 3) | United States</t>
  </si>
  <si>
    <t>Fair Value Measurements  - Narrative (Detail) - USD ($) $ in Millions</t>
  </si>
  <si>
    <t>Nonrecurring</t>
  </si>
  <si>
    <t>Assets</t>
  </si>
  <si>
    <t>Nonrecurring | Philippines</t>
  </si>
  <si>
    <t>Nonrecurring | Significant Unobservable Inputs (Level 3)</t>
  </si>
  <si>
    <t>Nonrecurring | Underutilized assets | Central America</t>
  </si>
  <si>
    <t>Nonrecurring | Underutilized assets | Significant Unobservable Inputs (Level 3) | Central America</t>
  </si>
  <si>
    <t>Nonrecurring | Trademarks and Trade Names | Significant Unobservable Inputs (Level 3) | Europe, Middle East, North Africa and United Kingdom [Member]</t>
  </si>
  <si>
    <t>Contract termination and other exit activity charges | Philippines</t>
  </si>
  <si>
    <t>Other fresh produce | Underutilized assets | Central America</t>
  </si>
  <si>
    <t>Property, Plant and Equipment</t>
  </si>
  <si>
    <t>Assets held-for-sale</t>
  </si>
  <si>
    <t>Reported Value Measurement | Nonrecurring | Underutilized assets | Central America</t>
  </si>
  <si>
    <t>Related Party Transactions (Detail) $ in Millions</t>
  </si>
  <si>
    <t>Dec. 28, 2018USD ($)subsidiary</t>
  </si>
  <si>
    <t>Related Party Transaction [Line Items]</t>
  </si>
  <si>
    <t>Receivables from related parties</t>
  </si>
  <si>
    <t>Payables to related parties</t>
  </si>
  <si>
    <t>Distributions to noncontrolling interests</t>
  </si>
  <si>
    <t>Due to related party</t>
  </si>
  <si>
    <t>Revenue from related parties</t>
  </si>
  <si>
    <t>Chairman and Chief Executive Officer</t>
  </si>
  <si>
    <t>Related party expenses</t>
  </si>
  <si>
    <t>Affiliated Entity | Mann Packing</t>
  </si>
  <si>
    <t>Number of Subsidiary | subsidiary</t>
  </si>
  <si>
    <t>Unaudited Quarterly Financial Information (Details) - USD ($) $ / shares in Units, $ in Millions</t>
  </si>
  <si>
    <t>Dec. 07, 2018</t>
  </si>
  <si>
    <t>Sep. 07, 2018</t>
  </si>
  <si>
    <t>Jun. 01, 2018</t>
  </si>
  <si>
    <t>Dec. 08, 2017</t>
  </si>
  <si>
    <t>Sep. 08, 2017</t>
  </si>
  <si>
    <t>Jun. 02, 2017</t>
  </si>
  <si>
    <t>Net income (loss) attributable to Fresh Del Monte Produce Inc.</t>
  </si>
  <si>
    <t>Antidilutive options and awards (shares)</t>
  </si>
  <si>
    <t>Business Segment Data - Narrative (Detail) - major_business_line</t>
  </si>
  <si>
    <t>Segment Reporting Information [Line Items]</t>
  </si>
  <si>
    <t>Number of major business lines</t>
  </si>
  <si>
    <t>Property, Plant and Equipment | Costa Rica</t>
  </si>
  <si>
    <t>Percentage of net sales</t>
  </si>
  <si>
    <t>36.00%</t>
  </si>
  <si>
    <t>Geographic Concentration Risk | Net Sales Goods | Walmart</t>
  </si>
  <si>
    <t>11.00%</t>
  </si>
  <si>
    <t>Geographic Concentration Risk | Net Sales Goods | Top Ten Customers</t>
  </si>
  <si>
    <t>31.00%</t>
  </si>
  <si>
    <t>32.00%</t>
  </si>
  <si>
    <t>Geographic Concentration Risk | Net Sales Goods | United States</t>
  </si>
  <si>
    <t>64.00%</t>
  </si>
  <si>
    <t>58.00%</t>
  </si>
  <si>
    <t>Business Segment Data - Net Sales and Gross Profit by Product (Detail) - USD ($) $ in Millions</t>
  </si>
  <si>
    <t>Gross Profit</t>
  </si>
  <si>
    <t>Corporate</t>
  </si>
  <si>
    <t>North America</t>
  </si>
  <si>
    <t>Europe</t>
  </si>
  <si>
    <t>Middle East</t>
  </si>
  <si>
    <t>Asia</t>
  </si>
  <si>
    <t>Africa</t>
  </si>
  <si>
    <t>Central America</t>
  </si>
  <si>
    <t>South America</t>
  </si>
  <si>
    <t>Banana</t>
  </si>
  <si>
    <t>Business Segment Data - Net Sales By Product (Details) - USD ($) $ in Millions</t>
  </si>
  <si>
    <t>Other fresh produce | Gold Pineapples [Member]</t>
  </si>
  <si>
    <t>Other fresh produce | Fresh Cut Fruit [Member]</t>
  </si>
  <si>
    <t>Other fresh produce | Fresh-Cut Vegetables [Member]</t>
  </si>
  <si>
    <t>3.00%</t>
  </si>
  <si>
    <t>2.00%</t>
  </si>
  <si>
    <t>Other fresh produce | Non-Tropical Fruit [Member]</t>
  </si>
  <si>
    <t>6.00%</t>
  </si>
  <si>
    <t>7.00%</t>
  </si>
  <si>
    <t>Other fresh produce | Avocados [Member]</t>
  </si>
  <si>
    <t>8.00%</t>
  </si>
  <si>
    <t>Other fresh produce | Melons [Member]</t>
  </si>
  <si>
    <t>Other fresh produce | Tomatoes [Member]</t>
  </si>
  <si>
    <t>1.00%</t>
  </si>
  <si>
    <t>Other fresh produce | Vegetables [Member]</t>
  </si>
  <si>
    <t>Other fresh produce | Other Fruit, Products and Services [Member]</t>
  </si>
  <si>
    <t>Net Sales</t>
  </si>
  <si>
    <t>Net Sales | Other fresh produce</t>
  </si>
  <si>
    <t>54.00%</t>
  </si>
  <si>
    <t>46.00%</t>
  </si>
  <si>
    <t>Net Sales | Banana</t>
  </si>
  <si>
    <t>43.00%</t>
  </si>
  <si>
    <t>45.00%</t>
  </si>
  <si>
    <t>Net Sales | Prepared food</t>
  </si>
  <si>
    <t>Business Segment Data - Mann Packing (Details) - USD ($) $ in Millions</t>
  </si>
  <si>
    <t>10 Months Ended</t>
  </si>
  <si>
    <t>Mann Packing | North America</t>
  </si>
  <si>
    <t>Mann Packing | North America | Other fresh produce</t>
  </si>
  <si>
    <t>Mann Packing | North America | Prepared food</t>
  </si>
  <si>
    <t>Shareholders' Equity (Detail) - USD ($) $ / shares in Units, $ in Millions</t>
  </si>
  <si>
    <t>Feb. 19, 2019</t>
  </si>
  <si>
    <t>Subsequent Event [Line Items]</t>
  </si>
  <si>
    <t>Ordinary shares issued/ (retired) as a result of:</t>
  </si>
  <si>
    <t>Stock option exercises (shares)</t>
  </si>
  <si>
    <t>Restricted share grants (shares)</t>
  </si>
  <si>
    <t>Stock repurchased during period (shares)</t>
  </si>
  <si>
    <t>Stock repurchase program, term</t>
  </si>
  <si>
    <t>Stock Repurchase Program, Authorized Amount</t>
  </si>
  <si>
    <t>Stock repurchase program, value of ordinary shares repurchased and retired</t>
  </si>
  <si>
    <t>Stock repurchase program, ordinary shares repurchased and retired (shares)</t>
  </si>
  <si>
    <t>Common stock repurchase program, maximum remaining amount</t>
  </si>
  <si>
    <t>Stock Repurchase Program:</t>
  </si>
  <si>
    <t>Stock repurchase program, ordinary shares value</t>
  </si>
  <si>
    <t>Stock repurchase program, average purchase price (usd per share)</t>
  </si>
  <si>
    <t>Dividends:</t>
  </si>
  <si>
    <t>Payments of dividends, common stock</t>
  </si>
  <si>
    <t>Subsequent Event</t>
  </si>
  <si>
    <t>Schedule II - Valuation and Qualifying Accounts (Detail) - USD ($) $ in Millions</t>
  </si>
  <si>
    <t>SEC Schedule, 12-09, Movement in Valuation Allowances and Reserves [Roll Forward]</t>
  </si>
  <si>
    <t>Balance at Beginning of Period</t>
  </si>
  <si>
    <t>Additions Charged to Costs and Expenses</t>
  </si>
  <si>
    <t>Additions Charged to Other Accounts</t>
  </si>
  <si>
    <t>Deductions</t>
  </si>
  <si>
    <t>Balance at End of Period</t>
  </si>
  <si>
    <t>Trade accounts receivable</t>
  </si>
  <si>
    <t>Advances to growers and other receivables</t>
  </si>
  <si>
    <t>Deferred tax asset valuation allowance</t>
  </si>
  <si>
    <t>Provision for Kunia Well Sit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7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8486637</v>
      </c>
    </row>
    <row r="14" spans="1:4">
      <c r="A14" s="4" t="s">
        <v>23</v>
      </c>
      <c r="B14" s="4" t="s">
        <v>24</v>
      </c>
    </row>
    <row r="15" spans="1:4">
      <c r="A15" s="4" t="s">
        <v>25</v>
      </c>
      <c r="B15" s="4" t="s">
        <v>26</v>
      </c>
    </row>
    <row r="16" spans="1:4">
      <c r="A16" s="4" t="s">
        <v>27</v>
      </c>
      <c r="B16" s="4" t="s">
        <v>24</v>
      </c>
    </row>
    <row r="17" spans="1:4">
      <c r="A17" s="4" t="s">
        <v>28</v>
      </c>
      <c r="D17" s="6" t="n">
        <v>1368690093</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1078</v>
      </c>
      <c r="B1" s="2" t="s">
        <v>1</v>
      </c>
      <c r="E1" s="2" t="s">
        <v>1079</v>
      </c>
    </row>
    <row r="2" spans="1:5">
      <c r="B2" s="2" t="s">
        <v>1080</v>
      </c>
      <c r="C2" s="2" t="s">
        <v>726</v>
      </c>
      <c r="D2" s="2" t="s">
        <v>1081</v>
      </c>
      <c r="E2" s="2" t="s">
        <v>1080</v>
      </c>
    </row>
    <row r="3" spans="1:5">
      <c r="A3" s="3" t="s">
        <v>1082</v>
      </c>
    </row>
    <row r="4" spans="1:5">
      <c r="A4" s="4" t="s">
        <v>1083</v>
      </c>
      <c r="B4" s="5" t="n">
        <v>7</v>
      </c>
    </row>
    <row r="5" spans="1:5">
      <c r="A5" s="4" t="s">
        <v>1084</v>
      </c>
      <c r="B5" s="7" t="n">
        <v>84.3</v>
      </c>
      <c r="C5" s="7" t="n">
        <v>92.09999999999999</v>
      </c>
      <c r="D5" s="7" t="n">
        <v>96.40000000000001</v>
      </c>
    </row>
    <row r="6" spans="1:5">
      <c r="A6" s="4" t="s">
        <v>1085</v>
      </c>
      <c r="B6" s="8" t="n">
        <v>763.9</v>
      </c>
      <c r="C6" s="5" t="n">
        <v>815</v>
      </c>
      <c r="D6" s="6" t="n">
        <v>816</v>
      </c>
    </row>
    <row r="7" spans="1:5">
      <c r="A7" s="4" t="s">
        <v>1086</v>
      </c>
      <c r="B7" s="7" t="n">
        <v>32.4</v>
      </c>
      <c r="E7" s="7" t="n">
        <v>32.4</v>
      </c>
    </row>
    <row r="8" spans="1:5">
      <c r="A8" s="4" t="s">
        <v>1087</v>
      </c>
    </row>
    <row r="9" spans="1:5">
      <c r="A9" s="3" t="s">
        <v>1082</v>
      </c>
    </row>
    <row r="10" spans="1:5">
      <c r="A10" s="4" t="s">
        <v>1088</v>
      </c>
      <c r="B10" s="4" t="s">
        <v>643</v>
      </c>
    </row>
    <row r="11" spans="1:5">
      <c r="A11" s="4" t="s">
        <v>1089</v>
      </c>
    </row>
    <row r="12" spans="1:5">
      <c r="A12" s="3" t="s">
        <v>1082</v>
      </c>
    </row>
    <row r="13" spans="1:5">
      <c r="A13" s="4" t="s">
        <v>1088</v>
      </c>
      <c r="B13" s="4" t="s">
        <v>468</v>
      </c>
    </row>
    <row r="14" spans="1:5">
      <c r="A14" s="4" t="s">
        <v>1090</v>
      </c>
    </row>
    <row r="15" spans="1:5">
      <c r="A15" s="3" t="s">
        <v>1082</v>
      </c>
    </row>
    <row r="16" spans="1:5">
      <c r="A16" s="4" t="s">
        <v>1091</v>
      </c>
      <c r="E16" s="5" t="n">
        <v>6</v>
      </c>
    </row>
    <row r="17" spans="1:5">
      <c r="A17" s="4" t="s">
        <v>1092</v>
      </c>
      <c r="C17" s="7" t="n">
        <v>138.9</v>
      </c>
    </row>
    <row r="18" spans="1:5">
      <c r="A18" s="4" t="s">
        <v>1093</v>
      </c>
      <c r="B18" s="7" t="n">
        <v>85.8</v>
      </c>
      <c r="E18" s="7" t="n">
        <v>85.8</v>
      </c>
    </row>
    <row r="19" spans="1:5">
      <c r="A19" s="4" t="s">
        <v>1094</v>
      </c>
      <c r="B19" s="7" t="n">
        <v>20.7</v>
      </c>
      <c r="E19" s="7" t="n">
        <v>2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16</v>
      </c>
    </row>
    <row r="2" spans="1:2">
      <c r="A2" s="3" t="s">
        <v>245</v>
      </c>
    </row>
    <row r="3" spans="1:2">
      <c r="A3" s="5" t="n">
        <v>2019</v>
      </c>
      <c r="B3" s="7" t="n">
        <v>64.2</v>
      </c>
    </row>
    <row r="4" spans="1:2">
      <c r="A4" s="5" t="n">
        <v>2020</v>
      </c>
      <c r="B4" s="8" t="n">
        <v>31.5</v>
      </c>
    </row>
    <row r="5" spans="1:2">
      <c r="A5" s="5" t="n">
        <v>2021</v>
      </c>
      <c r="B5" s="8" t="n">
        <v>22.5</v>
      </c>
    </row>
    <row r="6" spans="1:2">
      <c r="A6" s="5" t="n">
        <v>2022</v>
      </c>
      <c r="B6" s="8" t="n">
        <v>16.3</v>
      </c>
    </row>
    <row r="7" spans="1:2">
      <c r="A7" s="5" t="n">
        <v>2023</v>
      </c>
      <c r="B7" s="8" t="n">
        <v>15.3</v>
      </c>
    </row>
    <row r="8" spans="1:2">
      <c r="A8" s="4" t="s">
        <v>1096</v>
      </c>
      <c r="B8" s="8" t="n">
        <v>69.2</v>
      </c>
    </row>
    <row r="9" spans="1:2">
      <c r="A9" s="4" t="s">
        <v>162</v>
      </c>
      <c r="B9" s="6" t="n">
        <v>2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3"/>
    <col customWidth="1" max="5" min="5" width="19"/>
    <col customWidth="1" max="6" min="6" width="28"/>
    <col customWidth="1" max="7" min="7" width="33"/>
    <col customWidth="1" max="8" min="8" width="23"/>
    <col customWidth="1" max="9" min="9" width="33"/>
    <col customWidth="1" max="10" min="10" width="21"/>
    <col customWidth="1" max="11" min="11" width="21"/>
    <col customWidth="1" max="12" min="12" width="21"/>
    <col customWidth="1" max="13" min="13" width="30"/>
    <col customWidth="1" max="14" min="14" width="26"/>
    <col customWidth="1" max="15" min="15" width="21"/>
    <col customWidth="1" max="16" min="16" width="19"/>
    <col customWidth="1" max="17" min="17" width="24"/>
  </cols>
  <sheetData>
    <row r="1" spans="1:17">
      <c r="A1" s="1" t="s">
        <v>1097</v>
      </c>
      <c r="B1" s="2" t="s">
        <v>1098</v>
      </c>
      <c r="C1" s="2" t="s">
        <v>1099</v>
      </c>
      <c r="D1" s="2" t="s">
        <v>1100</v>
      </c>
      <c r="E1" s="2" t="s">
        <v>1101</v>
      </c>
      <c r="F1" s="2" t="s">
        <v>1102</v>
      </c>
      <c r="G1" s="2" t="s">
        <v>1103</v>
      </c>
      <c r="H1" s="2" t="s">
        <v>1104</v>
      </c>
      <c r="I1" s="2" t="s">
        <v>1105</v>
      </c>
      <c r="J1" s="2" t="s">
        <v>1106</v>
      </c>
      <c r="K1" s="2" t="s">
        <v>1107</v>
      </c>
      <c r="L1" s="2" t="s">
        <v>1108</v>
      </c>
      <c r="M1" s="2" t="s">
        <v>1109</v>
      </c>
      <c r="N1" s="2" t="s">
        <v>1110</v>
      </c>
      <c r="O1" s="2" t="s">
        <v>1081</v>
      </c>
      <c r="P1" s="2" t="s">
        <v>1111</v>
      </c>
      <c r="Q1" s="2" t="s">
        <v>1112</v>
      </c>
    </row>
    <row r="2" spans="1:17">
      <c r="A2" s="3" t="s">
        <v>1082</v>
      </c>
    </row>
    <row r="3" spans="1:17">
      <c r="A3" s="4" t="s">
        <v>1113</v>
      </c>
      <c r="M3" s="7" t="n">
        <v>1.1</v>
      </c>
    </row>
    <row r="4" spans="1:17">
      <c r="A4" s="4" t="s">
        <v>1114</v>
      </c>
      <c r="M4" s="5" t="n">
        <v>1</v>
      </c>
    </row>
    <row r="5" spans="1:17">
      <c r="A5" s="4" t="s">
        <v>1115</v>
      </c>
      <c r="M5" s="8" t="n">
        <v>0.9</v>
      </c>
    </row>
    <row r="6" spans="1:17">
      <c r="A6" s="4" t="s">
        <v>1116</v>
      </c>
      <c r="M6" s="7" t="n">
        <v>0.9</v>
      </c>
    </row>
    <row r="7" spans="1:17">
      <c r="A7" s="4" t="s">
        <v>1117</v>
      </c>
    </row>
    <row r="8" spans="1:17">
      <c r="A8" s="3" t="s">
        <v>1082</v>
      </c>
    </row>
    <row r="9" spans="1:17">
      <c r="A9" s="4" t="s">
        <v>1118</v>
      </c>
      <c r="I9" s="5" t="n">
        <v>2</v>
      </c>
    </row>
    <row r="10" spans="1:17">
      <c r="A10" s="4" t="s">
        <v>1119</v>
      </c>
      <c r="C10" s="5" t="n">
        <v>57</v>
      </c>
      <c r="F10" s="5" t="n">
        <v>3000</v>
      </c>
      <c r="M10" s="5" t="n">
        <v>3</v>
      </c>
    </row>
    <row r="11" spans="1:17">
      <c r="A11" s="4" t="s">
        <v>1120</v>
      </c>
      <c r="F11" s="5" t="n">
        <v>8</v>
      </c>
    </row>
    <row r="12" spans="1:17">
      <c r="A12" s="4" t="s">
        <v>1121</v>
      </c>
      <c r="D12" s="5" t="n">
        <v>6</v>
      </c>
      <c r="E12" s="5" t="n">
        <v>229</v>
      </c>
    </row>
    <row r="13" spans="1:17">
      <c r="A13" s="4" t="s">
        <v>1122</v>
      </c>
      <c r="B13" s="5" t="n">
        <v>229</v>
      </c>
    </row>
    <row r="14" spans="1:17">
      <c r="A14" s="4" t="s">
        <v>1123</v>
      </c>
      <c r="P14" s="5" t="n">
        <v>285</v>
      </c>
    </row>
    <row r="15" spans="1:17">
      <c r="A15" s="4" t="s">
        <v>1124</v>
      </c>
    </row>
    <row r="16" spans="1:17">
      <c r="A16" s="3" t="s">
        <v>1082</v>
      </c>
    </row>
    <row r="17" spans="1:17">
      <c r="A17" s="4" t="s">
        <v>1118</v>
      </c>
      <c r="G17" s="5" t="n">
        <v>3</v>
      </c>
    </row>
    <row r="18" spans="1:17">
      <c r="A18" s="4" t="s">
        <v>1119</v>
      </c>
      <c r="C18" s="5" t="n">
        <v>2600</v>
      </c>
      <c r="G18" s="5" t="n">
        <v>461</v>
      </c>
      <c r="H18" s="5" t="n">
        <v>1329</v>
      </c>
      <c r="I18" s="5" t="n">
        <v>2600</v>
      </c>
    </row>
    <row r="19" spans="1:17">
      <c r="A19" s="4" t="s">
        <v>1125</v>
      </c>
    </row>
    <row r="20" spans="1:17">
      <c r="A20" s="3" t="s">
        <v>1082</v>
      </c>
    </row>
    <row r="21" spans="1:17">
      <c r="A21" s="4" t="s">
        <v>1118</v>
      </c>
      <c r="Q21" s="5" t="n">
        <v>1</v>
      </c>
    </row>
    <row r="22" spans="1:17">
      <c r="A22" s="4" t="s">
        <v>1126</v>
      </c>
      <c r="K22" s="6" t="n">
        <v>7</v>
      </c>
      <c r="L22" s="6" t="n">
        <v>15</v>
      </c>
    </row>
    <row r="23" spans="1:17">
      <c r="A23" s="4" t="s">
        <v>1127</v>
      </c>
      <c r="K23" s="7" t="n">
        <v>26.1</v>
      </c>
      <c r="L23" s="7" t="n">
        <v>19.1</v>
      </c>
    </row>
    <row r="24" spans="1:17">
      <c r="A24" s="4" t="s">
        <v>1128</v>
      </c>
      <c r="J24" s="4" t="s">
        <v>464</v>
      </c>
    </row>
    <row r="25" spans="1:17">
      <c r="A25" s="4" t="s">
        <v>1129</v>
      </c>
      <c r="O25" s="7" t="n">
        <v>13.5</v>
      </c>
    </row>
    <row r="26" spans="1:17">
      <c r="A26" s="4" t="s">
        <v>1130</v>
      </c>
      <c r="M26" s="7" t="n">
        <v>0.3</v>
      </c>
    </row>
    <row r="27" spans="1:17">
      <c r="A27" s="4" t="s">
        <v>1116</v>
      </c>
      <c r="M27" s="7" t="n">
        <v>0.9</v>
      </c>
    </row>
    <row r="28" spans="1:17">
      <c r="A28" s="4" t="s">
        <v>1131</v>
      </c>
    </row>
    <row r="29" spans="1:17">
      <c r="A29" s="3" t="s">
        <v>1082</v>
      </c>
    </row>
    <row r="30" spans="1:17">
      <c r="A30" s="4" t="s">
        <v>1127</v>
      </c>
      <c r="J30" s="7" t="n">
        <v>12.9</v>
      </c>
    </row>
    <row r="31" spans="1:17">
      <c r="A31" s="4" t="s">
        <v>1129</v>
      </c>
      <c r="O31" s="8" t="n">
        <v>13.5</v>
      </c>
    </row>
    <row r="32" spans="1:17">
      <c r="A32" s="4" t="s">
        <v>1132</v>
      </c>
    </row>
    <row r="33" spans="1:17">
      <c r="A33" s="3" t="s">
        <v>1082</v>
      </c>
    </row>
    <row r="34" spans="1:17">
      <c r="A34" s="4" t="s">
        <v>1127</v>
      </c>
      <c r="J34" s="7" t="n">
        <v>25.4</v>
      </c>
    </row>
    <row r="35" spans="1:17">
      <c r="A35" s="4" t="s">
        <v>1129</v>
      </c>
      <c r="O35" s="8" t="n">
        <v>28.7</v>
      </c>
    </row>
    <row r="36" spans="1:17">
      <c r="A36" s="4" t="s">
        <v>1133</v>
      </c>
    </row>
    <row r="37" spans="1:17">
      <c r="A37" s="3" t="s">
        <v>1082</v>
      </c>
    </row>
    <row r="38" spans="1:17">
      <c r="A38" s="4" t="s">
        <v>1134</v>
      </c>
      <c r="P38" s="4" t="s">
        <v>1135</v>
      </c>
    </row>
    <row r="39" spans="1:17">
      <c r="A39" s="4" t="s">
        <v>1136</v>
      </c>
    </row>
    <row r="40" spans="1:17">
      <c r="A40" s="3" t="s">
        <v>1082</v>
      </c>
    </row>
    <row r="41" spans="1:17">
      <c r="A41" s="4" t="s">
        <v>1120</v>
      </c>
      <c r="N41" s="5" t="n">
        <v>2</v>
      </c>
    </row>
    <row r="42" spans="1:17">
      <c r="A42" s="4" t="s">
        <v>1137</v>
      </c>
    </row>
    <row r="43" spans="1:17">
      <c r="A43" s="3" t="s">
        <v>1082</v>
      </c>
    </row>
    <row r="44" spans="1:17">
      <c r="A44" s="4" t="s">
        <v>1138</v>
      </c>
      <c r="N44" s="7" t="n">
        <v>0.4</v>
      </c>
      <c r="O44" s="8" t="n">
        <v>0.4</v>
      </c>
    </row>
    <row r="45" spans="1:17">
      <c r="A45" s="4" t="s">
        <v>1139</v>
      </c>
    </row>
    <row r="46" spans="1:17">
      <c r="A46" s="3" t="s">
        <v>1082</v>
      </c>
    </row>
    <row r="47" spans="1:17">
      <c r="A47" s="4" t="s">
        <v>1129</v>
      </c>
      <c r="O47" s="8" t="n">
        <v>13.2</v>
      </c>
    </row>
    <row r="48" spans="1:17">
      <c r="A48" s="4" t="s">
        <v>1140</v>
      </c>
    </row>
    <row r="49" spans="1:17">
      <c r="A49" s="3" t="s">
        <v>1082</v>
      </c>
    </row>
    <row r="50" spans="1:17">
      <c r="A50" s="4" t="s">
        <v>1129</v>
      </c>
      <c r="O50" s="7" t="n">
        <v>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3</v>
      </c>
    </row>
    <row r="2" spans="1:3">
      <c r="A2" s="3" t="s">
        <v>1142</v>
      </c>
    </row>
    <row r="3" spans="1:3">
      <c r="A3" s="4" t="s">
        <v>1143</v>
      </c>
      <c r="B3" s="7" t="n">
        <v>8.4</v>
      </c>
    </row>
    <row r="4" spans="1:3">
      <c r="A4" s="4" t="s">
        <v>1144</v>
      </c>
      <c r="C4" s="7" t="n">
        <v>-1.4</v>
      </c>
    </row>
    <row r="5" spans="1:3">
      <c r="A5" s="4" t="s">
        <v>1145</v>
      </c>
      <c r="B5" s="8" t="n">
        <v>1.6</v>
      </c>
      <c r="C5" s="5" t="n">
        <v>0</v>
      </c>
    </row>
    <row r="6" spans="1:3">
      <c r="A6" s="4" t="s">
        <v>1146</v>
      </c>
    </row>
    <row r="7" spans="1:3">
      <c r="A7" s="3" t="s">
        <v>1142</v>
      </c>
    </row>
    <row r="8" spans="1:3">
      <c r="A8" s="4" t="s">
        <v>1147</v>
      </c>
      <c r="B8" s="5" t="n">
        <v>400</v>
      </c>
    </row>
    <row r="9" spans="1:3">
      <c r="A9" s="4" t="s">
        <v>1148</v>
      </c>
    </row>
    <row r="10" spans="1:3">
      <c r="A10" s="3" t="s">
        <v>1142</v>
      </c>
    </row>
    <row r="11" spans="1:3">
      <c r="A11" s="4" t="s">
        <v>1147</v>
      </c>
      <c r="B11" s="5" t="n">
        <v>200</v>
      </c>
    </row>
    <row r="12" spans="1:3">
      <c r="A12" s="4" t="s">
        <v>1149</v>
      </c>
    </row>
    <row r="13" spans="1:3">
      <c r="A13" s="3" t="s">
        <v>1142</v>
      </c>
    </row>
    <row r="14" spans="1:3">
      <c r="A14" s="4" t="s">
        <v>1147</v>
      </c>
      <c r="B14" s="5" t="n">
        <v>200</v>
      </c>
    </row>
    <row r="15" spans="1:3">
      <c r="A15" s="4" t="s">
        <v>1150</v>
      </c>
    </row>
    <row r="16" spans="1:3">
      <c r="A16" s="3" t="s">
        <v>1142</v>
      </c>
    </row>
    <row r="17" spans="1:3">
      <c r="A17" s="4" t="s">
        <v>1145</v>
      </c>
      <c r="B17" s="7" t="n">
        <v>0.8</v>
      </c>
      <c r="C17" s="7"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2"/>
  </cols>
  <sheetData>
    <row r="1" spans="1:4">
      <c r="A1" s="1" t="s">
        <v>1151</v>
      </c>
      <c r="B1" s="2" t="s">
        <v>1152</v>
      </c>
      <c r="C1" s="2" t="s">
        <v>1153</v>
      </c>
      <c r="D1" s="2" t="s">
        <v>1154</v>
      </c>
    </row>
    <row r="2" spans="1:4">
      <c r="A2" s="4" t="s">
        <v>1155</v>
      </c>
    </row>
    <row r="3" spans="1:4">
      <c r="A3" s="3" t="s">
        <v>1142</v>
      </c>
    </row>
    <row r="4" spans="1:4">
      <c r="A4" s="4" t="s">
        <v>1147</v>
      </c>
      <c r="B4" s="11" t="n">
        <v>73.2</v>
      </c>
      <c r="C4" s="12" t="n">
        <v>2634.5</v>
      </c>
      <c r="D4" s="13" t="n">
        <v>3597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v>
      </c>
      <c r="C2" s="2" t="s">
        <v>33</v>
      </c>
    </row>
    <row r="3" spans="1:3">
      <c r="A3" s="3" t="s">
        <v>1157</v>
      </c>
    </row>
    <row r="4" spans="1:3">
      <c r="A4" s="4" t="s">
        <v>1158</v>
      </c>
      <c r="B4" s="7" t="n">
        <v>1.6</v>
      </c>
      <c r="C4" s="6" t="n">
        <v>0</v>
      </c>
    </row>
    <row r="5" spans="1:3">
      <c r="A5" s="4" t="s">
        <v>1159</v>
      </c>
      <c r="B5" s="5" t="n">
        <v>0</v>
      </c>
      <c r="C5" s="5" t="n">
        <v>0</v>
      </c>
    </row>
    <row r="6" spans="1:3">
      <c r="A6" s="4" t="s">
        <v>162</v>
      </c>
      <c r="B6" s="8" t="n">
        <v>1.6</v>
      </c>
      <c r="C6" s="5" t="n">
        <v>0</v>
      </c>
    </row>
    <row r="7" spans="1:3">
      <c r="A7" s="4" t="s">
        <v>1160</v>
      </c>
      <c r="B7" s="8" t="n">
        <v>0.8</v>
      </c>
      <c r="C7" s="8" t="n">
        <v>1.4</v>
      </c>
    </row>
    <row r="8" spans="1:3">
      <c r="A8" s="4" t="s">
        <v>1161</v>
      </c>
      <c r="B8" s="8" t="n">
        <v>7.6</v>
      </c>
      <c r="C8" s="5" t="n">
        <v>0</v>
      </c>
    </row>
    <row r="9" spans="1:3">
      <c r="A9" s="4" t="s">
        <v>162</v>
      </c>
      <c r="B9" s="8" t="n">
        <v>8.4</v>
      </c>
      <c r="C9" s="8" t="n">
        <v>1.4</v>
      </c>
    </row>
    <row r="10" spans="1:3">
      <c r="A10" s="4" t="s">
        <v>1162</v>
      </c>
      <c r="B10" s="7" t="n">
        <v>7.6</v>
      </c>
    </row>
    <row r="11" spans="1:3">
      <c r="A11" s="4" t="s">
        <v>1163</v>
      </c>
      <c r="B11" s="4" t="s">
        <v>464</v>
      </c>
    </row>
    <row r="12" spans="1:3">
      <c r="A12" s="4" t="s">
        <v>40</v>
      </c>
    </row>
    <row r="13" spans="1:3">
      <c r="A13" s="3" t="s">
        <v>1157</v>
      </c>
    </row>
    <row r="14" spans="1:3">
      <c r="A14" s="4" t="s">
        <v>1158</v>
      </c>
      <c r="B14" s="7" t="n">
        <v>1.6</v>
      </c>
      <c r="C14" s="5" t="n">
        <v>0</v>
      </c>
    </row>
    <row r="15" spans="1:3">
      <c r="A15" s="4" t="s">
        <v>1159</v>
      </c>
      <c r="B15" s="5" t="n">
        <v>0</v>
      </c>
      <c r="C15" s="5" t="n">
        <v>0</v>
      </c>
    </row>
    <row r="16" spans="1:3">
      <c r="A16" s="4" t="s">
        <v>162</v>
      </c>
      <c r="B16" s="8" t="n">
        <v>1.6</v>
      </c>
      <c r="C16" s="5" t="n">
        <v>0</v>
      </c>
    </row>
    <row r="17" spans="1:3">
      <c r="A17" s="4" t="s">
        <v>50</v>
      </c>
    </row>
    <row r="18" spans="1:3">
      <c r="A18" s="3" t="s">
        <v>1157</v>
      </c>
    </row>
    <row r="19" spans="1:3">
      <c r="A19" s="4" t="s">
        <v>1160</v>
      </c>
      <c r="B19" s="8" t="n">
        <v>0.8</v>
      </c>
      <c r="C19" s="8" t="n">
        <v>1.4</v>
      </c>
    </row>
    <row r="20" spans="1:3">
      <c r="A20" s="4" t="s">
        <v>1161</v>
      </c>
      <c r="B20" s="5" t="n">
        <v>0</v>
      </c>
      <c r="C20" s="5" t="n">
        <v>0</v>
      </c>
    </row>
    <row r="21" spans="1:3">
      <c r="A21" s="4" t="s">
        <v>162</v>
      </c>
      <c r="B21" s="8" t="n">
        <v>0.8</v>
      </c>
      <c r="C21" s="8" t="n">
        <v>1.4</v>
      </c>
    </row>
    <row r="22" spans="1:3">
      <c r="A22" s="4" t="s">
        <v>1164</v>
      </c>
    </row>
    <row r="23" spans="1:3">
      <c r="A23" s="3" t="s">
        <v>1157</v>
      </c>
    </row>
    <row r="24" spans="1:3">
      <c r="A24" s="4" t="s">
        <v>1160</v>
      </c>
      <c r="B24" s="5" t="n">
        <v>0</v>
      </c>
      <c r="C24" s="5" t="n">
        <v>0</v>
      </c>
    </row>
    <row r="25" spans="1:3">
      <c r="A25" s="4" t="s">
        <v>1161</v>
      </c>
      <c r="B25" s="8" t="n">
        <v>7.6</v>
      </c>
      <c r="C25" s="5" t="n">
        <v>0</v>
      </c>
    </row>
    <row r="26" spans="1:3">
      <c r="A26" s="4" t="s">
        <v>162</v>
      </c>
      <c r="B26" s="7" t="n">
        <v>7.6</v>
      </c>
      <c r="C26"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3</v>
      </c>
    </row>
    <row r="3" spans="1:3">
      <c r="A3" s="3" t="s">
        <v>1166</v>
      </c>
    </row>
    <row r="4" spans="1:3">
      <c r="A4" s="4" t="s">
        <v>1167</v>
      </c>
      <c r="B4" s="7" t="n">
        <v>-4.4</v>
      </c>
      <c r="C4" s="7" t="n">
        <v>-6.8</v>
      </c>
    </row>
    <row r="5" spans="1:3">
      <c r="A5" s="4" t="s">
        <v>1168</v>
      </c>
      <c r="B5" s="8" t="n">
        <v>3.8</v>
      </c>
      <c r="C5" s="8" t="n">
        <v>-0.9</v>
      </c>
    </row>
    <row r="6" spans="1:3">
      <c r="A6" s="4" t="s">
        <v>1169</v>
      </c>
    </row>
    <row r="7" spans="1:3">
      <c r="A7" s="3" t="s">
        <v>1166</v>
      </c>
    </row>
    <row r="8" spans="1:3">
      <c r="A8" s="4" t="s">
        <v>1167</v>
      </c>
      <c r="B8" s="8" t="n">
        <v>1.6</v>
      </c>
      <c r="C8" s="8" t="n">
        <v>-5.4</v>
      </c>
    </row>
    <row r="9" spans="1:3">
      <c r="A9" s="4" t="s">
        <v>1168</v>
      </c>
      <c r="B9" s="8" t="n">
        <v>5.3</v>
      </c>
      <c r="C9" s="8" t="n">
        <v>-1.2</v>
      </c>
    </row>
    <row r="10" spans="1:3">
      <c r="A10" s="4" t="s">
        <v>1170</v>
      </c>
    </row>
    <row r="11" spans="1:3">
      <c r="A11" s="3" t="s">
        <v>1166</v>
      </c>
    </row>
    <row r="12" spans="1:3">
      <c r="A12" s="4" t="s">
        <v>1167</v>
      </c>
      <c r="B12" s="8" t="n">
        <v>0.6</v>
      </c>
      <c r="C12" s="8" t="n">
        <v>-1.4</v>
      </c>
    </row>
    <row r="13" spans="1:3">
      <c r="A13" s="4" t="s">
        <v>1168</v>
      </c>
      <c r="B13" s="5" t="n">
        <v>0</v>
      </c>
      <c r="C13" s="8" t="n">
        <v>0.3</v>
      </c>
    </row>
    <row r="14" spans="1:3">
      <c r="A14" s="4" t="s">
        <v>1171</v>
      </c>
    </row>
    <row r="15" spans="1:3">
      <c r="A15" s="3" t="s">
        <v>1166</v>
      </c>
    </row>
    <row r="16" spans="1:3">
      <c r="A16" s="4" t="s">
        <v>1167</v>
      </c>
      <c r="B16" s="8" t="n">
        <v>-6.6</v>
      </c>
      <c r="C16" s="5" t="n">
        <v>0</v>
      </c>
    </row>
    <row r="17" spans="1:3">
      <c r="A17" s="4" t="s">
        <v>1168</v>
      </c>
      <c r="B17" s="7" t="n">
        <v>-1.5</v>
      </c>
      <c r="C17"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3" t="s">
        <v>1173</v>
      </c>
    </row>
    <row r="3" spans="1:3">
      <c r="A3" s="4" t="s">
        <v>1174</v>
      </c>
      <c r="B3" s="7" t="n">
        <v>1.6</v>
      </c>
      <c r="C3" s="6" t="n">
        <v>0</v>
      </c>
    </row>
    <row r="4" spans="1:3">
      <c r="A4" s="4" t="s">
        <v>1175</v>
      </c>
    </row>
    <row r="5" spans="1:3">
      <c r="A5" s="3" t="s">
        <v>1173</v>
      </c>
    </row>
    <row r="6" spans="1:3">
      <c r="A6" s="4" t="s">
        <v>1174</v>
      </c>
      <c r="B6" s="5" t="n">
        <v>0</v>
      </c>
      <c r="C6" s="5" t="n">
        <v>0</v>
      </c>
    </row>
    <row r="7" spans="1:3">
      <c r="A7" s="4" t="s">
        <v>1176</v>
      </c>
      <c r="B7" s="5" t="n">
        <v>0</v>
      </c>
      <c r="C7" s="5" t="n">
        <v>0</v>
      </c>
    </row>
    <row r="8" spans="1:3">
      <c r="A8" s="4" t="s">
        <v>1177</v>
      </c>
    </row>
    <row r="9" spans="1:3">
      <c r="A9" s="3" t="s">
        <v>1173</v>
      </c>
    </row>
    <row r="10" spans="1:3">
      <c r="A10" s="4" t="s">
        <v>1174</v>
      </c>
      <c r="B10" s="8" t="n">
        <v>0.8</v>
      </c>
      <c r="C10" s="8" t="n">
        <v>-1.4</v>
      </c>
    </row>
    <row r="11" spans="1:3">
      <c r="A11" s="4" t="s">
        <v>1176</v>
      </c>
      <c r="B11" s="8" t="n">
        <v>-7.6</v>
      </c>
      <c r="C11" s="5" t="n">
        <v>0</v>
      </c>
    </row>
    <row r="12" spans="1:3">
      <c r="A12" s="4" t="s">
        <v>1178</v>
      </c>
    </row>
    <row r="13" spans="1:3">
      <c r="A13" s="3" t="s">
        <v>1173</v>
      </c>
    </row>
    <row r="14" spans="1:3">
      <c r="A14" s="4" t="s">
        <v>1174</v>
      </c>
      <c r="B14" s="5" t="n">
        <v>0</v>
      </c>
      <c r="C14" s="5" t="n">
        <v>0</v>
      </c>
    </row>
    <row r="15" spans="1:3">
      <c r="A15" s="4" t="s">
        <v>1176</v>
      </c>
      <c r="B15" s="6" t="n">
        <v>0</v>
      </c>
      <c r="C15"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3</v>
      </c>
    </row>
    <row r="2" spans="1:3">
      <c r="A2" s="3" t="s">
        <v>1173</v>
      </c>
    </row>
    <row r="3" spans="1:3">
      <c r="A3" s="4" t="s">
        <v>1180</v>
      </c>
      <c r="B3" s="7" t="n">
        <v>85.7</v>
      </c>
      <c r="C3" s="7" t="n">
        <v>1.8</v>
      </c>
    </row>
    <row r="4" spans="1:3">
      <c r="A4" s="4" t="s">
        <v>1181</v>
      </c>
    </row>
    <row r="5" spans="1:3">
      <c r="A5" s="3" t="s">
        <v>1173</v>
      </c>
    </row>
    <row r="6" spans="1:3">
      <c r="A6" s="4" t="s">
        <v>1180</v>
      </c>
      <c r="B6" s="8" t="n">
        <v>31.9</v>
      </c>
    </row>
    <row r="7" spans="1:3">
      <c r="A7" s="4" t="s">
        <v>1182</v>
      </c>
    </row>
    <row r="8" spans="1:3">
      <c r="A8" s="3" t="s">
        <v>1173</v>
      </c>
    </row>
    <row r="9" spans="1:3">
      <c r="A9" s="4" t="s">
        <v>1180</v>
      </c>
      <c r="C9" s="8" t="n">
        <v>1.8</v>
      </c>
    </row>
    <row r="10" spans="1:3">
      <c r="A10" s="4" t="s">
        <v>1183</v>
      </c>
    </row>
    <row r="11" spans="1:3">
      <c r="A11" s="3" t="s">
        <v>1173</v>
      </c>
    </row>
    <row r="12" spans="1:3">
      <c r="A12" s="4" t="s">
        <v>1180</v>
      </c>
      <c r="B12" s="8" t="n">
        <v>1.9</v>
      </c>
    </row>
    <row r="13" spans="1:3">
      <c r="A13" s="4" t="s">
        <v>1184</v>
      </c>
    </row>
    <row r="14" spans="1:3">
      <c r="A14" s="3" t="s">
        <v>1173</v>
      </c>
    </row>
    <row r="15" spans="1:3">
      <c r="A15" s="4" t="s">
        <v>1180</v>
      </c>
      <c r="B15" s="8" t="n">
        <v>45.4</v>
      </c>
    </row>
    <row r="16" spans="1:3">
      <c r="A16" s="4" t="s">
        <v>882</v>
      </c>
    </row>
    <row r="17" spans="1:3">
      <c r="A17" s="3" t="s">
        <v>1173</v>
      </c>
    </row>
    <row r="18" spans="1:3">
      <c r="A18" s="4" t="s">
        <v>1180</v>
      </c>
      <c r="B18" s="5" t="n">
        <v>0</v>
      </c>
      <c r="C18" s="5" t="n">
        <v>0</v>
      </c>
    </row>
    <row r="19" spans="1:3">
      <c r="A19" s="4" t="s">
        <v>1185</v>
      </c>
    </row>
    <row r="20" spans="1:3">
      <c r="A20" s="3" t="s">
        <v>1173</v>
      </c>
    </row>
    <row r="21" spans="1:3">
      <c r="A21" s="4" t="s">
        <v>1180</v>
      </c>
      <c r="C21" s="5" t="n">
        <v>0</v>
      </c>
    </row>
    <row r="22" spans="1:3">
      <c r="A22" s="4" t="s">
        <v>886</v>
      </c>
    </row>
    <row r="23" spans="1:3">
      <c r="A23" s="3" t="s">
        <v>1173</v>
      </c>
    </row>
    <row r="24" spans="1:3">
      <c r="A24" s="4" t="s">
        <v>1180</v>
      </c>
      <c r="B24" s="5" t="n">
        <v>0</v>
      </c>
      <c r="C24" s="5" t="n">
        <v>0</v>
      </c>
    </row>
    <row r="25" spans="1:3">
      <c r="A25" s="4" t="s">
        <v>1186</v>
      </c>
    </row>
    <row r="26" spans="1:3">
      <c r="A26" s="3" t="s">
        <v>1173</v>
      </c>
    </row>
    <row r="27" spans="1:3">
      <c r="A27" s="4" t="s">
        <v>1180</v>
      </c>
      <c r="C27" s="5" t="n">
        <v>0</v>
      </c>
    </row>
    <row r="28" spans="1:3">
      <c r="A28" s="4" t="s">
        <v>890</v>
      </c>
    </row>
    <row r="29" spans="1:3">
      <c r="A29" s="3" t="s">
        <v>1173</v>
      </c>
    </row>
    <row r="30" spans="1:3">
      <c r="A30" s="4" t="s">
        <v>1180</v>
      </c>
      <c r="B30" s="8" t="n">
        <v>85.7</v>
      </c>
      <c r="C30" s="8" t="n">
        <v>1.8</v>
      </c>
    </row>
    <row r="31" spans="1:3">
      <c r="A31" s="4" t="s">
        <v>1187</v>
      </c>
    </row>
    <row r="32" spans="1:3">
      <c r="A32" s="3" t="s">
        <v>1173</v>
      </c>
    </row>
    <row r="33" spans="1:3">
      <c r="A33" s="4" t="s">
        <v>1180</v>
      </c>
      <c r="B33" s="8" t="n">
        <v>31.9</v>
      </c>
    </row>
    <row r="34" spans="1:3">
      <c r="A34" s="4" t="s">
        <v>1188</v>
      </c>
    </row>
    <row r="35" spans="1:3">
      <c r="A35" s="3" t="s">
        <v>1173</v>
      </c>
    </row>
    <row r="36" spans="1:3">
      <c r="A36" s="4" t="s">
        <v>1180</v>
      </c>
      <c r="C36" s="7" t="n">
        <v>1.8</v>
      </c>
    </row>
    <row r="37" spans="1:3">
      <c r="A37" s="4" t="s">
        <v>1189</v>
      </c>
    </row>
    <row r="38" spans="1:3">
      <c r="A38" s="3" t="s">
        <v>1173</v>
      </c>
    </row>
    <row r="39" spans="1:3">
      <c r="A39" s="4" t="s">
        <v>1180</v>
      </c>
      <c r="B39" s="8" t="n">
        <v>1.9</v>
      </c>
    </row>
    <row r="40" spans="1:3">
      <c r="A40" s="4" t="s">
        <v>1190</v>
      </c>
    </row>
    <row r="41" spans="1:3">
      <c r="A41" s="3" t="s">
        <v>1173</v>
      </c>
    </row>
    <row r="42" spans="1:3">
      <c r="A42" s="4" t="s">
        <v>1180</v>
      </c>
      <c r="B42" s="7" t="n">
        <v>4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1</v>
      </c>
      <c r="B1" s="2" t="s">
        <v>1</v>
      </c>
    </row>
    <row r="2" spans="1:7">
      <c r="B2" s="2" t="s">
        <v>2</v>
      </c>
      <c r="C2" s="2" t="s">
        <v>33</v>
      </c>
      <c r="D2" s="2" t="s">
        <v>83</v>
      </c>
      <c r="E2" s="2" t="s">
        <v>446</v>
      </c>
      <c r="F2" s="2" t="s">
        <v>531</v>
      </c>
      <c r="G2" s="2" t="s">
        <v>533</v>
      </c>
    </row>
    <row r="3" spans="1:7">
      <c r="A3" s="3" t="s">
        <v>1173</v>
      </c>
    </row>
    <row r="4" spans="1:7">
      <c r="A4" s="4" t="s">
        <v>44</v>
      </c>
      <c r="B4" s="7" t="n">
        <v>423.4</v>
      </c>
      <c r="C4" s="7" t="n">
        <v>261.9</v>
      </c>
      <c r="D4" s="7" t="n">
        <v>260.9</v>
      </c>
    </row>
    <row r="5" spans="1:7">
      <c r="A5" s="4" t="s">
        <v>535</v>
      </c>
      <c r="F5" s="4" t="s">
        <v>536</v>
      </c>
    </row>
    <row r="6" spans="1:7">
      <c r="A6" s="4" t="s">
        <v>90</v>
      </c>
      <c r="B6" s="8" t="n">
        <v>11.3</v>
      </c>
      <c r="C6" s="8" t="n">
        <v>0.9</v>
      </c>
      <c r="D6" s="8" t="n">
        <v>2.6</v>
      </c>
    </row>
    <row r="7" spans="1:7">
      <c r="A7" s="4" t="s">
        <v>458</v>
      </c>
      <c r="B7" s="8" t="n">
        <v>35.1</v>
      </c>
      <c r="C7" s="8" t="n">
        <v>3.7</v>
      </c>
      <c r="D7" s="5" t="n">
        <v>6</v>
      </c>
    </row>
    <row r="8" spans="1:7">
      <c r="A8" s="4" t="s">
        <v>1192</v>
      </c>
    </row>
    <row r="9" spans="1:7">
      <c r="A9" s="3" t="s">
        <v>1173</v>
      </c>
    </row>
    <row r="10" spans="1:7">
      <c r="A10" s="4" t="s">
        <v>1193</v>
      </c>
      <c r="B10" s="8" t="n">
        <v>85.7</v>
      </c>
      <c r="C10" s="8" t="n">
        <v>1.8</v>
      </c>
    </row>
    <row r="11" spans="1:7">
      <c r="A11" s="4" t="s">
        <v>1194</v>
      </c>
    </row>
    <row r="12" spans="1:7">
      <c r="A12" s="3" t="s">
        <v>1173</v>
      </c>
    </row>
    <row r="13" spans="1:7">
      <c r="A13" s="4" t="s">
        <v>1193</v>
      </c>
      <c r="B13" s="8" t="n">
        <v>1.9</v>
      </c>
    </row>
    <row r="14" spans="1:7">
      <c r="A14" s="4" t="s">
        <v>1195</v>
      </c>
    </row>
    <row r="15" spans="1:7">
      <c r="A15" s="3" t="s">
        <v>1173</v>
      </c>
    </row>
    <row r="16" spans="1:7">
      <c r="A16" s="4" t="s">
        <v>1193</v>
      </c>
      <c r="B16" s="8" t="n">
        <v>85.7</v>
      </c>
      <c r="C16" s="8" t="n">
        <v>1.8</v>
      </c>
    </row>
    <row r="17" spans="1:7">
      <c r="A17" s="4" t="s">
        <v>1196</v>
      </c>
    </row>
    <row r="18" spans="1:7">
      <c r="A18" s="3" t="s">
        <v>1173</v>
      </c>
    </row>
    <row r="19" spans="1:7">
      <c r="A19" s="4" t="s">
        <v>458</v>
      </c>
      <c r="B19" s="8" t="n">
        <v>2.2</v>
      </c>
    </row>
    <row r="20" spans="1:7">
      <c r="A20" s="4" t="s">
        <v>1193</v>
      </c>
      <c r="B20" s="8" t="n">
        <v>6.5</v>
      </c>
    </row>
    <row r="21" spans="1:7">
      <c r="A21" s="4" t="s">
        <v>1197</v>
      </c>
    </row>
    <row r="22" spans="1:7">
      <c r="A22" s="3" t="s">
        <v>1173</v>
      </c>
    </row>
    <row r="23" spans="1:7">
      <c r="A23" s="4" t="s">
        <v>1193</v>
      </c>
      <c r="B23" s="8" t="n">
        <v>6.5</v>
      </c>
    </row>
    <row r="24" spans="1:7">
      <c r="A24" s="4" t="s">
        <v>1198</v>
      </c>
    </row>
    <row r="25" spans="1:7">
      <c r="A25" s="3" t="s">
        <v>1173</v>
      </c>
    </row>
    <row r="26" spans="1:7">
      <c r="A26" s="4" t="s">
        <v>458</v>
      </c>
      <c r="B26" s="8" t="n">
        <v>11.3</v>
      </c>
    </row>
    <row r="27" spans="1:7">
      <c r="A27" s="4" t="s">
        <v>1193</v>
      </c>
      <c r="B27" s="8" t="n">
        <v>31.9</v>
      </c>
    </row>
    <row r="28" spans="1:7">
      <c r="A28" s="4" t="s">
        <v>543</v>
      </c>
    </row>
    <row r="29" spans="1:7">
      <c r="A29" s="3" t="s">
        <v>1173</v>
      </c>
    </row>
    <row r="30" spans="1:7">
      <c r="A30" s="4" t="s">
        <v>44</v>
      </c>
      <c r="B30" s="5" t="n">
        <v>162</v>
      </c>
      <c r="E30" s="7" t="n">
        <v>159.9</v>
      </c>
    </row>
    <row r="31" spans="1:7">
      <c r="A31" s="4" t="s">
        <v>562</v>
      </c>
    </row>
    <row r="32" spans="1:7">
      <c r="A32" s="3" t="s">
        <v>1173</v>
      </c>
    </row>
    <row r="33" spans="1:7">
      <c r="A33" s="4" t="s">
        <v>535</v>
      </c>
      <c r="G33" s="4" t="s">
        <v>563</v>
      </c>
    </row>
    <row r="34" spans="1:7">
      <c r="A34" s="4" t="s">
        <v>1199</v>
      </c>
    </row>
    <row r="35" spans="1:7">
      <c r="A35" s="3" t="s">
        <v>1173</v>
      </c>
    </row>
    <row r="36" spans="1:7">
      <c r="A36" s="4" t="s">
        <v>458</v>
      </c>
      <c r="B36" s="8" t="n">
        <v>1.9</v>
      </c>
    </row>
    <row r="37" spans="1:7">
      <c r="A37" s="4" t="s">
        <v>559</v>
      </c>
    </row>
    <row r="38" spans="1:7">
      <c r="A38" s="3" t="s">
        <v>1173</v>
      </c>
    </row>
    <row r="39" spans="1:7">
      <c r="A39" s="4" t="s">
        <v>44</v>
      </c>
      <c r="B39" s="8" t="n">
        <v>310.1</v>
      </c>
      <c r="C39" s="7" t="n">
        <v>197.2</v>
      </c>
      <c r="D39" s="7" t="n">
        <v>196.7</v>
      </c>
    </row>
    <row r="40" spans="1:7">
      <c r="A40" s="4" t="s">
        <v>560</v>
      </c>
    </row>
    <row r="41" spans="1:7">
      <c r="A41" s="3" t="s">
        <v>1173</v>
      </c>
    </row>
    <row r="42" spans="1:7">
      <c r="A42" s="4" t="s">
        <v>44</v>
      </c>
      <c r="G42" s="7" t="n">
        <v>113.2</v>
      </c>
    </row>
    <row r="43" spans="1:7">
      <c r="A43" s="4" t="s">
        <v>1200</v>
      </c>
    </row>
    <row r="44" spans="1:7">
      <c r="A44" s="3" t="s">
        <v>1173</v>
      </c>
    </row>
    <row r="45" spans="1:7">
      <c r="A45" s="4" t="s">
        <v>458</v>
      </c>
      <c r="B45" s="8" t="n">
        <v>0.5</v>
      </c>
    </row>
    <row r="46" spans="1:7">
      <c r="A46" s="4" t="s">
        <v>1201</v>
      </c>
    </row>
    <row r="47" spans="1:7">
      <c r="A47" s="3" t="s">
        <v>1173</v>
      </c>
    </row>
    <row r="48" spans="1:7">
      <c r="A48" s="4" t="s">
        <v>1202</v>
      </c>
      <c r="B48" s="8" t="n">
        <v>45.4</v>
      </c>
    </row>
    <row r="49" spans="1:7">
      <c r="A49" s="4" t="s">
        <v>1203</v>
      </c>
    </row>
    <row r="50" spans="1:7">
      <c r="A50" s="3" t="s">
        <v>1173</v>
      </c>
    </row>
    <row r="51" spans="1:7">
      <c r="A51" s="4" t="s">
        <v>1193</v>
      </c>
      <c r="B51" s="7" t="n">
        <v>8.699999999999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31"/>
    <col customWidth="1" max="3" min="3" width="21"/>
    <col customWidth="1" max="4" min="4" width="21"/>
  </cols>
  <sheetData>
    <row r="1" spans="1:4">
      <c r="A1" s="1" t="s">
        <v>1204</v>
      </c>
      <c r="B1" s="2" t="s">
        <v>1</v>
      </c>
    </row>
    <row r="2" spans="1:4">
      <c r="B2" s="2" t="s">
        <v>1205</v>
      </c>
      <c r="C2" s="2" t="s">
        <v>726</v>
      </c>
      <c r="D2" s="2" t="s">
        <v>1081</v>
      </c>
    </row>
    <row r="3" spans="1:4">
      <c r="A3" s="3" t="s">
        <v>1206</v>
      </c>
    </row>
    <row r="4" spans="1:4">
      <c r="A4" s="4" t="s">
        <v>1207</v>
      </c>
      <c r="C4" s="7" t="n">
        <v>0.1</v>
      </c>
    </row>
    <row r="5" spans="1:4">
      <c r="A5" s="4" t="s">
        <v>1208</v>
      </c>
      <c r="B5" s="6" t="n">
        <v>1</v>
      </c>
      <c r="C5" s="8" t="n">
        <v>1.2</v>
      </c>
    </row>
    <row r="6" spans="1:4">
      <c r="A6" s="4" t="s">
        <v>1209</v>
      </c>
      <c r="B6" s="8" t="n">
        <v>2.7</v>
      </c>
      <c r="C6" s="8" t="n">
        <v>4.6</v>
      </c>
      <c r="D6" s="7" t="n">
        <v>0.2</v>
      </c>
    </row>
    <row r="7" spans="1:4">
      <c r="A7" s="4" t="s">
        <v>1210</v>
      </c>
      <c r="B7" s="8" t="n">
        <v>15.1</v>
      </c>
      <c r="C7" s="8" t="n">
        <v>17.8</v>
      </c>
    </row>
    <row r="8" spans="1:4">
      <c r="A8" s="4" t="s">
        <v>568</v>
      </c>
      <c r="B8" s="8" t="n">
        <v>8.9</v>
      </c>
      <c r="C8" s="8" t="n">
        <v>9.300000000000001</v>
      </c>
      <c r="D8" s="8" t="n">
        <v>9.5</v>
      </c>
    </row>
    <row r="9" spans="1:4">
      <c r="A9" s="4" t="s">
        <v>1211</v>
      </c>
      <c r="B9" s="8" t="n">
        <v>0.7</v>
      </c>
      <c r="C9" s="8" t="n">
        <v>0.3</v>
      </c>
    </row>
    <row r="10" spans="1:4">
      <c r="A10" s="4" t="s">
        <v>1212</v>
      </c>
    </row>
    <row r="11" spans="1:4">
      <c r="A11" s="3" t="s">
        <v>1206</v>
      </c>
    </row>
    <row r="12" spans="1:4">
      <c r="A12" s="4" t="s">
        <v>1213</v>
      </c>
      <c r="B12" s="8" t="n">
        <v>2.3</v>
      </c>
      <c r="C12" s="7" t="n">
        <v>2.4</v>
      </c>
      <c r="D12" s="7" t="n">
        <v>2.9</v>
      </c>
    </row>
    <row r="13" spans="1:4">
      <c r="A13" s="4" t="s">
        <v>1214</v>
      </c>
    </row>
    <row r="14" spans="1:4">
      <c r="A14" s="3" t="s">
        <v>1206</v>
      </c>
    </row>
    <row r="15" spans="1:4">
      <c r="A15" s="4" t="s">
        <v>1208</v>
      </c>
      <c r="B15" s="8" t="n">
        <v>84.09999999999999</v>
      </c>
    </row>
    <row r="16" spans="1:4">
      <c r="A16" s="4" t="s">
        <v>1213</v>
      </c>
      <c r="B16" s="7" t="n">
        <v>124.6</v>
      </c>
    </row>
    <row r="17" spans="1:4">
      <c r="A17" s="4" t="s">
        <v>1215</v>
      </c>
      <c r="B17" s="5"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16</v>
      </c>
      <c r="B1" s="2" t="s">
        <v>1217</v>
      </c>
      <c r="C1" s="2" t="s">
        <v>1218</v>
      </c>
      <c r="D1" s="2" t="s">
        <v>1219</v>
      </c>
      <c r="E1" s="2" t="s">
        <v>775</v>
      </c>
      <c r="F1" s="2" t="s">
        <v>1220</v>
      </c>
      <c r="G1" s="2" t="s">
        <v>1221</v>
      </c>
      <c r="H1" s="2" t="s">
        <v>1222</v>
      </c>
      <c r="I1" s="2" t="s">
        <v>778</v>
      </c>
      <c r="J1" s="2" t="s">
        <v>2</v>
      </c>
      <c r="K1" s="2" t="s">
        <v>446</v>
      </c>
      <c r="L1" s="2" t="s">
        <v>4</v>
      </c>
      <c r="M1" s="2" t="s">
        <v>775</v>
      </c>
      <c r="N1" s="2" t="s">
        <v>33</v>
      </c>
      <c r="O1" s="2" t="s">
        <v>776</v>
      </c>
      <c r="P1" s="2" t="s">
        <v>777</v>
      </c>
      <c r="Q1" s="2" t="s">
        <v>778</v>
      </c>
      <c r="R1" s="2" t="s">
        <v>2</v>
      </c>
      <c r="S1" s="2" t="s">
        <v>33</v>
      </c>
      <c r="T1" s="2" t="s">
        <v>83</v>
      </c>
    </row>
    <row r="2" spans="1:20">
      <c r="A2" s="3" t="s">
        <v>260</v>
      </c>
    </row>
    <row r="3" spans="1:20">
      <c r="A3" s="4" t="s">
        <v>85</v>
      </c>
      <c r="J3" s="7" t="n">
        <v>1045.9</v>
      </c>
      <c r="K3" s="7" t="n">
        <v>1069.5</v>
      </c>
      <c r="L3" s="7" t="n">
        <v>1272.4</v>
      </c>
      <c r="M3" s="7" t="n">
        <v>1106.1</v>
      </c>
      <c r="N3" s="7" t="n">
        <v>953.7</v>
      </c>
      <c r="O3" s="7" t="n">
        <v>952.7</v>
      </c>
      <c r="P3" s="7" t="n">
        <v>1147.1</v>
      </c>
      <c r="Q3" s="7" t="n">
        <v>1032.4</v>
      </c>
      <c r="R3" s="7" t="n">
        <v>4493.9</v>
      </c>
      <c r="S3" s="7" t="n">
        <v>4085.9</v>
      </c>
      <c r="T3" s="7" t="n">
        <v>4011.5</v>
      </c>
    </row>
    <row r="4" spans="1:20">
      <c r="A4" s="4" t="s">
        <v>87</v>
      </c>
      <c r="J4" s="8" t="n">
        <v>42.4</v>
      </c>
      <c r="K4" s="8" t="n">
        <v>52.6</v>
      </c>
      <c r="L4" s="8" t="n">
        <v>78.3</v>
      </c>
      <c r="M4" s="8" t="n">
        <v>106.5</v>
      </c>
      <c r="N4" s="5" t="n">
        <v>51</v>
      </c>
      <c r="O4" s="8" t="n">
        <v>58.3</v>
      </c>
      <c r="P4" s="8" t="n">
        <v>123.2</v>
      </c>
      <c r="Q4" s="8" t="n">
        <v>99.09999999999999</v>
      </c>
      <c r="R4" s="8" t="n">
        <v>279.8</v>
      </c>
      <c r="S4" s="8" t="n">
        <v>331.6</v>
      </c>
      <c r="T4" s="8" t="n">
        <v>461.4</v>
      </c>
    </row>
    <row r="5" spans="1:20">
      <c r="A5" s="4" t="s">
        <v>118</v>
      </c>
      <c r="J5" s="8" t="n">
        <v>-32.3</v>
      </c>
      <c r="K5" s="8" t="n">
        <v>-21.2</v>
      </c>
      <c r="L5" s="8" t="n">
        <v>-5.6</v>
      </c>
      <c r="M5" s="8" t="n">
        <v>43.2</v>
      </c>
      <c r="N5" s="8" t="n">
        <v>-6.7</v>
      </c>
      <c r="O5" s="8" t="n">
        <v>10.5</v>
      </c>
      <c r="P5" s="8" t="n">
        <v>69.8</v>
      </c>
      <c r="Q5" s="8" t="n">
        <v>45.6</v>
      </c>
      <c r="R5" s="8" t="n">
        <v>-15.9</v>
      </c>
      <c r="S5" s="8" t="n">
        <v>119.2</v>
      </c>
      <c r="T5" s="8" t="n">
        <v>225.6</v>
      </c>
    </row>
    <row r="6" spans="1:20">
      <c r="A6" s="4" t="s">
        <v>1223</v>
      </c>
      <c r="J6" s="6" t="n">
        <v>-34</v>
      </c>
      <c r="K6" s="7" t="n">
        <v>-21.5</v>
      </c>
      <c r="L6" s="7" t="n">
        <v>-7.9</v>
      </c>
      <c r="M6" s="7" t="n">
        <v>41.5</v>
      </c>
      <c r="N6" s="7" t="n">
        <v>-6.3</v>
      </c>
      <c r="O6" s="7" t="n">
        <v>11.5</v>
      </c>
      <c r="P6" s="7" t="n">
        <v>69.2</v>
      </c>
      <c r="Q6" s="7" t="n">
        <v>46.4</v>
      </c>
      <c r="R6" s="7" t="n">
        <v>-21.9</v>
      </c>
      <c r="S6" s="7" t="n">
        <v>120.8</v>
      </c>
      <c r="T6" s="7" t="n">
        <v>225.1</v>
      </c>
    </row>
    <row r="7" spans="1:20">
      <c r="A7" s="4" t="s">
        <v>101</v>
      </c>
      <c r="J7" s="9" t="n">
        <v>-0.7</v>
      </c>
      <c r="K7" s="9" t="n">
        <v>-0.44</v>
      </c>
      <c r="L7" s="9" t="n">
        <v>-0.16</v>
      </c>
      <c r="M7" s="9" t="n">
        <v>0.85</v>
      </c>
      <c r="N7" s="9" t="n">
        <v>-0.13</v>
      </c>
      <c r="O7" s="9" t="n">
        <v>0.23</v>
      </c>
      <c r="P7" s="9" t="n">
        <v>1.37</v>
      </c>
      <c r="Q7" s="9" t="n">
        <v>0.91</v>
      </c>
      <c r="R7" s="9" t="n">
        <v>-0.45</v>
      </c>
      <c r="S7" s="9" t="n">
        <v>2.4</v>
      </c>
      <c r="T7" s="9" t="n">
        <v>4.37</v>
      </c>
    </row>
    <row r="8" spans="1:20">
      <c r="A8" s="4" t="s">
        <v>102</v>
      </c>
      <c r="J8" s="10" t="n">
        <v>-0.7</v>
      </c>
      <c r="K8" s="10" t="n">
        <v>-0.44</v>
      </c>
      <c r="L8" s="10" t="n">
        <v>-0.16</v>
      </c>
      <c r="M8" s="10" t="n">
        <v>0.85</v>
      </c>
      <c r="N8" s="10" t="n">
        <v>-0.13</v>
      </c>
      <c r="O8" s="10" t="n">
        <v>0.23</v>
      </c>
      <c r="P8" s="10" t="n">
        <v>1.36</v>
      </c>
      <c r="Q8" s="10" t="n">
        <v>0.9</v>
      </c>
      <c r="R8" s="10" t="n">
        <v>-0.45</v>
      </c>
      <c r="S8" s="10" t="n">
        <v>2.39</v>
      </c>
      <c r="T8" s="10" t="n">
        <v>4.33</v>
      </c>
    </row>
    <row r="9" spans="1:20">
      <c r="A9" s="4" t="s">
        <v>103</v>
      </c>
      <c r="B9" s="14" t="n">
        <v>0.15</v>
      </c>
      <c r="C9" s="14" t="n">
        <v>0.15</v>
      </c>
      <c r="D9" s="9" t="n">
        <v>0.15</v>
      </c>
      <c r="E9" s="9" t="n">
        <v>0.15</v>
      </c>
      <c r="F9" s="14" t="n">
        <v>0.15</v>
      </c>
      <c r="G9" s="14" t="n">
        <v>0.15</v>
      </c>
      <c r="H9" s="9" t="n">
        <v>0.15</v>
      </c>
      <c r="I9" s="9" t="n">
        <v>0.15</v>
      </c>
      <c r="J9" s="14" t="n">
        <v>0.15</v>
      </c>
      <c r="K9" s="14" t="n">
        <v>0.15</v>
      </c>
      <c r="L9" s="14" t="n">
        <v>0.15</v>
      </c>
      <c r="M9" s="14" t="n">
        <v>0.15</v>
      </c>
      <c r="N9" s="14" t="n">
        <v>0.15</v>
      </c>
      <c r="O9" s="14" t="n">
        <v>0.15</v>
      </c>
      <c r="P9" s="14" t="n">
        <v>0.15</v>
      </c>
      <c r="Q9" s="14" t="n">
        <v>0.15</v>
      </c>
      <c r="R9" s="9" t="n">
        <v>0.6</v>
      </c>
      <c r="S9" s="9" t="n">
        <v>0.6</v>
      </c>
      <c r="T9" s="9" t="n">
        <v>0.55</v>
      </c>
    </row>
    <row r="10" spans="1:20">
      <c r="A10" s="4" t="s">
        <v>1224</v>
      </c>
      <c r="J10" s="5" t="n">
        <v>851645</v>
      </c>
      <c r="K10" s="5" t="n">
        <v>620017</v>
      </c>
      <c r="L10" s="5" t="n">
        <v>739106</v>
      </c>
      <c r="N10" s="5" t="n">
        <v>275688</v>
      </c>
      <c r="S10" s="5" t="n">
        <v>96115</v>
      </c>
      <c r="T10"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5</v>
      </c>
      <c r="B1" s="2" t="s">
        <v>1</v>
      </c>
    </row>
    <row r="2" spans="1:4">
      <c r="B2" s="2" t="s">
        <v>2</v>
      </c>
      <c r="C2" s="2" t="s">
        <v>33</v>
      </c>
      <c r="D2" s="2" t="s">
        <v>83</v>
      </c>
    </row>
    <row r="3" spans="1:4">
      <c r="A3" s="3" t="s">
        <v>1226</v>
      </c>
    </row>
    <row r="4" spans="1:4">
      <c r="A4" s="4" t="s">
        <v>1227</v>
      </c>
      <c r="B4" s="5" t="n">
        <v>1</v>
      </c>
    </row>
    <row r="5" spans="1:4">
      <c r="A5" s="4" t="s">
        <v>1228</v>
      </c>
    </row>
    <row r="6" spans="1:4">
      <c r="A6" s="3" t="s">
        <v>1226</v>
      </c>
    </row>
    <row r="7" spans="1:4">
      <c r="A7" s="4" t="s">
        <v>1229</v>
      </c>
      <c r="B7" s="4" t="s">
        <v>1230</v>
      </c>
    </row>
    <row r="8" spans="1:4">
      <c r="A8" s="4" t="s">
        <v>1231</v>
      </c>
    </row>
    <row r="9" spans="1:4">
      <c r="A9" s="3" t="s">
        <v>1226</v>
      </c>
    </row>
    <row r="10" spans="1:4">
      <c r="A10" s="4" t="s">
        <v>1229</v>
      </c>
      <c r="B10" s="4" t="s">
        <v>481</v>
      </c>
      <c r="C10" s="4" t="s">
        <v>951</v>
      </c>
      <c r="D10" s="4" t="s">
        <v>1232</v>
      </c>
    </row>
    <row r="11" spans="1:4">
      <c r="A11" s="4" t="s">
        <v>1233</v>
      </c>
    </row>
    <row r="12" spans="1:4">
      <c r="A12" s="3" t="s">
        <v>1226</v>
      </c>
    </row>
    <row r="13" spans="1:4">
      <c r="A13" s="4" t="s">
        <v>1229</v>
      </c>
      <c r="B13" s="4" t="s">
        <v>1234</v>
      </c>
      <c r="C13" s="4" t="s">
        <v>1235</v>
      </c>
      <c r="D13" s="4" t="s">
        <v>1234</v>
      </c>
    </row>
    <row r="14" spans="1:4">
      <c r="A14" s="4" t="s">
        <v>1236</v>
      </c>
    </row>
    <row r="15" spans="1:4">
      <c r="A15" s="3" t="s">
        <v>1226</v>
      </c>
    </row>
    <row r="16" spans="1:4">
      <c r="A16" s="4" t="s">
        <v>1229</v>
      </c>
      <c r="B16" s="4" t="s">
        <v>1237</v>
      </c>
      <c r="C16" s="4" t="s">
        <v>1238</v>
      </c>
      <c r="D16" s="4" t="s">
        <v>12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774</v>
      </c>
      <c r="J1" s="2" t="s">
        <v>1</v>
      </c>
    </row>
    <row r="2" spans="1:12">
      <c r="B2" s="2" t="s">
        <v>2</v>
      </c>
      <c r="C2" s="2" t="s">
        <v>446</v>
      </c>
      <c r="D2" s="2" t="s">
        <v>4</v>
      </c>
      <c r="E2" s="2" t="s">
        <v>775</v>
      </c>
      <c r="F2" s="2" t="s">
        <v>33</v>
      </c>
      <c r="G2" s="2" t="s">
        <v>776</v>
      </c>
      <c r="H2" s="2" t="s">
        <v>777</v>
      </c>
      <c r="I2" s="2" t="s">
        <v>778</v>
      </c>
      <c r="J2" s="2" t="s">
        <v>2</v>
      </c>
      <c r="K2" s="2" t="s">
        <v>33</v>
      </c>
      <c r="L2" s="2" t="s">
        <v>83</v>
      </c>
    </row>
    <row r="3" spans="1:12">
      <c r="A3" s="3" t="s">
        <v>1226</v>
      </c>
    </row>
    <row r="4" spans="1:12">
      <c r="A4" s="4" t="s">
        <v>85</v>
      </c>
      <c r="B4" s="7" t="n">
        <v>1045.9</v>
      </c>
      <c r="C4" s="7" t="n">
        <v>1069.5</v>
      </c>
      <c r="D4" s="7" t="n">
        <v>1272.4</v>
      </c>
      <c r="E4" s="7" t="n">
        <v>1106.1</v>
      </c>
      <c r="F4" s="7" t="n">
        <v>953.7</v>
      </c>
      <c r="G4" s="7" t="n">
        <v>952.7</v>
      </c>
      <c r="H4" s="7" t="n">
        <v>1147.1</v>
      </c>
      <c r="I4" s="7" t="n">
        <v>1032.4</v>
      </c>
      <c r="J4" s="7" t="n">
        <v>4493.9</v>
      </c>
      <c r="K4" s="7" t="n">
        <v>4085.9</v>
      </c>
      <c r="L4" s="7" t="n">
        <v>4011.5</v>
      </c>
    </row>
    <row r="5" spans="1:12">
      <c r="A5" s="4" t="s">
        <v>1240</v>
      </c>
      <c r="B5" s="8" t="n">
        <v>42.4</v>
      </c>
      <c r="C5" s="7" t="n">
        <v>52.6</v>
      </c>
      <c r="D5" s="7" t="n">
        <v>78.3</v>
      </c>
      <c r="E5" s="7" t="n">
        <v>106.5</v>
      </c>
      <c r="F5" s="5" t="n">
        <v>51</v>
      </c>
      <c r="G5" s="7" t="n">
        <v>58.3</v>
      </c>
      <c r="H5" s="7" t="n">
        <v>123.2</v>
      </c>
      <c r="I5" s="7" t="n">
        <v>99.09999999999999</v>
      </c>
      <c r="J5" s="8" t="n">
        <v>279.8</v>
      </c>
      <c r="K5" s="8" t="n">
        <v>331.6</v>
      </c>
      <c r="L5" s="8" t="n">
        <v>461.4</v>
      </c>
    </row>
    <row r="6" spans="1:12">
      <c r="A6" s="4" t="s">
        <v>43</v>
      </c>
      <c r="B6" s="8" t="n">
        <v>1392.2</v>
      </c>
      <c r="F6" s="8" t="n">
        <v>1328.3</v>
      </c>
      <c r="J6" s="8" t="n">
        <v>1392.2</v>
      </c>
      <c r="K6" s="8" t="n">
        <v>1328.3</v>
      </c>
    </row>
    <row r="7" spans="1:12">
      <c r="A7" s="4" t="s">
        <v>1193</v>
      </c>
      <c r="B7" s="8" t="n">
        <v>3255.2</v>
      </c>
      <c r="F7" s="8" t="n">
        <v>2766.9</v>
      </c>
      <c r="J7" s="8" t="n">
        <v>3255.2</v>
      </c>
      <c r="K7" s="8" t="n">
        <v>2766.9</v>
      </c>
    </row>
    <row r="8" spans="1:12">
      <c r="A8" s="4" t="s">
        <v>601</v>
      </c>
    </row>
    <row r="9" spans="1:12">
      <c r="A9" s="3" t="s">
        <v>1226</v>
      </c>
    </row>
    <row r="10" spans="1:12">
      <c r="A10" s="4" t="s">
        <v>43</v>
      </c>
      <c r="B10" s="8" t="n">
        <v>52.9</v>
      </c>
      <c r="F10" s="8" t="n">
        <v>18.3</v>
      </c>
      <c r="J10" s="8" t="n">
        <v>52.9</v>
      </c>
      <c r="K10" s="8" t="n">
        <v>18.3</v>
      </c>
    </row>
    <row r="11" spans="1:12">
      <c r="A11" s="4" t="s">
        <v>1193</v>
      </c>
      <c r="B11" s="8" t="n">
        <v>66.90000000000001</v>
      </c>
      <c r="F11" s="5" t="n">
        <v>35</v>
      </c>
      <c r="J11" s="8" t="n">
        <v>66.90000000000001</v>
      </c>
      <c r="K11" s="5" t="n">
        <v>35</v>
      </c>
    </row>
    <row r="12" spans="1:12">
      <c r="A12" s="4" t="s">
        <v>1241</v>
      </c>
    </row>
    <row r="13" spans="1:12">
      <c r="A13" s="3" t="s">
        <v>1226</v>
      </c>
    </row>
    <row r="14" spans="1:12">
      <c r="A14" s="4" t="s">
        <v>1193</v>
      </c>
      <c r="B14" s="8" t="n">
        <v>86.59999999999999</v>
      </c>
      <c r="F14" s="8" t="n">
        <v>64.90000000000001</v>
      </c>
      <c r="J14" s="8" t="n">
        <v>86.59999999999999</v>
      </c>
      <c r="K14" s="8" t="n">
        <v>64.90000000000001</v>
      </c>
    </row>
    <row r="15" spans="1:12">
      <c r="A15" s="4" t="s">
        <v>1242</v>
      </c>
    </row>
    <row r="16" spans="1:12">
      <c r="A16" s="3" t="s">
        <v>1226</v>
      </c>
    </row>
    <row r="17" spans="1:12">
      <c r="A17" s="4" t="s">
        <v>85</v>
      </c>
      <c r="J17" s="8" t="n">
        <v>2871.3</v>
      </c>
      <c r="K17" s="8" t="n">
        <v>2382.4</v>
      </c>
      <c r="L17" s="8" t="n">
        <v>2221.5</v>
      </c>
    </row>
    <row r="18" spans="1:12">
      <c r="A18" s="4" t="s">
        <v>43</v>
      </c>
      <c r="B18" s="8" t="n">
        <v>241.4</v>
      </c>
      <c r="F18" s="8" t="n">
        <v>169.9</v>
      </c>
      <c r="J18" s="8" t="n">
        <v>241.4</v>
      </c>
      <c r="K18" s="8" t="n">
        <v>169.9</v>
      </c>
    </row>
    <row r="19" spans="1:12">
      <c r="A19" s="4" t="s">
        <v>1193</v>
      </c>
      <c r="B19" s="5" t="n">
        <v>933</v>
      </c>
      <c r="F19" s="8" t="n">
        <v>441.5</v>
      </c>
      <c r="J19" s="5" t="n">
        <v>933</v>
      </c>
      <c r="K19" s="8" t="n">
        <v>441.5</v>
      </c>
    </row>
    <row r="20" spans="1:12">
      <c r="A20" s="4" t="s">
        <v>1243</v>
      </c>
    </row>
    <row r="21" spans="1:12">
      <c r="A21" s="3" t="s">
        <v>1226</v>
      </c>
    </row>
    <row r="22" spans="1:12">
      <c r="A22" s="4" t="s">
        <v>85</v>
      </c>
      <c r="J22" s="8" t="n">
        <v>653.7</v>
      </c>
      <c r="K22" s="8" t="n">
        <v>665.9</v>
      </c>
      <c r="L22" s="8" t="n">
        <v>673.1</v>
      </c>
    </row>
    <row r="23" spans="1:12">
      <c r="A23" s="4" t="s">
        <v>43</v>
      </c>
      <c r="B23" s="8" t="n">
        <v>51.4</v>
      </c>
      <c r="F23" s="8" t="n">
        <v>52.5</v>
      </c>
      <c r="J23" s="8" t="n">
        <v>51.4</v>
      </c>
      <c r="K23" s="8" t="n">
        <v>52.5</v>
      </c>
    </row>
    <row r="24" spans="1:12">
      <c r="A24" s="4" t="s">
        <v>1193</v>
      </c>
      <c r="B24" s="8" t="n">
        <v>297.1</v>
      </c>
      <c r="F24" s="5" t="n">
        <v>325</v>
      </c>
      <c r="J24" s="8" t="n">
        <v>297.1</v>
      </c>
      <c r="K24" s="5" t="n">
        <v>325</v>
      </c>
    </row>
    <row r="25" spans="1:12">
      <c r="A25" s="4" t="s">
        <v>1244</v>
      </c>
    </row>
    <row r="26" spans="1:12">
      <c r="A26" s="3" t="s">
        <v>1226</v>
      </c>
    </row>
    <row r="27" spans="1:12">
      <c r="A27" s="4" t="s">
        <v>85</v>
      </c>
      <c r="J27" s="8" t="n">
        <v>445.6</v>
      </c>
      <c r="K27" s="8" t="n">
        <v>518.8</v>
      </c>
      <c r="L27" s="8" t="n">
        <v>477.2</v>
      </c>
    </row>
    <row r="28" spans="1:12">
      <c r="A28" s="4" t="s">
        <v>43</v>
      </c>
      <c r="B28" s="8" t="n">
        <v>129.6</v>
      </c>
      <c r="F28" s="8" t="n">
        <v>139.9</v>
      </c>
      <c r="J28" s="8" t="n">
        <v>129.6</v>
      </c>
      <c r="K28" s="8" t="n">
        <v>139.9</v>
      </c>
    </row>
    <row r="29" spans="1:12">
      <c r="A29" s="4" t="s">
        <v>1193</v>
      </c>
      <c r="B29" s="8" t="n">
        <v>278.9</v>
      </c>
      <c r="F29" s="5" t="n">
        <v>300</v>
      </c>
      <c r="J29" s="8" t="n">
        <v>278.9</v>
      </c>
      <c r="K29" s="5" t="n">
        <v>300</v>
      </c>
    </row>
    <row r="30" spans="1:12">
      <c r="A30" s="4" t="s">
        <v>1245</v>
      </c>
    </row>
    <row r="31" spans="1:12">
      <c r="A31" s="3" t="s">
        <v>1226</v>
      </c>
    </row>
    <row r="32" spans="1:12">
      <c r="A32" s="4" t="s">
        <v>85</v>
      </c>
      <c r="J32" s="8" t="n">
        <v>465.7</v>
      </c>
      <c r="K32" s="8" t="n">
        <v>460.2</v>
      </c>
      <c r="L32" s="8" t="n">
        <v>569.8</v>
      </c>
    </row>
    <row r="33" spans="1:12">
      <c r="A33" s="4" t="s">
        <v>43</v>
      </c>
      <c r="B33" s="8" t="n">
        <v>128.4</v>
      </c>
      <c r="F33" s="8" t="n">
        <v>159.3</v>
      </c>
      <c r="J33" s="8" t="n">
        <v>128.4</v>
      </c>
      <c r="K33" s="8" t="n">
        <v>159.3</v>
      </c>
    </row>
    <row r="34" spans="1:12">
      <c r="A34" s="4" t="s">
        <v>1193</v>
      </c>
      <c r="B34" s="8" t="n">
        <v>239.2</v>
      </c>
      <c r="F34" s="8" t="n">
        <v>270.1</v>
      </c>
      <c r="J34" s="8" t="n">
        <v>239.2</v>
      </c>
      <c r="K34" s="8" t="n">
        <v>270.1</v>
      </c>
    </row>
    <row r="35" spans="1:12">
      <c r="A35" s="4" t="s">
        <v>691</v>
      </c>
    </row>
    <row r="36" spans="1:12">
      <c r="A36" s="3" t="s">
        <v>1226</v>
      </c>
    </row>
    <row r="37" spans="1:12">
      <c r="A37" s="4" t="s">
        <v>85</v>
      </c>
      <c r="J37" s="8" t="n">
        <v>57.6</v>
      </c>
      <c r="K37" s="8" t="n">
        <v>58.6</v>
      </c>
      <c r="L37" s="8" t="n">
        <v>69.90000000000001</v>
      </c>
    </row>
    <row r="38" spans="1:12">
      <c r="A38" s="4" t="s">
        <v>1246</v>
      </c>
    </row>
    <row r="39" spans="1:12">
      <c r="A39" s="3" t="s">
        <v>1226</v>
      </c>
    </row>
    <row r="40" spans="1:12">
      <c r="A40" s="4" t="s">
        <v>43</v>
      </c>
      <c r="B40" s="8" t="n">
        <v>44.8</v>
      </c>
      <c r="F40" s="8" t="n">
        <v>44.2</v>
      </c>
      <c r="J40" s="8" t="n">
        <v>44.8</v>
      </c>
      <c r="K40" s="8" t="n">
        <v>44.2</v>
      </c>
    </row>
    <row r="41" spans="1:12">
      <c r="A41" s="4" t="s">
        <v>1193</v>
      </c>
      <c r="B41" s="5" t="n">
        <v>162</v>
      </c>
      <c r="F41" s="8" t="n">
        <v>133.6</v>
      </c>
      <c r="J41" s="5" t="n">
        <v>162</v>
      </c>
      <c r="K41" s="8" t="n">
        <v>133.6</v>
      </c>
    </row>
    <row r="42" spans="1:12">
      <c r="A42" s="4" t="s">
        <v>1247</v>
      </c>
    </row>
    <row r="43" spans="1:12">
      <c r="A43" s="3" t="s">
        <v>1226</v>
      </c>
    </row>
    <row r="44" spans="1:12">
      <c r="A44" s="4" t="s">
        <v>43</v>
      </c>
      <c r="B44" s="8" t="n">
        <v>644.1</v>
      </c>
      <c r="F44" s="8" t="n">
        <v>642.1</v>
      </c>
      <c r="J44" s="8" t="n">
        <v>644.1</v>
      </c>
      <c r="K44" s="8" t="n">
        <v>642.1</v>
      </c>
    </row>
    <row r="45" spans="1:12">
      <c r="A45" s="4" t="s">
        <v>1193</v>
      </c>
      <c r="B45" s="8" t="n">
        <v>1026.5</v>
      </c>
      <c r="F45" s="8" t="n">
        <v>1011.7</v>
      </c>
      <c r="J45" s="8" t="n">
        <v>1026.5</v>
      </c>
      <c r="K45" s="8" t="n">
        <v>1011.7</v>
      </c>
    </row>
    <row r="46" spans="1:12">
      <c r="A46" s="4" t="s">
        <v>1248</v>
      </c>
    </row>
    <row r="47" spans="1:12">
      <c r="A47" s="3" t="s">
        <v>1226</v>
      </c>
    </row>
    <row r="48" spans="1:12">
      <c r="A48" s="4" t="s">
        <v>43</v>
      </c>
      <c r="B48" s="8" t="n">
        <v>90.5</v>
      </c>
      <c r="F48" s="8" t="n">
        <v>91.2</v>
      </c>
      <c r="J48" s="8" t="n">
        <v>90.5</v>
      </c>
      <c r="K48" s="8" t="n">
        <v>91.2</v>
      </c>
    </row>
    <row r="49" spans="1:12">
      <c r="A49" s="4" t="s">
        <v>1193</v>
      </c>
      <c r="B49" s="5" t="n">
        <v>165</v>
      </c>
      <c r="F49" s="8" t="n">
        <v>185.1</v>
      </c>
      <c r="J49" s="5" t="n">
        <v>165</v>
      </c>
      <c r="K49" s="8" t="n">
        <v>185.1</v>
      </c>
    </row>
    <row r="50" spans="1:12">
      <c r="A50" s="4" t="s">
        <v>1241</v>
      </c>
    </row>
    <row r="51" spans="1:12">
      <c r="A51" s="3" t="s">
        <v>1226</v>
      </c>
    </row>
    <row r="52" spans="1:12">
      <c r="A52" s="4" t="s">
        <v>43</v>
      </c>
      <c r="B52" s="7" t="n">
        <v>9.1</v>
      </c>
      <c r="F52" s="7" t="n">
        <v>10.9</v>
      </c>
      <c r="J52" s="8" t="n">
        <v>9.1</v>
      </c>
      <c r="K52" s="8" t="n">
        <v>10.9</v>
      </c>
    </row>
    <row r="53" spans="1:12">
      <c r="A53" s="4" t="s">
        <v>559</v>
      </c>
    </row>
    <row r="54" spans="1:12">
      <c r="A54" s="3" t="s">
        <v>1226</v>
      </c>
    </row>
    <row r="55" spans="1:12">
      <c r="A55" s="4" t="s">
        <v>85</v>
      </c>
      <c r="J55" s="5" t="n">
        <v>2443</v>
      </c>
      <c r="K55" s="8" t="n">
        <v>1997.2</v>
      </c>
      <c r="L55" s="8" t="n">
        <v>1852.6</v>
      </c>
    </row>
    <row r="56" spans="1:12">
      <c r="A56" s="4" t="s">
        <v>1240</v>
      </c>
      <c r="J56" s="8" t="n">
        <v>180.2</v>
      </c>
      <c r="K56" s="8" t="n">
        <v>179.2</v>
      </c>
      <c r="L56" s="8" t="n">
        <v>236.7</v>
      </c>
    </row>
    <row r="57" spans="1:12">
      <c r="A57" s="4" t="s">
        <v>1249</v>
      </c>
    </row>
    <row r="58" spans="1:12">
      <c r="A58" s="3" t="s">
        <v>1226</v>
      </c>
    </row>
    <row r="59" spans="1:12">
      <c r="A59" s="4" t="s">
        <v>85</v>
      </c>
      <c r="J59" s="8" t="n">
        <v>1703.1</v>
      </c>
      <c r="K59" s="8" t="n">
        <v>1775.1</v>
      </c>
      <c r="L59" s="8" t="n">
        <v>1811.5</v>
      </c>
    </row>
    <row r="60" spans="1:12">
      <c r="A60" s="4" t="s">
        <v>1240</v>
      </c>
      <c r="J60" s="8" t="n">
        <v>84.09999999999999</v>
      </c>
      <c r="K60" s="8" t="n">
        <v>113.4</v>
      </c>
      <c r="L60" s="8" t="n">
        <v>159.5</v>
      </c>
    </row>
    <row r="61" spans="1:12">
      <c r="A61" s="4" t="s">
        <v>506</v>
      </c>
    </row>
    <row r="62" spans="1:12">
      <c r="A62" s="3" t="s">
        <v>1226</v>
      </c>
    </row>
    <row r="63" spans="1:12">
      <c r="A63" s="4" t="s">
        <v>85</v>
      </c>
      <c r="J63" s="8" t="n">
        <v>347.8</v>
      </c>
      <c r="K63" s="8" t="n">
        <v>313.6</v>
      </c>
      <c r="L63" s="8" t="n">
        <v>347.4</v>
      </c>
    </row>
    <row r="64" spans="1:12">
      <c r="A64" s="4" t="s">
        <v>1240</v>
      </c>
      <c r="J64" s="7" t="n">
        <v>15.5</v>
      </c>
      <c r="K64" s="6" t="n">
        <v>39</v>
      </c>
      <c r="L64" s="7" t="n">
        <v>65.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774</v>
      </c>
      <c r="J1" s="2" t="s">
        <v>1</v>
      </c>
    </row>
    <row r="2" spans="1:12">
      <c r="B2" s="2" t="s">
        <v>2</v>
      </c>
      <c r="C2" s="2" t="s">
        <v>446</v>
      </c>
      <c r="D2" s="2" t="s">
        <v>4</v>
      </c>
      <c r="E2" s="2" t="s">
        <v>775</v>
      </c>
      <c r="F2" s="2" t="s">
        <v>33</v>
      </c>
      <c r="G2" s="2" t="s">
        <v>776</v>
      </c>
      <c r="H2" s="2" t="s">
        <v>777</v>
      </c>
      <c r="I2" s="2" t="s">
        <v>778</v>
      </c>
      <c r="J2" s="2" t="s">
        <v>2</v>
      </c>
      <c r="K2" s="2" t="s">
        <v>33</v>
      </c>
      <c r="L2" s="2" t="s">
        <v>83</v>
      </c>
    </row>
    <row r="3" spans="1:12">
      <c r="A3" s="3" t="s">
        <v>1226</v>
      </c>
    </row>
    <row r="4" spans="1:12">
      <c r="A4" s="4" t="s">
        <v>85</v>
      </c>
      <c r="B4" s="7" t="n">
        <v>1045.9</v>
      </c>
      <c r="C4" s="7" t="n">
        <v>1069.5</v>
      </c>
      <c r="D4" s="7" t="n">
        <v>1272.4</v>
      </c>
      <c r="E4" s="7" t="n">
        <v>1106.1</v>
      </c>
      <c r="F4" s="7" t="n">
        <v>953.7</v>
      </c>
      <c r="G4" s="7" t="n">
        <v>952.7</v>
      </c>
      <c r="H4" s="7" t="n">
        <v>1147.1</v>
      </c>
      <c r="I4" s="7" t="n">
        <v>1032.4</v>
      </c>
      <c r="J4" s="7" t="n">
        <v>4493.9</v>
      </c>
      <c r="K4" s="7" t="n">
        <v>4085.9</v>
      </c>
      <c r="L4" s="7" t="n">
        <v>4011.5</v>
      </c>
    </row>
    <row r="5" spans="1:12">
      <c r="A5" s="4" t="s">
        <v>559</v>
      </c>
    </row>
    <row r="6" spans="1:12">
      <c r="A6" s="3" t="s">
        <v>1226</v>
      </c>
    </row>
    <row r="7" spans="1:12">
      <c r="A7" s="4" t="s">
        <v>85</v>
      </c>
      <c r="J7" s="5" t="n">
        <v>2443</v>
      </c>
      <c r="K7" s="8" t="n">
        <v>1997.2</v>
      </c>
      <c r="L7" s="8" t="n">
        <v>1852.6</v>
      </c>
    </row>
    <row r="8" spans="1:12">
      <c r="A8" s="4" t="s">
        <v>1251</v>
      </c>
    </row>
    <row r="9" spans="1:12">
      <c r="A9" s="3" t="s">
        <v>1226</v>
      </c>
    </row>
    <row r="10" spans="1:12">
      <c r="A10" s="4" t="s">
        <v>85</v>
      </c>
      <c r="J10" s="7" t="n">
        <v>487.9</v>
      </c>
      <c r="K10" s="7" t="n">
        <v>492.7</v>
      </c>
      <c r="L10" s="7" t="n">
        <v>495.1</v>
      </c>
    </row>
    <row r="11" spans="1:12">
      <c r="A11" s="4" t="s">
        <v>1229</v>
      </c>
      <c r="J11" s="4" t="s">
        <v>1232</v>
      </c>
      <c r="K11" s="4" t="s">
        <v>969</v>
      </c>
      <c r="L11" s="4" t="s">
        <v>969</v>
      </c>
    </row>
    <row r="12" spans="1:12">
      <c r="A12" s="4" t="s">
        <v>1252</v>
      </c>
    </row>
    <row r="13" spans="1:12">
      <c r="A13" s="3" t="s">
        <v>1226</v>
      </c>
    </row>
    <row r="14" spans="1:12">
      <c r="A14" s="4" t="s">
        <v>85</v>
      </c>
      <c r="J14" s="7" t="n">
        <v>510.6</v>
      </c>
      <c r="K14" s="7" t="n">
        <v>496.9</v>
      </c>
      <c r="L14" s="7" t="n">
        <v>417.7</v>
      </c>
    </row>
    <row r="15" spans="1:12">
      <c r="A15" s="4" t="s">
        <v>1229</v>
      </c>
      <c r="J15" s="4" t="s">
        <v>1232</v>
      </c>
      <c r="K15" s="4" t="s">
        <v>969</v>
      </c>
      <c r="L15" s="4" t="s">
        <v>481</v>
      </c>
    </row>
    <row r="16" spans="1:12">
      <c r="A16" s="4" t="s">
        <v>1253</v>
      </c>
    </row>
    <row r="17" spans="1:12">
      <c r="A17" s="3" t="s">
        <v>1226</v>
      </c>
    </row>
    <row r="18" spans="1:12">
      <c r="A18" s="4" t="s">
        <v>85</v>
      </c>
      <c r="J18" s="7" t="n">
        <v>433.2</v>
      </c>
      <c r="K18" s="7" t="n">
        <v>110.9</v>
      </c>
      <c r="L18" s="7" t="n">
        <v>99.2</v>
      </c>
    </row>
    <row r="19" spans="1:12">
      <c r="A19" s="4" t="s">
        <v>1229</v>
      </c>
      <c r="J19" s="4" t="s">
        <v>481</v>
      </c>
      <c r="K19" s="4" t="s">
        <v>1254</v>
      </c>
      <c r="L19" s="4" t="s">
        <v>1255</v>
      </c>
    </row>
    <row r="20" spans="1:12">
      <c r="A20" s="4" t="s">
        <v>1256</v>
      </c>
    </row>
    <row r="21" spans="1:12">
      <c r="A21" s="3" t="s">
        <v>1226</v>
      </c>
    </row>
    <row r="22" spans="1:12">
      <c r="A22" s="4" t="s">
        <v>85</v>
      </c>
      <c r="J22" s="7" t="n">
        <v>221.5</v>
      </c>
      <c r="K22" s="7" t="n">
        <v>235.7</v>
      </c>
      <c r="L22" s="7" t="n">
        <v>259.8</v>
      </c>
    </row>
    <row r="23" spans="1:12">
      <c r="A23" s="4" t="s">
        <v>1229</v>
      </c>
      <c r="J23" s="4" t="s">
        <v>670</v>
      </c>
      <c r="K23" s="4" t="s">
        <v>1257</v>
      </c>
      <c r="L23" s="4" t="s">
        <v>1258</v>
      </c>
    </row>
    <row r="24" spans="1:12">
      <c r="A24" s="4" t="s">
        <v>1259</v>
      </c>
    </row>
    <row r="25" spans="1:12">
      <c r="A25" s="3" t="s">
        <v>1226</v>
      </c>
    </row>
    <row r="26" spans="1:12">
      <c r="A26" s="4" t="s">
        <v>85</v>
      </c>
      <c r="J26" s="7" t="n">
        <v>329.2</v>
      </c>
      <c r="K26" s="7" t="n">
        <v>314.9</v>
      </c>
      <c r="L26" s="7" t="n">
        <v>229.6</v>
      </c>
    </row>
    <row r="27" spans="1:12">
      <c r="A27" s="4" t="s">
        <v>1229</v>
      </c>
      <c r="J27" s="4" t="s">
        <v>1258</v>
      </c>
      <c r="K27" s="4" t="s">
        <v>1260</v>
      </c>
      <c r="L27" s="4" t="s">
        <v>1257</v>
      </c>
    </row>
    <row r="28" spans="1:12">
      <c r="A28" s="4" t="s">
        <v>1261</v>
      </c>
    </row>
    <row r="29" spans="1:12">
      <c r="A29" s="3" t="s">
        <v>1226</v>
      </c>
    </row>
    <row r="30" spans="1:12">
      <c r="A30" s="4" t="s">
        <v>85</v>
      </c>
      <c r="J30" s="7" t="n">
        <v>107.8</v>
      </c>
      <c r="K30" s="7" t="n">
        <v>106.8</v>
      </c>
      <c r="L30" s="7" t="n">
        <v>111.6</v>
      </c>
    </row>
    <row r="31" spans="1:12">
      <c r="A31" s="4" t="s">
        <v>1229</v>
      </c>
      <c r="J31" s="4" t="s">
        <v>1254</v>
      </c>
      <c r="K31" s="4" t="s">
        <v>1254</v>
      </c>
      <c r="L31" s="4" t="s">
        <v>1254</v>
      </c>
    </row>
    <row r="32" spans="1:12">
      <c r="A32" s="4" t="s">
        <v>1262</v>
      </c>
    </row>
    <row r="33" spans="1:12">
      <c r="A33" s="3" t="s">
        <v>1226</v>
      </c>
    </row>
    <row r="34" spans="1:12">
      <c r="A34" s="4" t="s">
        <v>85</v>
      </c>
      <c r="J34" s="7" t="n">
        <v>62.5</v>
      </c>
      <c r="K34" s="7" t="n">
        <v>77.7</v>
      </c>
      <c r="L34" s="7" t="n">
        <v>81.2</v>
      </c>
    </row>
    <row r="35" spans="1:12">
      <c r="A35" s="4" t="s">
        <v>1229</v>
      </c>
      <c r="J35" s="4" t="s">
        <v>1263</v>
      </c>
      <c r="K35" s="4" t="s">
        <v>1255</v>
      </c>
      <c r="L35" s="4" t="s">
        <v>1255</v>
      </c>
    </row>
    <row r="36" spans="1:12">
      <c r="A36" s="4" t="s">
        <v>1264</v>
      </c>
    </row>
    <row r="37" spans="1:12">
      <c r="A37" s="3" t="s">
        <v>1226</v>
      </c>
    </row>
    <row r="38" spans="1:12">
      <c r="A38" s="4" t="s">
        <v>85</v>
      </c>
      <c r="J38" s="7" t="n">
        <v>140.2</v>
      </c>
      <c r="K38" s="7" t="n">
        <v>25.9</v>
      </c>
      <c r="L38" s="7" t="n">
        <v>30.3</v>
      </c>
    </row>
    <row r="39" spans="1:12">
      <c r="A39" s="4" t="s">
        <v>1229</v>
      </c>
      <c r="J39" s="4" t="s">
        <v>1254</v>
      </c>
      <c r="K39" s="4" t="s">
        <v>1263</v>
      </c>
      <c r="L39" s="4" t="s">
        <v>1263</v>
      </c>
    </row>
    <row r="40" spans="1:12">
      <c r="A40" s="4" t="s">
        <v>1265</v>
      </c>
    </row>
    <row r="41" spans="1:12">
      <c r="A41" s="3" t="s">
        <v>1226</v>
      </c>
    </row>
    <row r="42" spans="1:12">
      <c r="A42" s="4" t="s">
        <v>85</v>
      </c>
      <c r="J42" s="7" t="n">
        <v>150.1</v>
      </c>
      <c r="K42" s="7" t="n">
        <v>135.7</v>
      </c>
      <c r="L42" s="7" t="n">
        <v>128.1</v>
      </c>
    </row>
    <row r="43" spans="1:12">
      <c r="A43" s="4" t="s">
        <v>1229</v>
      </c>
      <c r="J43" s="4" t="s">
        <v>1254</v>
      </c>
      <c r="K43" s="4" t="s">
        <v>1255</v>
      </c>
      <c r="L43" s="4" t="s">
        <v>1254</v>
      </c>
    </row>
    <row r="44" spans="1:12">
      <c r="A44" s="4" t="s">
        <v>1249</v>
      </c>
    </row>
    <row r="45" spans="1:12">
      <c r="A45" s="3" t="s">
        <v>1226</v>
      </c>
    </row>
    <row r="46" spans="1:12">
      <c r="A46" s="4" t="s">
        <v>85</v>
      </c>
      <c r="J46" s="7" t="n">
        <v>1703.1</v>
      </c>
      <c r="K46" s="7" t="n">
        <v>1775.1</v>
      </c>
      <c r="L46" s="7" t="n">
        <v>1811.5</v>
      </c>
    </row>
    <row r="47" spans="1:12">
      <c r="A47" s="4" t="s">
        <v>506</v>
      </c>
    </row>
    <row r="48" spans="1:12">
      <c r="A48" s="3" t="s">
        <v>1226</v>
      </c>
    </row>
    <row r="49" spans="1:12">
      <c r="A49" s="4" t="s">
        <v>85</v>
      </c>
      <c r="J49" s="7" t="n">
        <v>347.8</v>
      </c>
      <c r="K49" s="7" t="n">
        <v>313.6</v>
      </c>
      <c r="L49" s="7" t="n">
        <v>347.4</v>
      </c>
    </row>
    <row r="50" spans="1:12">
      <c r="A50" s="4" t="s">
        <v>1266</v>
      </c>
    </row>
    <row r="51" spans="1:12">
      <c r="A51" s="3" t="s">
        <v>1226</v>
      </c>
    </row>
    <row r="52" spans="1:12">
      <c r="A52" s="4" t="s">
        <v>1229</v>
      </c>
      <c r="J52" s="4" t="s">
        <v>1056</v>
      </c>
      <c r="K52" s="4" t="s">
        <v>1056</v>
      </c>
      <c r="L52" s="4" t="s">
        <v>1056</v>
      </c>
    </row>
    <row r="53" spans="1:12">
      <c r="A53" s="4" t="s">
        <v>1267</v>
      </c>
    </row>
    <row r="54" spans="1:12">
      <c r="A54" s="3" t="s">
        <v>1226</v>
      </c>
    </row>
    <row r="55" spans="1:12">
      <c r="A55" s="4" t="s">
        <v>1229</v>
      </c>
      <c r="J55" s="4" t="s">
        <v>1268</v>
      </c>
      <c r="K55" s="4" t="s">
        <v>592</v>
      </c>
      <c r="L55" s="4" t="s">
        <v>1269</v>
      </c>
    </row>
    <row r="56" spans="1:12">
      <c r="A56" s="4" t="s">
        <v>1270</v>
      </c>
    </row>
    <row r="57" spans="1:12">
      <c r="A57" s="3" t="s">
        <v>1226</v>
      </c>
    </row>
    <row r="58" spans="1:12">
      <c r="A58" s="4" t="s">
        <v>1229</v>
      </c>
      <c r="J58" s="4" t="s">
        <v>940</v>
      </c>
      <c r="K58" s="4" t="s">
        <v>1271</v>
      </c>
      <c r="L58" s="4" t="s">
        <v>1272</v>
      </c>
    </row>
    <row r="59" spans="1:12">
      <c r="A59" s="4" t="s">
        <v>1273</v>
      </c>
    </row>
    <row r="60" spans="1:12">
      <c r="A60" s="3" t="s">
        <v>1226</v>
      </c>
    </row>
    <row r="61" spans="1:12">
      <c r="A61" s="4" t="s">
        <v>1229</v>
      </c>
      <c r="J61" s="4" t="s">
        <v>1260</v>
      </c>
      <c r="K61" s="4" t="s">
        <v>1260</v>
      </c>
      <c r="L61" s="4" t="s">
        <v>95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274</v>
      </c>
      <c r="B1" s="2" t="s">
        <v>774</v>
      </c>
      <c r="J1" s="2" t="s">
        <v>1275</v>
      </c>
      <c r="K1" s="2" t="s">
        <v>1</v>
      </c>
    </row>
    <row r="2" spans="1:13">
      <c r="B2" s="2" t="s">
        <v>2</v>
      </c>
      <c r="C2" s="2" t="s">
        <v>446</v>
      </c>
      <c r="D2" s="2" t="s">
        <v>4</v>
      </c>
      <c r="E2" s="2" t="s">
        <v>775</v>
      </c>
      <c r="F2" s="2" t="s">
        <v>33</v>
      </c>
      <c r="G2" s="2" t="s">
        <v>776</v>
      </c>
      <c r="H2" s="2" t="s">
        <v>777</v>
      </c>
      <c r="I2" s="2" t="s">
        <v>778</v>
      </c>
      <c r="J2" s="2" t="s">
        <v>2</v>
      </c>
      <c r="K2" s="2" t="s">
        <v>2</v>
      </c>
      <c r="L2" s="2" t="s">
        <v>33</v>
      </c>
      <c r="M2" s="2" t="s">
        <v>83</v>
      </c>
    </row>
    <row r="3" spans="1:13">
      <c r="A3" s="3" t="s">
        <v>1226</v>
      </c>
    </row>
    <row r="4" spans="1:13">
      <c r="A4" s="4" t="s">
        <v>85</v>
      </c>
      <c r="B4" s="7" t="n">
        <v>1045.9</v>
      </c>
      <c r="C4" s="7" t="n">
        <v>1069.5</v>
      </c>
      <c r="D4" s="7" t="n">
        <v>1272.4</v>
      </c>
      <c r="E4" s="7" t="n">
        <v>1106.1</v>
      </c>
      <c r="F4" s="7" t="n">
        <v>953.7</v>
      </c>
      <c r="G4" s="7" t="n">
        <v>952.7</v>
      </c>
      <c r="H4" s="7" t="n">
        <v>1147.1</v>
      </c>
      <c r="I4" s="7" t="n">
        <v>1032.4</v>
      </c>
      <c r="K4" s="7" t="n">
        <v>4493.9</v>
      </c>
      <c r="L4" s="7" t="n">
        <v>4085.9</v>
      </c>
      <c r="M4" s="7" t="n">
        <v>4011.5</v>
      </c>
    </row>
    <row r="5" spans="1:13">
      <c r="A5" s="4" t="s">
        <v>1240</v>
      </c>
      <c r="B5" s="7" t="n">
        <v>42.4</v>
      </c>
      <c r="C5" s="7" t="n">
        <v>52.6</v>
      </c>
      <c r="D5" s="7" t="n">
        <v>78.3</v>
      </c>
      <c r="E5" s="7" t="n">
        <v>106.5</v>
      </c>
      <c r="F5" s="6" t="n">
        <v>51</v>
      </c>
      <c r="G5" s="7" t="n">
        <v>58.3</v>
      </c>
      <c r="H5" s="7" t="n">
        <v>123.2</v>
      </c>
      <c r="I5" s="7" t="n">
        <v>99.09999999999999</v>
      </c>
      <c r="K5" s="8" t="n">
        <v>279.8</v>
      </c>
      <c r="L5" s="8" t="n">
        <v>331.6</v>
      </c>
      <c r="M5" s="8" t="n">
        <v>461.4</v>
      </c>
    </row>
    <row r="6" spans="1:13">
      <c r="A6" s="4" t="s">
        <v>559</v>
      </c>
    </row>
    <row r="7" spans="1:13">
      <c r="A7" s="3" t="s">
        <v>1226</v>
      </c>
    </row>
    <row r="8" spans="1:13">
      <c r="A8" s="4" t="s">
        <v>85</v>
      </c>
      <c r="K8" s="5" t="n">
        <v>2443</v>
      </c>
      <c r="L8" s="8" t="n">
        <v>1997.2</v>
      </c>
      <c r="M8" s="8" t="n">
        <v>1852.6</v>
      </c>
    </row>
    <row r="9" spans="1:13">
      <c r="A9" s="4" t="s">
        <v>1240</v>
      </c>
      <c r="K9" s="8" t="n">
        <v>180.2</v>
      </c>
      <c r="L9" s="8" t="n">
        <v>179.2</v>
      </c>
      <c r="M9" s="8" t="n">
        <v>236.7</v>
      </c>
    </row>
    <row r="10" spans="1:13">
      <c r="A10" s="4" t="s">
        <v>506</v>
      </c>
    </row>
    <row r="11" spans="1:13">
      <c r="A11" s="3" t="s">
        <v>1226</v>
      </c>
    </row>
    <row r="12" spans="1:13">
      <c r="A12" s="4" t="s">
        <v>85</v>
      </c>
      <c r="K12" s="8" t="n">
        <v>347.8</v>
      </c>
      <c r="L12" s="8" t="n">
        <v>313.6</v>
      </c>
      <c r="M12" s="8" t="n">
        <v>347.4</v>
      </c>
    </row>
    <row r="13" spans="1:13">
      <c r="A13" s="4" t="s">
        <v>1240</v>
      </c>
      <c r="K13" s="8" t="n">
        <v>15.5</v>
      </c>
      <c r="L13" s="5" t="n">
        <v>39</v>
      </c>
      <c r="M13" s="8" t="n">
        <v>65.2</v>
      </c>
    </row>
    <row r="14" spans="1:13">
      <c r="A14" s="4" t="s">
        <v>1242</v>
      </c>
    </row>
    <row r="15" spans="1:13">
      <c r="A15" s="3" t="s">
        <v>1226</v>
      </c>
    </row>
    <row r="16" spans="1:13">
      <c r="A16" s="4" t="s">
        <v>85</v>
      </c>
      <c r="K16" s="7" t="n">
        <v>2871.3</v>
      </c>
      <c r="L16" s="7" t="n">
        <v>2382.4</v>
      </c>
      <c r="M16" s="7" t="n">
        <v>2221.5</v>
      </c>
    </row>
    <row r="17" spans="1:13">
      <c r="A17" s="4" t="s">
        <v>1276</v>
      </c>
    </row>
    <row r="18" spans="1:13">
      <c r="A18" s="3" t="s">
        <v>1226</v>
      </c>
    </row>
    <row r="19" spans="1:13">
      <c r="A19" s="4" t="s">
        <v>85</v>
      </c>
      <c r="J19" s="7" t="n">
        <v>488.6</v>
      </c>
    </row>
    <row r="20" spans="1:13">
      <c r="A20" s="4" t="s">
        <v>1240</v>
      </c>
      <c r="J20" s="5" t="n">
        <v>36</v>
      </c>
    </row>
    <row r="21" spans="1:13">
      <c r="A21" s="4" t="s">
        <v>1277</v>
      </c>
    </row>
    <row r="22" spans="1:13">
      <c r="A22" s="3" t="s">
        <v>1226</v>
      </c>
    </row>
    <row r="23" spans="1:13">
      <c r="A23" s="4" t="s">
        <v>85</v>
      </c>
      <c r="J23" s="8" t="n">
        <v>441.8</v>
      </c>
    </row>
    <row r="24" spans="1:13">
      <c r="A24" s="4" t="s">
        <v>1240</v>
      </c>
      <c r="J24" s="8" t="n">
        <v>28.8</v>
      </c>
    </row>
    <row r="25" spans="1:13">
      <c r="A25" s="4" t="s">
        <v>1278</v>
      </c>
    </row>
    <row r="26" spans="1:13">
      <c r="A26" s="3" t="s">
        <v>1226</v>
      </c>
    </row>
    <row r="27" spans="1:13">
      <c r="A27" s="4" t="s">
        <v>85</v>
      </c>
      <c r="J27" s="8" t="n">
        <v>46.8</v>
      </c>
    </row>
    <row r="28" spans="1:13">
      <c r="A28" s="4" t="s">
        <v>1240</v>
      </c>
      <c r="J28" s="7" t="n">
        <v>7.2</v>
      </c>
    </row>
  </sheetData>
  <mergeCells count="3">
    <mergeCell ref="A1:A2"/>
    <mergeCell ref="B1:I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79</v>
      </c>
      <c r="B1" s="2" t="s">
        <v>1217</v>
      </c>
      <c r="C1" s="2" t="s">
        <v>1218</v>
      </c>
      <c r="D1" s="2" t="s">
        <v>1219</v>
      </c>
      <c r="E1" s="2" t="s">
        <v>775</v>
      </c>
      <c r="F1" s="2" t="s">
        <v>996</v>
      </c>
      <c r="G1" s="2" t="s">
        <v>1220</v>
      </c>
      <c r="H1" s="2" t="s">
        <v>1221</v>
      </c>
      <c r="I1" s="2" t="s">
        <v>1222</v>
      </c>
      <c r="J1" s="2" t="s">
        <v>778</v>
      </c>
      <c r="K1" s="2" t="s">
        <v>2</v>
      </c>
      <c r="L1" s="2" t="s">
        <v>446</v>
      </c>
      <c r="M1" s="2" t="s">
        <v>4</v>
      </c>
      <c r="N1" s="2" t="s">
        <v>775</v>
      </c>
      <c r="O1" s="2" t="s">
        <v>33</v>
      </c>
      <c r="P1" s="2" t="s">
        <v>776</v>
      </c>
      <c r="Q1" s="2" t="s">
        <v>777</v>
      </c>
      <c r="R1" s="2" t="s">
        <v>778</v>
      </c>
      <c r="S1" s="2" t="s">
        <v>2</v>
      </c>
      <c r="T1" s="2" t="s">
        <v>33</v>
      </c>
      <c r="U1" s="2" t="s">
        <v>83</v>
      </c>
      <c r="V1" s="2" t="s">
        <v>1280</v>
      </c>
    </row>
    <row r="2" spans="1:22">
      <c r="A2" s="3" t="s">
        <v>1281</v>
      </c>
    </row>
    <row r="3" spans="1:22">
      <c r="A3" s="4" t="s">
        <v>79</v>
      </c>
      <c r="K3" s="5" t="n">
        <v>50000000</v>
      </c>
      <c r="O3" s="5" t="n">
        <v>50000000</v>
      </c>
      <c r="S3" s="5" t="n">
        <v>50000000</v>
      </c>
      <c r="T3" s="5" t="n">
        <v>50000000</v>
      </c>
    </row>
    <row r="4" spans="1:22">
      <c r="A4" s="4" t="s">
        <v>78</v>
      </c>
      <c r="K4" s="9" t="n">
        <v>0.01</v>
      </c>
      <c r="O4" s="9" t="n">
        <v>0.01</v>
      </c>
      <c r="S4" s="9" t="n">
        <v>0.01</v>
      </c>
      <c r="T4" s="9" t="n">
        <v>0.01</v>
      </c>
    </row>
    <row r="5" spans="1:22">
      <c r="A5" s="4" t="s">
        <v>80</v>
      </c>
      <c r="K5" s="5" t="n">
        <v>0</v>
      </c>
      <c r="O5" s="5" t="n">
        <v>0</v>
      </c>
      <c r="S5" s="5" t="n">
        <v>0</v>
      </c>
      <c r="T5" s="5" t="n">
        <v>0</v>
      </c>
    </row>
    <row r="6" spans="1:22">
      <c r="A6" s="4" t="s">
        <v>81</v>
      </c>
      <c r="K6" s="5" t="n">
        <v>0</v>
      </c>
      <c r="O6" s="5" t="n">
        <v>0</v>
      </c>
      <c r="S6" s="5" t="n">
        <v>0</v>
      </c>
      <c r="T6" s="5" t="n">
        <v>0</v>
      </c>
    </row>
    <row r="7" spans="1:22">
      <c r="A7" s="4" t="s">
        <v>75</v>
      </c>
      <c r="K7" s="5" t="n">
        <v>200000000</v>
      </c>
      <c r="O7" s="5" t="n">
        <v>200000000</v>
      </c>
      <c r="S7" s="5" t="n">
        <v>200000000</v>
      </c>
      <c r="T7" s="5" t="n">
        <v>200000000</v>
      </c>
    </row>
    <row r="8" spans="1:22">
      <c r="A8" s="4" t="s">
        <v>74</v>
      </c>
      <c r="K8" s="9" t="n">
        <v>0.01</v>
      </c>
      <c r="O8" s="9" t="n">
        <v>0.01</v>
      </c>
      <c r="S8" s="9" t="n">
        <v>0.01</v>
      </c>
      <c r="T8" s="9" t="n">
        <v>0.01</v>
      </c>
    </row>
    <row r="9" spans="1:22">
      <c r="A9" s="4" t="s">
        <v>76</v>
      </c>
      <c r="K9" s="5" t="n">
        <v>48442296</v>
      </c>
      <c r="O9" s="5" t="n">
        <v>48759481</v>
      </c>
      <c r="S9" s="5" t="n">
        <v>48442296</v>
      </c>
      <c r="T9" s="5" t="n">
        <v>48759481</v>
      </c>
    </row>
    <row r="10" spans="1:22">
      <c r="A10" s="4" t="s">
        <v>77</v>
      </c>
      <c r="K10" s="5" t="n">
        <v>48442296</v>
      </c>
      <c r="O10" s="5" t="n">
        <v>48759481</v>
      </c>
      <c r="S10" s="5" t="n">
        <v>48442296</v>
      </c>
      <c r="T10" s="5" t="n">
        <v>48759481</v>
      </c>
    </row>
    <row r="11" spans="1:22">
      <c r="A11" s="3" t="s">
        <v>1282</v>
      </c>
    </row>
    <row r="12" spans="1:22">
      <c r="A12" s="4" t="s">
        <v>1283</v>
      </c>
      <c r="S12" s="5" t="n">
        <v>38500</v>
      </c>
      <c r="T12" s="5" t="n">
        <v>59000</v>
      </c>
    </row>
    <row r="13" spans="1:22">
      <c r="A13" s="4" t="s">
        <v>1284</v>
      </c>
      <c r="S13" s="5" t="n">
        <v>22991</v>
      </c>
      <c r="T13" s="5" t="n">
        <v>14294</v>
      </c>
    </row>
    <row r="14" spans="1:22">
      <c r="A14" s="4" t="s">
        <v>173</v>
      </c>
      <c r="S14" s="5" t="n">
        <v>351856</v>
      </c>
      <c r="T14" s="5" t="n">
        <v>251303</v>
      </c>
    </row>
    <row r="15" spans="1:22">
      <c r="A15" s="4" t="s">
        <v>1285</v>
      </c>
      <c r="S15" s="5" t="n">
        <v>-730532</v>
      </c>
      <c r="T15" s="5" t="n">
        <v>-2822022</v>
      </c>
    </row>
    <row r="16" spans="1:22">
      <c r="A16" s="4" t="s">
        <v>1286</v>
      </c>
      <c r="F16" s="4" t="s">
        <v>468</v>
      </c>
    </row>
    <row r="17" spans="1:22">
      <c r="A17" s="4" t="s">
        <v>1287</v>
      </c>
      <c r="F17" s="6" t="n">
        <v>300</v>
      </c>
    </row>
    <row r="18" spans="1:22">
      <c r="A18" s="4" t="s">
        <v>1288</v>
      </c>
      <c r="K18" s="7" t="n">
        <v>29.4</v>
      </c>
      <c r="S18" s="7" t="n">
        <v>29.4</v>
      </c>
    </row>
    <row r="19" spans="1:22">
      <c r="A19" s="4" t="s">
        <v>1289</v>
      </c>
      <c r="K19" s="5" t="n">
        <v>730532</v>
      </c>
      <c r="S19" s="5" t="n">
        <v>730532</v>
      </c>
    </row>
    <row r="20" spans="1:22">
      <c r="A20" s="4" t="s">
        <v>1290</v>
      </c>
      <c r="K20" s="7" t="n">
        <v>280.4</v>
      </c>
      <c r="S20" s="7" t="n">
        <v>280.4</v>
      </c>
    </row>
    <row r="21" spans="1:22">
      <c r="A21" s="3" t="s">
        <v>1291</v>
      </c>
    </row>
    <row r="22" spans="1:22">
      <c r="A22" s="4" t="s">
        <v>1292</v>
      </c>
      <c r="S22" s="7" t="n">
        <v>29.4</v>
      </c>
      <c r="T22" s="6" t="n">
        <v>142</v>
      </c>
    </row>
    <row r="23" spans="1:22">
      <c r="A23" s="4" t="s">
        <v>1293</v>
      </c>
      <c r="S23" s="9" t="n">
        <v>40.26</v>
      </c>
      <c r="T23" s="9" t="n">
        <v>50.31</v>
      </c>
    </row>
    <row r="24" spans="1:22">
      <c r="A24" s="3" t="s">
        <v>1294</v>
      </c>
    </row>
    <row r="25" spans="1:22">
      <c r="A25" s="4" t="s">
        <v>103</v>
      </c>
      <c r="B25" s="14" t="n">
        <v>0.15</v>
      </c>
      <c r="C25" s="14" t="n">
        <v>0.15</v>
      </c>
      <c r="D25" s="9" t="n">
        <v>0.15</v>
      </c>
      <c r="E25" s="9" t="n">
        <v>0.15</v>
      </c>
      <c r="G25" s="14" t="n">
        <v>0.15</v>
      </c>
      <c r="H25" s="14" t="n">
        <v>0.15</v>
      </c>
      <c r="I25" s="9" t="n">
        <v>0.15</v>
      </c>
      <c r="J25" s="9" t="n">
        <v>0.15</v>
      </c>
      <c r="K25" s="14" t="n">
        <v>0.15</v>
      </c>
      <c r="L25" s="14" t="n">
        <v>0.15</v>
      </c>
      <c r="M25" s="14" t="n">
        <v>0.15</v>
      </c>
      <c r="N25" s="14" t="n">
        <v>0.15</v>
      </c>
      <c r="O25" s="14" t="n">
        <v>0.15</v>
      </c>
      <c r="P25" s="14" t="n">
        <v>0.15</v>
      </c>
      <c r="Q25" s="14" t="n">
        <v>0.15</v>
      </c>
      <c r="R25" s="14" t="n">
        <v>0.15</v>
      </c>
      <c r="S25" s="9" t="n">
        <v>0.6</v>
      </c>
      <c r="T25" s="9" t="n">
        <v>0.6</v>
      </c>
      <c r="U25" s="9" t="n">
        <v>0.55</v>
      </c>
    </row>
    <row r="26" spans="1:22">
      <c r="A26" s="4" t="s">
        <v>1295</v>
      </c>
      <c r="S26" s="6" t="n">
        <v>29</v>
      </c>
      <c r="T26" s="7" t="n">
        <v>30.1</v>
      </c>
      <c r="U26" s="7" t="n">
        <v>28.2</v>
      </c>
    </row>
    <row r="27" spans="1:22">
      <c r="A27" s="4" t="s">
        <v>1296</v>
      </c>
    </row>
    <row r="28" spans="1:22">
      <c r="A28" s="3" t="s">
        <v>1282</v>
      </c>
    </row>
    <row r="29" spans="1:22">
      <c r="A29" s="4" t="s">
        <v>1289</v>
      </c>
      <c r="V29"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3</v>
      </c>
      <c r="D2" s="2" t="s">
        <v>83</v>
      </c>
    </row>
    <row r="3" spans="1:4">
      <c r="A3" s="3" t="s">
        <v>1298</v>
      </c>
    </row>
    <row r="4" spans="1:4">
      <c r="A4" s="4" t="s">
        <v>1299</v>
      </c>
      <c r="B4" s="7" t="n">
        <v>292.7</v>
      </c>
      <c r="C4" s="7" t="n">
        <v>264.9</v>
      </c>
      <c r="D4" s="7" t="n">
        <v>256.7</v>
      </c>
    </row>
    <row r="5" spans="1:4">
      <c r="A5" s="4" t="s">
        <v>1300</v>
      </c>
      <c r="B5" s="8" t="n">
        <v>41.1</v>
      </c>
      <c r="C5" s="8" t="n">
        <v>39.7</v>
      </c>
      <c r="D5" s="8" t="n">
        <v>32.9</v>
      </c>
    </row>
    <row r="6" spans="1:4">
      <c r="A6" s="4" t="s">
        <v>1301</v>
      </c>
      <c r="B6" s="8" t="n">
        <v>0.5</v>
      </c>
      <c r="C6" s="5" t="n">
        <v>-2</v>
      </c>
      <c r="D6" s="8" t="n">
        <v>-0.2</v>
      </c>
    </row>
    <row r="7" spans="1:4">
      <c r="A7" s="4" t="s">
        <v>1302</v>
      </c>
      <c r="B7" s="8" t="n">
        <v>-7.2</v>
      </c>
      <c r="C7" s="8" t="n">
        <v>-9.9</v>
      </c>
      <c r="D7" s="8" t="n">
        <v>-24.5</v>
      </c>
    </row>
    <row r="8" spans="1:4">
      <c r="A8" s="4" t="s">
        <v>1303</v>
      </c>
      <c r="B8" s="8" t="n">
        <v>327.1</v>
      </c>
      <c r="C8" s="8" t="n">
        <v>292.7</v>
      </c>
      <c r="D8" s="8" t="n">
        <v>264.9</v>
      </c>
    </row>
    <row r="9" spans="1:4">
      <c r="A9" s="4" t="s">
        <v>1304</v>
      </c>
    </row>
    <row r="10" spans="1:4">
      <c r="A10" s="3" t="s">
        <v>1298</v>
      </c>
    </row>
    <row r="11" spans="1:4">
      <c r="A11" s="4" t="s">
        <v>1299</v>
      </c>
      <c r="B11" s="8" t="n">
        <v>12.9</v>
      </c>
      <c r="C11" s="8" t="n">
        <v>11.3</v>
      </c>
      <c r="D11" s="8" t="n">
        <v>9.300000000000001</v>
      </c>
    </row>
    <row r="12" spans="1:4">
      <c r="A12" s="4" t="s">
        <v>1300</v>
      </c>
      <c r="B12" s="8" t="n">
        <v>2.1</v>
      </c>
      <c r="C12" s="8" t="n">
        <v>2.9</v>
      </c>
      <c r="D12" s="5" t="n">
        <v>4</v>
      </c>
    </row>
    <row r="13" spans="1:4">
      <c r="A13" s="4" t="s">
        <v>1301</v>
      </c>
      <c r="B13" s="5" t="n">
        <v>0</v>
      </c>
      <c r="C13" s="5" t="n">
        <v>0</v>
      </c>
      <c r="D13" s="5" t="n">
        <v>0</v>
      </c>
    </row>
    <row r="14" spans="1:4">
      <c r="A14" s="4" t="s">
        <v>1302</v>
      </c>
      <c r="B14" s="8" t="n">
        <v>-0.4</v>
      </c>
      <c r="C14" s="8" t="n">
        <v>-1.3</v>
      </c>
      <c r="D14" s="5" t="n">
        <v>-2</v>
      </c>
    </row>
    <row r="15" spans="1:4">
      <c r="A15" s="4" t="s">
        <v>1303</v>
      </c>
      <c r="B15" s="8" t="n">
        <v>14.6</v>
      </c>
      <c r="C15" s="8" t="n">
        <v>12.9</v>
      </c>
      <c r="D15" s="8" t="n">
        <v>11.3</v>
      </c>
    </row>
    <row r="16" spans="1:4">
      <c r="A16" s="4" t="s">
        <v>1305</v>
      </c>
    </row>
    <row r="17" spans="1:4">
      <c r="A17" s="3" t="s">
        <v>1298</v>
      </c>
    </row>
    <row r="18" spans="1:4">
      <c r="A18" s="4" t="s">
        <v>1299</v>
      </c>
      <c r="B18" s="8" t="n">
        <v>8.800000000000001</v>
      </c>
      <c r="C18" s="8" t="n">
        <v>7.8</v>
      </c>
      <c r="D18" s="8" t="n">
        <v>7.9</v>
      </c>
    </row>
    <row r="19" spans="1:4">
      <c r="A19" s="4" t="s">
        <v>1300</v>
      </c>
      <c r="B19" s="8" t="n">
        <v>0.5</v>
      </c>
      <c r="C19" s="8" t="n">
        <v>1.4</v>
      </c>
      <c r="D19" s="8" t="n">
        <v>1.4</v>
      </c>
    </row>
    <row r="20" spans="1:4">
      <c r="A20" s="4" t="s">
        <v>1301</v>
      </c>
      <c r="B20" s="5" t="n">
        <v>0</v>
      </c>
      <c r="C20" s="5" t="n">
        <v>0</v>
      </c>
      <c r="D20" s="5" t="n">
        <v>0</v>
      </c>
    </row>
    <row r="21" spans="1:4">
      <c r="A21" s="4" t="s">
        <v>1302</v>
      </c>
      <c r="B21" s="8" t="n">
        <v>-2.1</v>
      </c>
      <c r="C21" s="8" t="n">
        <v>-0.4</v>
      </c>
      <c r="D21" s="8" t="n">
        <v>-1.5</v>
      </c>
    </row>
    <row r="22" spans="1:4">
      <c r="A22" s="4" t="s">
        <v>1303</v>
      </c>
      <c r="B22" s="8" t="n">
        <v>7.2</v>
      </c>
      <c r="C22" s="8" t="n">
        <v>8.800000000000001</v>
      </c>
      <c r="D22" s="8" t="n">
        <v>7.8</v>
      </c>
    </row>
    <row r="23" spans="1:4">
      <c r="A23" s="4" t="s">
        <v>1306</v>
      </c>
    </row>
    <row r="24" spans="1:4">
      <c r="A24" s="3" t="s">
        <v>1298</v>
      </c>
    </row>
    <row r="25" spans="1:4">
      <c r="A25" s="4" t="s">
        <v>1299</v>
      </c>
      <c r="B25" s="8" t="n">
        <v>257.1</v>
      </c>
      <c r="C25" s="8" t="n">
        <v>232.1</v>
      </c>
      <c r="D25" s="8" t="n">
        <v>225.8</v>
      </c>
    </row>
    <row r="26" spans="1:4">
      <c r="A26" s="4" t="s">
        <v>1300</v>
      </c>
      <c r="B26" s="8" t="n">
        <v>38.6</v>
      </c>
      <c r="C26" s="8" t="n">
        <v>35.4</v>
      </c>
      <c r="D26" s="8" t="n">
        <v>27.5</v>
      </c>
    </row>
    <row r="27" spans="1:4">
      <c r="A27" s="4" t="s">
        <v>1301</v>
      </c>
      <c r="B27" s="8" t="n">
        <v>0.8</v>
      </c>
      <c r="C27" s="8" t="n">
        <v>-1.8</v>
      </c>
      <c r="D27" s="8" t="n">
        <v>0.2</v>
      </c>
    </row>
    <row r="28" spans="1:4">
      <c r="A28" s="4" t="s">
        <v>1302</v>
      </c>
      <c r="B28" s="8" t="n">
        <v>-4.7</v>
      </c>
      <c r="C28" s="8" t="n">
        <v>-8.6</v>
      </c>
      <c r="D28" s="8" t="n">
        <v>-21.4</v>
      </c>
    </row>
    <row r="29" spans="1:4">
      <c r="A29" s="4" t="s">
        <v>1303</v>
      </c>
      <c r="B29" s="8" t="n">
        <v>291.8</v>
      </c>
      <c r="C29" s="8" t="n">
        <v>257.1</v>
      </c>
      <c r="D29" s="8" t="n">
        <v>232.1</v>
      </c>
    </row>
    <row r="30" spans="1:4">
      <c r="A30" s="4" t="s">
        <v>1307</v>
      </c>
    </row>
    <row r="31" spans="1:4">
      <c r="A31" s="3" t="s">
        <v>1298</v>
      </c>
    </row>
    <row r="32" spans="1:4">
      <c r="A32" s="4" t="s">
        <v>1299</v>
      </c>
      <c r="B32" s="8" t="n">
        <v>13.9</v>
      </c>
      <c r="C32" s="8" t="n">
        <v>13.7</v>
      </c>
      <c r="D32" s="8" t="n">
        <v>13.7</v>
      </c>
    </row>
    <row r="33" spans="1:4">
      <c r="A33" s="4" t="s">
        <v>1300</v>
      </c>
      <c r="B33" s="8" t="n">
        <v>-0.1</v>
      </c>
      <c r="C33" s="5" t="n">
        <v>0</v>
      </c>
      <c r="D33" s="5" t="n">
        <v>0</v>
      </c>
    </row>
    <row r="34" spans="1:4">
      <c r="A34" s="4" t="s">
        <v>1301</v>
      </c>
      <c r="B34" s="8" t="n">
        <v>-0.3</v>
      </c>
      <c r="C34" s="8" t="n">
        <v>-0.2</v>
      </c>
      <c r="D34" s="8" t="n">
        <v>-0.4</v>
      </c>
    </row>
    <row r="35" spans="1:4">
      <c r="A35" s="4" t="s">
        <v>1302</v>
      </c>
      <c r="B35" s="4" t="s">
        <v>59</v>
      </c>
      <c r="C35" s="8" t="n">
        <v>0.4</v>
      </c>
      <c r="D35" s="8" t="n">
        <v>0.4</v>
      </c>
    </row>
    <row r="36" spans="1:4">
      <c r="A36" s="4" t="s">
        <v>1303</v>
      </c>
      <c r="B36" s="7" t="n">
        <v>13.5</v>
      </c>
      <c r="C36" s="7" t="n">
        <v>13.9</v>
      </c>
      <c r="D36" s="7" t="n">
        <v>1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1.3</v>
      </c>
      <c r="C3" s="7" t="n">
        <v>25.1</v>
      </c>
    </row>
    <row r="4" spans="1:3">
      <c r="A4" s="4" t="s">
        <v>36</v>
      </c>
      <c r="B4" s="8" t="n">
        <v>378.3</v>
      </c>
      <c r="C4" s="8" t="n">
        <v>358.8</v>
      </c>
    </row>
    <row r="5" spans="1:3">
      <c r="A5" s="4" t="s">
        <v>37</v>
      </c>
      <c r="B5" s="8" t="n">
        <v>95.2</v>
      </c>
      <c r="C5" s="8" t="n">
        <v>73.59999999999999</v>
      </c>
    </row>
    <row r="6" spans="1:3">
      <c r="A6" s="4" t="s">
        <v>38</v>
      </c>
      <c r="B6" s="8" t="n">
        <v>565.3</v>
      </c>
      <c r="C6" s="8" t="n">
        <v>541.8</v>
      </c>
    </row>
    <row r="7" spans="1:3">
      <c r="A7" s="4" t="s">
        <v>39</v>
      </c>
      <c r="B7" s="8" t="n">
        <v>45.4</v>
      </c>
      <c r="C7" s="5" t="n">
        <v>0</v>
      </c>
    </row>
    <row r="8" spans="1:3">
      <c r="A8" s="4" t="s">
        <v>40</v>
      </c>
      <c r="B8" s="8" t="n">
        <v>33.3</v>
      </c>
      <c r="C8" s="8" t="n">
        <v>20.5</v>
      </c>
    </row>
    <row r="9" spans="1:3">
      <c r="A9" s="4" t="s">
        <v>41</v>
      </c>
      <c r="B9" s="8" t="n">
        <v>1138.8</v>
      </c>
      <c r="C9" s="8" t="n">
        <v>1019.8</v>
      </c>
    </row>
    <row r="10" spans="1:3">
      <c r="A10" s="4" t="s">
        <v>42</v>
      </c>
      <c r="B10" s="8" t="n">
        <v>6.1</v>
      </c>
      <c r="C10" s="5" t="n">
        <v>2</v>
      </c>
    </row>
    <row r="11" spans="1:3">
      <c r="A11" s="4" t="s">
        <v>43</v>
      </c>
      <c r="B11" s="8" t="n">
        <v>1392.2</v>
      </c>
      <c r="C11" s="8" t="n">
        <v>1328.3</v>
      </c>
    </row>
    <row r="12" spans="1:3">
      <c r="A12" s="4" t="s">
        <v>44</v>
      </c>
      <c r="B12" s="8" t="n">
        <v>423.4</v>
      </c>
      <c r="C12" s="8" t="n">
        <v>261.9</v>
      </c>
    </row>
    <row r="13" spans="1:3">
      <c r="A13" s="4" t="s">
        <v>45</v>
      </c>
      <c r="B13" s="8" t="n">
        <v>166.9</v>
      </c>
      <c r="C13" s="8" t="n">
        <v>45.9</v>
      </c>
    </row>
    <row r="14" spans="1:3">
      <c r="A14" s="4" t="s">
        <v>46</v>
      </c>
      <c r="B14" s="8" t="n">
        <v>68.09999999999999</v>
      </c>
      <c r="C14" s="8" t="n">
        <v>59.1</v>
      </c>
    </row>
    <row r="15" spans="1:3">
      <c r="A15" s="4" t="s">
        <v>47</v>
      </c>
      <c r="B15" s="8" t="n">
        <v>59.7</v>
      </c>
      <c r="C15" s="8" t="n">
        <v>49.9</v>
      </c>
    </row>
    <row r="16" spans="1:3">
      <c r="A16" s="4" t="s">
        <v>48</v>
      </c>
      <c r="B16" s="8" t="n">
        <v>3255.2</v>
      </c>
      <c r="C16" s="8" t="n">
        <v>2766.9</v>
      </c>
    </row>
    <row r="17" spans="1:3">
      <c r="A17" s="3" t="s">
        <v>49</v>
      </c>
    </row>
    <row r="18" spans="1:3">
      <c r="A18" s="4" t="s">
        <v>50</v>
      </c>
      <c r="B18" s="8" t="n">
        <v>576.6</v>
      </c>
      <c r="C18" s="8" t="n">
        <v>382.4</v>
      </c>
    </row>
    <row r="19" spans="1:3">
      <c r="A19" s="4" t="s">
        <v>51</v>
      </c>
      <c r="B19" s="8" t="n">
        <v>0.5</v>
      </c>
      <c r="C19" s="8" t="n">
        <v>0.6</v>
      </c>
    </row>
    <row r="20" spans="1:3">
      <c r="A20" s="4" t="s">
        <v>52</v>
      </c>
      <c r="B20" s="8" t="n">
        <v>8.9</v>
      </c>
      <c r="C20" s="8" t="n">
        <v>10.8</v>
      </c>
    </row>
    <row r="21" spans="1:3">
      <c r="A21" s="4" t="s">
        <v>53</v>
      </c>
      <c r="B21" s="5" t="n">
        <v>586</v>
      </c>
      <c r="C21" s="8" t="n">
        <v>393.8</v>
      </c>
    </row>
    <row r="22" spans="1:3">
      <c r="A22" s="4" t="s">
        <v>54</v>
      </c>
      <c r="B22" s="8" t="n">
        <v>661.9</v>
      </c>
      <c r="C22" s="5" t="n">
        <v>357</v>
      </c>
    </row>
    <row r="23" spans="1:3">
      <c r="A23" s="4" t="s">
        <v>55</v>
      </c>
      <c r="B23" s="8" t="n">
        <v>91.3</v>
      </c>
      <c r="C23" s="8" t="n">
        <v>96.2</v>
      </c>
    </row>
    <row r="24" spans="1:3">
      <c r="A24" s="4" t="s">
        <v>56</v>
      </c>
      <c r="B24" s="8" t="n">
        <v>53.4</v>
      </c>
      <c r="C24" s="8" t="n">
        <v>42.4</v>
      </c>
    </row>
    <row r="25" spans="1:3">
      <c r="A25" s="4" t="s">
        <v>46</v>
      </c>
      <c r="B25" s="5" t="n">
        <v>93</v>
      </c>
      <c r="C25" s="8" t="n">
        <v>86.3</v>
      </c>
    </row>
    <row r="26" spans="1:3">
      <c r="A26" s="4" t="s">
        <v>57</v>
      </c>
      <c r="B26" s="8" t="n">
        <v>1485.6</v>
      </c>
      <c r="C26" s="8" t="n">
        <v>975.7</v>
      </c>
    </row>
    <row r="27" spans="1:3">
      <c r="A27" s="4" t="s">
        <v>58</v>
      </c>
      <c r="B27" s="4" t="s">
        <v>59</v>
      </c>
      <c r="C27" s="4" t="s">
        <v>59</v>
      </c>
    </row>
    <row r="28" spans="1:3">
      <c r="A28" s="4" t="s">
        <v>60</v>
      </c>
      <c r="B28" s="8" t="n">
        <v>51.8</v>
      </c>
      <c r="C28" s="5" t="n">
        <v>0</v>
      </c>
    </row>
    <row r="29" spans="1:3">
      <c r="A29" s="3" t="s">
        <v>61</v>
      </c>
    </row>
    <row r="30" spans="1:3">
      <c r="A30" s="4" t="s">
        <v>62</v>
      </c>
      <c r="B30" s="5" t="n">
        <v>0</v>
      </c>
      <c r="C30" s="5" t="n">
        <v>0</v>
      </c>
    </row>
    <row r="31" spans="1:3">
      <c r="A31" s="4" t="s">
        <v>63</v>
      </c>
      <c r="B31" s="8" t="n">
        <v>0.5</v>
      </c>
      <c r="C31" s="8" t="n">
        <v>0.5</v>
      </c>
    </row>
    <row r="32" spans="1:3">
      <c r="A32" s="4" t="s">
        <v>64</v>
      </c>
      <c r="B32" s="8" t="n">
        <v>527.1</v>
      </c>
      <c r="C32" s="8" t="n">
        <v>522.5</v>
      </c>
    </row>
    <row r="33" spans="1:3">
      <c r="A33" s="4" t="s">
        <v>65</v>
      </c>
      <c r="B33" s="5" t="n">
        <v>1206</v>
      </c>
      <c r="C33" s="5" t="n">
        <v>1275</v>
      </c>
    </row>
    <row r="34" spans="1:3">
      <c r="A34" s="4" t="s">
        <v>66</v>
      </c>
      <c r="B34" s="8" t="n">
        <v>-41.6</v>
      </c>
      <c r="C34" s="8" t="n">
        <v>-30.6</v>
      </c>
    </row>
    <row r="35" spans="1:3">
      <c r="A35" s="4" t="s">
        <v>67</v>
      </c>
      <c r="B35" s="5" t="n">
        <v>1692</v>
      </c>
      <c r="C35" s="8" t="n">
        <v>1767.4</v>
      </c>
    </row>
    <row r="36" spans="1:3">
      <c r="A36" s="4" t="s">
        <v>68</v>
      </c>
      <c r="B36" s="8" t="n">
        <v>25.8</v>
      </c>
      <c r="C36" s="8" t="n">
        <v>23.8</v>
      </c>
    </row>
    <row r="37" spans="1:3">
      <c r="A37" s="4" t="s">
        <v>69</v>
      </c>
      <c r="B37" s="8" t="n">
        <v>1717.8</v>
      </c>
      <c r="C37" s="8" t="n">
        <v>1791.2</v>
      </c>
    </row>
    <row r="38" spans="1:3">
      <c r="A38" s="4" t="s">
        <v>70</v>
      </c>
      <c r="B38" s="7" t="n">
        <v>3255.2</v>
      </c>
      <c r="C38" s="7" t="n">
        <v>27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36</v>
      </c>
      <c r="B3" s="7" t="n">
        <v>14.6</v>
      </c>
      <c r="C3" s="7" t="n">
        <v>12.8</v>
      </c>
    </row>
    <row r="4" spans="1:3">
      <c r="A4" s="4" t="s">
        <v>37</v>
      </c>
      <c r="B4" s="7" t="n">
        <v>7.2</v>
      </c>
      <c r="C4" s="7" t="n">
        <v>8.800000000000001</v>
      </c>
    </row>
    <row r="5" spans="1:3">
      <c r="A5" s="3" t="s">
        <v>73</v>
      </c>
    </row>
    <row r="6" spans="1:3">
      <c r="A6" s="4" t="s">
        <v>74</v>
      </c>
      <c r="B6" s="9" t="n">
        <v>0.01</v>
      </c>
      <c r="C6" s="9" t="n">
        <v>0.01</v>
      </c>
    </row>
    <row r="7" spans="1:3">
      <c r="A7" s="4" t="s">
        <v>75</v>
      </c>
      <c r="B7" s="5" t="n">
        <v>200000000</v>
      </c>
      <c r="C7" s="5" t="n">
        <v>200000000</v>
      </c>
    </row>
    <row r="8" spans="1:3">
      <c r="A8" s="4" t="s">
        <v>76</v>
      </c>
      <c r="B8" s="5" t="n">
        <v>48442296</v>
      </c>
      <c r="C8" s="5" t="n">
        <v>48759481</v>
      </c>
    </row>
    <row r="9" spans="1:3">
      <c r="A9" s="4" t="s">
        <v>77</v>
      </c>
      <c r="B9" s="5" t="n">
        <v>48442296</v>
      </c>
      <c r="C9" s="5" t="n">
        <v>48759481</v>
      </c>
    </row>
    <row r="10" spans="1:3">
      <c r="A10" s="4" t="s">
        <v>78</v>
      </c>
      <c r="B10" s="9" t="n">
        <v>0.01</v>
      </c>
      <c r="C10" s="9" t="n">
        <v>0.01</v>
      </c>
    </row>
    <row r="11" spans="1:3">
      <c r="A11" s="4" t="s">
        <v>79</v>
      </c>
      <c r="B11" s="5" t="n">
        <v>50000000</v>
      </c>
      <c r="C11" s="5" t="n">
        <v>50000000</v>
      </c>
    </row>
    <row r="12" spans="1:3">
      <c r="A12" s="4" t="s">
        <v>80</v>
      </c>
      <c r="B12" s="5" t="n">
        <v>0</v>
      </c>
      <c r="C12" s="5" t="n">
        <v>0</v>
      </c>
    </row>
    <row r="13" spans="1:3">
      <c r="A13" s="4" t="s">
        <v>8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130</v>
      </c>
      <c r="B9" s="4" t="s">
        <v>282</v>
      </c>
    </row>
    <row r="10" spans="1:2">
      <c r="A10" s="4" t="s">
        <v>283</v>
      </c>
      <c r="B10" s="4" t="s">
        <v>284</v>
      </c>
    </row>
    <row r="11" spans="1:2">
      <c r="A11" s="4" t="s">
        <v>285</v>
      </c>
      <c r="B11" s="4" t="s">
        <v>286</v>
      </c>
    </row>
    <row r="12" spans="1:2">
      <c r="A12" s="4" t="s">
        <v>210</v>
      </c>
      <c r="B12" s="4" t="s">
        <v>287</v>
      </c>
    </row>
    <row r="13" spans="1:2">
      <c r="A13" s="4" t="s">
        <v>288</v>
      </c>
      <c r="B13" s="4" t="s">
        <v>289</v>
      </c>
    </row>
    <row r="14" spans="1:2">
      <c r="A14" s="4" t="s">
        <v>290</v>
      </c>
      <c r="B14" s="4" t="s">
        <v>289</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225</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253</v>
      </c>
      <c r="B25" s="4" t="s">
        <v>310</v>
      </c>
    </row>
    <row r="26" spans="1:2">
      <c r="A26" s="4" t="s">
        <v>241</v>
      </c>
      <c r="B26" s="4" t="s">
        <v>311</v>
      </c>
    </row>
    <row r="27" spans="1:2">
      <c r="A27" s="4" t="s">
        <v>250</v>
      </c>
      <c r="B27" s="4" t="s">
        <v>312</v>
      </c>
    </row>
    <row r="28" spans="1:2">
      <c r="A28" s="4" t="s">
        <v>313</v>
      </c>
      <c r="B28" s="4" t="s">
        <v>314</v>
      </c>
    </row>
    <row r="29" spans="1:2">
      <c r="A29" s="4" t="s">
        <v>238</v>
      </c>
      <c r="B29" s="4" t="s">
        <v>315</v>
      </c>
    </row>
    <row r="30" spans="1:2">
      <c r="A30" s="4" t="s">
        <v>316</v>
      </c>
      <c r="B3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4493.9</v>
      </c>
      <c r="C4" s="7" t="n">
        <v>4085.9</v>
      </c>
      <c r="D4" s="7" t="n">
        <v>4011.5</v>
      </c>
    </row>
    <row r="5" spans="1:4">
      <c r="A5" s="4" t="s">
        <v>86</v>
      </c>
      <c r="B5" s="8" t="n">
        <v>4214.1</v>
      </c>
      <c r="C5" s="8" t="n">
        <v>3754.3</v>
      </c>
      <c r="D5" s="8" t="n">
        <v>3550.1</v>
      </c>
    </row>
    <row r="6" spans="1:4">
      <c r="A6" s="4" t="s">
        <v>87</v>
      </c>
      <c r="B6" s="8" t="n">
        <v>279.8</v>
      </c>
      <c r="C6" s="8" t="n">
        <v>331.6</v>
      </c>
      <c r="D6" s="8" t="n">
        <v>461.4</v>
      </c>
    </row>
    <row r="7" spans="1:4">
      <c r="A7" s="4" t="s">
        <v>88</v>
      </c>
      <c r="B7" s="8" t="n">
        <v>194.7</v>
      </c>
      <c r="C7" s="8" t="n">
        <v>173.2</v>
      </c>
      <c r="D7" s="8" t="n">
        <v>187.4</v>
      </c>
    </row>
    <row r="8" spans="1:4">
      <c r="A8" s="4" t="s">
        <v>89</v>
      </c>
      <c r="B8" s="8" t="n">
        <v>-7.1</v>
      </c>
      <c r="C8" s="5" t="n">
        <v>3</v>
      </c>
      <c r="D8" s="5" t="n">
        <v>0</v>
      </c>
    </row>
    <row r="9" spans="1:4">
      <c r="A9" s="4" t="s">
        <v>90</v>
      </c>
      <c r="B9" s="8" t="n">
        <v>11.3</v>
      </c>
      <c r="C9" s="8" t="n">
        <v>0.9</v>
      </c>
      <c r="D9" s="8" t="n">
        <v>2.6</v>
      </c>
    </row>
    <row r="10" spans="1:4">
      <c r="A10" s="4" t="s">
        <v>91</v>
      </c>
      <c r="B10" s="8" t="n">
        <v>42.3</v>
      </c>
      <c r="C10" s="8" t="n">
        <v>1.8</v>
      </c>
      <c r="D10" s="8" t="n">
        <v>27.2</v>
      </c>
    </row>
    <row r="11" spans="1:4">
      <c r="A11" s="4" t="s">
        <v>92</v>
      </c>
      <c r="B11" s="8" t="n">
        <v>38.6</v>
      </c>
      <c r="C11" s="8" t="n">
        <v>152.7</v>
      </c>
      <c r="D11" s="8" t="n">
        <v>244.2</v>
      </c>
    </row>
    <row r="12" spans="1:4">
      <c r="A12" s="4" t="s">
        <v>93</v>
      </c>
      <c r="B12" s="8" t="n">
        <v>23.6</v>
      </c>
      <c r="C12" s="8" t="n">
        <v>6.4</v>
      </c>
      <c r="D12" s="8" t="n">
        <v>4.1</v>
      </c>
    </row>
    <row r="13" spans="1:4">
      <c r="A13" s="4" t="s">
        <v>94</v>
      </c>
      <c r="B13" s="8" t="n">
        <v>0.9</v>
      </c>
      <c r="C13" s="8" t="n">
        <v>0.8</v>
      </c>
      <c r="D13" s="8" t="n">
        <v>0.7</v>
      </c>
    </row>
    <row r="14" spans="1:4">
      <c r="A14" s="4" t="s">
        <v>95</v>
      </c>
      <c r="B14" s="8" t="n">
        <v>15.7</v>
      </c>
      <c r="C14" s="5" t="n">
        <v>3</v>
      </c>
      <c r="D14" s="8" t="n">
        <v>3.4</v>
      </c>
    </row>
    <row r="15" spans="1:4">
      <c r="A15" s="4" t="s">
        <v>96</v>
      </c>
      <c r="B15" s="8" t="n">
        <v>0.2</v>
      </c>
      <c r="C15" s="8" t="n">
        <v>144.1</v>
      </c>
      <c r="D15" s="8" t="n">
        <v>237.4</v>
      </c>
    </row>
    <row r="16" spans="1:4">
      <c r="A16" s="4" t="s">
        <v>97</v>
      </c>
      <c r="B16" s="8" t="n">
        <v>16.1</v>
      </c>
      <c r="C16" s="8" t="n">
        <v>24.9</v>
      </c>
      <c r="D16" s="8" t="n">
        <v>11.8</v>
      </c>
    </row>
    <row r="17" spans="1:4">
      <c r="A17" s="4" t="s">
        <v>98</v>
      </c>
      <c r="B17" s="8" t="n">
        <v>-15.9</v>
      </c>
      <c r="C17" s="8" t="n">
        <v>119.2</v>
      </c>
      <c r="D17" s="8" t="n">
        <v>225.6</v>
      </c>
    </row>
    <row r="18" spans="1:4">
      <c r="A18" s="4" t="s">
        <v>99</v>
      </c>
      <c r="B18" s="5" t="n">
        <v>6</v>
      </c>
      <c r="C18" s="8" t="n">
        <v>-1.6</v>
      </c>
      <c r="D18" s="8" t="n">
        <v>0.5</v>
      </c>
    </row>
    <row r="19" spans="1:4">
      <c r="A19" s="4" t="s">
        <v>100</v>
      </c>
      <c r="B19" s="7" t="n">
        <v>-21.9</v>
      </c>
      <c r="C19" s="7" t="n">
        <v>120.8</v>
      </c>
      <c r="D19" s="7" t="n">
        <v>225.1</v>
      </c>
    </row>
    <row r="20" spans="1:4">
      <c r="A20" s="4" t="s">
        <v>101</v>
      </c>
      <c r="B20" s="9" t="n">
        <v>-0.45</v>
      </c>
      <c r="C20" s="9" t="n">
        <v>2.4</v>
      </c>
      <c r="D20" s="9" t="n">
        <v>4.37</v>
      </c>
    </row>
    <row r="21" spans="1:4">
      <c r="A21" s="4" t="s">
        <v>102</v>
      </c>
      <c r="B21" s="10" t="n">
        <v>-0.45</v>
      </c>
      <c r="C21" s="10" t="n">
        <v>2.39</v>
      </c>
      <c r="D21" s="10" t="n">
        <v>4.33</v>
      </c>
    </row>
    <row r="22" spans="1:4">
      <c r="A22" s="4" t="s">
        <v>103</v>
      </c>
      <c r="B22" s="9" t="n">
        <v>0.6</v>
      </c>
      <c r="C22" s="9" t="n">
        <v>0.6</v>
      </c>
      <c r="D22" s="9" t="n">
        <v>0.55</v>
      </c>
    </row>
    <row r="23" spans="1:4">
      <c r="A23" s="3" t="s">
        <v>104</v>
      </c>
    </row>
    <row r="24" spans="1:4">
      <c r="A24" s="4" t="s">
        <v>105</v>
      </c>
      <c r="B24" s="5" t="n">
        <v>48625175</v>
      </c>
      <c r="C24" s="5" t="n">
        <v>50247881</v>
      </c>
      <c r="D24" s="5" t="n">
        <v>51507755</v>
      </c>
    </row>
    <row r="25" spans="1:4">
      <c r="A25" s="4" t="s">
        <v>106</v>
      </c>
      <c r="B25" s="5" t="n">
        <v>48625175</v>
      </c>
      <c r="C25" s="5" t="n">
        <v>50588708</v>
      </c>
      <c r="D25" s="5" t="n">
        <v>51962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2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3</v>
      </c>
    </row>
    <row r="3" spans="1:4">
      <c r="A3" s="3" t="s">
        <v>108</v>
      </c>
    </row>
    <row r="4" spans="1:4">
      <c r="A4" s="4" t="s">
        <v>98</v>
      </c>
      <c r="B4" s="7" t="n">
        <v>-15.9</v>
      </c>
      <c r="C4" s="7" t="n">
        <v>119.2</v>
      </c>
      <c r="D4" s="7" t="n">
        <v>225.6</v>
      </c>
    </row>
    <row r="5" spans="1:4">
      <c r="A5" s="3" t="s">
        <v>109</v>
      </c>
    </row>
    <row r="6" spans="1:4">
      <c r="A6" s="4" t="s">
        <v>110</v>
      </c>
      <c r="B6" s="8" t="n">
        <v>-4.4</v>
      </c>
      <c r="C6" s="8" t="n">
        <v>-6.8</v>
      </c>
      <c r="D6" s="8" t="n">
        <v>-6.5</v>
      </c>
    </row>
    <row r="7" spans="1:4">
      <c r="A7" s="4" t="s">
        <v>111</v>
      </c>
      <c r="B7" s="8" t="n">
        <v>-8.199999999999999</v>
      </c>
      <c r="C7" s="8" t="n">
        <v>18.7</v>
      </c>
      <c r="D7" s="8" t="n">
        <v>-10.2</v>
      </c>
    </row>
    <row r="8" spans="1:4">
      <c r="A8" s="4" t="s">
        <v>112</v>
      </c>
      <c r="B8" s="8" t="n">
        <v>1.6</v>
      </c>
      <c r="C8" s="8" t="n">
        <v>1.7</v>
      </c>
      <c r="D8" s="8" t="n">
        <v>-4.1</v>
      </c>
    </row>
    <row r="9" spans="1:4">
      <c r="A9" s="4" t="s">
        <v>113</v>
      </c>
      <c r="B9" s="8" t="n">
        <v>-26.9</v>
      </c>
      <c r="C9" s="8" t="n">
        <v>132.8</v>
      </c>
      <c r="D9" s="8" t="n">
        <v>204.8</v>
      </c>
    </row>
    <row r="10" spans="1:4">
      <c r="A10" s="4" t="s">
        <v>114</v>
      </c>
      <c r="B10" s="5" t="n">
        <v>6</v>
      </c>
      <c r="C10" s="8" t="n">
        <v>-1.6</v>
      </c>
      <c r="D10" s="8" t="n">
        <v>0.9</v>
      </c>
    </row>
    <row r="11" spans="1:4">
      <c r="A11" s="4" t="s">
        <v>115</v>
      </c>
      <c r="B11" s="7" t="n">
        <v>-32.9</v>
      </c>
      <c r="C11" s="7" t="n">
        <v>134.4</v>
      </c>
      <c r="D11" s="7" t="n">
        <v>2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2</v>
      </c>
    </row>
    <row r="3" spans="1:2">
      <c r="A3" s="3" t="s">
        <v>260</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63</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26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444</v>
      </c>
      <c r="B1" s="2" t="s">
        <v>445</v>
      </c>
      <c r="C1" s="2" t="s">
        <v>1</v>
      </c>
    </row>
    <row r="2" spans="1:6">
      <c r="B2" s="2" t="s">
        <v>446</v>
      </c>
      <c r="C2" s="2" t="s">
        <v>2</v>
      </c>
      <c r="D2" s="2" t="s">
        <v>33</v>
      </c>
      <c r="E2" s="2" t="s">
        <v>83</v>
      </c>
      <c r="F2" s="2" t="s">
        <v>447</v>
      </c>
    </row>
    <row r="3" spans="1:6">
      <c r="A3" s="3" t="s">
        <v>448</v>
      </c>
    </row>
    <row r="4" spans="1:6">
      <c r="A4" s="4" t="s">
        <v>449</v>
      </c>
      <c r="C4" s="7" t="n">
        <v>29.9</v>
      </c>
      <c r="D4" s="7" t="n">
        <v>24.6</v>
      </c>
    </row>
    <row r="5" spans="1:6">
      <c r="A5" s="4" t="s">
        <v>450</v>
      </c>
      <c r="C5" s="8" t="n">
        <v>0.5</v>
      </c>
      <c r="D5" s="8" t="n">
        <v>0.9</v>
      </c>
    </row>
    <row r="6" spans="1:6">
      <c r="A6" s="4" t="s">
        <v>451</v>
      </c>
      <c r="C6" s="8" t="n">
        <v>21.5</v>
      </c>
      <c r="D6" s="8" t="n">
        <v>23.6</v>
      </c>
    </row>
    <row r="7" spans="1:6">
      <c r="A7" s="4" t="s">
        <v>452</v>
      </c>
      <c r="C7" s="7" t="n">
        <v>9.199999999999999</v>
      </c>
      <c r="D7" s="8" t="n">
        <v>11.2</v>
      </c>
    </row>
    <row r="8" spans="1:6">
      <c r="A8" s="4" t="s">
        <v>453</v>
      </c>
      <c r="C8" s="4" t="s">
        <v>454</v>
      </c>
    </row>
    <row r="9" spans="1:6">
      <c r="A9" s="4" t="s">
        <v>455</v>
      </c>
      <c r="C9" s="4" t="s">
        <v>456</v>
      </c>
    </row>
    <row r="10" spans="1:6">
      <c r="A10" s="4" t="s">
        <v>457</v>
      </c>
      <c r="C10" s="6" t="n">
        <v>7</v>
      </c>
      <c r="D10" s="8" t="n">
        <v>0.8</v>
      </c>
      <c r="E10" s="7" t="n">
        <v>0.8</v>
      </c>
    </row>
    <row r="11" spans="1:6">
      <c r="A11" s="4" t="s">
        <v>458</v>
      </c>
      <c r="C11" s="8" t="n">
        <v>35.1</v>
      </c>
      <c r="D11" s="8" t="n">
        <v>3.7</v>
      </c>
      <c r="E11" s="5" t="n">
        <v>6</v>
      </c>
    </row>
    <row r="12" spans="1:6">
      <c r="A12" s="4" t="s">
        <v>459</v>
      </c>
      <c r="C12" s="8" t="n">
        <v>15.2</v>
      </c>
      <c r="D12" s="8" t="n">
        <v>12.8</v>
      </c>
      <c r="E12" s="8" t="n">
        <v>17.2</v>
      </c>
    </row>
    <row r="13" spans="1:6">
      <c r="A13" s="4" t="s">
        <v>121</v>
      </c>
      <c r="C13" s="8" t="n">
        <v>0.7</v>
      </c>
      <c r="D13" s="8" t="n">
        <v>0.5</v>
      </c>
      <c r="E13" s="8" t="n">
        <v>0.5</v>
      </c>
    </row>
    <row r="14" spans="1:6">
      <c r="A14" s="4" t="s">
        <v>460</v>
      </c>
      <c r="C14" s="8" t="n">
        <v>10.4</v>
      </c>
      <c r="D14" s="5" t="n">
        <v>2</v>
      </c>
      <c r="E14" s="8" t="n">
        <v>2.2</v>
      </c>
    </row>
    <row r="15" spans="1:6">
      <c r="A15" s="4" t="s">
        <v>461</v>
      </c>
      <c r="C15" s="5" t="n">
        <v>-242</v>
      </c>
      <c r="D15" s="8" t="n">
        <v>53.8</v>
      </c>
      <c r="E15" s="7" t="n">
        <v>205.4</v>
      </c>
    </row>
    <row r="16" spans="1:6">
      <c r="A16" s="4" t="s">
        <v>46</v>
      </c>
      <c r="C16" s="8" t="n">
        <v>68.09999999999999</v>
      </c>
      <c r="D16" s="8" t="n">
        <v>59.1</v>
      </c>
    </row>
    <row r="17" spans="1:6">
      <c r="A17" s="4" t="s">
        <v>65</v>
      </c>
      <c r="C17" s="6" t="n">
        <v>1206</v>
      </c>
      <c r="D17" s="6" t="n">
        <v>1275</v>
      </c>
    </row>
    <row r="18" spans="1:6">
      <c r="A18" s="4" t="s">
        <v>462</v>
      </c>
    </row>
    <row r="19" spans="1:6">
      <c r="A19" s="3" t="s">
        <v>448</v>
      </c>
    </row>
    <row r="20" spans="1:6">
      <c r="A20" s="4" t="s">
        <v>463</v>
      </c>
      <c r="C20" s="4" t="s">
        <v>464</v>
      </c>
    </row>
    <row r="21" spans="1:6">
      <c r="A21" s="4" t="s">
        <v>465</v>
      </c>
    </row>
    <row r="22" spans="1:6">
      <c r="A22" s="3" t="s">
        <v>448</v>
      </c>
    </row>
    <row r="23" spans="1:6">
      <c r="A23" s="4" t="s">
        <v>463</v>
      </c>
      <c r="C23" s="4" t="s">
        <v>466</v>
      </c>
    </row>
    <row r="24" spans="1:6">
      <c r="A24" s="4" t="s">
        <v>467</v>
      </c>
    </row>
    <row r="25" spans="1:6">
      <c r="A25" s="3" t="s">
        <v>448</v>
      </c>
    </row>
    <row r="26" spans="1:6">
      <c r="A26" s="4" t="s">
        <v>463</v>
      </c>
      <c r="C26" s="4" t="s">
        <v>468</v>
      </c>
    </row>
    <row r="27" spans="1:6">
      <c r="A27" s="4" t="s">
        <v>469</v>
      </c>
    </row>
    <row r="28" spans="1:6">
      <c r="A28" s="3" t="s">
        <v>448</v>
      </c>
    </row>
    <row r="29" spans="1:6">
      <c r="A29" s="4" t="s">
        <v>463</v>
      </c>
      <c r="C29" s="4" t="s">
        <v>468</v>
      </c>
    </row>
    <row r="30" spans="1:6">
      <c r="A30" s="4" t="s">
        <v>470</v>
      </c>
    </row>
    <row r="31" spans="1:6">
      <c r="A31" s="3" t="s">
        <v>448</v>
      </c>
    </row>
    <row r="32" spans="1:6">
      <c r="A32" s="4" t="s">
        <v>463</v>
      </c>
      <c r="C32" s="4" t="s">
        <v>466</v>
      </c>
    </row>
    <row r="33" spans="1:6">
      <c r="A33" s="4" t="s">
        <v>471</v>
      </c>
    </row>
    <row r="34" spans="1:6">
      <c r="A34" s="3" t="s">
        <v>448</v>
      </c>
    </row>
    <row r="35" spans="1:6">
      <c r="A35" s="4" t="s">
        <v>463</v>
      </c>
      <c r="C35" s="4" t="s">
        <v>472</v>
      </c>
    </row>
    <row r="36" spans="1:6">
      <c r="A36" s="4" t="s">
        <v>473</v>
      </c>
    </row>
    <row r="37" spans="1:6">
      <c r="A37" s="3" t="s">
        <v>448</v>
      </c>
    </row>
    <row r="38" spans="1:6">
      <c r="A38" s="4" t="s">
        <v>463</v>
      </c>
      <c r="C38" s="4" t="s">
        <v>474</v>
      </c>
    </row>
    <row r="39" spans="1:6">
      <c r="A39" s="4" t="s">
        <v>475</v>
      </c>
    </row>
    <row r="40" spans="1:6">
      <c r="A40" s="3" t="s">
        <v>448</v>
      </c>
    </row>
    <row r="41" spans="1:6">
      <c r="A41" s="4" t="s">
        <v>463</v>
      </c>
      <c r="C41" s="4" t="s">
        <v>474</v>
      </c>
    </row>
    <row r="42" spans="1:6">
      <c r="A42" s="4" t="s">
        <v>476</v>
      </c>
    </row>
    <row r="43" spans="1:6">
      <c r="A43" s="3" t="s">
        <v>448</v>
      </c>
    </row>
    <row r="44" spans="1:6">
      <c r="A44" s="4" t="s">
        <v>463</v>
      </c>
      <c r="C44" s="4" t="s">
        <v>477</v>
      </c>
    </row>
    <row r="45" spans="1:6">
      <c r="A45" s="4" t="s">
        <v>478</v>
      </c>
    </row>
    <row r="46" spans="1:6">
      <c r="A46" s="3" t="s">
        <v>448</v>
      </c>
    </row>
    <row r="47" spans="1:6">
      <c r="A47" s="4" t="s">
        <v>463</v>
      </c>
      <c r="C47" s="4" t="s">
        <v>464</v>
      </c>
    </row>
    <row r="48" spans="1:6">
      <c r="A48" s="4" t="s">
        <v>479</v>
      </c>
    </row>
    <row r="49" spans="1:6">
      <c r="A49" s="3" t="s">
        <v>448</v>
      </c>
    </row>
    <row r="50" spans="1:6">
      <c r="A50" s="4" t="s">
        <v>480</v>
      </c>
      <c r="C50" s="4" t="s">
        <v>481</v>
      </c>
    </row>
    <row r="51" spans="1:6">
      <c r="A51" s="4" t="s">
        <v>482</v>
      </c>
    </row>
    <row r="52" spans="1:6">
      <c r="A52" s="3" t="s">
        <v>448</v>
      </c>
    </row>
    <row r="53" spans="1:6">
      <c r="A53" s="4" t="s">
        <v>46</v>
      </c>
      <c r="F53" s="7" t="n">
        <v>3.2</v>
      </c>
    </row>
    <row r="54" spans="1:6">
      <c r="A54" s="4" t="s">
        <v>483</v>
      </c>
    </row>
    <row r="55" spans="1:6">
      <c r="A55" s="3" t="s">
        <v>448</v>
      </c>
    </row>
    <row r="56" spans="1:6">
      <c r="A56" s="4" t="s">
        <v>484</v>
      </c>
      <c r="F56" s="8" t="n">
        <v>-3.2</v>
      </c>
    </row>
    <row r="57" spans="1:6">
      <c r="A57" s="4" t="s">
        <v>485</v>
      </c>
    </row>
    <row r="58" spans="1:6">
      <c r="A58" s="3" t="s">
        <v>448</v>
      </c>
    </row>
    <row r="59" spans="1:6">
      <c r="A59" s="4" t="s">
        <v>65</v>
      </c>
      <c r="F59" s="7" t="n">
        <v>0.1</v>
      </c>
    </row>
    <row r="60" spans="1:6">
      <c r="A60" s="4" t="s">
        <v>486</v>
      </c>
    </row>
    <row r="61" spans="1:6">
      <c r="A61" s="3" t="s">
        <v>448</v>
      </c>
    </row>
    <row r="62" spans="1:6">
      <c r="A62" s="4" t="s">
        <v>487</v>
      </c>
      <c r="B62" s="7" t="n">
        <v>6.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202</v>
      </c>
    </row>
    <row r="3" spans="1:3">
      <c r="A3" s="4" t="s">
        <v>489</v>
      </c>
      <c r="B3" s="7" t="n">
        <v>217.4</v>
      </c>
      <c r="C3" s="7" t="n">
        <v>210.1</v>
      </c>
    </row>
    <row r="4" spans="1:3">
      <c r="A4" s="4" t="s">
        <v>490</v>
      </c>
      <c r="B4" s="5" t="n">
        <v>167</v>
      </c>
      <c r="C4" s="8" t="n">
        <v>165.4</v>
      </c>
    </row>
    <row r="5" spans="1:3">
      <c r="A5" s="4" t="s">
        <v>491</v>
      </c>
      <c r="B5" s="8" t="n">
        <v>180.9</v>
      </c>
      <c r="C5" s="8" t="n">
        <v>166.3</v>
      </c>
    </row>
    <row r="6" spans="1:3">
      <c r="A6" s="4" t="s">
        <v>492</v>
      </c>
      <c r="B6" s="7" t="n">
        <v>565.3</v>
      </c>
      <c r="C6" s="7" t="n">
        <v>54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3</v>
      </c>
      <c r="D2" s="2" t="s">
        <v>83</v>
      </c>
    </row>
    <row r="3" spans="1:4">
      <c r="A3" s="3" t="s">
        <v>494</v>
      </c>
    </row>
    <row r="4" spans="1:4">
      <c r="A4" s="4" t="s">
        <v>91</v>
      </c>
      <c r="B4" s="7" t="n">
        <v>42.3</v>
      </c>
      <c r="C4" s="7" t="n">
        <v>1.8</v>
      </c>
      <c r="D4" s="7" t="n">
        <v>27.2</v>
      </c>
    </row>
    <row r="5" spans="1:4">
      <c r="A5" s="4" t="s">
        <v>495</v>
      </c>
      <c r="B5" s="8" t="n">
        <v>35.1</v>
      </c>
      <c r="C5" s="8" t="n">
        <v>3.7</v>
      </c>
      <c r="D5" s="5" t="n">
        <v>6</v>
      </c>
    </row>
    <row r="6" spans="1:4">
      <c r="A6" s="4" t="s">
        <v>496</v>
      </c>
      <c r="B6" s="8" t="n">
        <v>7.2</v>
      </c>
      <c r="C6" s="8" t="n">
        <v>-1.9</v>
      </c>
      <c r="D6" s="8" t="n">
        <v>21.2</v>
      </c>
    </row>
    <row r="7" spans="1:4">
      <c r="A7" s="4" t="s">
        <v>162</v>
      </c>
      <c r="B7" s="8" t="n">
        <v>42.3</v>
      </c>
      <c r="C7" s="8" t="n">
        <v>1.8</v>
      </c>
      <c r="D7" s="8" t="n">
        <v>27.2</v>
      </c>
    </row>
    <row r="8" spans="1:4">
      <c r="A8" s="4" t="s">
        <v>497</v>
      </c>
    </row>
    <row r="9" spans="1:4">
      <c r="A9" s="3" t="s">
        <v>494</v>
      </c>
    </row>
    <row r="10" spans="1:4">
      <c r="A10" s="4" t="s">
        <v>495</v>
      </c>
      <c r="B10" s="8" t="n">
        <v>1.9</v>
      </c>
    </row>
    <row r="11" spans="1:4">
      <c r="A11" s="4" t="s">
        <v>498</v>
      </c>
    </row>
    <row r="12" spans="1:4">
      <c r="A12" s="3" t="s">
        <v>494</v>
      </c>
    </row>
    <row r="13" spans="1:4">
      <c r="A13" s="4" t="s">
        <v>495</v>
      </c>
      <c r="B13" s="5" t="n">
        <v>30</v>
      </c>
    </row>
    <row r="14" spans="1:4">
      <c r="A14" s="4" t="s">
        <v>496</v>
      </c>
      <c r="B14" s="8" t="n">
        <v>2.3</v>
      </c>
    </row>
    <row r="15" spans="1:4">
      <c r="A15" s="4" t="s">
        <v>162</v>
      </c>
      <c r="B15" s="8" t="n">
        <v>32.3</v>
      </c>
    </row>
    <row r="16" spans="1:4">
      <c r="A16" s="4" t="s">
        <v>499</v>
      </c>
    </row>
    <row r="17" spans="1:4">
      <c r="A17" s="3" t="s">
        <v>494</v>
      </c>
    </row>
    <row r="18" spans="1:4">
      <c r="A18" s="4" t="s">
        <v>495</v>
      </c>
      <c r="C18" s="8" t="n">
        <v>0.8</v>
      </c>
    </row>
    <row r="19" spans="1:4">
      <c r="A19" s="4" t="s">
        <v>496</v>
      </c>
      <c r="C19" s="5" t="n">
        <v>0</v>
      </c>
    </row>
    <row r="20" spans="1:4">
      <c r="A20" s="4" t="s">
        <v>162</v>
      </c>
      <c r="C20" s="8" t="n">
        <v>0.8</v>
      </c>
    </row>
    <row r="21" spans="1:4">
      <c r="A21" s="4" t="s">
        <v>500</v>
      </c>
    </row>
    <row r="22" spans="1:4">
      <c r="A22" s="3" t="s">
        <v>494</v>
      </c>
    </row>
    <row r="23" spans="1:4">
      <c r="A23" s="4" t="s">
        <v>495</v>
      </c>
      <c r="D23" s="8" t="n">
        <v>2.5</v>
      </c>
    </row>
    <row r="24" spans="1:4">
      <c r="A24" s="4" t="s">
        <v>496</v>
      </c>
      <c r="D24" s="5" t="n">
        <v>0</v>
      </c>
    </row>
    <row r="25" spans="1:4">
      <c r="A25" s="4" t="s">
        <v>162</v>
      </c>
      <c r="D25" s="8" t="n">
        <v>2.5</v>
      </c>
    </row>
    <row r="26" spans="1:4">
      <c r="A26" s="4" t="s">
        <v>501</v>
      </c>
    </row>
    <row r="27" spans="1:4">
      <c r="A27" s="3" t="s">
        <v>494</v>
      </c>
    </row>
    <row r="28" spans="1:4">
      <c r="A28" s="4" t="s">
        <v>495</v>
      </c>
      <c r="B28" s="8" t="n">
        <v>1.8</v>
      </c>
      <c r="C28" s="8" t="n">
        <v>0.6</v>
      </c>
      <c r="D28" s="8" t="n">
        <v>1.2</v>
      </c>
    </row>
    <row r="29" spans="1:4">
      <c r="A29" s="4" t="s">
        <v>496</v>
      </c>
      <c r="B29" s="5" t="n">
        <v>0</v>
      </c>
      <c r="C29" s="5" t="n">
        <v>0</v>
      </c>
      <c r="D29" s="5" t="n">
        <v>0</v>
      </c>
    </row>
    <row r="30" spans="1:4">
      <c r="A30" s="4" t="s">
        <v>162</v>
      </c>
      <c r="B30" s="8" t="n">
        <v>1.8</v>
      </c>
      <c r="C30" s="8" t="n">
        <v>0.6</v>
      </c>
      <c r="D30" s="8" t="n">
        <v>1.2</v>
      </c>
    </row>
    <row r="31" spans="1:4">
      <c r="A31" s="4" t="s">
        <v>502</v>
      </c>
    </row>
    <row r="32" spans="1:4">
      <c r="A32" s="3" t="s">
        <v>494</v>
      </c>
    </row>
    <row r="33" spans="1:4">
      <c r="A33" s="4" t="s">
        <v>495</v>
      </c>
      <c r="B33" s="8" t="n">
        <v>1.8</v>
      </c>
    </row>
    <row r="34" spans="1:4">
      <c r="A34" s="4" t="s">
        <v>496</v>
      </c>
      <c r="B34" s="5" t="n">
        <v>0</v>
      </c>
    </row>
    <row r="35" spans="1:4">
      <c r="A35" s="4" t="s">
        <v>162</v>
      </c>
      <c r="B35" s="8" t="n">
        <v>1.8</v>
      </c>
    </row>
    <row r="36" spans="1:4">
      <c r="A36" s="4" t="s">
        <v>503</v>
      </c>
    </row>
    <row r="37" spans="1:4">
      <c r="A37" s="3" t="s">
        <v>494</v>
      </c>
    </row>
    <row r="38" spans="1:4">
      <c r="A38" s="4" t="s">
        <v>495</v>
      </c>
      <c r="D38" s="5" t="n">
        <v>0</v>
      </c>
    </row>
    <row r="39" spans="1:4">
      <c r="A39" s="4" t="s">
        <v>496</v>
      </c>
      <c r="D39" s="8" t="n">
        <v>0.7</v>
      </c>
    </row>
    <row r="40" spans="1:4">
      <c r="A40" s="4" t="s">
        <v>162</v>
      </c>
      <c r="D40" s="8" t="n">
        <v>0.7</v>
      </c>
    </row>
    <row r="41" spans="1:4">
      <c r="A41" s="4" t="s">
        <v>504</v>
      </c>
    </row>
    <row r="42" spans="1:4">
      <c r="A42" s="3" t="s">
        <v>494</v>
      </c>
    </row>
    <row r="43" spans="1:4">
      <c r="A43" s="4" t="s">
        <v>495</v>
      </c>
      <c r="D43" s="8" t="n">
        <v>2.2</v>
      </c>
    </row>
    <row r="44" spans="1:4">
      <c r="A44" s="4" t="s">
        <v>496</v>
      </c>
      <c r="D44" s="8" t="n">
        <v>0.2</v>
      </c>
    </row>
    <row r="45" spans="1:4">
      <c r="A45" s="4" t="s">
        <v>162</v>
      </c>
      <c r="D45" s="8" t="n">
        <v>2.4</v>
      </c>
    </row>
    <row r="46" spans="1:4">
      <c r="A46" s="4" t="s">
        <v>505</v>
      </c>
    </row>
    <row r="47" spans="1:4">
      <c r="A47" s="3" t="s">
        <v>494</v>
      </c>
    </row>
    <row r="48" spans="1:4">
      <c r="A48" s="4" t="s">
        <v>495</v>
      </c>
      <c r="C48" s="8" t="n">
        <v>1.5</v>
      </c>
    </row>
    <row r="49" spans="1:4">
      <c r="A49" s="4" t="s">
        <v>496</v>
      </c>
      <c r="C49" s="5" t="n">
        <v>0</v>
      </c>
    </row>
    <row r="50" spans="1:4">
      <c r="A50" s="4" t="s">
        <v>162</v>
      </c>
      <c r="C50" s="8" t="n">
        <v>1.5</v>
      </c>
    </row>
    <row r="51" spans="1:4">
      <c r="A51" s="4" t="s">
        <v>506</v>
      </c>
    </row>
    <row r="52" spans="1:4">
      <c r="A52" s="3" t="s">
        <v>494</v>
      </c>
    </row>
    <row r="53" spans="1:4">
      <c r="A53" s="4" t="s">
        <v>495</v>
      </c>
      <c r="D53" s="5" t="n">
        <v>0</v>
      </c>
    </row>
    <row r="54" spans="1:4">
      <c r="A54" s="4" t="s">
        <v>496</v>
      </c>
      <c r="D54" s="8" t="n">
        <v>19.7</v>
      </c>
    </row>
    <row r="55" spans="1:4">
      <c r="A55" s="4" t="s">
        <v>162</v>
      </c>
      <c r="D55" s="8" t="n">
        <v>19.7</v>
      </c>
    </row>
    <row r="56" spans="1:4">
      <c r="A56" s="4" t="s">
        <v>507</v>
      </c>
    </row>
    <row r="57" spans="1:4">
      <c r="A57" s="3" t="s">
        <v>494</v>
      </c>
    </row>
    <row r="58" spans="1:4">
      <c r="A58" s="4" t="s">
        <v>495</v>
      </c>
      <c r="B58" s="5" t="n">
        <v>0</v>
      </c>
    </row>
    <row r="59" spans="1:4">
      <c r="A59" s="4" t="s">
        <v>496</v>
      </c>
      <c r="B59" s="8" t="n">
        <v>4.1</v>
      </c>
    </row>
    <row r="60" spans="1:4">
      <c r="A60" s="4" t="s">
        <v>162</v>
      </c>
      <c r="B60" s="8" t="n">
        <v>4.1</v>
      </c>
    </row>
    <row r="61" spans="1:4">
      <c r="A61" s="4" t="s">
        <v>508</v>
      </c>
    </row>
    <row r="62" spans="1:4">
      <c r="A62" s="3" t="s">
        <v>494</v>
      </c>
    </row>
    <row r="63" spans="1:4">
      <c r="A63" s="4" t="s">
        <v>495</v>
      </c>
      <c r="B63" s="5" t="n">
        <v>0</v>
      </c>
      <c r="D63" s="8" t="n">
        <v>0.1</v>
      </c>
    </row>
    <row r="64" spans="1:4">
      <c r="A64" s="4" t="s">
        <v>496</v>
      </c>
      <c r="B64" s="8" t="n">
        <v>-1.6</v>
      </c>
      <c r="D64" s="5" t="n">
        <v>0</v>
      </c>
    </row>
    <row r="65" spans="1:4">
      <c r="A65" s="4" t="s">
        <v>162</v>
      </c>
      <c r="B65" s="8" t="n">
        <v>-1.6</v>
      </c>
      <c r="D65" s="8" t="n">
        <v>0.1</v>
      </c>
    </row>
    <row r="66" spans="1:4">
      <c r="A66" s="4" t="s">
        <v>509</v>
      </c>
    </row>
    <row r="67" spans="1:4">
      <c r="A67" s="3" t="s">
        <v>494</v>
      </c>
    </row>
    <row r="68" spans="1:4">
      <c r="A68" s="4" t="s">
        <v>495</v>
      </c>
      <c r="B68" s="8" t="n">
        <v>0.5</v>
      </c>
    </row>
    <row r="69" spans="1:4">
      <c r="A69" s="4" t="s">
        <v>496</v>
      </c>
      <c r="B69" s="5" t="n">
        <v>0</v>
      </c>
    </row>
    <row r="70" spans="1:4">
      <c r="A70" s="4" t="s">
        <v>162</v>
      </c>
      <c r="B70" s="8" t="n">
        <v>0.5</v>
      </c>
    </row>
    <row r="71" spans="1:4">
      <c r="A71" s="4" t="s">
        <v>510</v>
      </c>
    </row>
    <row r="72" spans="1:4">
      <c r="A72" s="3" t="s">
        <v>494</v>
      </c>
    </row>
    <row r="73" spans="1:4">
      <c r="A73" s="4" t="s">
        <v>495</v>
      </c>
      <c r="B73" s="5" t="n">
        <v>1</v>
      </c>
    </row>
    <row r="74" spans="1:4">
      <c r="A74" s="4" t="s">
        <v>162</v>
      </c>
      <c r="B74" s="5" t="n">
        <v>1</v>
      </c>
    </row>
    <row r="75" spans="1:4">
      <c r="A75" s="4" t="s">
        <v>511</v>
      </c>
    </row>
    <row r="76" spans="1:4">
      <c r="A76" s="3" t="s">
        <v>494</v>
      </c>
    </row>
    <row r="77" spans="1:4">
      <c r="A77" s="4" t="s">
        <v>495</v>
      </c>
      <c r="C77" s="8" t="n">
        <v>0.8</v>
      </c>
    </row>
    <row r="78" spans="1:4">
      <c r="A78" s="4" t="s">
        <v>496</v>
      </c>
      <c r="C78" s="5" t="n">
        <v>1</v>
      </c>
    </row>
    <row r="79" spans="1:4">
      <c r="A79" s="4" t="s">
        <v>162</v>
      </c>
      <c r="C79" s="8" t="n">
        <v>1.8</v>
      </c>
    </row>
    <row r="80" spans="1:4">
      <c r="A80" s="4" t="s">
        <v>512</v>
      </c>
    </row>
    <row r="81" spans="1:4">
      <c r="A81" s="3" t="s">
        <v>494</v>
      </c>
    </row>
    <row r="82" spans="1:4">
      <c r="A82" s="4" t="s">
        <v>495</v>
      </c>
      <c r="B82" s="5" t="n">
        <v>0</v>
      </c>
    </row>
    <row r="83" spans="1:4">
      <c r="A83" s="4" t="s">
        <v>496</v>
      </c>
      <c r="B83" s="8" t="n">
        <v>2.4</v>
      </c>
    </row>
    <row r="84" spans="1:4">
      <c r="A84" s="4" t="s">
        <v>162</v>
      </c>
      <c r="B84" s="7" t="n">
        <v>2.4</v>
      </c>
    </row>
    <row r="85" spans="1:4">
      <c r="A85" s="4" t="s">
        <v>513</v>
      </c>
    </row>
    <row r="86" spans="1:4">
      <c r="A86" s="3" t="s">
        <v>494</v>
      </c>
    </row>
    <row r="87" spans="1:4">
      <c r="A87" s="4" t="s">
        <v>495</v>
      </c>
      <c r="C87" s="5" t="n">
        <v>0</v>
      </c>
    </row>
    <row r="88" spans="1:4">
      <c r="A88" s="4" t="s">
        <v>496</v>
      </c>
      <c r="C88" s="8" t="n">
        <v>-3.4</v>
      </c>
    </row>
    <row r="89" spans="1:4">
      <c r="A89" s="4" t="s">
        <v>162</v>
      </c>
      <c r="C89" s="8" t="n">
        <v>-3.4</v>
      </c>
    </row>
    <row r="90" spans="1:4">
      <c r="A90" s="4" t="s">
        <v>514</v>
      </c>
    </row>
    <row r="91" spans="1:4">
      <c r="A91" s="3" t="s">
        <v>494</v>
      </c>
    </row>
    <row r="92" spans="1:4">
      <c r="A92" s="4" t="s">
        <v>495</v>
      </c>
      <c r="C92" s="5" t="n">
        <v>0</v>
      </c>
      <c r="D92" s="5" t="n">
        <v>0</v>
      </c>
    </row>
    <row r="93" spans="1:4">
      <c r="A93" s="4" t="s">
        <v>496</v>
      </c>
      <c r="C93" s="8" t="n">
        <v>0.5</v>
      </c>
      <c r="D93" s="8" t="n">
        <v>0.6</v>
      </c>
    </row>
    <row r="94" spans="1:4">
      <c r="A94" s="4" t="s">
        <v>162</v>
      </c>
      <c r="C94" s="7" t="n">
        <v>0.5</v>
      </c>
      <c r="D94" s="7"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517</v>
      </c>
    </row>
    <row r="4" spans="1:2">
      <c r="A4" s="4" t="s">
        <v>518</v>
      </c>
      <c r="B4" s="7" t="n">
        <v>0.3</v>
      </c>
    </row>
    <row r="5" spans="1:2">
      <c r="A5" s="4" t="s">
        <v>519</v>
      </c>
      <c r="B5" s="8" t="n">
        <v>4.7</v>
      </c>
    </row>
    <row r="6" spans="1:2">
      <c r="A6" s="4" t="s">
        <v>520</v>
      </c>
      <c r="B6" s="8" t="n">
        <v>-4.5</v>
      </c>
    </row>
    <row r="7" spans="1:2">
      <c r="A7" s="4" t="s">
        <v>521</v>
      </c>
      <c r="B7" s="5" t="n">
        <v>0</v>
      </c>
    </row>
    <row r="8" spans="1:2">
      <c r="A8" s="4" t="s">
        <v>522</v>
      </c>
      <c r="B8" s="8" t="n">
        <v>0.5</v>
      </c>
    </row>
    <row r="9" spans="1:2">
      <c r="A9" s="4" t="s">
        <v>523</v>
      </c>
    </row>
    <row r="10" spans="1:2">
      <c r="A10" s="3" t="s">
        <v>517</v>
      </c>
    </row>
    <row r="11" spans="1:2">
      <c r="A11" s="4" t="s">
        <v>518</v>
      </c>
      <c r="B11" s="5" t="n">
        <v>0</v>
      </c>
    </row>
    <row r="12" spans="1:2">
      <c r="A12" s="4" t="s">
        <v>519</v>
      </c>
      <c r="B12" s="8" t="n">
        <v>2.8</v>
      </c>
    </row>
    <row r="13" spans="1:2">
      <c r="A13" s="4" t="s">
        <v>522</v>
      </c>
      <c r="B13" s="5" t="n">
        <v>0</v>
      </c>
    </row>
    <row r="14" spans="1:2">
      <c r="A14" s="4" t="s">
        <v>524</v>
      </c>
    </row>
    <row r="15" spans="1:2">
      <c r="A15" s="3" t="s">
        <v>517</v>
      </c>
    </row>
    <row r="16" spans="1:2">
      <c r="A16" s="4" t="s">
        <v>518</v>
      </c>
      <c r="B16" s="8" t="n">
        <v>0.3</v>
      </c>
    </row>
    <row r="17" spans="1:2">
      <c r="A17" s="4" t="s">
        <v>519</v>
      </c>
      <c r="B17" s="8" t="n">
        <v>1.9</v>
      </c>
    </row>
    <row r="18" spans="1:2">
      <c r="A18" s="4" t="s">
        <v>520</v>
      </c>
      <c r="B18" s="8" t="n">
        <v>-1.7</v>
      </c>
    </row>
    <row r="19" spans="1:2">
      <c r="A19" s="4" t="s">
        <v>521</v>
      </c>
      <c r="B19" s="5" t="n">
        <v>0</v>
      </c>
    </row>
    <row r="20" spans="1:2">
      <c r="A20" s="4" t="s">
        <v>522</v>
      </c>
      <c r="B20" s="8" t="n">
        <v>0.5</v>
      </c>
    </row>
    <row r="21" spans="1:2">
      <c r="A21" s="4" t="s">
        <v>525</v>
      </c>
    </row>
    <row r="22" spans="1:2">
      <c r="A22" s="3" t="s">
        <v>517</v>
      </c>
    </row>
    <row r="23" spans="1:2">
      <c r="A23" s="4" t="s">
        <v>522</v>
      </c>
      <c r="B23" s="8" t="n">
        <v>1.4</v>
      </c>
    </row>
    <row r="24" spans="1:2">
      <c r="A24" s="4" t="s">
        <v>526</v>
      </c>
    </row>
    <row r="25" spans="1:2">
      <c r="A25" s="3" t="s">
        <v>517</v>
      </c>
    </row>
    <row r="26" spans="1:2">
      <c r="A26" s="4" t="s">
        <v>520</v>
      </c>
      <c r="B26" s="8" t="n">
        <v>-2.8</v>
      </c>
    </row>
    <row r="27" spans="1:2">
      <c r="A27" s="4" t="s">
        <v>527</v>
      </c>
    </row>
    <row r="28" spans="1:2">
      <c r="A28" s="3" t="s">
        <v>517</v>
      </c>
    </row>
    <row r="29" spans="1:2">
      <c r="A29" s="4" t="s">
        <v>528</v>
      </c>
      <c r="B29" s="8" t="n">
        <v>0.5</v>
      </c>
    </row>
    <row r="30" spans="1:2">
      <c r="A30" s="4" t="s">
        <v>529</v>
      </c>
    </row>
    <row r="31" spans="1:2">
      <c r="A31" s="3" t="s">
        <v>517</v>
      </c>
    </row>
    <row r="32" spans="1:2">
      <c r="A32" s="4" t="s">
        <v>528</v>
      </c>
      <c r="B32"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0</v>
      </c>
      <c r="B1" s="2" t="s">
        <v>531</v>
      </c>
      <c r="C1" s="2" t="s">
        <v>532</v>
      </c>
      <c r="D1" s="2" t="s">
        <v>533</v>
      </c>
      <c r="E1" s="2" t="s">
        <v>2</v>
      </c>
      <c r="F1" s="2" t="s">
        <v>2</v>
      </c>
      <c r="G1" s="2" t="s">
        <v>2</v>
      </c>
      <c r="H1" s="2" t="s">
        <v>33</v>
      </c>
      <c r="I1" s="2" t="s">
        <v>83</v>
      </c>
      <c r="J1" s="2" t="s">
        <v>446</v>
      </c>
      <c r="K1" s="2" t="s">
        <v>4</v>
      </c>
    </row>
    <row r="2" spans="1:11">
      <c r="A2" s="3" t="s">
        <v>534</v>
      </c>
    </row>
    <row r="3" spans="1:11">
      <c r="A3" s="4" t="s">
        <v>535</v>
      </c>
      <c r="B3" s="4" t="s">
        <v>536</v>
      </c>
    </row>
    <row r="4" spans="1:11">
      <c r="A4" s="4" t="s">
        <v>537</v>
      </c>
      <c r="B4" s="6" t="n">
        <v>1700000</v>
      </c>
      <c r="G4" s="6" t="n">
        <v>357500000</v>
      </c>
      <c r="H4" s="6" t="n">
        <v>0</v>
      </c>
      <c r="I4" s="6" t="n">
        <v>9000000</v>
      </c>
    </row>
    <row r="5" spans="1:11">
      <c r="A5" s="4" t="s">
        <v>44</v>
      </c>
      <c r="E5" s="6" t="n">
        <v>423400000</v>
      </c>
      <c r="F5" s="6" t="n">
        <v>423400000</v>
      </c>
      <c r="G5" s="5" t="n">
        <v>423400000</v>
      </c>
      <c r="H5" s="5" t="n">
        <v>261900000</v>
      </c>
      <c r="I5" s="5" t="n">
        <v>260900000</v>
      </c>
    </row>
    <row r="6" spans="1:11">
      <c r="A6" s="4" t="s">
        <v>538</v>
      </c>
      <c r="G6" s="5" t="n">
        <v>-8700000</v>
      </c>
    </row>
    <row r="7" spans="1:11">
      <c r="A7" s="4" t="s">
        <v>539</v>
      </c>
      <c r="G7" s="5" t="n">
        <v>-6900000</v>
      </c>
    </row>
    <row r="8" spans="1:11">
      <c r="A8" s="4" t="s">
        <v>86</v>
      </c>
      <c r="G8" s="5" t="n">
        <v>-1800000</v>
      </c>
    </row>
    <row r="9" spans="1:11">
      <c r="A9" s="4" t="s">
        <v>540</v>
      </c>
    </row>
    <row r="10" spans="1:11">
      <c r="A10" s="3" t="s">
        <v>534</v>
      </c>
    </row>
    <row r="11" spans="1:11">
      <c r="A11" s="4" t="s">
        <v>535</v>
      </c>
      <c r="C11" s="4" t="s">
        <v>481</v>
      </c>
    </row>
    <row r="12" spans="1:11">
      <c r="A12" s="4" t="s">
        <v>541</v>
      </c>
      <c r="C12" s="6" t="n">
        <v>4200000</v>
      </c>
    </row>
    <row r="13" spans="1:11">
      <c r="A13" s="4" t="s">
        <v>542</v>
      </c>
      <c r="E13" s="5" t="n">
        <v>0</v>
      </c>
    </row>
    <row r="14" spans="1:11">
      <c r="A14" s="4" t="s">
        <v>543</v>
      </c>
    </row>
    <row r="15" spans="1:11">
      <c r="A15" s="3" t="s">
        <v>534</v>
      </c>
    </row>
    <row r="16" spans="1:11">
      <c r="A16" s="4" t="s">
        <v>544</v>
      </c>
      <c r="F16" s="5" t="n">
        <v>-2400000</v>
      </c>
    </row>
    <row r="17" spans="1:11">
      <c r="A17" s="4" t="s">
        <v>542</v>
      </c>
      <c r="F17" s="5" t="n">
        <v>14200000</v>
      </c>
    </row>
    <row r="18" spans="1:11">
      <c r="A18" s="4" t="s">
        <v>545</v>
      </c>
      <c r="D18" s="6" t="n">
        <v>139800000</v>
      </c>
      <c r="F18" s="5" t="n">
        <v>3900000</v>
      </c>
    </row>
    <row r="19" spans="1:11">
      <c r="A19" s="4" t="s">
        <v>44</v>
      </c>
      <c r="E19" s="5" t="n">
        <v>162000000</v>
      </c>
      <c r="F19" s="5" t="n">
        <v>162000000</v>
      </c>
      <c r="G19" s="5" t="n">
        <v>162000000</v>
      </c>
      <c r="J19" s="6" t="n">
        <v>159900000</v>
      </c>
    </row>
    <row r="20" spans="1:11">
      <c r="A20" s="4" t="s">
        <v>545</v>
      </c>
      <c r="E20" s="5" t="n">
        <v>139800000</v>
      </c>
      <c r="F20" s="5" t="n">
        <v>139800000</v>
      </c>
      <c r="G20" s="5" t="n">
        <v>139800000</v>
      </c>
      <c r="J20" s="5" t="n">
        <v>135900000</v>
      </c>
    </row>
    <row r="21" spans="1:11">
      <c r="A21" s="4" t="s">
        <v>546</v>
      </c>
      <c r="D21" s="4" t="s">
        <v>466</v>
      </c>
    </row>
    <row r="22" spans="1:11">
      <c r="A22" s="4" t="s">
        <v>60</v>
      </c>
      <c r="E22" s="5" t="n">
        <v>47400000</v>
      </c>
      <c r="F22" s="5" t="n">
        <v>47400000</v>
      </c>
      <c r="G22" s="5" t="n">
        <v>47400000</v>
      </c>
      <c r="J22" s="6" t="n">
        <v>39100000</v>
      </c>
    </row>
    <row r="23" spans="1:11">
      <c r="A23" s="4" t="s">
        <v>547</v>
      </c>
    </row>
    <row r="24" spans="1:11">
      <c r="A24" s="3" t="s">
        <v>534</v>
      </c>
    </row>
    <row r="25" spans="1:11">
      <c r="A25" s="4" t="s">
        <v>548</v>
      </c>
      <c r="D25" s="6" t="n">
        <v>229700000</v>
      </c>
    </row>
    <row r="26" spans="1:11">
      <c r="A26" s="4" t="s">
        <v>549</v>
      </c>
      <c r="D26" s="4" t="s">
        <v>550</v>
      </c>
    </row>
    <row r="27" spans="1:11">
      <c r="A27" s="4" t="s">
        <v>551</v>
      </c>
    </row>
    <row r="28" spans="1:11">
      <c r="A28" s="3" t="s">
        <v>534</v>
      </c>
    </row>
    <row r="29" spans="1:11">
      <c r="A29" s="4" t="s">
        <v>548</v>
      </c>
      <c r="D29" s="6" t="n">
        <v>127500000</v>
      </c>
    </row>
    <row r="30" spans="1:11">
      <c r="A30" s="4" t="s">
        <v>552</v>
      </c>
    </row>
    <row r="31" spans="1:11">
      <c r="A31" s="3" t="s">
        <v>534</v>
      </c>
    </row>
    <row r="32" spans="1:11">
      <c r="A32" s="4" t="s">
        <v>541</v>
      </c>
      <c r="G32" s="5" t="n">
        <v>357200000</v>
      </c>
    </row>
    <row r="33" spans="1:11">
      <c r="A33" s="4" t="s">
        <v>553</v>
      </c>
      <c r="K33" s="6" t="n">
        <v>-3800000</v>
      </c>
    </row>
    <row r="34" spans="1:11">
      <c r="A34" s="4" t="s">
        <v>554</v>
      </c>
    </row>
    <row r="35" spans="1:11">
      <c r="A35" s="3" t="s">
        <v>534</v>
      </c>
    </row>
    <row r="36" spans="1:11">
      <c r="A36" s="4" t="s">
        <v>545</v>
      </c>
      <c r="D36" s="6" t="n">
        <v>115600000</v>
      </c>
    </row>
    <row r="37" spans="1:11">
      <c r="A37" s="4" t="s">
        <v>555</v>
      </c>
      <c r="D37" s="4" t="s">
        <v>556</v>
      </c>
    </row>
    <row r="38" spans="1:11">
      <c r="A38" s="4" t="s">
        <v>557</v>
      </c>
    </row>
    <row r="39" spans="1:11">
      <c r="A39" s="3" t="s">
        <v>534</v>
      </c>
    </row>
    <row r="40" spans="1:11">
      <c r="A40" s="4" t="s">
        <v>545</v>
      </c>
      <c r="D40" s="6" t="n">
        <v>24200000</v>
      </c>
    </row>
    <row r="41" spans="1:11">
      <c r="A41" s="4" t="s">
        <v>555</v>
      </c>
      <c r="D41" s="4" t="s">
        <v>558</v>
      </c>
    </row>
    <row r="42" spans="1:11">
      <c r="A42" s="4" t="s">
        <v>559</v>
      </c>
    </row>
    <row r="43" spans="1:11">
      <c r="A43" s="3" t="s">
        <v>534</v>
      </c>
    </row>
    <row r="44" spans="1:11">
      <c r="A44" s="4" t="s">
        <v>44</v>
      </c>
      <c r="E44" s="5" t="n">
        <v>310100000</v>
      </c>
      <c r="F44" s="5" t="n">
        <v>310100000</v>
      </c>
      <c r="G44" s="5" t="n">
        <v>310100000</v>
      </c>
      <c r="H44" s="5" t="n">
        <v>197200000</v>
      </c>
      <c r="I44" s="5" t="n">
        <v>196700000</v>
      </c>
    </row>
    <row r="45" spans="1:11">
      <c r="A45" s="4" t="s">
        <v>560</v>
      </c>
    </row>
    <row r="46" spans="1:11">
      <c r="A46" s="3" t="s">
        <v>534</v>
      </c>
    </row>
    <row r="47" spans="1:11">
      <c r="A47" s="4" t="s">
        <v>44</v>
      </c>
      <c r="D47" s="6" t="n">
        <v>113200000</v>
      </c>
    </row>
    <row r="48" spans="1:11">
      <c r="A48" s="4" t="s">
        <v>506</v>
      </c>
    </row>
    <row r="49" spans="1:11">
      <c r="A49" s="3" t="s">
        <v>534</v>
      </c>
    </row>
    <row r="50" spans="1:11">
      <c r="A50" s="4" t="s">
        <v>44</v>
      </c>
      <c r="E50" s="6" t="n">
        <v>48800000</v>
      </c>
      <c r="F50" s="6" t="n">
        <v>48800000</v>
      </c>
      <c r="G50" s="6" t="n">
        <v>48800000</v>
      </c>
      <c r="H50" s="6" t="n">
        <v>0</v>
      </c>
      <c r="I50" s="6" t="n">
        <v>0</v>
      </c>
    </row>
    <row r="51" spans="1:11">
      <c r="A51" s="4" t="s">
        <v>561</v>
      </c>
    </row>
    <row r="52" spans="1:11">
      <c r="A52" s="3" t="s">
        <v>534</v>
      </c>
    </row>
    <row r="53" spans="1:11">
      <c r="A53" s="4" t="s">
        <v>44</v>
      </c>
      <c r="D53" s="6" t="n">
        <v>48800000</v>
      </c>
    </row>
    <row r="54" spans="1:11">
      <c r="A54" s="4" t="s">
        <v>562</v>
      </c>
    </row>
    <row r="55" spans="1:11">
      <c r="A55" s="3" t="s">
        <v>534</v>
      </c>
    </row>
    <row r="56" spans="1:11">
      <c r="A56" s="4" t="s">
        <v>535</v>
      </c>
      <c r="D56" s="4" t="s">
        <v>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4</v>
      </c>
      <c r="B1" s="2" t="s">
        <v>1</v>
      </c>
    </row>
    <row r="2" spans="1:4">
      <c r="B2" s="2" t="s">
        <v>2</v>
      </c>
      <c r="C2" s="2" t="s">
        <v>33</v>
      </c>
      <c r="D2" s="2" t="s">
        <v>83</v>
      </c>
    </row>
    <row r="3" spans="1:4">
      <c r="A3" s="3" t="s">
        <v>565</v>
      </c>
    </row>
    <row r="4" spans="1:4">
      <c r="A4" s="4" t="s">
        <v>566</v>
      </c>
      <c r="B4" s="6" t="n">
        <v>5700000</v>
      </c>
      <c r="C4" s="6" t="n">
        <v>1600000</v>
      </c>
    </row>
    <row r="5" spans="1:4">
      <c r="A5" s="4" t="s">
        <v>567</v>
      </c>
      <c r="B5" s="5" t="n">
        <v>700000</v>
      </c>
      <c r="C5" s="5" t="n">
        <v>300000</v>
      </c>
    </row>
    <row r="6" spans="1:4">
      <c r="A6" s="4" t="s">
        <v>568</v>
      </c>
      <c r="B6" s="5" t="n">
        <v>8900000</v>
      </c>
      <c r="C6" s="5" t="n">
        <v>9300000</v>
      </c>
      <c r="D6" s="6" t="n">
        <v>9500000</v>
      </c>
    </row>
    <row r="7" spans="1:4">
      <c r="A7" s="4" t="s">
        <v>569</v>
      </c>
      <c r="B7" s="5" t="n">
        <v>0</v>
      </c>
      <c r="C7" s="5" t="n">
        <v>0</v>
      </c>
      <c r="D7" s="5" t="n">
        <v>0</v>
      </c>
    </row>
    <row r="8" spans="1:4">
      <c r="A8" s="4" t="s">
        <v>570</v>
      </c>
    </row>
    <row r="9" spans="1:4">
      <c r="A9" s="3" t="s">
        <v>565</v>
      </c>
    </row>
    <row r="10" spans="1:4">
      <c r="A10" s="4" t="s">
        <v>568</v>
      </c>
      <c r="B10" s="5" t="n">
        <v>0</v>
      </c>
      <c r="C10" s="6" t="n">
        <v>0</v>
      </c>
      <c r="D10" s="6" t="n">
        <v>0</v>
      </c>
    </row>
    <row r="11" spans="1:4">
      <c r="A11" s="4" t="s">
        <v>571</v>
      </c>
    </row>
    <row r="12" spans="1:4">
      <c r="A12" s="3" t="s">
        <v>565</v>
      </c>
    </row>
    <row r="13" spans="1:4">
      <c r="A13" s="4" t="s">
        <v>567</v>
      </c>
      <c r="B13" s="6" t="n">
        <v>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72</v>
      </c>
      <c r="B1" s="2" t="s">
        <v>533</v>
      </c>
      <c r="C1" s="2" t="s">
        <v>2</v>
      </c>
      <c r="D1" s="2" t="s">
        <v>2</v>
      </c>
      <c r="E1" s="2" t="s">
        <v>33</v>
      </c>
      <c r="F1" s="2" t="s">
        <v>83</v>
      </c>
      <c r="G1" s="2" t="s">
        <v>446</v>
      </c>
    </row>
    <row r="2" spans="1:7">
      <c r="A2" s="3" t="s">
        <v>34</v>
      </c>
    </row>
    <row r="3" spans="1:7">
      <c r="A3" s="4" t="s">
        <v>44</v>
      </c>
      <c r="C3" s="7" t="n">
        <v>423.4</v>
      </c>
      <c r="D3" s="7" t="n">
        <v>423.4</v>
      </c>
      <c r="E3" s="7" t="n">
        <v>261.9</v>
      </c>
      <c r="F3" s="7" t="n">
        <v>260.9</v>
      </c>
    </row>
    <row r="4" spans="1:7">
      <c r="A4" s="3" t="s">
        <v>573</v>
      </c>
    </row>
    <row r="5" spans="1:7">
      <c r="A5" s="4" t="s">
        <v>93</v>
      </c>
      <c r="D5" s="8" t="n">
        <v>23.6</v>
      </c>
      <c r="E5" s="8" t="n">
        <v>6.4</v>
      </c>
      <c r="F5" s="7" t="n">
        <v>4.1</v>
      </c>
    </row>
    <row r="6" spans="1:7">
      <c r="A6" s="4" t="s">
        <v>543</v>
      </c>
    </row>
    <row r="7" spans="1:7">
      <c r="A7" s="3" t="s">
        <v>34</v>
      </c>
    </row>
    <row r="8" spans="1:7">
      <c r="A8" s="4" t="s">
        <v>35</v>
      </c>
      <c r="C8" s="8" t="n">
        <v>1.4</v>
      </c>
      <c r="D8" s="8" t="n">
        <v>1.4</v>
      </c>
      <c r="G8" s="7" t="n">
        <v>0.1</v>
      </c>
    </row>
    <row r="9" spans="1:7">
      <c r="A9" s="4" t="s">
        <v>544</v>
      </c>
      <c r="C9" s="5" t="n">
        <v>37</v>
      </c>
      <c r="D9" s="5" t="n">
        <v>37</v>
      </c>
      <c r="G9" s="8" t="n">
        <v>39.4</v>
      </c>
    </row>
    <row r="10" spans="1:7">
      <c r="A10" s="4" t="s">
        <v>574</v>
      </c>
      <c r="C10" s="8" t="n">
        <v>5.3</v>
      </c>
      <c r="D10" s="8" t="n">
        <v>5.3</v>
      </c>
      <c r="G10" s="5" t="n">
        <v>4</v>
      </c>
    </row>
    <row r="11" spans="1:7">
      <c r="A11" s="4" t="s">
        <v>38</v>
      </c>
      <c r="C11" s="8" t="n">
        <v>23.8</v>
      </c>
      <c r="D11" s="8" t="n">
        <v>23.8</v>
      </c>
      <c r="G11" s="8" t="n">
        <v>20.9</v>
      </c>
    </row>
    <row r="12" spans="1:7">
      <c r="A12" s="4" t="s">
        <v>40</v>
      </c>
      <c r="C12" s="8" t="n">
        <v>3.9</v>
      </c>
      <c r="D12" s="8" t="n">
        <v>3.9</v>
      </c>
      <c r="G12" s="8" t="n">
        <v>2.1</v>
      </c>
    </row>
    <row r="13" spans="1:7">
      <c r="A13" s="4" t="s">
        <v>41</v>
      </c>
      <c r="C13" s="8" t="n">
        <v>71.40000000000001</v>
      </c>
      <c r="D13" s="8" t="n">
        <v>71.40000000000001</v>
      </c>
      <c r="G13" s="8" t="n">
        <v>66.5</v>
      </c>
    </row>
    <row r="14" spans="1:7">
      <c r="A14" s="4" t="s">
        <v>43</v>
      </c>
      <c r="C14" s="8" t="n">
        <v>96.2</v>
      </c>
      <c r="D14" s="8" t="n">
        <v>96.2</v>
      </c>
      <c r="G14" s="8" t="n">
        <v>97.09999999999999</v>
      </c>
    </row>
    <row r="15" spans="1:7">
      <c r="A15" s="4" t="s">
        <v>545</v>
      </c>
      <c r="C15" s="8" t="n">
        <v>139.8</v>
      </c>
      <c r="D15" s="8" t="n">
        <v>139.8</v>
      </c>
      <c r="G15" s="8" t="n">
        <v>135.9</v>
      </c>
    </row>
    <row r="16" spans="1:7">
      <c r="A16" s="4" t="s">
        <v>44</v>
      </c>
      <c r="C16" s="5" t="n">
        <v>162</v>
      </c>
      <c r="D16" s="5" t="n">
        <v>162</v>
      </c>
      <c r="G16" s="8" t="n">
        <v>159.9</v>
      </c>
    </row>
    <row r="17" spans="1:7">
      <c r="A17" s="4" t="s">
        <v>575</v>
      </c>
      <c r="C17" s="8" t="n">
        <v>469.4</v>
      </c>
      <c r="D17" s="8" t="n">
        <v>469.4</v>
      </c>
      <c r="G17" s="8" t="n">
        <v>459.4</v>
      </c>
    </row>
    <row r="18" spans="1:7">
      <c r="A18" s="3" t="s">
        <v>49</v>
      </c>
    </row>
    <row r="19" spans="1:7">
      <c r="A19" s="4" t="s">
        <v>50</v>
      </c>
      <c r="C19" s="8" t="n">
        <v>64.8</v>
      </c>
      <c r="D19" s="8" t="n">
        <v>64.8</v>
      </c>
      <c r="G19" s="8" t="n">
        <v>48.9</v>
      </c>
    </row>
    <row r="20" spans="1:7">
      <c r="A20" s="4" t="s">
        <v>53</v>
      </c>
      <c r="C20" s="8" t="n">
        <v>64.8</v>
      </c>
      <c r="D20" s="8" t="n">
        <v>64.8</v>
      </c>
      <c r="G20" s="8" t="n">
        <v>48.9</v>
      </c>
    </row>
    <row r="21" spans="1:7">
      <c r="A21" s="4" t="s">
        <v>576</v>
      </c>
      <c r="C21" s="8" t="n">
        <v>47.4</v>
      </c>
      <c r="D21" s="8" t="n">
        <v>47.4</v>
      </c>
      <c r="G21" s="8" t="n">
        <v>39.1</v>
      </c>
    </row>
    <row r="22" spans="1:7">
      <c r="A22" s="4" t="s">
        <v>577</v>
      </c>
      <c r="C22" s="8" t="n">
        <v>357.2</v>
      </c>
      <c r="D22" s="8" t="n">
        <v>357.2</v>
      </c>
      <c r="G22" s="7" t="n">
        <v>371.4</v>
      </c>
    </row>
    <row r="23" spans="1:7">
      <c r="A23" s="3" t="s">
        <v>578</v>
      </c>
    </row>
    <row r="24" spans="1:7">
      <c r="A24" s="4" t="s">
        <v>35</v>
      </c>
      <c r="C24" s="8" t="n">
        <v>1.3</v>
      </c>
    </row>
    <row r="25" spans="1:7">
      <c r="A25" s="4" t="s">
        <v>544</v>
      </c>
      <c r="C25" s="8" t="n">
        <v>-2.4</v>
      </c>
    </row>
    <row r="26" spans="1:7">
      <c r="A26" s="4" t="s">
        <v>574</v>
      </c>
      <c r="C26" s="8" t="n">
        <v>1.3</v>
      </c>
    </row>
    <row r="27" spans="1:7">
      <c r="A27" s="4" t="s">
        <v>38</v>
      </c>
      <c r="C27" s="8" t="n">
        <v>2.9</v>
      </c>
    </row>
    <row r="28" spans="1:7">
      <c r="A28" s="4" t="s">
        <v>40</v>
      </c>
      <c r="C28" s="8" t="n">
        <v>1.8</v>
      </c>
    </row>
    <row r="29" spans="1:7">
      <c r="A29" s="4" t="s">
        <v>41</v>
      </c>
      <c r="C29" s="8" t="n">
        <v>4.9</v>
      </c>
    </row>
    <row r="30" spans="1:7">
      <c r="A30" s="4" t="s">
        <v>43</v>
      </c>
      <c r="C30" s="8" t="n">
        <v>-0.9</v>
      </c>
    </row>
    <row r="31" spans="1:7">
      <c r="A31" s="4" t="s">
        <v>545</v>
      </c>
      <c r="B31" s="7" t="n">
        <v>139.8</v>
      </c>
      <c r="C31" s="8" t="n">
        <v>3.9</v>
      </c>
    </row>
    <row r="32" spans="1:7">
      <c r="A32" s="4" t="s">
        <v>44</v>
      </c>
      <c r="C32" s="8" t="n">
        <v>2.1</v>
      </c>
    </row>
    <row r="33" spans="1:7">
      <c r="A33" s="4" t="s">
        <v>575</v>
      </c>
      <c r="C33" s="5" t="n">
        <v>10</v>
      </c>
    </row>
    <row r="34" spans="1:7">
      <c r="A34" s="4" t="s">
        <v>50</v>
      </c>
      <c r="C34" s="8" t="n">
        <v>15.9</v>
      </c>
    </row>
    <row r="35" spans="1:7">
      <c r="A35" s="4" t="s">
        <v>579</v>
      </c>
      <c r="C35" s="8" t="n">
        <v>15.9</v>
      </c>
    </row>
    <row r="36" spans="1:7">
      <c r="A36" s="4" t="s">
        <v>576</v>
      </c>
      <c r="C36" s="8" t="n">
        <v>8.300000000000001</v>
      </c>
    </row>
    <row r="37" spans="1:7">
      <c r="A37" s="4" t="s">
        <v>580</v>
      </c>
      <c r="C37" s="8" t="n">
        <v>14.2</v>
      </c>
    </row>
    <row r="38" spans="1:7">
      <c r="A38" s="3" t="s">
        <v>581</v>
      </c>
    </row>
    <row r="39" spans="1:7">
      <c r="A39" s="4" t="s">
        <v>85</v>
      </c>
      <c r="C39" s="8" t="n">
        <v>488.6</v>
      </c>
    </row>
    <row r="40" spans="1:7">
      <c r="A40" s="4" t="s">
        <v>582</v>
      </c>
      <c r="C40" s="7" t="n">
        <v>-1.7</v>
      </c>
    </row>
    <row r="41" spans="1:7">
      <c r="A41" s="3" t="s">
        <v>583</v>
      </c>
    </row>
    <row r="42" spans="1:7">
      <c r="A42" s="4" t="s">
        <v>85</v>
      </c>
      <c r="D42" s="8" t="n">
        <v>4573.1</v>
      </c>
      <c r="E42" s="8" t="n">
        <v>4621.6</v>
      </c>
    </row>
    <row r="43" spans="1:7">
      <c r="A43" s="4" t="s">
        <v>582</v>
      </c>
      <c r="D43" s="8" t="n">
        <v>-18.6</v>
      </c>
      <c r="E43" s="8" t="n">
        <v>134.9</v>
      </c>
    </row>
    <row r="44" spans="1:7">
      <c r="A44" s="4" t="s">
        <v>584</v>
      </c>
    </row>
    <row r="45" spans="1:7">
      <c r="A45" s="3" t="s">
        <v>583</v>
      </c>
    </row>
    <row r="46" spans="1:7">
      <c r="A46" s="4" t="s">
        <v>582</v>
      </c>
      <c r="D46" s="8" t="n">
        <v>10.8</v>
      </c>
    </row>
    <row r="47" spans="1:7">
      <c r="A47" s="3" t="s">
        <v>573</v>
      </c>
    </row>
    <row r="48" spans="1:7">
      <c r="A48" s="4" t="s">
        <v>93</v>
      </c>
      <c r="D48" s="8" t="n">
        <v>1.9</v>
      </c>
      <c r="E48" s="7" t="n">
        <v>8.699999999999999</v>
      </c>
    </row>
    <row r="49" spans="1:7">
      <c r="A49" s="4" t="s">
        <v>585</v>
      </c>
      <c r="D49" s="7" t="n">
        <v>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3</v>
      </c>
    </row>
    <row r="3" spans="1:4">
      <c r="A3" s="3" t="s">
        <v>117</v>
      </c>
    </row>
    <row r="4" spans="1:4">
      <c r="A4" s="4" t="s">
        <v>118</v>
      </c>
      <c r="B4" s="7" t="n">
        <v>-15.9</v>
      </c>
      <c r="C4" s="7" t="n">
        <v>119.2</v>
      </c>
      <c r="D4" s="7" t="n">
        <v>225.6</v>
      </c>
    </row>
    <row r="5" spans="1:4">
      <c r="A5" s="3" t="s">
        <v>119</v>
      </c>
    </row>
    <row r="6" spans="1:4">
      <c r="A6" s="4" t="s">
        <v>120</v>
      </c>
      <c r="B6" s="8" t="n">
        <v>100.5</v>
      </c>
      <c r="C6" s="8" t="n">
        <v>79.90000000000001</v>
      </c>
      <c r="D6" s="8" t="n">
        <v>78.5</v>
      </c>
    </row>
    <row r="7" spans="1:4">
      <c r="A7" s="4" t="s">
        <v>121</v>
      </c>
      <c r="B7" s="8" t="n">
        <v>0.7</v>
      </c>
      <c r="C7" s="8" t="n">
        <v>0.5</v>
      </c>
      <c r="D7" s="8" t="n">
        <v>0.5</v>
      </c>
    </row>
    <row r="8" spans="1:4">
      <c r="A8" s="4" t="s">
        <v>122</v>
      </c>
      <c r="B8" s="8" t="n">
        <v>11.5</v>
      </c>
      <c r="C8" s="8" t="n">
        <v>12.1</v>
      </c>
      <c r="D8" s="8" t="n">
        <v>24.9</v>
      </c>
    </row>
    <row r="9" spans="1:4">
      <c r="A9" s="4" t="s">
        <v>90</v>
      </c>
      <c r="B9" s="8" t="n">
        <v>11.3</v>
      </c>
      <c r="C9" s="8" t="n">
        <v>0.9</v>
      </c>
      <c r="D9" s="8" t="n">
        <v>2.6</v>
      </c>
    </row>
    <row r="10" spans="1:4">
      <c r="A10" s="4" t="s">
        <v>123</v>
      </c>
      <c r="B10" s="8" t="n">
        <v>35.1</v>
      </c>
      <c r="C10" s="8" t="n">
        <v>3.7</v>
      </c>
      <c r="D10" s="5" t="n">
        <v>6</v>
      </c>
    </row>
    <row r="11" spans="1:4">
      <c r="A11" s="4" t="s">
        <v>124</v>
      </c>
      <c r="B11" s="5" t="n">
        <v>0</v>
      </c>
      <c r="C11" s="8" t="n">
        <v>0.7</v>
      </c>
      <c r="D11" s="8" t="n">
        <v>-0.4</v>
      </c>
    </row>
    <row r="12" spans="1:4">
      <c r="A12" s="4" t="s">
        <v>125</v>
      </c>
      <c r="B12" s="8" t="n">
        <v>-7.1</v>
      </c>
      <c r="C12" s="5" t="n">
        <v>3</v>
      </c>
      <c r="D12" s="5" t="n">
        <v>0</v>
      </c>
    </row>
    <row r="13" spans="1:4">
      <c r="A13" s="4" t="s">
        <v>126</v>
      </c>
      <c r="B13" s="5" t="n">
        <v>0</v>
      </c>
      <c r="C13" s="8" t="n">
        <v>0.1</v>
      </c>
      <c r="D13" s="5" t="n">
        <v>0</v>
      </c>
    </row>
    <row r="14" spans="1:4">
      <c r="A14" s="4" t="s">
        <v>46</v>
      </c>
      <c r="B14" s="8" t="n">
        <v>3.6</v>
      </c>
      <c r="C14" s="8" t="n">
        <v>1.6</v>
      </c>
      <c r="D14" s="8" t="n">
        <v>-8.199999999999999</v>
      </c>
    </row>
    <row r="15" spans="1:4">
      <c r="A15" s="4" t="s">
        <v>127</v>
      </c>
      <c r="B15" s="8" t="n">
        <v>-5.7</v>
      </c>
      <c r="C15" s="8" t="n">
        <v>9.6</v>
      </c>
      <c r="D15" s="8" t="n">
        <v>-7.1</v>
      </c>
    </row>
    <row r="16" spans="1:4">
      <c r="A16" s="3" t="s">
        <v>128</v>
      </c>
    </row>
    <row r="17" spans="1:4">
      <c r="A17" s="4" t="s">
        <v>129</v>
      </c>
      <c r="B17" s="8" t="n">
        <v>-2.4</v>
      </c>
      <c r="C17" s="8" t="n">
        <v>-16.9</v>
      </c>
      <c r="D17" s="8" t="n">
        <v>5.8</v>
      </c>
    </row>
    <row r="18" spans="1:4">
      <c r="A18" s="4" t="s">
        <v>130</v>
      </c>
      <c r="B18" s="8" t="n">
        <v>-2.8</v>
      </c>
      <c r="C18" s="8" t="n">
        <v>-49.4</v>
      </c>
      <c r="D18" s="8" t="n">
        <v>-11.8</v>
      </c>
    </row>
    <row r="19" spans="1:4">
      <c r="A19" s="4" t="s">
        <v>40</v>
      </c>
      <c r="B19" s="8" t="n">
        <v>-7.6</v>
      </c>
      <c r="C19" s="8" t="n">
        <v>9.800000000000001</v>
      </c>
      <c r="D19" s="8" t="n">
        <v>7.6</v>
      </c>
    </row>
    <row r="20" spans="1:4">
      <c r="A20" s="4" t="s">
        <v>50</v>
      </c>
      <c r="B20" s="8" t="n">
        <v>131.3</v>
      </c>
      <c r="C20" s="5" t="n">
        <v>27</v>
      </c>
      <c r="D20" s="8" t="n">
        <v>21.1</v>
      </c>
    </row>
    <row r="21" spans="1:4">
      <c r="A21" s="4" t="s">
        <v>131</v>
      </c>
      <c r="B21" s="8" t="n">
        <v>-5.9</v>
      </c>
      <c r="C21" s="8" t="n">
        <v>-7.6</v>
      </c>
      <c r="D21" s="8" t="n">
        <v>-0.5</v>
      </c>
    </row>
    <row r="22" spans="1:4">
      <c r="A22" s="4" t="s">
        <v>132</v>
      </c>
      <c r="B22" s="8" t="n">
        <v>246.6</v>
      </c>
      <c r="C22" s="8" t="n">
        <v>194.2</v>
      </c>
      <c r="D22" s="8" t="n">
        <v>344.6</v>
      </c>
    </row>
    <row r="23" spans="1:4">
      <c r="A23" s="3" t="s">
        <v>133</v>
      </c>
    </row>
    <row r="24" spans="1:4">
      <c r="A24" s="4" t="s">
        <v>134</v>
      </c>
      <c r="B24" s="8" t="n">
        <v>-150.5</v>
      </c>
      <c r="C24" s="8" t="n">
        <v>-138.5</v>
      </c>
      <c r="D24" s="8" t="n">
        <v>-146.7</v>
      </c>
    </row>
    <row r="25" spans="1:4">
      <c r="A25" s="4" t="s">
        <v>135</v>
      </c>
      <c r="B25" s="8" t="n">
        <v>4.2</v>
      </c>
      <c r="C25" s="5" t="n">
        <v>0</v>
      </c>
      <c r="D25" s="5" t="n">
        <v>0</v>
      </c>
    </row>
    <row r="26" spans="1:4">
      <c r="A26" s="4" t="s">
        <v>136</v>
      </c>
      <c r="B26" s="8" t="n">
        <v>17.4</v>
      </c>
      <c r="C26" s="8" t="n">
        <v>4.7</v>
      </c>
      <c r="D26" s="8" t="n">
        <v>12.4</v>
      </c>
    </row>
    <row r="27" spans="1:4">
      <c r="A27" s="4" t="s">
        <v>137</v>
      </c>
      <c r="B27" s="8" t="n">
        <v>-357.5</v>
      </c>
      <c r="C27" s="5" t="n">
        <v>0</v>
      </c>
      <c r="D27" s="5" t="n">
        <v>-9</v>
      </c>
    </row>
    <row r="28" spans="1:4">
      <c r="A28" s="4" t="s">
        <v>138</v>
      </c>
      <c r="B28" s="8" t="n">
        <v>-494.8</v>
      </c>
      <c r="C28" s="8" t="n">
        <v>-133.8</v>
      </c>
      <c r="D28" s="8" t="n">
        <v>-143.3</v>
      </c>
    </row>
    <row r="29" spans="1:4">
      <c r="A29" s="3" t="s">
        <v>139</v>
      </c>
    </row>
    <row r="30" spans="1:4">
      <c r="A30" s="4" t="s">
        <v>140</v>
      </c>
      <c r="B30" s="8" t="n">
        <v>1103.1</v>
      </c>
      <c r="C30" s="8" t="n">
        <v>800.2</v>
      </c>
      <c r="D30" s="8" t="n">
        <v>621.9</v>
      </c>
    </row>
    <row r="31" spans="1:4">
      <c r="A31" s="4" t="s">
        <v>141</v>
      </c>
      <c r="B31" s="8" t="n">
        <v>-798.6</v>
      </c>
      <c r="C31" s="8" t="n">
        <v>-673.3</v>
      </c>
      <c r="D31" s="8" t="n">
        <v>-648.4</v>
      </c>
    </row>
    <row r="32" spans="1:4">
      <c r="A32" s="4" t="s">
        <v>142</v>
      </c>
      <c r="B32" s="5" t="n">
        <v>0</v>
      </c>
      <c r="C32" s="5" t="n">
        <v>0</v>
      </c>
      <c r="D32" s="5" t="n">
        <v>-45</v>
      </c>
    </row>
    <row r="33" spans="1:4">
      <c r="A33" s="4" t="s">
        <v>143</v>
      </c>
      <c r="B33" s="8" t="n">
        <v>-2.7</v>
      </c>
      <c r="C33" s="8" t="n">
        <v>-4.6</v>
      </c>
      <c r="D33" s="8" t="n">
        <v>-0.2</v>
      </c>
    </row>
    <row r="34" spans="1:4">
      <c r="A34" s="4" t="s">
        <v>144</v>
      </c>
      <c r="B34" s="8" t="n">
        <v>0.8</v>
      </c>
      <c r="C34" s="8" t="n">
        <v>1.6</v>
      </c>
      <c r="D34" s="8" t="n">
        <v>12.2</v>
      </c>
    </row>
    <row r="35" spans="1:4">
      <c r="A35" s="4" t="s">
        <v>145</v>
      </c>
      <c r="B35" s="8" t="n">
        <v>-29.4</v>
      </c>
      <c r="C35" s="5" t="n">
        <v>-142</v>
      </c>
      <c r="D35" s="8" t="n">
        <v>-108.4</v>
      </c>
    </row>
    <row r="36" spans="1:4">
      <c r="A36" s="4" t="s">
        <v>146</v>
      </c>
      <c r="B36" s="8" t="n">
        <v>-2.2</v>
      </c>
      <c r="C36" s="8" t="n">
        <v>-5.6</v>
      </c>
      <c r="D36" s="8" t="n">
        <v>-9.300000000000001</v>
      </c>
    </row>
    <row r="37" spans="1:4">
      <c r="A37" s="4" t="s">
        <v>147</v>
      </c>
      <c r="B37" s="5" t="n">
        <v>-29</v>
      </c>
      <c r="C37" s="8" t="n">
        <v>-30.1</v>
      </c>
      <c r="D37" s="8" t="n">
        <v>-28.2</v>
      </c>
    </row>
    <row r="38" spans="1:4">
      <c r="A38" s="4" t="s">
        <v>148</v>
      </c>
      <c r="B38" s="5" t="n">
        <v>242</v>
      </c>
      <c r="C38" s="8" t="n">
        <v>-53.8</v>
      </c>
      <c r="D38" s="8" t="n">
        <v>-205.4</v>
      </c>
    </row>
    <row r="39" spans="1:4">
      <c r="A39" s="4" t="s">
        <v>149</v>
      </c>
      <c r="B39" s="8" t="n">
        <v>2.4</v>
      </c>
      <c r="C39" s="8" t="n">
        <v>-1.6</v>
      </c>
      <c r="D39" s="8" t="n">
        <v>-0.7</v>
      </c>
    </row>
    <row r="40" spans="1:4">
      <c r="A40" s="4" t="s">
        <v>150</v>
      </c>
      <c r="B40" s="8" t="n">
        <v>-3.8</v>
      </c>
      <c r="C40" s="5" t="n">
        <v>5</v>
      </c>
      <c r="D40" s="8" t="n">
        <v>-4.8</v>
      </c>
    </row>
    <row r="41" spans="1:4">
      <c r="A41" s="4" t="s">
        <v>151</v>
      </c>
      <c r="B41" s="8" t="n">
        <v>25.1</v>
      </c>
      <c r="C41" s="8" t="n">
        <v>20.1</v>
      </c>
      <c r="D41" s="8" t="n">
        <v>24.9</v>
      </c>
    </row>
    <row r="42" spans="1:4">
      <c r="A42" s="4" t="s">
        <v>152</v>
      </c>
      <c r="B42" s="8" t="n">
        <v>21.3</v>
      </c>
      <c r="C42" s="8" t="n">
        <v>25.1</v>
      </c>
      <c r="D42" s="8" t="n">
        <v>20.1</v>
      </c>
    </row>
    <row r="43" spans="1:4">
      <c r="A43" s="3" t="s">
        <v>153</v>
      </c>
    </row>
    <row r="44" spans="1:4">
      <c r="A44" s="4" t="s">
        <v>154</v>
      </c>
      <c r="B44" s="8" t="n">
        <v>19.3</v>
      </c>
      <c r="C44" s="8" t="n">
        <v>5.8</v>
      </c>
      <c r="D44" s="8" t="n">
        <v>3.2</v>
      </c>
    </row>
    <row r="45" spans="1:4">
      <c r="A45" s="4" t="s">
        <v>155</v>
      </c>
      <c r="B45" s="5" t="n">
        <v>17</v>
      </c>
      <c r="C45" s="8" t="n">
        <v>12.3</v>
      </c>
      <c r="D45" s="8" t="n">
        <v>13.9</v>
      </c>
    </row>
    <row r="46" spans="1:4">
      <c r="A46" s="3" t="s">
        <v>156</v>
      </c>
    </row>
    <row r="47" spans="1:4">
      <c r="A47" s="4" t="s">
        <v>157</v>
      </c>
      <c r="B47" s="5" t="n">
        <v>0</v>
      </c>
      <c r="C47" s="5" t="n">
        <v>0</v>
      </c>
      <c r="D47" s="8" t="n">
        <v>1.6</v>
      </c>
    </row>
    <row r="48" spans="1:4">
      <c r="A48" s="4" t="s">
        <v>158</v>
      </c>
      <c r="B48" s="8" t="n">
        <v>29.4</v>
      </c>
      <c r="C48" s="5" t="n">
        <v>142</v>
      </c>
      <c r="D48" s="8" t="n">
        <v>106.6</v>
      </c>
    </row>
    <row r="49" spans="1:4">
      <c r="A49" s="4" t="s">
        <v>159</v>
      </c>
      <c r="B49" s="8" t="n">
        <v>0.2</v>
      </c>
      <c r="C49" s="8" t="n">
        <v>0.2</v>
      </c>
      <c r="D49" s="8" t="n">
        <v>0.9</v>
      </c>
    </row>
    <row r="50" spans="1:4">
      <c r="A50" s="4" t="s">
        <v>160</v>
      </c>
      <c r="B50" s="7" t="n">
        <v>-0.3</v>
      </c>
      <c r="C50" s="7" t="n">
        <v>-0.7</v>
      </c>
      <c r="D50" s="7" t="n">
        <v>-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586</v>
      </c>
      <c r="B1" s="2" t="s">
        <v>2</v>
      </c>
    </row>
    <row r="2" spans="1:2">
      <c r="A2" s="3" t="s">
        <v>565</v>
      </c>
    </row>
    <row r="3" spans="1:2">
      <c r="A3" s="4" t="s">
        <v>587</v>
      </c>
      <c r="B3" s="4" t="s">
        <v>454</v>
      </c>
    </row>
    <row r="4" spans="1:2">
      <c r="A4" s="4" t="s">
        <v>588</v>
      </c>
    </row>
    <row r="5" spans="1:2">
      <c r="A5" s="3" t="s">
        <v>565</v>
      </c>
    </row>
    <row r="6" spans="1:2">
      <c r="A6" s="4" t="s">
        <v>587</v>
      </c>
      <c r="B6" s="4" t="s">
        <v>589</v>
      </c>
    </row>
    <row r="7" spans="1:2">
      <c r="A7" s="4" t="s">
        <v>590</v>
      </c>
    </row>
    <row r="8" spans="1:2">
      <c r="A8" s="3" t="s">
        <v>565</v>
      </c>
    </row>
    <row r="9" spans="1:2">
      <c r="A9" s="4" t="s">
        <v>587</v>
      </c>
      <c r="B9" s="4" t="s">
        <v>589</v>
      </c>
    </row>
    <row r="10" spans="1:2">
      <c r="A10" s="4" t="s">
        <v>591</v>
      </c>
    </row>
    <row r="11" spans="1:2">
      <c r="A11" s="3" t="s">
        <v>565</v>
      </c>
    </row>
    <row r="12" spans="1:2">
      <c r="A12" s="4" t="s">
        <v>587</v>
      </c>
      <c r="B12" s="4" t="s">
        <v>592</v>
      </c>
    </row>
    <row r="13" spans="1:2">
      <c r="A13" s="4" t="s">
        <v>593</v>
      </c>
    </row>
    <row r="14" spans="1:2">
      <c r="A14" s="3" t="s">
        <v>565</v>
      </c>
    </row>
    <row r="15" spans="1:2">
      <c r="A15" s="4" t="s">
        <v>587</v>
      </c>
      <c r="B15" s="4" t="s">
        <v>592</v>
      </c>
    </row>
    <row r="16" spans="1:2">
      <c r="A16" s="4" t="s">
        <v>571</v>
      </c>
    </row>
    <row r="17" spans="1:2">
      <c r="A17" s="3" t="s">
        <v>565</v>
      </c>
    </row>
    <row r="18" spans="1:2">
      <c r="A18" s="4" t="s">
        <v>587</v>
      </c>
      <c r="B18" s="4" t="s">
        <v>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4</v>
      </c>
      <c r="B1" s="2" t="s">
        <v>2</v>
      </c>
      <c r="C1" s="2" t="s">
        <v>33</v>
      </c>
    </row>
    <row r="2" spans="1:3">
      <c r="A2" s="3" t="s">
        <v>595</v>
      </c>
    </row>
    <row r="3" spans="1:3">
      <c r="A3" s="4" t="s">
        <v>596</v>
      </c>
      <c r="B3" s="7" t="n">
        <v>2343.2</v>
      </c>
      <c r="C3" s="7" t="n">
        <v>2230.5</v>
      </c>
    </row>
    <row r="4" spans="1:3">
      <c r="A4" s="4" t="s">
        <v>597</v>
      </c>
      <c r="B4" s="5" t="n">
        <v>-951</v>
      </c>
      <c r="C4" s="8" t="n">
        <v>-902.2</v>
      </c>
    </row>
    <row r="5" spans="1:3">
      <c r="A5" s="4" t="s">
        <v>43</v>
      </c>
      <c r="B5" s="8" t="n">
        <v>1392.2</v>
      </c>
      <c r="C5" s="8" t="n">
        <v>1328.3</v>
      </c>
    </row>
    <row r="6" spans="1:3">
      <c r="A6" s="4" t="s">
        <v>598</v>
      </c>
    </row>
    <row r="7" spans="1:3">
      <c r="A7" s="3" t="s">
        <v>595</v>
      </c>
    </row>
    <row r="8" spans="1:3">
      <c r="A8" s="4" t="s">
        <v>596</v>
      </c>
      <c r="B8" s="8" t="n">
        <v>702.9</v>
      </c>
      <c r="C8" s="8" t="n">
        <v>716.9</v>
      </c>
    </row>
    <row r="9" spans="1:3">
      <c r="A9" s="4" t="s">
        <v>599</v>
      </c>
    </row>
    <row r="10" spans="1:3">
      <c r="A10" s="3" t="s">
        <v>595</v>
      </c>
    </row>
    <row r="11" spans="1:3">
      <c r="A11" s="4" t="s">
        <v>596</v>
      </c>
      <c r="B11" s="5" t="n">
        <v>586</v>
      </c>
      <c r="C11" s="8" t="n">
        <v>561.3</v>
      </c>
    </row>
    <row r="12" spans="1:3">
      <c r="A12" s="4" t="s">
        <v>600</v>
      </c>
    </row>
    <row r="13" spans="1:3">
      <c r="A13" s="3" t="s">
        <v>595</v>
      </c>
    </row>
    <row r="14" spans="1:3">
      <c r="A14" s="4" t="s">
        <v>596</v>
      </c>
      <c r="B14" s="8" t="n">
        <v>603.6</v>
      </c>
      <c r="C14" s="8" t="n">
        <v>547.3</v>
      </c>
    </row>
    <row r="15" spans="1:3">
      <c r="A15" s="4" t="s">
        <v>601</v>
      </c>
    </row>
    <row r="16" spans="1:3">
      <c r="A16" s="3" t="s">
        <v>595</v>
      </c>
    </row>
    <row r="17" spans="1:3">
      <c r="A17" s="4" t="s">
        <v>596</v>
      </c>
      <c r="B17" s="8" t="n">
        <v>117.2</v>
      </c>
      <c r="C17" s="8" t="n">
        <v>148.6</v>
      </c>
    </row>
    <row r="18" spans="1:3">
      <c r="A18" s="4" t="s">
        <v>43</v>
      </c>
      <c r="B18" s="8" t="n">
        <v>52.9</v>
      </c>
      <c r="C18" s="8" t="n">
        <v>18.3</v>
      </c>
    </row>
    <row r="19" spans="1:3">
      <c r="A19" s="4" t="s">
        <v>602</v>
      </c>
    </row>
    <row r="20" spans="1:3">
      <c r="A20" s="3" t="s">
        <v>595</v>
      </c>
    </row>
    <row r="21" spans="1:3">
      <c r="A21" s="4" t="s">
        <v>596</v>
      </c>
      <c r="B21" s="8" t="n">
        <v>97.2</v>
      </c>
      <c r="C21" s="8" t="n">
        <v>94.3</v>
      </c>
    </row>
    <row r="22" spans="1:3">
      <c r="A22" s="4" t="s">
        <v>603</v>
      </c>
    </row>
    <row r="23" spans="1:3">
      <c r="A23" s="3" t="s">
        <v>595</v>
      </c>
    </row>
    <row r="24" spans="1:3">
      <c r="A24" s="4" t="s">
        <v>596</v>
      </c>
      <c r="B24" s="8" t="n">
        <v>77.09999999999999</v>
      </c>
      <c r="C24" s="5" t="n">
        <v>77</v>
      </c>
    </row>
    <row r="25" spans="1:3">
      <c r="A25" s="4" t="s">
        <v>604</v>
      </c>
    </row>
    <row r="26" spans="1:3">
      <c r="A26" s="3" t="s">
        <v>595</v>
      </c>
    </row>
    <row r="27" spans="1:3">
      <c r="A27" s="4" t="s">
        <v>596</v>
      </c>
      <c r="B27" s="7" t="n">
        <v>159.2</v>
      </c>
      <c r="C27" s="7" t="n">
        <v>85.0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83</v>
      </c>
    </row>
    <row r="3" spans="1:4">
      <c r="A3" s="3" t="s">
        <v>214</v>
      </c>
    </row>
    <row r="4" spans="1:4">
      <c r="A4" s="4" t="s">
        <v>606</v>
      </c>
      <c r="B4" s="7" t="n">
        <v>92.2</v>
      </c>
      <c r="C4" s="7" t="n">
        <v>78.3</v>
      </c>
      <c r="D4" s="7" t="n">
        <v>76.8</v>
      </c>
    </row>
    <row r="5" spans="1:4">
      <c r="A5" s="4" t="s">
        <v>607</v>
      </c>
      <c r="B5" s="8" t="n">
        <v>1.4</v>
      </c>
      <c r="C5" s="8" t="n">
        <v>2.7</v>
      </c>
    </row>
    <row r="6" spans="1:4">
      <c r="A6" s="4" t="s">
        <v>608</v>
      </c>
      <c r="B6" s="8" t="n">
        <v>0.4</v>
      </c>
      <c r="C6" s="8" t="n">
        <v>1.4</v>
      </c>
    </row>
    <row r="7" spans="1:4">
      <c r="A7" s="4" t="s">
        <v>125</v>
      </c>
      <c r="B7" s="7" t="n">
        <v>-7.1</v>
      </c>
      <c r="C7" s="6" t="n">
        <v>3</v>
      </c>
      <c r="D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3</v>
      </c>
      <c r="D1" s="2" t="s">
        <v>83</v>
      </c>
    </row>
    <row r="2" spans="1:4">
      <c r="A2" s="3" t="s">
        <v>217</v>
      </c>
    </row>
    <row r="3" spans="1:4">
      <c r="A3" s="4" t="s">
        <v>44</v>
      </c>
      <c r="B3" s="7" t="n">
        <v>423.4</v>
      </c>
      <c r="C3" s="7" t="n">
        <v>261.9</v>
      </c>
      <c r="D3" s="7" t="n">
        <v>260.9</v>
      </c>
    </row>
    <row r="4" spans="1:4">
      <c r="A4" s="3" t="s">
        <v>610</v>
      </c>
    </row>
    <row r="5" spans="1:4">
      <c r="A5" s="4" t="s">
        <v>611</v>
      </c>
      <c r="B5" s="8" t="n">
        <v>31.9</v>
      </c>
      <c r="C5" s="8" t="n">
        <v>43.3</v>
      </c>
    </row>
    <row r="6" spans="1:4">
      <c r="A6" s="3" t="s">
        <v>612</v>
      </c>
    </row>
    <row r="7" spans="1:4">
      <c r="A7" s="4" t="s">
        <v>613</v>
      </c>
      <c r="B7" s="8" t="n">
        <v>150.4</v>
      </c>
      <c r="C7" s="8" t="n">
        <v>10.7</v>
      </c>
    </row>
    <row r="8" spans="1:4">
      <c r="A8" s="4" t="s">
        <v>614</v>
      </c>
      <c r="B8" s="8" t="n">
        <v>-15.4</v>
      </c>
      <c r="C8" s="8" t="n">
        <v>-8.1</v>
      </c>
    </row>
    <row r="9" spans="1:4">
      <c r="A9" s="4" t="s">
        <v>545</v>
      </c>
      <c r="B9" s="5" t="n">
        <v>135</v>
      </c>
      <c r="C9" s="8" t="n">
        <v>2.6</v>
      </c>
    </row>
    <row r="10" spans="1:4">
      <c r="A10" s="4" t="s">
        <v>615</v>
      </c>
      <c r="B10" s="7" t="n">
        <v>590.3</v>
      </c>
      <c r="C10" s="7" t="n">
        <v>30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83</v>
      </c>
    </row>
    <row r="3" spans="1:4">
      <c r="A3" s="3" t="s">
        <v>617</v>
      </c>
    </row>
    <row r="4" spans="1:4">
      <c r="A4" s="4" t="s">
        <v>618</v>
      </c>
      <c r="B4" s="7" t="n">
        <v>261.9</v>
      </c>
      <c r="C4" s="7" t="n">
        <v>260.9</v>
      </c>
    </row>
    <row r="5" spans="1:4">
      <c r="A5" s="4" t="s">
        <v>619</v>
      </c>
      <c r="B5" s="8" t="n">
        <v>-0.5</v>
      </c>
      <c r="C5" s="5" t="n">
        <v>1</v>
      </c>
    </row>
    <row r="6" spans="1:4">
      <c r="A6" s="4" t="s">
        <v>620</v>
      </c>
      <c r="B6" s="5" t="n">
        <v>162</v>
      </c>
    </row>
    <row r="7" spans="1:4">
      <c r="A7" s="4" t="s">
        <v>44</v>
      </c>
      <c r="B7" s="5" t="n">
        <v>350</v>
      </c>
      <c r="C7" s="5" t="n">
        <v>350</v>
      </c>
      <c r="D7" s="7" t="n">
        <v>427.3</v>
      </c>
    </row>
    <row r="8" spans="1:4">
      <c r="A8" s="4" t="s">
        <v>621</v>
      </c>
      <c r="B8" s="8" t="n">
        <v>-88.09999999999999</v>
      </c>
      <c r="C8" s="8" t="n">
        <v>-88.09999999999999</v>
      </c>
      <c r="D8" s="8" t="n">
        <v>-166.4</v>
      </c>
    </row>
    <row r="9" spans="1:4">
      <c r="A9" s="4" t="s">
        <v>622</v>
      </c>
      <c r="B9" s="8" t="n">
        <v>423.4</v>
      </c>
      <c r="C9" s="8" t="n">
        <v>261.9</v>
      </c>
    </row>
    <row r="10" spans="1:4">
      <c r="A10" s="4" t="s">
        <v>623</v>
      </c>
    </row>
    <row r="11" spans="1:4">
      <c r="A11" s="3" t="s">
        <v>617</v>
      </c>
    </row>
    <row r="12" spans="1:4">
      <c r="A12" s="4" t="s">
        <v>618</v>
      </c>
      <c r="B12" s="8" t="n">
        <v>64.7</v>
      </c>
      <c r="C12" s="8" t="n">
        <v>64.2</v>
      </c>
    </row>
    <row r="13" spans="1:4">
      <c r="A13" s="4" t="s">
        <v>619</v>
      </c>
      <c r="B13" s="8" t="n">
        <v>-0.2</v>
      </c>
      <c r="C13" s="8" t="n">
        <v>0.5</v>
      </c>
    </row>
    <row r="14" spans="1:4">
      <c r="A14" s="4" t="s">
        <v>620</v>
      </c>
      <c r="B14" s="5" t="n">
        <v>0</v>
      </c>
    </row>
    <row r="15" spans="1:4">
      <c r="A15" s="4" t="s">
        <v>44</v>
      </c>
      <c r="B15" s="8" t="n">
        <v>64.7</v>
      </c>
      <c r="C15" s="8" t="n">
        <v>64.7</v>
      </c>
      <c r="D15" s="8" t="n">
        <v>64.2</v>
      </c>
    </row>
    <row r="16" spans="1:4">
      <c r="A16" s="4" t="s">
        <v>621</v>
      </c>
      <c r="B16" s="5" t="n">
        <v>0</v>
      </c>
      <c r="C16" s="5" t="n">
        <v>0</v>
      </c>
      <c r="D16" s="5" t="n">
        <v>0</v>
      </c>
    </row>
    <row r="17" spans="1:4">
      <c r="A17" s="4" t="s">
        <v>622</v>
      </c>
      <c r="B17" s="8" t="n">
        <v>64.5</v>
      </c>
      <c r="C17" s="8" t="n">
        <v>64.7</v>
      </c>
    </row>
    <row r="18" spans="1:4">
      <c r="A18" s="4" t="s">
        <v>559</v>
      </c>
    </row>
    <row r="19" spans="1:4">
      <c r="A19" s="3" t="s">
        <v>617</v>
      </c>
    </row>
    <row r="20" spans="1:4">
      <c r="A20" s="4" t="s">
        <v>618</v>
      </c>
      <c r="B20" s="8" t="n">
        <v>197.2</v>
      </c>
      <c r="C20" s="8" t="n">
        <v>196.7</v>
      </c>
    </row>
    <row r="21" spans="1:4">
      <c r="A21" s="4" t="s">
        <v>619</v>
      </c>
      <c r="B21" s="8" t="n">
        <v>-0.3</v>
      </c>
      <c r="C21" s="8" t="n">
        <v>0.5</v>
      </c>
    </row>
    <row r="22" spans="1:4">
      <c r="A22" s="4" t="s">
        <v>620</v>
      </c>
      <c r="B22" s="8" t="n">
        <v>113.2</v>
      </c>
    </row>
    <row r="23" spans="1:4">
      <c r="A23" s="4" t="s">
        <v>44</v>
      </c>
      <c r="B23" s="8" t="n">
        <v>285.3</v>
      </c>
      <c r="C23" s="8" t="n">
        <v>285.3</v>
      </c>
      <c r="D23" s="8" t="n">
        <v>284.8</v>
      </c>
    </row>
    <row r="24" spans="1:4">
      <c r="A24" s="4" t="s">
        <v>621</v>
      </c>
      <c r="B24" s="8" t="n">
        <v>-88.09999999999999</v>
      </c>
      <c r="C24" s="8" t="n">
        <v>-88.09999999999999</v>
      </c>
      <c r="D24" s="8" t="n">
        <v>-88.09999999999999</v>
      </c>
    </row>
    <row r="25" spans="1:4">
      <c r="A25" s="4" t="s">
        <v>622</v>
      </c>
      <c r="B25" s="8" t="n">
        <v>310.1</v>
      </c>
      <c r="C25" s="8" t="n">
        <v>197.2</v>
      </c>
    </row>
    <row r="26" spans="1:4">
      <c r="A26" s="4" t="s">
        <v>506</v>
      </c>
    </row>
    <row r="27" spans="1:4">
      <c r="A27" s="3" t="s">
        <v>617</v>
      </c>
    </row>
    <row r="28" spans="1:4">
      <c r="A28" s="4" t="s">
        <v>618</v>
      </c>
      <c r="B28" s="5" t="n">
        <v>0</v>
      </c>
      <c r="C28" s="5" t="n">
        <v>0</v>
      </c>
    </row>
    <row r="29" spans="1:4">
      <c r="A29" s="4" t="s">
        <v>619</v>
      </c>
      <c r="B29" s="5" t="n">
        <v>0</v>
      </c>
      <c r="C29" s="5" t="n">
        <v>0</v>
      </c>
    </row>
    <row r="30" spans="1:4">
      <c r="A30" s="4" t="s">
        <v>620</v>
      </c>
      <c r="B30" s="8" t="n">
        <v>48.8</v>
      </c>
    </row>
    <row r="31" spans="1:4">
      <c r="A31" s="4" t="s">
        <v>44</v>
      </c>
      <c r="B31" s="5" t="n">
        <v>0</v>
      </c>
      <c r="C31" s="5" t="n">
        <v>0</v>
      </c>
      <c r="D31" s="8" t="n">
        <v>78.3</v>
      </c>
    </row>
    <row r="32" spans="1:4">
      <c r="A32" s="4" t="s">
        <v>621</v>
      </c>
      <c r="B32" s="5" t="n">
        <v>0</v>
      </c>
      <c r="C32" s="5" t="n">
        <v>0</v>
      </c>
      <c r="D32" s="7" t="n">
        <v>-78.3</v>
      </c>
    </row>
    <row r="33" spans="1:4">
      <c r="A33" s="4" t="s">
        <v>622</v>
      </c>
      <c r="B33" s="7" t="n">
        <v>48.8</v>
      </c>
      <c r="C3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16</v>
      </c>
    </row>
    <row r="2" spans="1:2">
      <c r="A2" s="4" t="s">
        <v>625</v>
      </c>
    </row>
    <row r="3" spans="1:2">
      <c r="A3" s="3" t="s">
        <v>626</v>
      </c>
    </row>
    <row r="4" spans="1:2">
      <c r="A4" s="4" t="s">
        <v>627</v>
      </c>
      <c r="B4" s="7" t="n">
        <v>64.5</v>
      </c>
    </row>
    <row r="5" spans="1:2">
      <c r="A5" s="4" t="s">
        <v>628</v>
      </c>
      <c r="B5" s="4" t="s">
        <v>629</v>
      </c>
    </row>
    <row r="6" spans="1:2">
      <c r="A6" s="4" t="s">
        <v>630</v>
      </c>
      <c r="B6" s="6" t="n">
        <v>19</v>
      </c>
    </row>
    <row r="7" spans="1:2">
      <c r="A7" s="4" t="s">
        <v>631</v>
      </c>
    </row>
    <row r="8" spans="1:2">
      <c r="A8" s="3" t="s">
        <v>626</v>
      </c>
    </row>
    <row r="9" spans="1:2">
      <c r="A9" s="4" t="s">
        <v>628</v>
      </c>
      <c r="B9" s="4" t="s">
        <v>632</v>
      </c>
    </row>
    <row r="10" spans="1:2">
      <c r="A10" s="4" t="s">
        <v>630</v>
      </c>
      <c r="B10" s="7" t="n">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16</v>
      </c>
    </row>
    <row r="2" spans="1:2">
      <c r="A2" s="3" t="s">
        <v>217</v>
      </c>
    </row>
    <row r="3" spans="1:2">
      <c r="A3" s="5" t="n">
        <v>2019</v>
      </c>
      <c r="B3" s="7" t="n">
        <v>8.1</v>
      </c>
    </row>
    <row r="4" spans="1:2">
      <c r="A4" s="5" t="n">
        <v>2020</v>
      </c>
      <c r="B4" s="5" t="n">
        <v>8</v>
      </c>
    </row>
    <row r="5" spans="1:2">
      <c r="A5" s="5" t="n">
        <v>2022</v>
      </c>
      <c r="B5" s="8" t="n">
        <v>7.8</v>
      </c>
    </row>
    <row r="6" spans="1:2">
      <c r="A6" s="5" t="n">
        <v>2023</v>
      </c>
      <c r="B6" s="8" t="n">
        <v>7.8</v>
      </c>
    </row>
    <row r="7" spans="1:2">
      <c r="A7" s="4" t="s">
        <v>634</v>
      </c>
      <c r="B7" s="7"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83</v>
      </c>
    </row>
    <row r="3" spans="1:4">
      <c r="A3" s="3" t="s">
        <v>636</v>
      </c>
    </row>
    <row r="4" spans="1:4">
      <c r="A4" s="4" t="s">
        <v>90</v>
      </c>
      <c r="B4" s="7" t="n">
        <v>11.3</v>
      </c>
      <c r="C4" s="7" t="n">
        <v>0.9</v>
      </c>
      <c r="D4" s="7" t="n">
        <v>2.6</v>
      </c>
    </row>
    <row r="5" spans="1:4">
      <c r="A5" s="4" t="s">
        <v>637</v>
      </c>
    </row>
    <row r="6" spans="1:4">
      <c r="A6" s="3" t="s">
        <v>636</v>
      </c>
    </row>
    <row r="7" spans="1:4">
      <c r="A7" s="4" t="s">
        <v>627</v>
      </c>
      <c r="B7" s="8" t="n">
        <v>31.9</v>
      </c>
    </row>
    <row r="8" spans="1:4">
      <c r="A8" s="4" t="s">
        <v>638</v>
      </c>
    </row>
    <row r="9" spans="1:4">
      <c r="A9" s="3" t="s">
        <v>636</v>
      </c>
    </row>
    <row r="10" spans="1:4">
      <c r="A10" s="4" t="s">
        <v>90</v>
      </c>
      <c r="C10" s="7" t="n">
        <v>0.9</v>
      </c>
    </row>
    <row r="11" spans="1:4">
      <c r="A11" s="4" t="s">
        <v>639</v>
      </c>
    </row>
    <row r="12" spans="1:4">
      <c r="A12" s="3" t="s">
        <v>636</v>
      </c>
    </row>
    <row r="13" spans="1:4">
      <c r="A13" s="4" t="s">
        <v>90</v>
      </c>
      <c r="B13" s="7" t="n">
        <v>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640</v>
      </c>
      <c r="B1" s="2" t="s">
        <v>1</v>
      </c>
    </row>
    <row r="2" spans="1:2">
      <c r="B2" s="2" t="s">
        <v>2</v>
      </c>
    </row>
    <row r="3" spans="1:2">
      <c r="A3" s="3" t="s">
        <v>641</v>
      </c>
    </row>
    <row r="4" spans="1:2">
      <c r="A4" s="4" t="s">
        <v>642</v>
      </c>
      <c r="B4" s="4" t="s">
        <v>643</v>
      </c>
    </row>
    <row r="5" spans="1:2">
      <c r="A5" s="4" t="s">
        <v>644</v>
      </c>
    </row>
    <row r="6" spans="1:2">
      <c r="A6" s="3" t="s">
        <v>641</v>
      </c>
    </row>
    <row r="7" spans="1:2">
      <c r="A7" s="4" t="s">
        <v>642</v>
      </c>
      <c r="B7" s="4" t="s">
        <v>4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3" t="s">
        <v>646</v>
      </c>
    </row>
    <row r="3" spans="1:3">
      <c r="A3" s="4" t="s">
        <v>647</v>
      </c>
      <c r="B3" s="7" t="n">
        <v>51.9</v>
      </c>
      <c r="C3" s="7" t="n">
        <v>38.9</v>
      </c>
    </row>
    <row r="4" spans="1:3">
      <c r="A4" s="4" t="s">
        <v>648</v>
      </c>
      <c r="B4" s="8" t="n">
        <v>-2.1</v>
      </c>
      <c r="C4" s="8" t="n">
        <v>-2.8</v>
      </c>
    </row>
    <row r="5" spans="1:3">
      <c r="A5" s="4" t="s">
        <v>649</v>
      </c>
      <c r="B5" s="8" t="n">
        <v>49.8</v>
      </c>
      <c r="C5" s="8" t="n">
        <v>36.1</v>
      </c>
    </row>
    <row r="6" spans="1:3">
      <c r="A6" s="3" t="s">
        <v>650</v>
      </c>
    </row>
    <row r="7" spans="1:3">
      <c r="A7" s="4" t="s">
        <v>647</v>
      </c>
      <c r="B7" s="8" t="n">
        <v>3.7</v>
      </c>
      <c r="C7" s="8" t="n">
        <v>1.6</v>
      </c>
    </row>
    <row r="8" spans="1:3">
      <c r="A8" s="4" t="s">
        <v>648</v>
      </c>
      <c r="B8" s="8" t="n">
        <v>-0.7</v>
      </c>
      <c r="C8" s="8" t="n">
        <v>-0.1</v>
      </c>
    </row>
    <row r="9" spans="1:3">
      <c r="A9" s="4" t="s">
        <v>649</v>
      </c>
      <c r="B9" s="6" t="n">
        <v>3</v>
      </c>
      <c r="C9"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8"/>
    <col customWidth="1" max="6" min="6" width="46"/>
    <col customWidth="1" max="7" min="7" width="50"/>
    <col customWidth="1" max="8" min="8" width="25"/>
    <col customWidth="1" max="9" min="9" width="27"/>
    <col customWidth="1" max="10" min="10" width="35"/>
  </cols>
  <sheetData>
    <row r="1" spans="1:10">
      <c r="A1" s="1" t="s">
        <v>161</v>
      </c>
      <c r="B1" s="2" t="s">
        <v>162</v>
      </c>
      <c r="C1" s="2" t="s">
        <v>163</v>
      </c>
      <c r="D1" s="2" t="s">
        <v>164</v>
      </c>
      <c r="E1" s="2" t="s">
        <v>165</v>
      </c>
      <c r="F1" s="2" t="s">
        <v>166</v>
      </c>
      <c r="G1" s="2" t="s">
        <v>167</v>
      </c>
      <c r="H1" s="2" t="s">
        <v>168</v>
      </c>
      <c r="I1" s="2" t="s">
        <v>169</v>
      </c>
      <c r="J1" s="2" t="s">
        <v>170</v>
      </c>
    </row>
    <row r="2" spans="1:10">
      <c r="A2" s="4" t="s">
        <v>171</v>
      </c>
      <c r="C2" s="5" t="n">
        <v>52542965</v>
      </c>
    </row>
    <row r="3" spans="1:10">
      <c r="A3" s="4" t="s">
        <v>172</v>
      </c>
      <c r="C3" s="7" t="n">
        <v>0.5</v>
      </c>
      <c r="D3" s="7" t="n">
        <v>568.2</v>
      </c>
      <c r="E3" s="7" t="n">
        <v>1162.3</v>
      </c>
      <c r="F3" s="6" t="n">
        <v>-23</v>
      </c>
      <c r="G3" s="6" t="n">
        <v>1708</v>
      </c>
      <c r="H3" s="7" t="n">
        <v>42.9</v>
      </c>
      <c r="I3" s="7" t="n">
        <v>1750.9</v>
      </c>
    </row>
    <row r="4" spans="1:10">
      <c r="A4" s="4" t="s">
        <v>173</v>
      </c>
      <c r="C4" s="5" t="n">
        <v>471653</v>
      </c>
    </row>
    <row r="5" spans="1:10">
      <c r="A5" s="4" t="s">
        <v>174</v>
      </c>
      <c r="D5" s="8" t="n">
        <v>12.2</v>
      </c>
      <c r="G5" s="8" t="n">
        <v>12.2</v>
      </c>
      <c r="I5" s="8" t="n">
        <v>12.2</v>
      </c>
    </row>
    <row r="6" spans="1:10">
      <c r="A6" s="4" t="s">
        <v>175</v>
      </c>
      <c r="C6" s="5" t="n">
        <v>22946</v>
      </c>
    </row>
    <row r="7" spans="1:10">
      <c r="A7" s="4" t="s">
        <v>176</v>
      </c>
      <c r="D7" s="8" t="n">
        <v>0.6</v>
      </c>
      <c r="E7" s="8" t="n">
        <v>-0.6</v>
      </c>
    </row>
    <row r="8" spans="1:10">
      <c r="A8" s="4" t="s">
        <v>177</v>
      </c>
      <c r="C8" s="5" t="n">
        <v>544577</v>
      </c>
    </row>
    <row r="9" spans="1:10">
      <c r="A9" s="4" t="s">
        <v>178</v>
      </c>
      <c r="D9" s="8" t="n">
        <v>24.9</v>
      </c>
      <c r="G9" s="8" t="n">
        <v>24.9</v>
      </c>
      <c r="I9" s="8" t="n">
        <v>24.9</v>
      </c>
    </row>
    <row r="10" spans="1:10">
      <c r="A10" s="4" t="s">
        <v>179</v>
      </c>
      <c r="D10" s="8" t="n">
        <v>3.6</v>
      </c>
      <c r="G10" s="8" t="n">
        <v>3.6</v>
      </c>
      <c r="I10" s="8" t="n">
        <v>3.6</v>
      </c>
    </row>
    <row r="11" spans="1:10">
      <c r="A11" s="4" t="s">
        <v>180</v>
      </c>
      <c r="D11" s="8" t="n">
        <v>-25.5</v>
      </c>
      <c r="G11" s="8" t="n">
        <v>-25.5</v>
      </c>
      <c r="H11" s="8" t="n">
        <v>-19.5</v>
      </c>
      <c r="I11" s="5" t="n">
        <v>-45</v>
      </c>
    </row>
    <row r="12" spans="1:10">
      <c r="A12" s="4" t="s">
        <v>181</v>
      </c>
      <c r="D12" s="8" t="n">
        <v>-0.5</v>
      </c>
      <c r="G12" s="8" t="n">
        <v>-0.5</v>
      </c>
      <c r="H12" s="8" t="n">
        <v>0.4</v>
      </c>
      <c r="I12" s="8" t="n">
        <v>-0.1</v>
      </c>
    </row>
    <row r="13" spans="1:10">
      <c r="A13" s="4" t="s">
        <v>182</v>
      </c>
      <c r="C13" s="5" t="n">
        <v>-2325235</v>
      </c>
    </row>
    <row r="14" spans="1:10">
      <c r="A14" s="4" t="s">
        <v>145</v>
      </c>
      <c r="D14" s="8" t="n">
        <v>-33.8</v>
      </c>
      <c r="E14" s="8" t="n">
        <v>-72.8</v>
      </c>
      <c r="G14" s="8" t="n">
        <v>-106.6</v>
      </c>
      <c r="I14" s="8" t="n">
        <v>-106.6</v>
      </c>
    </row>
    <row r="15" spans="1:10">
      <c r="A15" s="4" t="s">
        <v>183</v>
      </c>
      <c r="E15" s="8" t="n">
        <v>-28.2</v>
      </c>
      <c r="G15" s="8" t="n">
        <v>-28.2</v>
      </c>
      <c r="H15" s="8" t="n">
        <v>-0.1</v>
      </c>
      <c r="I15" s="8" t="n">
        <v>-28.3</v>
      </c>
    </row>
    <row r="16" spans="1:10">
      <c r="A16" s="3" t="s">
        <v>184</v>
      </c>
    </row>
    <row r="17" spans="1:10">
      <c r="A17" s="4" t="s">
        <v>98</v>
      </c>
      <c r="B17" s="7" t="n">
        <v>225.6</v>
      </c>
      <c r="E17" s="8" t="n">
        <v>225.1</v>
      </c>
      <c r="G17" s="8" t="n">
        <v>225.1</v>
      </c>
      <c r="H17" s="8" t="n">
        <v>0.5</v>
      </c>
      <c r="I17" s="8" t="n">
        <v>225.6</v>
      </c>
    </row>
    <row r="18" spans="1:10">
      <c r="A18" s="4" t="s">
        <v>185</v>
      </c>
      <c r="F18" s="8" t="n">
        <v>-6.5</v>
      </c>
      <c r="G18" s="8" t="n">
        <v>-6.5</v>
      </c>
      <c r="I18" s="8" t="n">
        <v>-6.5</v>
      </c>
    </row>
    <row r="19" spans="1:10">
      <c r="A19" s="4" t="s">
        <v>186</v>
      </c>
      <c r="F19" s="8" t="n">
        <v>-10.6</v>
      </c>
      <c r="G19" s="8" t="n">
        <v>-10.6</v>
      </c>
      <c r="H19" s="8" t="n">
        <v>0.4</v>
      </c>
      <c r="I19" s="8" t="n">
        <v>-10.2</v>
      </c>
    </row>
    <row r="20" spans="1:10">
      <c r="A20" s="4" t="s">
        <v>187</v>
      </c>
      <c r="F20" s="8" t="n">
        <v>-4.1</v>
      </c>
      <c r="G20" s="8" t="n">
        <v>-4.1</v>
      </c>
      <c r="H20" s="4" t="s">
        <v>59</v>
      </c>
      <c r="I20" s="8" t="n">
        <v>-4.1</v>
      </c>
    </row>
    <row r="21" spans="1:10">
      <c r="A21" s="4" t="s">
        <v>113</v>
      </c>
      <c r="B21" s="7" t="n">
        <v>204.8</v>
      </c>
      <c r="G21" s="8" t="n">
        <v>203.9</v>
      </c>
      <c r="H21" s="8" t="n">
        <v>0.9</v>
      </c>
      <c r="I21" s="8" t="n">
        <v>204.8</v>
      </c>
    </row>
    <row r="22" spans="1:10">
      <c r="A22" s="4" t="s">
        <v>188</v>
      </c>
      <c r="C22" s="5" t="n">
        <v>51256906</v>
      </c>
    </row>
    <row r="23" spans="1:10">
      <c r="A23" s="4" t="s">
        <v>189</v>
      </c>
      <c r="C23" s="7" t="n">
        <v>0.5</v>
      </c>
      <c r="D23" s="8" t="n">
        <v>549.7</v>
      </c>
      <c r="E23" s="8" t="n">
        <v>1285.8</v>
      </c>
      <c r="F23" s="8" t="n">
        <v>-44.2</v>
      </c>
      <c r="G23" s="8" t="n">
        <v>1791.8</v>
      </c>
      <c r="H23" s="8" t="n">
        <v>24.6</v>
      </c>
      <c r="I23" s="8" t="n">
        <v>1816.4</v>
      </c>
    </row>
    <row r="24" spans="1:10">
      <c r="A24" s="4" t="s">
        <v>173</v>
      </c>
      <c r="B24" s="5" t="n">
        <v>251303</v>
      </c>
      <c r="C24" s="5" t="n">
        <v>59000</v>
      </c>
    </row>
    <row r="25" spans="1:10">
      <c r="A25" s="4" t="s">
        <v>174</v>
      </c>
      <c r="D25" s="8" t="n">
        <v>1.6</v>
      </c>
      <c r="G25" s="8" t="n">
        <v>1.6</v>
      </c>
      <c r="I25" s="8" t="n">
        <v>1.6</v>
      </c>
    </row>
    <row r="26" spans="1:10">
      <c r="A26" s="4" t="s">
        <v>175</v>
      </c>
      <c r="B26" s="5" t="n">
        <v>14294</v>
      </c>
      <c r="C26" s="5" t="n">
        <v>14294</v>
      </c>
    </row>
    <row r="27" spans="1:10">
      <c r="A27" s="4" t="s">
        <v>176</v>
      </c>
      <c r="D27" s="8" t="n">
        <v>0.7</v>
      </c>
      <c r="E27" s="8" t="n">
        <v>-0.7</v>
      </c>
    </row>
    <row r="28" spans="1:10">
      <c r="A28" s="4" t="s">
        <v>177</v>
      </c>
      <c r="C28" s="5" t="n">
        <v>251303</v>
      </c>
    </row>
    <row r="29" spans="1:10">
      <c r="A29" s="4" t="s">
        <v>178</v>
      </c>
      <c r="D29" s="8" t="n">
        <v>12.1</v>
      </c>
      <c r="G29" s="8" t="n">
        <v>12.1</v>
      </c>
      <c r="I29" s="8" t="n">
        <v>12.1</v>
      </c>
    </row>
    <row r="30" spans="1:10">
      <c r="A30" s="4" t="s">
        <v>190</v>
      </c>
      <c r="D30" s="8" t="n">
        <v>0.2</v>
      </c>
      <c r="E30" s="8" t="n">
        <v>-0.2</v>
      </c>
    </row>
    <row r="31" spans="1:10">
      <c r="A31" s="4" t="s">
        <v>181</v>
      </c>
      <c r="D31" s="8" t="n">
        <v>-0.4</v>
      </c>
      <c r="G31" s="8" t="n">
        <v>-0.4</v>
      </c>
      <c r="H31" s="5" t="n">
        <v>1</v>
      </c>
      <c r="I31" s="8" t="n">
        <v>0.6</v>
      </c>
    </row>
    <row r="32" spans="1:10">
      <c r="A32" s="4" t="s">
        <v>182</v>
      </c>
      <c r="B32" s="5" t="n">
        <v>-2822022</v>
      </c>
      <c r="C32" s="5" t="n">
        <v>-2822022</v>
      </c>
    </row>
    <row r="33" spans="1:10">
      <c r="A33" s="4" t="s">
        <v>145</v>
      </c>
      <c r="D33" s="8" t="n">
        <v>-41.4</v>
      </c>
      <c r="E33" s="8" t="n">
        <v>-100.6</v>
      </c>
      <c r="G33" s="5" t="n">
        <v>-142</v>
      </c>
      <c r="I33" s="5" t="n">
        <v>-142</v>
      </c>
    </row>
    <row r="34" spans="1:10">
      <c r="A34" s="4" t="s">
        <v>183</v>
      </c>
      <c r="E34" s="8" t="n">
        <v>-30.1</v>
      </c>
      <c r="G34" s="8" t="n">
        <v>-30.1</v>
      </c>
      <c r="H34" s="8" t="n">
        <v>-0.2</v>
      </c>
      <c r="I34" s="8" t="n">
        <v>-30.3</v>
      </c>
    </row>
    <row r="35" spans="1:10">
      <c r="A35" s="3" t="s">
        <v>184</v>
      </c>
    </row>
    <row r="36" spans="1:10">
      <c r="A36" s="4" t="s">
        <v>98</v>
      </c>
      <c r="B36" s="7" t="n">
        <v>119.2</v>
      </c>
      <c r="E36" s="8" t="n">
        <v>120.8</v>
      </c>
      <c r="G36" s="8" t="n">
        <v>120.8</v>
      </c>
      <c r="H36" s="8" t="n">
        <v>-1.6</v>
      </c>
      <c r="I36" s="8" t="n">
        <v>119.2</v>
      </c>
    </row>
    <row r="37" spans="1:10">
      <c r="A37" s="4" t="s">
        <v>185</v>
      </c>
      <c r="F37" s="8" t="n">
        <v>-6.8</v>
      </c>
      <c r="G37" s="8" t="n">
        <v>-6.8</v>
      </c>
      <c r="I37" s="8" t="n">
        <v>-6.8</v>
      </c>
    </row>
    <row r="38" spans="1:10">
      <c r="A38" s="4" t="s">
        <v>186</v>
      </c>
      <c r="F38" s="8" t="n">
        <v>18.7</v>
      </c>
      <c r="G38" s="8" t="n">
        <v>18.7</v>
      </c>
      <c r="H38" s="5" t="n">
        <v>0</v>
      </c>
      <c r="I38" s="8" t="n">
        <v>18.7</v>
      </c>
    </row>
    <row r="39" spans="1:10">
      <c r="A39" s="4" t="s">
        <v>187</v>
      </c>
      <c r="F39" s="8" t="n">
        <v>1.7</v>
      </c>
      <c r="G39" s="8" t="n">
        <v>1.7</v>
      </c>
      <c r="H39" s="4" t="s">
        <v>59</v>
      </c>
      <c r="I39" s="8" t="n">
        <v>1.7</v>
      </c>
    </row>
    <row r="40" spans="1:10">
      <c r="A40" s="4" t="s">
        <v>113</v>
      </c>
      <c r="B40" s="7" t="n">
        <v>132.8</v>
      </c>
      <c r="G40" s="8" t="n">
        <v>134.4</v>
      </c>
      <c r="H40" s="8" t="n">
        <v>-1.6</v>
      </c>
      <c r="I40" s="8" t="n">
        <v>132.8</v>
      </c>
    </row>
    <row r="41" spans="1:10">
      <c r="A41" s="4" t="s">
        <v>191</v>
      </c>
      <c r="B41" s="5" t="n">
        <v>48759481</v>
      </c>
      <c r="C41" s="5" t="n">
        <v>48759481</v>
      </c>
    </row>
    <row r="42" spans="1:10">
      <c r="A42" s="4" t="s">
        <v>192</v>
      </c>
      <c r="B42" s="7" t="n">
        <v>1791.2</v>
      </c>
      <c r="C42" s="7" t="n">
        <v>0.5</v>
      </c>
      <c r="D42" s="8" t="n">
        <v>522.5</v>
      </c>
      <c r="E42" s="5" t="n">
        <v>1275</v>
      </c>
      <c r="F42" s="8" t="n">
        <v>-30.6</v>
      </c>
      <c r="G42" s="8" t="n">
        <v>1767.4</v>
      </c>
      <c r="H42" s="8" t="n">
        <v>23.8</v>
      </c>
      <c r="I42" s="8" t="n">
        <v>1791.2</v>
      </c>
      <c r="J42" s="6" t="n">
        <v>0</v>
      </c>
    </row>
    <row r="43" spans="1:10">
      <c r="A43" s="4" t="s">
        <v>173</v>
      </c>
      <c r="B43" s="5" t="n">
        <v>351856</v>
      </c>
      <c r="C43" s="5" t="n">
        <v>38500</v>
      </c>
    </row>
    <row r="44" spans="1:10">
      <c r="A44" s="4" t="s">
        <v>174</v>
      </c>
      <c r="D44" s="8" t="n">
        <v>0.9</v>
      </c>
      <c r="G44" s="8" t="n">
        <v>0.9</v>
      </c>
      <c r="I44" s="8" t="n">
        <v>0.9</v>
      </c>
    </row>
    <row r="45" spans="1:10">
      <c r="A45" s="4" t="s">
        <v>175</v>
      </c>
      <c r="B45" s="5" t="n">
        <v>22991</v>
      </c>
      <c r="C45" s="5" t="n">
        <v>22991</v>
      </c>
    </row>
    <row r="46" spans="1:10">
      <c r="A46" s="4" t="s">
        <v>176</v>
      </c>
      <c r="D46" s="5" t="n">
        <v>0</v>
      </c>
      <c r="E46" s="5" t="n">
        <v>0</v>
      </c>
    </row>
    <row r="47" spans="1:10">
      <c r="A47" s="4" t="s">
        <v>177</v>
      </c>
      <c r="C47" s="5" t="n">
        <v>351856</v>
      </c>
    </row>
    <row r="48" spans="1:10">
      <c r="A48" s="4" t="s">
        <v>178</v>
      </c>
      <c r="D48" s="8" t="n">
        <v>11.5</v>
      </c>
      <c r="G48" s="8" t="n">
        <v>11.5</v>
      </c>
      <c r="I48" s="8" t="n">
        <v>11.5</v>
      </c>
    </row>
    <row r="49" spans="1:10">
      <c r="A49" s="4" t="s">
        <v>193</v>
      </c>
      <c r="E49" s="8" t="n">
        <v>3.2</v>
      </c>
      <c r="G49" s="8" t="n">
        <v>3.2</v>
      </c>
      <c r="I49" s="8" t="n">
        <v>3.2</v>
      </c>
    </row>
    <row r="50" spans="1:10">
      <c r="A50" s="4" t="s">
        <v>194</v>
      </c>
      <c r="E50" s="8" t="n">
        <v>-0.1</v>
      </c>
      <c r="G50" s="8" t="n">
        <v>-0.1</v>
      </c>
      <c r="I50" s="8" t="n">
        <v>-0.1</v>
      </c>
    </row>
    <row r="51" spans="1:10">
      <c r="A51" s="4" t="s">
        <v>181</v>
      </c>
      <c r="D51" s="8" t="n">
        <v>0.5</v>
      </c>
      <c r="G51" s="8" t="n">
        <v>0.5</v>
      </c>
      <c r="H51" s="8" t="n">
        <v>0.4</v>
      </c>
      <c r="I51" s="8" t="n">
        <v>0.9</v>
      </c>
      <c r="J51" s="4" t="s">
        <v>59</v>
      </c>
    </row>
    <row r="52" spans="1:10">
      <c r="A52" s="4" t="s">
        <v>195</v>
      </c>
      <c r="H52" s="5" t="n">
        <v>0</v>
      </c>
      <c r="I52" s="5" t="n">
        <v>0</v>
      </c>
      <c r="J52" s="8" t="n">
        <v>47.4</v>
      </c>
    </row>
    <row r="53" spans="1:10">
      <c r="A53" s="4" t="s">
        <v>182</v>
      </c>
      <c r="B53" s="5" t="n">
        <v>-730532</v>
      </c>
      <c r="C53" s="5" t="n">
        <v>-730532</v>
      </c>
    </row>
    <row r="54" spans="1:10">
      <c r="A54" s="4" t="s">
        <v>145</v>
      </c>
      <c r="D54" s="8" t="n">
        <v>-8.6</v>
      </c>
      <c r="E54" s="8" t="n">
        <v>-20.8</v>
      </c>
      <c r="G54" s="8" t="n">
        <v>-29.4</v>
      </c>
      <c r="I54" s="8" t="n">
        <v>-29.4</v>
      </c>
    </row>
    <row r="55" spans="1:10">
      <c r="A55" s="4" t="s">
        <v>183</v>
      </c>
      <c r="D55" s="8" t="n">
        <v>0.3</v>
      </c>
      <c r="E55" s="8" t="n">
        <v>-29.4</v>
      </c>
      <c r="G55" s="8" t="n">
        <v>-29.1</v>
      </c>
      <c r="H55" s="5" t="n">
        <v>0</v>
      </c>
      <c r="I55" s="8" t="n">
        <v>-29.1</v>
      </c>
    </row>
    <row r="56" spans="1:10">
      <c r="A56" s="3" t="s">
        <v>184</v>
      </c>
    </row>
    <row r="57" spans="1:10">
      <c r="A57" s="4" t="s">
        <v>98</v>
      </c>
      <c r="B57" s="7" t="n">
        <v>-15.9</v>
      </c>
      <c r="E57" s="8" t="n">
        <v>-21.9</v>
      </c>
      <c r="G57" s="8" t="n">
        <v>-21.9</v>
      </c>
      <c r="H57" s="8" t="n">
        <v>1.6</v>
      </c>
      <c r="I57" s="8" t="n">
        <v>-20.3</v>
      </c>
      <c r="J57" s="8" t="n">
        <v>4.4</v>
      </c>
    </row>
    <row r="58" spans="1:10">
      <c r="A58" s="4" t="s">
        <v>185</v>
      </c>
      <c r="F58" s="8" t="n">
        <v>-4.4</v>
      </c>
      <c r="G58" s="8" t="n">
        <v>-4.4</v>
      </c>
      <c r="I58" s="8" t="n">
        <v>-4.4</v>
      </c>
    </row>
    <row r="59" spans="1:10">
      <c r="A59" s="4" t="s">
        <v>186</v>
      </c>
      <c r="F59" s="8" t="n">
        <v>-8.199999999999999</v>
      </c>
      <c r="G59" s="8" t="n">
        <v>-8.199999999999999</v>
      </c>
      <c r="I59" s="8" t="n">
        <v>-8.199999999999999</v>
      </c>
    </row>
    <row r="60" spans="1:10">
      <c r="A60" s="4" t="s">
        <v>187</v>
      </c>
      <c r="F60" s="8" t="n">
        <v>1.6</v>
      </c>
      <c r="G60" s="8" t="n">
        <v>1.6</v>
      </c>
      <c r="I60" s="8" t="n">
        <v>1.6</v>
      </c>
    </row>
    <row r="61" spans="1:10">
      <c r="A61" s="4" t="s">
        <v>113</v>
      </c>
      <c r="B61" s="7" t="n">
        <v>-26.9</v>
      </c>
      <c r="G61" s="8" t="n">
        <v>-32.9</v>
      </c>
      <c r="H61" s="8" t="n">
        <v>1.6</v>
      </c>
      <c r="I61" s="8" t="n">
        <v>-31.3</v>
      </c>
      <c r="J61" s="8" t="n">
        <v>4.4</v>
      </c>
    </row>
    <row r="62" spans="1:10">
      <c r="A62" s="4" t="s">
        <v>196</v>
      </c>
      <c r="B62" s="5" t="n">
        <v>48442296</v>
      </c>
      <c r="C62" s="5" t="n">
        <v>48442296</v>
      </c>
    </row>
    <row r="63" spans="1:10">
      <c r="A63" s="4" t="s">
        <v>197</v>
      </c>
      <c r="B63" s="7" t="n">
        <v>1717.8</v>
      </c>
      <c r="C63" s="7" t="n">
        <v>0.5</v>
      </c>
      <c r="D63" s="7" t="n">
        <v>527.1</v>
      </c>
      <c r="E63" s="6" t="n">
        <v>1206</v>
      </c>
      <c r="F63" s="7" t="n">
        <v>-41.6</v>
      </c>
      <c r="G63" s="6" t="n">
        <v>1692</v>
      </c>
      <c r="H63" s="7" t="n">
        <v>25.8</v>
      </c>
      <c r="I63" s="7" t="n">
        <v>1717.8</v>
      </c>
      <c r="J63" s="7" t="n">
        <v>5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v>
      </c>
    </row>
    <row r="2" spans="1:3">
      <c r="A2" s="3" t="s">
        <v>652</v>
      </c>
    </row>
    <row r="3" spans="1:3">
      <c r="A3" s="4" t="s">
        <v>653</v>
      </c>
      <c r="B3" s="7" t="n">
        <v>52.8</v>
      </c>
      <c r="C3" s="7" t="n">
        <v>37.6</v>
      </c>
    </row>
    <row r="4" spans="1:3">
      <c r="A4" s="4" t="s">
        <v>654</v>
      </c>
      <c r="B4" s="8" t="n">
        <v>2.8</v>
      </c>
      <c r="C4" s="8" t="n">
        <v>2.9</v>
      </c>
    </row>
    <row r="5" spans="1:3">
      <c r="A5" s="4" t="s">
        <v>162</v>
      </c>
      <c r="B5" s="7" t="n">
        <v>55.6</v>
      </c>
      <c r="C5" s="7" t="n">
        <v>4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3</v>
      </c>
    </row>
    <row r="3" spans="1:3">
      <c r="A3" s="3" t="s">
        <v>656</v>
      </c>
    </row>
    <row r="4" spans="1:3">
      <c r="A4" s="4" t="s">
        <v>657</v>
      </c>
      <c r="B4" s="7" t="n">
        <v>2.9</v>
      </c>
      <c r="C4" s="7" t="n">
        <v>1.5</v>
      </c>
    </row>
    <row r="5" spans="1:3">
      <c r="A5" s="4" t="s">
        <v>658</v>
      </c>
      <c r="B5" s="8" t="n">
        <v>0.8</v>
      </c>
      <c r="C5" s="8" t="n">
        <v>1.4</v>
      </c>
    </row>
    <row r="6" spans="1:3">
      <c r="A6" s="4" t="s">
        <v>659</v>
      </c>
      <c r="B6" s="8" t="n">
        <v>-0.9</v>
      </c>
      <c r="C6" s="5" t="n">
        <v>0</v>
      </c>
    </row>
    <row r="7" spans="1:3">
      <c r="A7" s="4" t="s">
        <v>660</v>
      </c>
      <c r="B7" s="7" t="n">
        <v>2.8</v>
      </c>
      <c r="C7" s="7" t="n">
        <v>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1</v>
      </c>
      <c r="B1" s="2" t="s">
        <v>2</v>
      </c>
      <c r="C1" s="2" t="s">
        <v>33</v>
      </c>
    </row>
    <row r="2" spans="1:3">
      <c r="A2" s="3" t="s">
        <v>223</v>
      </c>
    </row>
    <row r="3" spans="1:3">
      <c r="A3" s="4" t="s">
        <v>662</v>
      </c>
      <c r="B3" s="7" t="n">
        <v>330.8</v>
      </c>
      <c r="C3" s="7" t="n">
        <v>182.9</v>
      </c>
    </row>
    <row r="4" spans="1:3">
      <c r="A4" s="4" t="s">
        <v>663</v>
      </c>
      <c r="B4" s="8" t="n">
        <v>55.1</v>
      </c>
      <c r="C4" s="8" t="n">
        <v>18.8</v>
      </c>
    </row>
    <row r="5" spans="1:3">
      <c r="A5" s="4" t="s">
        <v>664</v>
      </c>
      <c r="B5" s="8" t="n">
        <v>18.2</v>
      </c>
      <c r="C5" s="8" t="n">
        <v>21.4</v>
      </c>
    </row>
    <row r="6" spans="1:3">
      <c r="A6" s="4" t="s">
        <v>665</v>
      </c>
      <c r="B6" s="8" t="n">
        <v>24.2</v>
      </c>
      <c r="C6" s="8" t="n">
        <v>22.5</v>
      </c>
    </row>
    <row r="7" spans="1:3">
      <c r="A7" s="4" t="s">
        <v>666</v>
      </c>
      <c r="B7" s="8" t="n">
        <v>71.8</v>
      </c>
      <c r="C7" s="8" t="n">
        <v>61.3</v>
      </c>
    </row>
    <row r="8" spans="1:3">
      <c r="A8" s="4" t="s">
        <v>667</v>
      </c>
      <c r="B8" s="8" t="n">
        <v>21.6</v>
      </c>
      <c r="C8" s="8" t="n">
        <v>22.1</v>
      </c>
    </row>
    <row r="9" spans="1:3">
      <c r="A9" s="4" t="s">
        <v>668</v>
      </c>
      <c r="B9" s="8" t="n">
        <v>54.9</v>
      </c>
      <c r="C9" s="8" t="n">
        <v>53.4</v>
      </c>
    </row>
    <row r="10" spans="1:3">
      <c r="A10" s="4" t="s">
        <v>50</v>
      </c>
      <c r="B10" s="7" t="n">
        <v>576.6</v>
      </c>
      <c r="C10" s="7" t="n">
        <v>382.4</v>
      </c>
    </row>
    <row r="11" spans="1:3">
      <c r="A11" s="4" t="s">
        <v>669</v>
      </c>
      <c r="B11" s="4" t="s">
        <v>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83</v>
      </c>
    </row>
    <row r="3" spans="1:4">
      <c r="A3" s="3" t="s">
        <v>672</v>
      </c>
    </row>
    <row r="4" spans="1:4">
      <c r="A4" s="4" t="s">
        <v>673</v>
      </c>
      <c r="B4" s="7" t="n">
        <v>-0.4</v>
      </c>
      <c r="C4" s="7" t="n">
        <v>8.4</v>
      </c>
      <c r="D4" s="7" t="n">
        <v>7.6</v>
      </c>
    </row>
    <row r="5" spans="1:4">
      <c r="A5" s="4" t="s">
        <v>674</v>
      </c>
      <c r="B5" s="8" t="n">
        <v>0.1</v>
      </c>
      <c r="C5" s="8" t="n">
        <v>1.5</v>
      </c>
      <c r="D5" s="8" t="n">
        <v>1.4</v>
      </c>
    </row>
    <row r="6" spans="1:4">
      <c r="A6" s="4" t="s">
        <v>675</v>
      </c>
      <c r="B6" s="8" t="n">
        <v>12.8</v>
      </c>
      <c r="C6" s="8" t="n">
        <v>13.4</v>
      </c>
      <c r="D6" s="5" t="n">
        <v>11</v>
      </c>
    </row>
    <row r="7" spans="1:4">
      <c r="A7" s="4" t="s">
        <v>162</v>
      </c>
      <c r="B7" s="8" t="n">
        <v>12.5</v>
      </c>
      <c r="C7" s="8" t="n">
        <v>23.3</v>
      </c>
      <c r="D7" s="5" t="n">
        <v>20</v>
      </c>
    </row>
    <row r="8" spans="1:4">
      <c r="A8" s="3" t="s">
        <v>676</v>
      </c>
    </row>
    <row r="9" spans="1:4">
      <c r="A9" s="4" t="s">
        <v>673</v>
      </c>
      <c r="B9" s="8" t="n">
        <v>2.1</v>
      </c>
      <c r="C9" s="8" t="n">
        <v>2.1</v>
      </c>
      <c r="D9" s="8" t="n">
        <v>-3.3</v>
      </c>
    </row>
    <row r="10" spans="1:4">
      <c r="A10" s="4" t="s">
        <v>674</v>
      </c>
      <c r="B10" s="8" t="n">
        <v>1.3</v>
      </c>
      <c r="C10" s="8" t="n">
        <v>0.5</v>
      </c>
      <c r="D10" s="8" t="n">
        <v>-0.6</v>
      </c>
    </row>
    <row r="11" spans="1:4">
      <c r="A11" s="4" t="s">
        <v>675</v>
      </c>
      <c r="B11" s="8" t="n">
        <v>0.2</v>
      </c>
      <c r="C11" s="5" t="n">
        <v>-1</v>
      </c>
      <c r="D11" s="8" t="n">
        <v>-4.3</v>
      </c>
    </row>
    <row r="12" spans="1:4">
      <c r="A12" s="4" t="s">
        <v>162</v>
      </c>
      <c r="B12" s="8" t="n">
        <v>3.6</v>
      </c>
      <c r="C12" s="8" t="n">
        <v>1.6</v>
      </c>
      <c r="D12" s="8" t="n">
        <v>-8.199999999999999</v>
      </c>
    </row>
    <row r="13" spans="1:4">
      <c r="A13" s="4" t="s">
        <v>97</v>
      </c>
      <c r="B13" s="7" t="n">
        <v>16.1</v>
      </c>
      <c r="C13" s="7" t="n">
        <v>24.9</v>
      </c>
      <c r="D13" s="7" t="n">
        <v>1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7</v>
      </c>
      <c r="B1" s="2" t="s">
        <v>1</v>
      </c>
    </row>
    <row r="2" spans="1:4">
      <c r="B2" s="2" t="s">
        <v>2</v>
      </c>
      <c r="C2" s="2" t="s">
        <v>33</v>
      </c>
      <c r="D2" s="2" t="s">
        <v>83</v>
      </c>
    </row>
    <row r="3" spans="1:4">
      <c r="A3" s="3" t="s">
        <v>226</v>
      </c>
    </row>
    <row r="4" spans="1:4">
      <c r="A4" s="4" t="s">
        <v>678</v>
      </c>
      <c r="B4" s="7" t="n">
        <v>11.9</v>
      </c>
      <c r="C4" s="7" t="n">
        <v>31.1</v>
      </c>
      <c r="D4" s="6" t="n">
        <v>16</v>
      </c>
    </row>
    <row r="5" spans="1:4">
      <c r="A5" s="4" t="s">
        <v>675</v>
      </c>
      <c r="B5" s="8" t="n">
        <v>-11.7</v>
      </c>
      <c r="C5" s="5" t="n">
        <v>113</v>
      </c>
      <c r="D5" s="8" t="n">
        <v>221.4</v>
      </c>
    </row>
    <row r="6" spans="1:4">
      <c r="A6" s="4" t="s">
        <v>96</v>
      </c>
      <c r="B6" s="7" t="n">
        <v>0.2</v>
      </c>
      <c r="C6" s="7" t="n">
        <v>144.1</v>
      </c>
      <c r="D6" s="7" t="n">
        <v>23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83</v>
      </c>
    </row>
    <row r="3" spans="1:4">
      <c r="A3" s="3" t="s">
        <v>226</v>
      </c>
    </row>
    <row r="4" spans="1:4">
      <c r="A4" s="4" t="s">
        <v>680</v>
      </c>
      <c r="B4" s="6" t="n">
        <v>0</v>
      </c>
      <c r="C4" s="7" t="n">
        <v>50.4</v>
      </c>
      <c r="D4" s="7" t="n">
        <v>83.09999999999999</v>
      </c>
    </row>
    <row r="5" spans="1:4">
      <c r="A5" s="4" t="s">
        <v>681</v>
      </c>
      <c r="B5" s="8" t="n">
        <v>-33.2</v>
      </c>
      <c r="C5" s="8" t="n">
        <v>-67.40000000000001</v>
      </c>
      <c r="D5" s="8" t="n">
        <v>-98.8</v>
      </c>
    </row>
    <row r="6" spans="1:4">
      <c r="A6" s="4" t="s">
        <v>682</v>
      </c>
      <c r="B6" s="5" t="n">
        <v>0</v>
      </c>
      <c r="C6" s="8" t="n">
        <v>0.7</v>
      </c>
      <c r="D6" s="8" t="n">
        <v>-0.5</v>
      </c>
    </row>
    <row r="7" spans="1:4">
      <c r="A7" s="4" t="s">
        <v>683</v>
      </c>
      <c r="B7" s="8" t="n">
        <v>2.3</v>
      </c>
      <c r="C7" s="8" t="n">
        <v>2.4</v>
      </c>
      <c r="D7" s="5" t="n">
        <v>2</v>
      </c>
    </row>
    <row r="8" spans="1:4">
      <c r="A8" s="4" t="s">
        <v>684</v>
      </c>
      <c r="B8" s="8" t="n">
        <v>-11.5</v>
      </c>
      <c r="C8" s="8" t="n">
        <v>2.3</v>
      </c>
      <c r="D8" s="8" t="n">
        <v>15.1</v>
      </c>
    </row>
    <row r="9" spans="1:4">
      <c r="A9" s="4" t="s">
        <v>685</v>
      </c>
      <c r="B9" s="8" t="n">
        <v>-0.1</v>
      </c>
      <c r="C9" s="5" t="n">
        <v>0</v>
      </c>
      <c r="D9" s="8" t="n">
        <v>1.2</v>
      </c>
    </row>
    <row r="10" spans="1:4">
      <c r="A10" s="4" t="s">
        <v>686</v>
      </c>
      <c r="B10" s="8" t="n">
        <v>0.6</v>
      </c>
      <c r="C10" s="5" t="n">
        <v>6</v>
      </c>
      <c r="D10" s="8" t="n">
        <v>1.7</v>
      </c>
    </row>
    <row r="11" spans="1:4">
      <c r="A11" s="4" t="s">
        <v>687</v>
      </c>
      <c r="B11" s="8" t="n">
        <v>-1.5</v>
      </c>
      <c r="C11" s="8" t="n">
        <v>0.3</v>
      </c>
      <c r="D11" s="8" t="n">
        <v>11.8</v>
      </c>
    </row>
    <row r="12" spans="1:4">
      <c r="A12" s="4" t="s">
        <v>688</v>
      </c>
      <c r="B12" s="5" t="n">
        <v>0</v>
      </c>
      <c r="C12" s="5" t="n">
        <v>0</v>
      </c>
      <c r="D12" s="8" t="n">
        <v>0.4</v>
      </c>
    </row>
    <row r="13" spans="1:4">
      <c r="A13" s="4" t="s">
        <v>689</v>
      </c>
      <c r="B13" s="8" t="n">
        <v>3.6</v>
      </c>
      <c r="C13" s="5" t="n">
        <v>0</v>
      </c>
      <c r="D13" s="5" t="n">
        <v>0</v>
      </c>
    </row>
    <row r="14" spans="1:4">
      <c r="A14" s="4" t="s">
        <v>690</v>
      </c>
      <c r="B14" s="8" t="n">
        <v>0.4</v>
      </c>
      <c r="C14" s="8" t="n">
        <v>0.1</v>
      </c>
      <c r="D14" s="5" t="n">
        <v>0</v>
      </c>
    </row>
    <row r="15" spans="1:4">
      <c r="A15" s="4" t="s">
        <v>691</v>
      </c>
      <c r="B15" s="8" t="n">
        <v>2.2</v>
      </c>
      <c r="C15" s="8" t="n">
        <v>-0.9</v>
      </c>
      <c r="D15" s="8" t="n">
        <v>0.9</v>
      </c>
    </row>
    <row r="16" spans="1:4">
      <c r="A16" s="4" t="s">
        <v>692</v>
      </c>
      <c r="B16" s="8" t="n">
        <v>2.4</v>
      </c>
      <c r="C16" s="8" t="n">
        <v>1.8</v>
      </c>
      <c r="D16" s="8" t="n">
        <v>1.9</v>
      </c>
    </row>
    <row r="17" spans="1:4">
      <c r="A17" s="4" t="s">
        <v>693</v>
      </c>
      <c r="B17" s="8" t="n">
        <v>-1.3</v>
      </c>
      <c r="C17" s="8" t="n">
        <v>11.7</v>
      </c>
      <c r="D17" s="8" t="n">
        <v>-3.4</v>
      </c>
    </row>
    <row r="18" spans="1:4">
      <c r="A18" s="4" t="s">
        <v>694</v>
      </c>
      <c r="B18" s="8" t="n">
        <v>52.2</v>
      </c>
      <c r="C18" s="8" t="n">
        <v>17.5</v>
      </c>
      <c r="D18" s="8" t="n">
        <v>-3.6</v>
      </c>
    </row>
    <row r="19" spans="1:4">
      <c r="A19" s="4" t="s">
        <v>97</v>
      </c>
      <c r="B19" s="7" t="n">
        <v>16.1</v>
      </c>
      <c r="C19" s="7" t="n">
        <v>24.9</v>
      </c>
      <c r="D19" s="7" t="n">
        <v>1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696</v>
      </c>
    </row>
    <row r="3" spans="1:3">
      <c r="A3" s="4" t="s">
        <v>697</v>
      </c>
      <c r="B3" s="6" t="n">
        <v>0</v>
      </c>
      <c r="C3" s="6" t="n">
        <v>0</v>
      </c>
    </row>
    <row r="4" spans="1:3">
      <c r="A4" s="4" t="s">
        <v>130</v>
      </c>
      <c r="B4" s="8" t="n">
        <v>-13.7</v>
      </c>
      <c r="C4" s="8" t="n">
        <v>-15.3</v>
      </c>
    </row>
    <row r="5" spans="1:3">
      <c r="A5" s="4" t="s">
        <v>698</v>
      </c>
      <c r="B5" s="8" t="n">
        <v>-70.2</v>
      </c>
      <c r="C5" s="8" t="n">
        <v>-63.2</v>
      </c>
    </row>
    <row r="6" spans="1:3">
      <c r="A6" s="4" t="s">
        <v>699</v>
      </c>
      <c r="B6" s="8" t="n">
        <v>-0.1</v>
      </c>
      <c r="C6" s="8" t="n">
        <v>-0.1</v>
      </c>
    </row>
    <row r="7" spans="1:3">
      <c r="A7" s="4" t="s">
        <v>700</v>
      </c>
      <c r="B7" s="8" t="n">
        <v>-2.5</v>
      </c>
      <c r="C7" s="8" t="n">
        <v>-2.1</v>
      </c>
    </row>
    <row r="8" spans="1:3">
      <c r="A8" s="4" t="s">
        <v>701</v>
      </c>
      <c r="B8" s="8" t="n">
        <v>-6.5</v>
      </c>
      <c r="C8" s="8" t="n">
        <v>-5.6</v>
      </c>
    </row>
    <row r="9" spans="1:3">
      <c r="A9" s="4" t="s">
        <v>702</v>
      </c>
      <c r="B9" s="5" t="n">
        <v>-93</v>
      </c>
      <c r="C9" s="8" t="n">
        <v>-86.3</v>
      </c>
    </row>
    <row r="10" spans="1:3">
      <c r="A10" s="3" t="s">
        <v>703</v>
      </c>
    </row>
    <row r="11" spans="1:3">
      <c r="A11" s="4" t="s">
        <v>704</v>
      </c>
      <c r="B11" s="8" t="n">
        <v>10.6</v>
      </c>
      <c r="C11" s="8" t="n">
        <v>10.6</v>
      </c>
    </row>
    <row r="12" spans="1:3">
      <c r="A12" s="4" t="s">
        <v>130</v>
      </c>
      <c r="B12" s="8" t="n">
        <v>5.6</v>
      </c>
      <c r="C12" s="8" t="n">
        <v>5.3</v>
      </c>
    </row>
    <row r="13" spans="1:3">
      <c r="A13" s="4" t="s">
        <v>700</v>
      </c>
      <c r="B13" s="8" t="n">
        <v>24.8</v>
      </c>
      <c r="C13" s="8" t="n">
        <v>24.9</v>
      </c>
    </row>
    <row r="14" spans="1:3">
      <c r="A14" s="4" t="s">
        <v>698</v>
      </c>
      <c r="B14" s="8" t="n">
        <v>2.3</v>
      </c>
      <c r="C14" s="8" t="n">
        <v>1.5</v>
      </c>
    </row>
    <row r="15" spans="1:3">
      <c r="A15" s="4" t="s">
        <v>705</v>
      </c>
      <c r="B15" s="5" t="n">
        <v>1</v>
      </c>
      <c r="C15" s="8" t="n">
        <v>1.1</v>
      </c>
    </row>
    <row r="16" spans="1:3">
      <c r="A16" s="4" t="s">
        <v>706</v>
      </c>
      <c r="B16" s="8" t="n">
        <v>287.1</v>
      </c>
      <c r="C16" s="8" t="n">
        <v>249.7</v>
      </c>
    </row>
    <row r="17" spans="1:3">
      <c r="A17" s="4" t="s">
        <v>707</v>
      </c>
      <c r="B17" s="8" t="n">
        <v>1.6</v>
      </c>
      <c r="C17" s="8" t="n">
        <v>2.6</v>
      </c>
    </row>
    <row r="18" spans="1:3">
      <c r="A18" s="4" t="s">
        <v>47</v>
      </c>
      <c r="B18" s="8" t="n">
        <v>26.9</v>
      </c>
      <c r="C18" s="8" t="n">
        <v>20.5</v>
      </c>
    </row>
    <row r="19" spans="1:3">
      <c r="A19" s="4" t="s">
        <v>708</v>
      </c>
      <c r="B19" s="8" t="n">
        <v>359.9</v>
      </c>
      <c r="C19" s="8" t="n">
        <v>316.2</v>
      </c>
    </row>
    <row r="20" spans="1:3">
      <c r="A20" s="4" t="s">
        <v>709</v>
      </c>
      <c r="B20" s="8" t="n">
        <v>-291.8</v>
      </c>
      <c r="C20" s="8" t="n">
        <v>-257.1</v>
      </c>
    </row>
    <row r="21" spans="1:3">
      <c r="A21" s="4" t="s">
        <v>710</v>
      </c>
      <c r="B21" s="8" t="n">
        <v>68.09999999999999</v>
      </c>
      <c r="C21" s="8" t="n">
        <v>59.1</v>
      </c>
    </row>
    <row r="22" spans="1:3">
      <c r="A22" s="4" t="s">
        <v>711</v>
      </c>
      <c r="B22" s="7" t="n">
        <v>-24.9</v>
      </c>
      <c r="C22" s="7" t="n">
        <v>-2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16</v>
      </c>
    </row>
    <row r="2" spans="1:2">
      <c r="A2" s="3" t="s">
        <v>226</v>
      </c>
    </row>
    <row r="3" spans="1:2">
      <c r="A3" s="5" t="n">
        <v>2019</v>
      </c>
      <c r="B3" s="7" t="n">
        <v>3.9</v>
      </c>
    </row>
    <row r="4" spans="1:2">
      <c r="A4" s="5" t="n">
        <v>2020</v>
      </c>
      <c r="B4" s="8" t="n">
        <v>17.8</v>
      </c>
    </row>
    <row r="5" spans="1:2">
      <c r="A5" s="5" t="n">
        <v>2021</v>
      </c>
      <c r="B5" s="8" t="n">
        <v>26.2</v>
      </c>
    </row>
    <row r="6" spans="1:2">
      <c r="A6" s="5" t="n">
        <v>2022</v>
      </c>
      <c r="B6" s="8" t="n">
        <v>6.4</v>
      </c>
    </row>
    <row r="7" spans="1:2">
      <c r="A7" s="4" t="s">
        <v>713</v>
      </c>
      <c r="B7" s="5" t="n">
        <v>16</v>
      </c>
    </row>
    <row r="8" spans="1:2">
      <c r="A8" s="4" t="s">
        <v>714</v>
      </c>
      <c r="B8" s="8" t="n">
        <v>986.9</v>
      </c>
    </row>
    <row r="9" spans="1:2">
      <c r="A9" s="4" t="s">
        <v>715</v>
      </c>
      <c r="B9" s="7" t="n">
        <v>105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83</v>
      </c>
    </row>
    <row r="3" spans="1:4">
      <c r="A3" s="3" t="s">
        <v>717</v>
      </c>
    </row>
    <row r="4" spans="1:4">
      <c r="A4" s="4" t="s">
        <v>718</v>
      </c>
      <c r="B4" s="7" t="n">
        <v>3.2</v>
      </c>
      <c r="C4" s="7" t="n">
        <v>3.2</v>
      </c>
      <c r="D4" s="7" t="n">
        <v>3.9</v>
      </c>
    </row>
    <row r="5" spans="1:4">
      <c r="A5" s="4" t="s">
        <v>719</v>
      </c>
      <c r="B5" s="5" t="n">
        <v>0</v>
      </c>
      <c r="C5" s="5" t="n">
        <v>0</v>
      </c>
      <c r="D5" s="5" t="n">
        <v>0</v>
      </c>
    </row>
    <row r="6" spans="1:4">
      <c r="A6" s="4" t="s">
        <v>720</v>
      </c>
      <c r="B6" s="8" t="n">
        <v>0.1</v>
      </c>
      <c r="C6" s="8" t="n">
        <v>0.1</v>
      </c>
      <c r="D6" s="8" t="n">
        <v>0.1</v>
      </c>
    </row>
    <row r="7" spans="1:4">
      <c r="A7" s="4" t="s">
        <v>721</v>
      </c>
      <c r="B7" s="5" t="n">
        <v>0</v>
      </c>
      <c r="C7" s="5" t="n">
        <v>0</v>
      </c>
      <c r="D7" s="5" t="n">
        <v>0</v>
      </c>
    </row>
    <row r="8" spans="1:4">
      <c r="A8" s="4" t="s">
        <v>722</v>
      </c>
      <c r="B8" s="8" t="n">
        <v>-0.3</v>
      </c>
      <c r="C8" s="8" t="n">
        <v>-0.1</v>
      </c>
      <c r="D8" s="8" t="n">
        <v>-0.8</v>
      </c>
    </row>
    <row r="9" spans="1:4">
      <c r="A9" s="4" t="s">
        <v>684</v>
      </c>
      <c r="B9" s="8" t="n">
        <v>-0.1</v>
      </c>
      <c r="C9" s="5" t="n">
        <v>0</v>
      </c>
      <c r="D9" s="5" t="n">
        <v>0</v>
      </c>
    </row>
    <row r="10" spans="1:4">
      <c r="A10" s="4" t="s">
        <v>723</v>
      </c>
      <c r="B10" s="7" t="n">
        <v>2.9</v>
      </c>
      <c r="C10" s="7" t="n">
        <v>3.2</v>
      </c>
      <c r="D10" s="7" t="n">
        <v>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24</v>
      </c>
      <c r="B1" s="2" t="s">
        <v>1</v>
      </c>
    </row>
    <row r="2" spans="1:3">
      <c r="B2" s="2" t="s">
        <v>725</v>
      </c>
      <c r="C2" s="2" t="s">
        <v>726</v>
      </c>
    </row>
    <row r="3" spans="1:3">
      <c r="A3" s="3" t="s">
        <v>727</v>
      </c>
    </row>
    <row r="4" spans="1:3">
      <c r="A4" s="4" t="s">
        <v>728</v>
      </c>
      <c r="B4" s="7" t="n">
        <v>34.7</v>
      </c>
      <c r="C4" s="6" t="n">
        <v>25</v>
      </c>
    </row>
    <row r="5" spans="1:3">
      <c r="A5" s="4" t="s">
        <v>729</v>
      </c>
      <c r="B5" s="8" t="n">
        <v>0.8</v>
      </c>
    </row>
    <row r="6" spans="1:3">
      <c r="A6" s="4" t="s">
        <v>730</v>
      </c>
      <c r="B6" s="5" t="n">
        <v>1496</v>
      </c>
    </row>
    <row r="7" spans="1:3">
      <c r="A7" s="4" t="s">
        <v>715</v>
      </c>
      <c r="B7" s="8" t="n">
        <v>1057.2</v>
      </c>
    </row>
    <row r="8" spans="1:3">
      <c r="A8" s="4" t="s">
        <v>731</v>
      </c>
      <c r="B8" s="8" t="n">
        <v>4.2</v>
      </c>
      <c r="C8" s="8" t="n">
        <v>4.2</v>
      </c>
    </row>
    <row r="9" spans="1:3">
      <c r="A9" s="4" t="s">
        <v>732</v>
      </c>
      <c r="B9" s="7" t="n">
        <v>1.3</v>
      </c>
      <c r="C9" s="7" t="n">
        <v>1.1</v>
      </c>
    </row>
    <row r="10" spans="1:3">
      <c r="A10" s="4" t="s">
        <v>733</v>
      </c>
    </row>
    <row r="11" spans="1:3">
      <c r="A11" s="3" t="s">
        <v>727</v>
      </c>
    </row>
    <row r="12" spans="1:3">
      <c r="A12" s="4" t="s">
        <v>734</v>
      </c>
      <c r="B12" s="5" t="n">
        <v>2</v>
      </c>
    </row>
    <row r="13" spans="1:3">
      <c r="A13" s="4" t="s">
        <v>735</v>
      </c>
      <c r="B13" s="7" t="n">
        <v>1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3</v>
      </c>
    </row>
    <row r="2" spans="1:3">
      <c r="A2" s="3" t="s">
        <v>229</v>
      </c>
    </row>
    <row r="3" spans="1:3">
      <c r="A3" s="4" t="s">
        <v>737</v>
      </c>
      <c r="B3" s="7" t="n">
        <v>661.3</v>
      </c>
      <c r="C3" s="7" t="n">
        <v>356.2</v>
      </c>
    </row>
    <row r="4" spans="1:3">
      <c r="A4" s="4" t="s">
        <v>738</v>
      </c>
      <c r="B4" s="8" t="n">
        <v>1.1</v>
      </c>
      <c r="C4" s="8" t="n">
        <v>1.4</v>
      </c>
    </row>
    <row r="5" spans="1:3">
      <c r="A5" s="4" t="s">
        <v>739</v>
      </c>
      <c r="B5" s="8" t="n">
        <v>662.4</v>
      </c>
      <c r="C5" s="8" t="n">
        <v>357.6</v>
      </c>
    </row>
    <row r="6" spans="1:3">
      <c r="A6" s="4" t="s">
        <v>740</v>
      </c>
      <c r="B6" s="8" t="n">
        <v>-0.5</v>
      </c>
      <c r="C6" s="8" t="n">
        <v>-0.6</v>
      </c>
    </row>
    <row r="7" spans="1:3">
      <c r="A7" s="4" t="s">
        <v>54</v>
      </c>
      <c r="B7" s="7" t="n">
        <v>661.9</v>
      </c>
      <c r="C7" s="6" t="n">
        <v>3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741</v>
      </c>
      <c r="B1" s="2" t="s">
        <v>742</v>
      </c>
      <c r="C1" s="2" t="s">
        <v>2</v>
      </c>
      <c r="D1" s="2" t="s">
        <v>743</v>
      </c>
    </row>
    <row r="2" spans="1:4">
      <c r="A2" s="3" t="s">
        <v>744</v>
      </c>
    </row>
    <row r="3" spans="1:4">
      <c r="A3" s="4" t="s">
        <v>745</v>
      </c>
      <c r="C3" s="6" t="n">
        <v>1148300000</v>
      </c>
    </row>
    <row r="4" spans="1:4">
      <c r="A4" s="4" t="s">
        <v>746</v>
      </c>
      <c r="C4" s="5" t="n">
        <v>467200000</v>
      </c>
    </row>
    <row r="5" spans="1:4">
      <c r="A5" s="4" t="s">
        <v>747</v>
      </c>
    </row>
    <row r="6" spans="1:4">
      <c r="A6" s="3" t="s">
        <v>744</v>
      </c>
    </row>
    <row r="7" spans="1:4">
      <c r="A7" s="4" t="s">
        <v>745</v>
      </c>
      <c r="C7" s="5" t="n">
        <v>23300000</v>
      </c>
    </row>
    <row r="8" spans="1:4">
      <c r="A8" s="4" t="s">
        <v>746</v>
      </c>
      <c r="C8" s="6" t="n">
        <v>14200000</v>
      </c>
    </row>
    <row r="9" spans="1:4">
      <c r="A9" s="4" t="s">
        <v>748</v>
      </c>
    </row>
    <row r="10" spans="1:4">
      <c r="A10" s="3" t="s">
        <v>744</v>
      </c>
    </row>
    <row r="11" spans="1:4">
      <c r="A11" s="4" t="s">
        <v>549</v>
      </c>
      <c r="B11" s="4" t="s">
        <v>466</v>
      </c>
      <c r="C11" s="4" t="s">
        <v>466</v>
      </c>
    </row>
    <row r="12" spans="1:4">
      <c r="A12" s="4" t="s">
        <v>749</v>
      </c>
      <c r="C12" s="4" t="s">
        <v>750</v>
      </c>
    </row>
    <row r="13" spans="1:4">
      <c r="A13" s="4" t="s">
        <v>745</v>
      </c>
      <c r="B13" s="6" t="n">
        <v>800000000</v>
      </c>
      <c r="C13" s="6" t="n">
        <v>1100000000</v>
      </c>
      <c r="D13" s="6" t="n">
        <v>1100000000</v>
      </c>
    </row>
    <row r="14" spans="1:4">
      <c r="A14" s="4" t="s">
        <v>746</v>
      </c>
      <c r="C14" s="6" t="n">
        <v>433700000</v>
      </c>
    </row>
    <row r="15" spans="1:4">
      <c r="A15" s="4" t="s">
        <v>751</v>
      </c>
    </row>
    <row r="16" spans="1:4">
      <c r="A16" s="3" t="s">
        <v>744</v>
      </c>
    </row>
    <row r="17" spans="1:4">
      <c r="A17" s="4" t="s">
        <v>549</v>
      </c>
      <c r="C17" s="4" t="s">
        <v>752</v>
      </c>
    </row>
    <row r="18" spans="1:4">
      <c r="A18" s="4" t="s">
        <v>745</v>
      </c>
      <c r="C18" s="6" t="n">
        <v>25000000</v>
      </c>
    </row>
    <row r="19" spans="1:4">
      <c r="A19" s="4" t="s">
        <v>746</v>
      </c>
      <c r="C19" s="6" t="n">
        <v>19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754</v>
      </c>
    </row>
    <row r="3" spans="1:3">
      <c r="A3" s="5" t="n">
        <v>2019</v>
      </c>
      <c r="B3" s="7" t="n">
        <v>28.6</v>
      </c>
    </row>
    <row r="4" spans="1:3">
      <c r="A4" s="5" t="n">
        <v>2020</v>
      </c>
      <c r="B4" s="8" t="n">
        <v>696.1</v>
      </c>
    </row>
    <row r="5" spans="1:3">
      <c r="A5" s="5" t="n">
        <v>2021</v>
      </c>
      <c r="B5" s="8" t="n">
        <v>0.2</v>
      </c>
    </row>
    <row r="6" spans="1:3">
      <c r="A6" s="5" t="n">
        <v>2022</v>
      </c>
      <c r="B6" s="8" t="n">
        <v>0.1</v>
      </c>
    </row>
    <row r="7" spans="1:3">
      <c r="A7" s="5" t="n">
        <v>2023</v>
      </c>
      <c r="B7" s="5" t="n">
        <v>0</v>
      </c>
    </row>
    <row r="8" spans="1:3">
      <c r="A8" s="4" t="s">
        <v>162</v>
      </c>
      <c r="B8" s="5" t="n">
        <v>725</v>
      </c>
    </row>
    <row r="9" spans="1:3">
      <c r="A9" s="4" t="s">
        <v>755</v>
      </c>
      <c r="B9" s="8" t="n">
        <v>-62.6</v>
      </c>
    </row>
    <row r="10" spans="1:3">
      <c r="A10" s="4" t="s">
        <v>739</v>
      </c>
      <c r="B10" s="8" t="n">
        <v>662.4</v>
      </c>
      <c r="C10" s="7" t="n">
        <v>357.6</v>
      </c>
    </row>
    <row r="11" spans="1:3">
      <c r="A11" s="4" t="s">
        <v>740</v>
      </c>
      <c r="B11" s="8" t="n">
        <v>-0.5</v>
      </c>
      <c r="C11" s="8" t="n">
        <v>-0.6</v>
      </c>
    </row>
    <row r="12" spans="1:3">
      <c r="A12" s="4" t="s">
        <v>756</v>
      </c>
      <c r="B12" s="8" t="n">
        <v>661.9</v>
      </c>
      <c r="C12" s="6" t="n">
        <v>357</v>
      </c>
    </row>
    <row r="13" spans="1:3">
      <c r="A13" s="4" t="s">
        <v>757</v>
      </c>
    </row>
    <row r="14" spans="1:3">
      <c r="A14" s="3" t="s">
        <v>754</v>
      </c>
    </row>
    <row r="15" spans="1:3">
      <c r="A15" s="5" t="n">
        <v>2019</v>
      </c>
      <c r="B15" s="8" t="n">
        <v>28.1</v>
      </c>
    </row>
    <row r="16" spans="1:3">
      <c r="A16" s="5" t="n">
        <v>2020</v>
      </c>
      <c r="B16" s="8" t="n">
        <v>695.8</v>
      </c>
    </row>
    <row r="17" spans="1:3">
      <c r="A17" s="5" t="n">
        <v>2021</v>
      </c>
      <c r="B17" s="5" t="n">
        <v>0</v>
      </c>
    </row>
    <row r="18" spans="1:3">
      <c r="A18" s="5" t="n">
        <v>2022</v>
      </c>
      <c r="B18" s="5" t="n">
        <v>0</v>
      </c>
    </row>
    <row r="19" spans="1:3">
      <c r="A19" s="5" t="n">
        <v>2023</v>
      </c>
      <c r="B19" s="5" t="n">
        <v>0</v>
      </c>
    </row>
    <row r="20" spans="1:3">
      <c r="A20" s="4" t="s">
        <v>162</v>
      </c>
      <c r="B20" s="8" t="n">
        <v>723.9</v>
      </c>
    </row>
    <row r="21" spans="1:3">
      <c r="A21" s="4" t="s">
        <v>755</v>
      </c>
      <c r="B21" s="8" t="n">
        <v>-62.6</v>
      </c>
    </row>
    <row r="22" spans="1:3">
      <c r="A22" s="4" t="s">
        <v>739</v>
      </c>
      <c r="B22" s="8" t="n">
        <v>661.3</v>
      </c>
    </row>
    <row r="23" spans="1:3">
      <c r="A23" s="4" t="s">
        <v>740</v>
      </c>
      <c r="B23" s="5" t="n">
        <v>0</v>
      </c>
    </row>
    <row r="24" spans="1:3">
      <c r="A24" s="4" t="s">
        <v>756</v>
      </c>
      <c r="B24" s="7" t="n">
        <v>661.3</v>
      </c>
    </row>
    <row r="25" spans="1:3">
      <c r="A25" s="4" t="s">
        <v>758</v>
      </c>
      <c r="B25" s="4" t="s">
        <v>759</v>
      </c>
    </row>
    <row r="26" spans="1:3">
      <c r="A26" s="4" t="s">
        <v>760</v>
      </c>
    </row>
    <row r="27" spans="1:3">
      <c r="A27" s="3" t="s">
        <v>754</v>
      </c>
    </row>
    <row r="28" spans="1:3">
      <c r="A28" s="5" t="n">
        <v>2019</v>
      </c>
      <c r="B28" s="7" t="n">
        <v>0.5</v>
      </c>
    </row>
    <row r="29" spans="1:3">
      <c r="A29" s="5" t="n">
        <v>2020</v>
      </c>
      <c r="B29" s="8" t="n">
        <v>0.3</v>
      </c>
    </row>
    <row r="30" spans="1:3">
      <c r="A30" s="5" t="n">
        <v>2021</v>
      </c>
      <c r="B30" s="8" t="n">
        <v>0.2</v>
      </c>
    </row>
    <row r="31" spans="1:3">
      <c r="A31" s="5" t="n">
        <v>2022</v>
      </c>
      <c r="B31" s="8" t="n">
        <v>0.1</v>
      </c>
    </row>
    <row r="32" spans="1:3">
      <c r="A32" s="5" t="n">
        <v>2023</v>
      </c>
      <c r="B32" s="5" t="n">
        <v>0</v>
      </c>
    </row>
    <row r="33" spans="1:3">
      <c r="A33" s="4" t="s">
        <v>162</v>
      </c>
      <c r="B33" s="8" t="n">
        <v>1.1</v>
      </c>
    </row>
    <row r="34" spans="1:3">
      <c r="A34" s="4" t="s">
        <v>755</v>
      </c>
      <c r="B34" s="5" t="n">
        <v>0</v>
      </c>
    </row>
    <row r="35" spans="1:3">
      <c r="A35" s="4" t="s">
        <v>739</v>
      </c>
      <c r="B35" s="8" t="n">
        <v>1.1</v>
      </c>
    </row>
    <row r="36" spans="1:3">
      <c r="A36" s="4" t="s">
        <v>740</v>
      </c>
      <c r="B36" s="8" t="n">
        <v>-0.5</v>
      </c>
    </row>
    <row r="37" spans="1:3">
      <c r="A37" s="4" t="s">
        <v>756</v>
      </c>
      <c r="B37" s="7" t="n">
        <v>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5"/>
  </cols>
  <sheetData>
    <row r="1" spans="1:6">
      <c r="A1" s="1" t="s">
        <v>761</v>
      </c>
      <c r="B1" s="2" t="s">
        <v>742</v>
      </c>
      <c r="C1" s="2" t="s">
        <v>2</v>
      </c>
      <c r="D1" s="2" t="s">
        <v>33</v>
      </c>
      <c r="E1" s="2" t="s">
        <v>83</v>
      </c>
      <c r="F1" s="2" t="s">
        <v>743</v>
      </c>
    </row>
    <row r="2" spans="1:6">
      <c r="A2" s="3" t="s">
        <v>754</v>
      </c>
    </row>
    <row r="3" spans="1:6">
      <c r="A3" s="4" t="s">
        <v>762</v>
      </c>
      <c r="C3" s="6" t="n">
        <v>1148300000</v>
      </c>
    </row>
    <row r="4" spans="1:6">
      <c r="A4" s="4" t="s">
        <v>763</v>
      </c>
      <c r="C4" s="5" t="n">
        <v>10700000</v>
      </c>
    </row>
    <row r="5" spans="1:6">
      <c r="A5" s="4" t="s">
        <v>764</v>
      </c>
      <c r="C5" s="5" t="n">
        <v>17400000</v>
      </c>
    </row>
    <row r="6" spans="1:6">
      <c r="A6" s="4" t="s">
        <v>765</v>
      </c>
      <c r="C6" s="5" t="n">
        <v>19300000</v>
      </c>
      <c r="D6" s="6" t="n">
        <v>5800000</v>
      </c>
      <c r="E6" s="6" t="n">
        <v>3200000</v>
      </c>
    </row>
    <row r="7" spans="1:6">
      <c r="A7" s="4" t="s">
        <v>766</v>
      </c>
      <c r="C7" s="6" t="n">
        <v>2400000</v>
      </c>
      <c r="D7" s="6" t="n">
        <v>1000000</v>
      </c>
      <c r="E7" s="6" t="n">
        <v>800000</v>
      </c>
    </row>
    <row r="8" spans="1:6">
      <c r="A8" s="4" t="s">
        <v>748</v>
      </c>
    </row>
    <row r="9" spans="1:6">
      <c r="A9" s="3" t="s">
        <v>754</v>
      </c>
    </row>
    <row r="10" spans="1:6">
      <c r="A10" s="4" t="s">
        <v>549</v>
      </c>
      <c r="B10" s="4" t="s">
        <v>466</v>
      </c>
      <c r="C10" s="4" t="s">
        <v>466</v>
      </c>
    </row>
    <row r="11" spans="1:6">
      <c r="A11" s="4" t="s">
        <v>762</v>
      </c>
      <c r="B11" s="6" t="n">
        <v>800000000</v>
      </c>
      <c r="C11" s="6" t="n">
        <v>1100000000</v>
      </c>
      <c r="F11" s="6" t="n">
        <v>1100000000</v>
      </c>
    </row>
    <row r="12" spans="1:6">
      <c r="A12" s="4" t="s">
        <v>767</v>
      </c>
      <c r="C12" s="6" t="n">
        <v>800000</v>
      </c>
    </row>
    <row r="13" spans="1:6">
      <c r="A13" s="4" t="s">
        <v>751</v>
      </c>
    </row>
    <row r="14" spans="1:6">
      <c r="A14" s="3" t="s">
        <v>754</v>
      </c>
    </row>
    <row r="15" spans="1:6">
      <c r="A15" s="4" t="s">
        <v>549</v>
      </c>
      <c r="C15" s="4" t="s">
        <v>752</v>
      </c>
    </row>
    <row r="16" spans="1:6">
      <c r="A16" s="4" t="s">
        <v>762</v>
      </c>
      <c r="C16" s="6" t="n">
        <v>25000000</v>
      </c>
    </row>
    <row r="17" spans="1:6">
      <c r="A17" s="4" t="s">
        <v>768</v>
      </c>
    </row>
    <row r="18" spans="1:6">
      <c r="A18" s="3" t="s">
        <v>754</v>
      </c>
    </row>
    <row r="19" spans="1:6">
      <c r="A19" s="4" t="s">
        <v>769</v>
      </c>
      <c r="C19" s="4" t="s">
        <v>770</v>
      </c>
    </row>
    <row r="20" spans="1:6">
      <c r="A20" s="4" t="s">
        <v>771</v>
      </c>
    </row>
    <row r="21" spans="1:6">
      <c r="A21" s="3" t="s">
        <v>754</v>
      </c>
    </row>
    <row r="22" spans="1:6">
      <c r="A22" s="4" t="s">
        <v>772</v>
      </c>
      <c r="C22" s="6" t="n">
        <v>1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74</v>
      </c>
      <c r="J1" s="2" t="s">
        <v>1</v>
      </c>
    </row>
    <row r="2" spans="1:12">
      <c r="B2" s="2" t="s">
        <v>2</v>
      </c>
      <c r="C2" s="2" t="s">
        <v>446</v>
      </c>
      <c r="D2" s="2" t="s">
        <v>4</v>
      </c>
      <c r="E2" s="2" t="s">
        <v>775</v>
      </c>
      <c r="F2" s="2" t="s">
        <v>33</v>
      </c>
      <c r="G2" s="2" t="s">
        <v>776</v>
      </c>
      <c r="H2" s="2" t="s">
        <v>777</v>
      </c>
      <c r="I2" s="2" t="s">
        <v>778</v>
      </c>
      <c r="J2" s="2" t="s">
        <v>2</v>
      </c>
      <c r="K2" s="2" t="s">
        <v>33</v>
      </c>
      <c r="L2" s="2" t="s">
        <v>83</v>
      </c>
    </row>
    <row r="3" spans="1:12">
      <c r="A3" s="3" t="s">
        <v>779</v>
      </c>
    </row>
    <row r="4" spans="1:12">
      <c r="A4" s="4" t="s">
        <v>100</v>
      </c>
      <c r="B4" s="6" t="n">
        <v>-34</v>
      </c>
      <c r="C4" s="7" t="n">
        <v>-21.5</v>
      </c>
      <c r="D4" s="7" t="n">
        <v>-7.9</v>
      </c>
      <c r="E4" s="7" t="n">
        <v>41.5</v>
      </c>
      <c r="F4" s="7" t="n">
        <v>-6.3</v>
      </c>
      <c r="G4" s="7" t="n">
        <v>11.5</v>
      </c>
      <c r="H4" s="7" t="n">
        <v>69.2</v>
      </c>
      <c r="I4" s="7" t="n">
        <v>46.4</v>
      </c>
      <c r="J4" s="7" t="n">
        <v>-21.9</v>
      </c>
      <c r="K4" s="7" t="n">
        <v>120.8</v>
      </c>
      <c r="L4" s="7" t="n">
        <v>225.1</v>
      </c>
    </row>
    <row r="5" spans="1:12">
      <c r="A5" s="3" t="s">
        <v>780</v>
      </c>
    </row>
    <row r="6" spans="1:12">
      <c r="A6" s="4" t="s">
        <v>781</v>
      </c>
      <c r="J6" s="5" t="n">
        <v>48625175</v>
      </c>
      <c r="K6" s="5" t="n">
        <v>50247881</v>
      </c>
      <c r="L6" s="5" t="n">
        <v>51507755</v>
      </c>
    </row>
    <row r="7" spans="1:12">
      <c r="A7" s="4" t="s">
        <v>782</v>
      </c>
      <c r="J7" s="5" t="n">
        <v>0</v>
      </c>
      <c r="K7" s="5" t="n">
        <v>340827</v>
      </c>
      <c r="L7" s="5" t="n">
        <v>454440</v>
      </c>
    </row>
    <row r="8" spans="1:12">
      <c r="A8" s="4" t="s">
        <v>783</v>
      </c>
      <c r="J8" s="5" t="n">
        <v>48625175</v>
      </c>
      <c r="K8" s="5" t="n">
        <v>50588708</v>
      </c>
      <c r="L8" s="5" t="n">
        <v>51962195</v>
      </c>
    </row>
    <row r="9" spans="1:12">
      <c r="A9" s="4" t="s">
        <v>784</v>
      </c>
      <c r="B9" s="5" t="n">
        <v>851645</v>
      </c>
      <c r="C9" s="5" t="n">
        <v>620017</v>
      </c>
      <c r="D9" s="5" t="n">
        <v>739106</v>
      </c>
      <c r="F9" s="5" t="n">
        <v>275688</v>
      </c>
      <c r="K9" s="5" t="n">
        <v>96115</v>
      </c>
      <c r="L9" s="5" t="n">
        <v>0</v>
      </c>
    </row>
    <row r="10" spans="1:12">
      <c r="A10" s="3" t="s">
        <v>785</v>
      </c>
    </row>
    <row r="11" spans="1:12">
      <c r="A11" s="4" t="s">
        <v>786</v>
      </c>
      <c r="B11" s="9" t="n">
        <v>-0.7</v>
      </c>
      <c r="C11" s="9" t="n">
        <v>-0.44</v>
      </c>
      <c r="D11" s="9" t="n">
        <v>-0.16</v>
      </c>
      <c r="E11" s="9" t="n">
        <v>0.85</v>
      </c>
      <c r="F11" s="9" t="n">
        <v>-0.13</v>
      </c>
      <c r="G11" s="9" t="n">
        <v>0.23</v>
      </c>
      <c r="H11" s="9" t="n">
        <v>1.37</v>
      </c>
      <c r="I11" s="9" t="n">
        <v>0.91</v>
      </c>
      <c r="J11" s="9" t="n">
        <v>-0.45</v>
      </c>
      <c r="K11" s="9" t="n">
        <v>2.4</v>
      </c>
      <c r="L11" s="9" t="n">
        <v>4.37</v>
      </c>
    </row>
    <row r="12" spans="1:12">
      <c r="A12" s="4" t="s">
        <v>787</v>
      </c>
      <c r="B12" s="9" t="n">
        <v>-0.7</v>
      </c>
      <c r="C12" s="9" t="n">
        <v>-0.44</v>
      </c>
      <c r="D12" s="9" t="n">
        <v>-0.16</v>
      </c>
      <c r="E12" s="9" t="n">
        <v>0.85</v>
      </c>
      <c r="F12" s="9" t="n">
        <v>-0.13</v>
      </c>
      <c r="G12" s="9" t="n">
        <v>0.23</v>
      </c>
      <c r="H12" s="9" t="n">
        <v>1.36</v>
      </c>
      <c r="I12" s="9" t="n">
        <v>0.9</v>
      </c>
      <c r="J12" s="9" t="n">
        <v>-0.45</v>
      </c>
      <c r="K12" s="9" t="n">
        <v>2.39</v>
      </c>
      <c r="L12" s="9" t="n">
        <v>4.3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83</v>
      </c>
    </row>
    <row r="3" spans="1:4">
      <c r="A3" s="3" t="s">
        <v>789</v>
      </c>
    </row>
    <row r="4" spans="1:4">
      <c r="A4" s="4" t="s">
        <v>790</v>
      </c>
      <c r="B4" s="7" t="n">
        <v>1791.2</v>
      </c>
    </row>
    <row r="5" spans="1:4">
      <c r="A5" s="4" t="s">
        <v>790</v>
      </c>
      <c r="B5" s="8" t="n">
        <v>1717.8</v>
      </c>
      <c r="C5" s="7" t="n">
        <v>1791.2</v>
      </c>
    </row>
    <row r="6" spans="1:4">
      <c r="A6" s="4" t="s">
        <v>791</v>
      </c>
      <c r="B6" s="8" t="n">
        <v>-8.199999999999999</v>
      </c>
      <c r="C6" s="8" t="n">
        <v>18.7</v>
      </c>
      <c r="D6" s="7" t="n">
        <v>-10.2</v>
      </c>
    </row>
    <row r="7" spans="1:4">
      <c r="A7" s="4" t="s">
        <v>792</v>
      </c>
    </row>
    <row r="8" spans="1:4">
      <c r="A8" s="3" t="s">
        <v>789</v>
      </c>
    </row>
    <row r="9" spans="1:4">
      <c r="A9" s="4" t="s">
        <v>790</v>
      </c>
      <c r="B9" s="8" t="n">
        <v>-1.4</v>
      </c>
      <c r="C9" s="8" t="n">
        <v>5.4</v>
      </c>
    </row>
    <row r="10" spans="1:4">
      <c r="A10" s="4" t="s">
        <v>793</v>
      </c>
      <c r="B10" s="8" t="n">
        <v>-0.6</v>
      </c>
      <c r="C10" s="8" t="n">
        <v>-7.7</v>
      </c>
    </row>
    <row r="11" spans="1:4">
      <c r="A11" s="4" t="s">
        <v>794</v>
      </c>
      <c r="B11" s="8" t="n">
        <v>-3.8</v>
      </c>
      <c r="C11" s="8" t="n">
        <v>0.9</v>
      </c>
    </row>
    <row r="12" spans="1:4">
      <c r="A12" s="4" t="s">
        <v>795</v>
      </c>
      <c r="B12" s="8" t="n">
        <v>-4.4</v>
      </c>
      <c r="C12" s="8" t="n">
        <v>-6.8</v>
      </c>
    </row>
    <row r="13" spans="1:4">
      <c r="A13" s="4" t="s">
        <v>790</v>
      </c>
      <c r="B13" s="8" t="n">
        <v>-5.8</v>
      </c>
      <c r="C13" s="8" t="n">
        <v>-1.4</v>
      </c>
      <c r="D13" s="8" t="n">
        <v>5.4</v>
      </c>
    </row>
    <row r="14" spans="1:4">
      <c r="A14" s="4" t="s">
        <v>796</v>
      </c>
    </row>
    <row r="15" spans="1:4">
      <c r="A15" s="3" t="s">
        <v>789</v>
      </c>
    </row>
    <row r="16" spans="1:4">
      <c r="A16" s="4" t="s">
        <v>790</v>
      </c>
      <c r="B16" s="8" t="n">
        <v>-6.7</v>
      </c>
      <c r="C16" s="8" t="n">
        <v>-25.4</v>
      </c>
    </row>
    <row r="17" spans="1:4">
      <c r="A17" s="4" t="s">
        <v>793</v>
      </c>
      <c r="B17" s="8" t="n">
        <v>-8.199999999999999</v>
      </c>
      <c r="C17" s="8" t="n">
        <v>18.7</v>
      </c>
    </row>
    <row r="18" spans="1:4">
      <c r="A18" s="4" t="s">
        <v>794</v>
      </c>
      <c r="B18" s="5" t="n">
        <v>0</v>
      </c>
      <c r="C18" s="5" t="n">
        <v>0</v>
      </c>
    </row>
    <row r="19" spans="1:4">
      <c r="A19" s="4" t="s">
        <v>795</v>
      </c>
      <c r="B19" s="8" t="n">
        <v>-8.199999999999999</v>
      </c>
      <c r="C19" s="8" t="n">
        <v>18.7</v>
      </c>
    </row>
    <row r="20" spans="1:4">
      <c r="A20" s="4" t="s">
        <v>790</v>
      </c>
      <c r="B20" s="8" t="n">
        <v>-14.9</v>
      </c>
      <c r="C20" s="8" t="n">
        <v>-6.7</v>
      </c>
      <c r="D20" s="8" t="n">
        <v>-25.4</v>
      </c>
    </row>
    <row r="21" spans="1:4">
      <c r="A21" s="4" t="s">
        <v>791</v>
      </c>
      <c r="B21" s="8" t="n">
        <v>1.3</v>
      </c>
      <c r="C21" s="8" t="n">
        <v>5.6</v>
      </c>
    </row>
    <row r="22" spans="1:4">
      <c r="A22" s="4" t="s">
        <v>797</v>
      </c>
    </row>
    <row r="23" spans="1:4">
      <c r="A23" s="3" t="s">
        <v>789</v>
      </c>
    </row>
    <row r="24" spans="1:4">
      <c r="A24" s="4" t="s">
        <v>790</v>
      </c>
      <c r="B24" s="8" t="n">
        <v>-22.5</v>
      </c>
      <c r="C24" s="8" t="n">
        <v>-24.2</v>
      </c>
    </row>
    <row r="25" spans="1:4">
      <c r="A25" s="4" t="s">
        <v>793</v>
      </c>
      <c r="B25" s="8" t="n">
        <v>0.8</v>
      </c>
      <c r="C25" s="8" t="n">
        <v>0.5</v>
      </c>
    </row>
    <row r="26" spans="1:4">
      <c r="A26" s="4" t="s">
        <v>794</v>
      </c>
      <c r="B26" s="8" t="n">
        <v>0.8</v>
      </c>
      <c r="C26" s="8" t="n">
        <v>1.2</v>
      </c>
    </row>
    <row r="27" spans="1:4">
      <c r="A27" s="4" t="s">
        <v>795</v>
      </c>
      <c r="B27" s="8" t="n">
        <v>1.6</v>
      </c>
      <c r="C27" s="8" t="n">
        <v>1.7</v>
      </c>
    </row>
    <row r="28" spans="1:4">
      <c r="A28" s="4" t="s">
        <v>790</v>
      </c>
      <c r="B28" s="8" t="n">
        <v>-20.9</v>
      </c>
      <c r="C28" s="8" t="n">
        <v>-22.5</v>
      </c>
      <c r="D28" s="8" t="n">
        <v>-24.2</v>
      </c>
    </row>
    <row r="29" spans="1:4">
      <c r="A29" s="4" t="s">
        <v>166</v>
      </c>
    </row>
    <row r="30" spans="1:4">
      <c r="A30" s="3" t="s">
        <v>789</v>
      </c>
    </row>
    <row r="31" spans="1:4">
      <c r="A31" s="4" t="s">
        <v>790</v>
      </c>
      <c r="B31" s="8" t="n">
        <v>-30.6</v>
      </c>
      <c r="C31" s="8" t="n">
        <v>-44.2</v>
      </c>
      <c r="D31" s="5" t="n">
        <v>-23</v>
      </c>
    </row>
    <row r="32" spans="1:4">
      <c r="A32" s="4" t="s">
        <v>793</v>
      </c>
      <c r="B32" s="5" t="n">
        <v>-8</v>
      </c>
      <c r="C32" s="8" t="n">
        <v>11.5</v>
      </c>
    </row>
    <row r="33" spans="1:4">
      <c r="A33" s="4" t="s">
        <v>794</v>
      </c>
      <c r="B33" s="5" t="n">
        <v>-3</v>
      </c>
      <c r="C33" s="8" t="n">
        <v>2.1</v>
      </c>
    </row>
    <row r="34" spans="1:4">
      <c r="A34" s="4" t="s">
        <v>795</v>
      </c>
      <c r="B34" s="5" t="n">
        <v>-11</v>
      </c>
      <c r="C34" s="8" t="n">
        <v>13.6</v>
      </c>
    </row>
    <row r="35" spans="1:4">
      <c r="A35" s="4" t="s">
        <v>790</v>
      </c>
      <c r="B35" s="8" t="n">
        <v>-41.6</v>
      </c>
      <c r="C35" s="8" t="n">
        <v>-30.6</v>
      </c>
      <c r="D35" s="8" t="n">
        <v>-44.2</v>
      </c>
    </row>
    <row r="36" spans="1:4">
      <c r="A36" s="4" t="s">
        <v>798</v>
      </c>
      <c r="B36" s="7" t="n">
        <v>-8.199999999999999</v>
      </c>
      <c r="C36" s="7" t="n">
        <v>18.7</v>
      </c>
      <c r="D36" s="7" t="n">
        <v>-1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774</v>
      </c>
      <c r="J1" s="2" t="s">
        <v>1</v>
      </c>
    </row>
    <row r="2" spans="1:12">
      <c r="B2" s="2" t="s">
        <v>2</v>
      </c>
      <c r="C2" s="2" t="s">
        <v>446</v>
      </c>
      <c r="D2" s="2" t="s">
        <v>4</v>
      </c>
      <c r="E2" s="2" t="s">
        <v>775</v>
      </c>
      <c r="F2" s="2" t="s">
        <v>33</v>
      </c>
      <c r="G2" s="2" t="s">
        <v>776</v>
      </c>
      <c r="H2" s="2" t="s">
        <v>777</v>
      </c>
      <c r="I2" s="2" t="s">
        <v>778</v>
      </c>
      <c r="J2" s="2" t="s">
        <v>2</v>
      </c>
      <c r="K2" s="2" t="s">
        <v>33</v>
      </c>
      <c r="L2" s="2" t="s">
        <v>83</v>
      </c>
    </row>
    <row r="3" spans="1:12">
      <c r="A3" s="3" t="s">
        <v>800</v>
      </c>
    </row>
    <row r="4" spans="1:12">
      <c r="A4" s="4" t="s">
        <v>85</v>
      </c>
      <c r="B4" s="7" t="n">
        <v>1045.9</v>
      </c>
      <c r="C4" s="7" t="n">
        <v>1069.5</v>
      </c>
      <c r="D4" s="7" t="n">
        <v>1272.4</v>
      </c>
      <c r="E4" s="7" t="n">
        <v>1106.1</v>
      </c>
      <c r="F4" s="7" t="n">
        <v>953.7</v>
      </c>
      <c r="G4" s="7" t="n">
        <v>952.7</v>
      </c>
      <c r="H4" s="7" t="n">
        <v>1147.1</v>
      </c>
      <c r="I4" s="7" t="n">
        <v>1032.4</v>
      </c>
      <c r="J4" s="7" t="n">
        <v>4493.9</v>
      </c>
      <c r="K4" s="7" t="n">
        <v>4085.9</v>
      </c>
      <c r="L4" s="7" t="n">
        <v>4011.5</v>
      </c>
    </row>
    <row r="5" spans="1:12">
      <c r="A5" s="4" t="s">
        <v>86</v>
      </c>
      <c r="J5" s="8" t="n">
        <v>-4214.1</v>
      </c>
      <c r="K5" s="8" t="n">
        <v>-3754.3</v>
      </c>
      <c r="L5" s="8" t="n">
        <v>-3550.1</v>
      </c>
    </row>
    <row r="6" spans="1:12">
      <c r="A6" s="4" t="s">
        <v>93</v>
      </c>
      <c r="J6" s="8" t="n">
        <v>-23.6</v>
      </c>
      <c r="K6" s="8" t="n">
        <v>-6.4</v>
      </c>
      <c r="L6" s="8" t="n">
        <v>-4.1</v>
      </c>
    </row>
    <row r="7" spans="1:12">
      <c r="A7" s="4" t="s">
        <v>88</v>
      </c>
      <c r="J7" s="8" t="n">
        <v>-194.7</v>
      </c>
      <c r="K7" s="8" t="n">
        <v>-173.2</v>
      </c>
      <c r="L7" s="7" t="n">
        <v>-187.4</v>
      </c>
    </row>
    <row r="8" spans="1:12">
      <c r="A8" s="4" t="s">
        <v>801</v>
      </c>
    </row>
    <row r="9" spans="1:12">
      <c r="A9" s="3" t="s">
        <v>800</v>
      </c>
    </row>
    <row r="10" spans="1:12">
      <c r="A10" s="4" t="s">
        <v>85</v>
      </c>
      <c r="J10" s="8" t="n">
        <v>-5.3</v>
      </c>
      <c r="K10" s="8" t="n">
        <v>1.2</v>
      </c>
    </row>
    <row r="11" spans="1:12">
      <c r="A11" s="4" t="s">
        <v>86</v>
      </c>
      <c r="J11" s="5" t="n">
        <v>0</v>
      </c>
      <c r="K11" s="8" t="n">
        <v>-0.3</v>
      </c>
    </row>
    <row r="12" spans="1:12">
      <c r="A12" s="4" t="s">
        <v>93</v>
      </c>
      <c r="J12" s="8" t="n">
        <v>1.5</v>
      </c>
      <c r="K12" s="5" t="n">
        <v>0</v>
      </c>
    </row>
    <row r="13" spans="1:12">
      <c r="A13" s="4" t="s">
        <v>162</v>
      </c>
      <c r="J13" s="8" t="n">
        <v>-3.8</v>
      </c>
      <c r="K13" s="8" t="n">
        <v>0.9</v>
      </c>
    </row>
    <row r="14" spans="1:12">
      <c r="A14" s="4" t="s">
        <v>802</v>
      </c>
    </row>
    <row r="15" spans="1:12">
      <c r="A15" s="3" t="s">
        <v>800</v>
      </c>
    </row>
    <row r="16" spans="1:12">
      <c r="A16" s="4" t="s">
        <v>86</v>
      </c>
      <c r="J16" s="5" t="n">
        <v>0</v>
      </c>
      <c r="K16" s="8" t="n">
        <v>0.4</v>
      </c>
    </row>
    <row r="17" spans="1:12">
      <c r="A17" s="4" t="s">
        <v>88</v>
      </c>
      <c r="J17" s="5" t="n">
        <v>0</v>
      </c>
      <c r="K17" s="8" t="n">
        <v>0.8</v>
      </c>
    </row>
    <row r="18" spans="1:12">
      <c r="A18" s="4" t="s">
        <v>95</v>
      </c>
      <c r="J18" s="8" t="n">
        <v>0.8</v>
      </c>
      <c r="K18" s="5" t="n">
        <v>0</v>
      </c>
    </row>
    <row r="19" spans="1:12">
      <c r="A19" s="4" t="s">
        <v>162</v>
      </c>
      <c r="J19" s="7" t="n">
        <v>0.8</v>
      </c>
      <c r="K19" s="7" t="n">
        <v>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83</v>
      </c>
    </row>
    <row r="3" spans="1:4">
      <c r="A3" s="3" t="s">
        <v>804</v>
      </c>
    </row>
    <row r="4" spans="1:4">
      <c r="A4" s="4" t="s">
        <v>805</v>
      </c>
      <c r="B4" s="7" t="n">
        <v>13.9</v>
      </c>
    </row>
    <row r="5" spans="1:4">
      <c r="A5" s="4" t="s">
        <v>806</v>
      </c>
      <c r="C5" s="7" t="n">
        <v>13.9</v>
      </c>
    </row>
    <row r="6" spans="1:4">
      <c r="A6" s="3" t="s">
        <v>807</v>
      </c>
    </row>
    <row r="7" spans="1:4">
      <c r="A7" s="4" t="s">
        <v>808</v>
      </c>
      <c r="B7" s="8" t="n">
        <v>5.1</v>
      </c>
      <c r="C7" s="8" t="n">
        <v>5.7</v>
      </c>
    </row>
    <row r="8" spans="1:4">
      <c r="A8" s="4" t="s">
        <v>809</v>
      </c>
    </row>
    <row r="9" spans="1:4">
      <c r="A9" s="3" t="s">
        <v>810</v>
      </c>
    </row>
    <row r="10" spans="1:4">
      <c r="A10" s="4" t="s">
        <v>811</v>
      </c>
      <c r="B10" s="8" t="n">
        <v>16.7</v>
      </c>
      <c r="C10" s="5" t="n">
        <v>17</v>
      </c>
    </row>
    <row r="11" spans="1:4">
      <c r="A11" s="4" t="s">
        <v>812</v>
      </c>
      <c r="B11" s="5" t="n">
        <v>0</v>
      </c>
      <c r="C11" s="5" t="n">
        <v>0</v>
      </c>
      <c r="D11" s="6" t="n">
        <v>0</v>
      </c>
    </row>
    <row r="12" spans="1:4">
      <c r="A12" s="4" t="s">
        <v>813</v>
      </c>
      <c r="B12" s="8" t="n">
        <v>0.5</v>
      </c>
      <c r="C12" s="8" t="n">
        <v>0.6</v>
      </c>
      <c r="D12" s="8" t="n">
        <v>0.7</v>
      </c>
    </row>
    <row r="13" spans="1:4">
      <c r="A13" s="4" t="s">
        <v>814</v>
      </c>
      <c r="B13" s="8" t="n">
        <v>-0.7</v>
      </c>
      <c r="C13" s="8" t="n">
        <v>0.5</v>
      </c>
    </row>
    <row r="14" spans="1:4">
      <c r="A14" s="4" t="s">
        <v>815</v>
      </c>
      <c r="B14" s="8" t="n">
        <v>-1.3</v>
      </c>
      <c r="C14" s="8" t="n">
        <v>-1.4</v>
      </c>
    </row>
    <row r="15" spans="1:4">
      <c r="A15" s="4" t="s">
        <v>816</v>
      </c>
      <c r="B15" s="5" t="n">
        <v>0</v>
      </c>
      <c r="C15" s="5" t="n">
        <v>0</v>
      </c>
    </row>
    <row r="16" spans="1:4">
      <c r="A16" s="4" t="s">
        <v>817</v>
      </c>
      <c r="B16" s="5" t="n">
        <v>0</v>
      </c>
      <c r="C16" s="5" t="n">
        <v>0</v>
      </c>
    </row>
    <row r="17" spans="1:4">
      <c r="A17" s="4" t="s">
        <v>818</v>
      </c>
      <c r="B17" s="8" t="n">
        <v>15.2</v>
      </c>
      <c r="C17" s="8" t="n">
        <v>16.7</v>
      </c>
      <c r="D17" s="5" t="n">
        <v>17</v>
      </c>
    </row>
    <row r="18" spans="1:4">
      <c r="A18" s="3" t="s">
        <v>804</v>
      </c>
    </row>
    <row r="19" spans="1:4">
      <c r="A19" s="4" t="s">
        <v>805</v>
      </c>
      <c r="B19" s="8" t="n">
        <v>13.9</v>
      </c>
      <c r="C19" s="8" t="n">
        <v>13.1</v>
      </c>
    </row>
    <row r="20" spans="1:4">
      <c r="A20" s="4" t="s">
        <v>819</v>
      </c>
      <c r="B20" s="8" t="n">
        <v>-0.9</v>
      </c>
      <c r="C20" s="8" t="n">
        <v>1.8</v>
      </c>
    </row>
    <row r="21" spans="1:4">
      <c r="A21" s="4" t="s">
        <v>820</v>
      </c>
      <c r="B21" s="8" t="n">
        <v>0.2</v>
      </c>
      <c r="C21" s="8" t="n">
        <v>0.4</v>
      </c>
    </row>
    <row r="22" spans="1:4">
      <c r="A22" s="4" t="s">
        <v>815</v>
      </c>
      <c r="B22" s="8" t="n">
        <v>-1.3</v>
      </c>
      <c r="C22" s="8" t="n">
        <v>-1.4</v>
      </c>
    </row>
    <row r="23" spans="1:4">
      <c r="A23" s="4" t="s">
        <v>816</v>
      </c>
      <c r="B23" s="5" t="n">
        <v>0</v>
      </c>
      <c r="C23" s="5" t="n">
        <v>0</v>
      </c>
    </row>
    <row r="24" spans="1:4">
      <c r="A24" s="4" t="s">
        <v>806</v>
      </c>
      <c r="B24" s="8" t="n">
        <v>11.9</v>
      </c>
      <c r="C24" s="8" t="n">
        <v>13.9</v>
      </c>
      <c r="D24" s="8" t="n">
        <v>13.1</v>
      </c>
    </row>
    <row r="25" spans="1:4">
      <c r="A25" s="3" t="s">
        <v>821</v>
      </c>
    </row>
    <row r="26" spans="1:4">
      <c r="A26" s="4" t="s">
        <v>822</v>
      </c>
      <c r="B26" s="5" t="n">
        <v>0</v>
      </c>
      <c r="C26" s="5" t="n">
        <v>0</v>
      </c>
    </row>
    <row r="27" spans="1:4">
      <c r="A27" s="4" t="s">
        <v>823</v>
      </c>
      <c r="B27" s="8" t="n">
        <v>3.2</v>
      </c>
      <c r="C27" s="8" t="n">
        <v>2.8</v>
      </c>
    </row>
    <row r="28" spans="1:4">
      <c r="A28" s="4" t="s">
        <v>824</v>
      </c>
      <c r="B28" s="8" t="n">
        <v>3.2</v>
      </c>
      <c r="C28" s="8" t="n">
        <v>2.8</v>
      </c>
    </row>
    <row r="29" spans="1:4">
      <c r="A29" s="3" t="s">
        <v>807</v>
      </c>
    </row>
    <row r="30" spans="1:4">
      <c r="A30" s="4" t="s">
        <v>825</v>
      </c>
      <c r="B30" s="8" t="n">
        <v>-9.4</v>
      </c>
      <c r="C30" s="8" t="n">
        <v>-8.699999999999999</v>
      </c>
    </row>
    <row r="31" spans="1:4">
      <c r="A31" s="4" t="s">
        <v>826</v>
      </c>
      <c r="B31" s="8" t="n">
        <v>-9.4</v>
      </c>
      <c r="C31" s="8" t="n">
        <v>-8.699999999999999</v>
      </c>
      <c r="D31" s="8" t="n">
        <v>-9.4</v>
      </c>
    </row>
    <row r="32" spans="1:4">
      <c r="A32" s="4" t="s">
        <v>808</v>
      </c>
      <c r="B32" s="8" t="n">
        <v>1.1</v>
      </c>
      <c r="C32" s="8" t="n">
        <v>-0.3</v>
      </c>
    </row>
    <row r="33" spans="1:4">
      <c r="A33" s="4" t="s">
        <v>827</v>
      </c>
    </row>
    <row r="34" spans="1:4">
      <c r="A34" s="3" t="s">
        <v>810</v>
      </c>
    </row>
    <row r="35" spans="1:4">
      <c r="A35" s="4" t="s">
        <v>811</v>
      </c>
      <c r="B35" s="8" t="n">
        <v>64.59999999999999</v>
      </c>
      <c r="C35" s="5" t="n">
        <v>57</v>
      </c>
    </row>
    <row r="36" spans="1:4">
      <c r="A36" s="4" t="s">
        <v>812</v>
      </c>
      <c r="B36" s="5" t="n">
        <v>0</v>
      </c>
      <c r="C36" s="5" t="n">
        <v>0</v>
      </c>
      <c r="D36" s="5" t="n">
        <v>0</v>
      </c>
    </row>
    <row r="37" spans="1:4">
      <c r="A37" s="4" t="s">
        <v>813</v>
      </c>
      <c r="B37" s="8" t="n">
        <v>1.5</v>
      </c>
      <c r="C37" s="8" t="n">
        <v>1.5</v>
      </c>
      <c r="D37" s="8" t="n">
        <v>1.9</v>
      </c>
    </row>
    <row r="38" spans="1:4">
      <c r="A38" s="4" t="s">
        <v>814</v>
      </c>
      <c r="B38" s="5" t="n">
        <v>-3</v>
      </c>
      <c r="C38" s="8" t="n">
        <v>2.9</v>
      </c>
    </row>
    <row r="39" spans="1:4">
      <c r="A39" s="4" t="s">
        <v>815</v>
      </c>
      <c r="B39" s="8" t="n">
        <v>-2.3</v>
      </c>
      <c r="C39" s="5" t="n">
        <v>-2</v>
      </c>
    </row>
    <row r="40" spans="1:4">
      <c r="A40" s="4" t="s">
        <v>816</v>
      </c>
      <c r="B40" s="8" t="n">
        <v>-3.8</v>
      </c>
      <c r="C40" s="8" t="n">
        <v>5.5</v>
      </c>
    </row>
    <row r="41" spans="1:4">
      <c r="A41" s="4" t="s">
        <v>817</v>
      </c>
      <c r="B41" s="8" t="n">
        <v>1.4</v>
      </c>
      <c r="C41" s="8" t="n">
        <v>-0.3</v>
      </c>
    </row>
    <row r="42" spans="1:4">
      <c r="A42" s="4" t="s">
        <v>818</v>
      </c>
      <c r="B42" s="8" t="n">
        <v>58.4</v>
      </c>
      <c r="C42" s="8" t="n">
        <v>64.59999999999999</v>
      </c>
      <c r="D42" s="5" t="n">
        <v>57</v>
      </c>
    </row>
    <row r="43" spans="1:4">
      <c r="A43" s="3" t="s">
        <v>804</v>
      </c>
    </row>
    <row r="44" spans="1:4">
      <c r="A44" s="4" t="s">
        <v>805</v>
      </c>
      <c r="B44" s="8" t="n">
        <v>61.3</v>
      </c>
      <c r="C44" s="8" t="n">
        <v>50.5</v>
      </c>
    </row>
    <row r="45" spans="1:4">
      <c r="A45" s="4" t="s">
        <v>819</v>
      </c>
      <c r="B45" s="5" t="n">
        <v>-5</v>
      </c>
      <c r="C45" s="8" t="n">
        <v>5.9</v>
      </c>
    </row>
    <row r="46" spans="1:4">
      <c r="A46" s="4" t="s">
        <v>820</v>
      </c>
      <c r="B46" s="8" t="n">
        <v>1.8</v>
      </c>
      <c r="C46" s="8" t="n">
        <v>1.8</v>
      </c>
    </row>
    <row r="47" spans="1:4">
      <c r="A47" s="4" t="s">
        <v>815</v>
      </c>
      <c r="B47" s="8" t="n">
        <v>-2.3</v>
      </c>
      <c r="C47" s="5" t="n">
        <v>-2</v>
      </c>
    </row>
    <row r="48" spans="1:4">
      <c r="A48" s="4" t="s">
        <v>816</v>
      </c>
      <c r="B48" s="8" t="n">
        <v>-3.5</v>
      </c>
      <c r="C48" s="8" t="n">
        <v>5.1</v>
      </c>
    </row>
    <row r="49" spans="1:4">
      <c r="A49" s="4" t="s">
        <v>806</v>
      </c>
      <c r="B49" s="8" t="n">
        <v>52.3</v>
      </c>
      <c r="C49" s="8" t="n">
        <v>61.3</v>
      </c>
      <c r="D49" s="8" t="n">
        <v>50.5</v>
      </c>
    </row>
    <row r="50" spans="1:4">
      <c r="A50" s="3" t="s">
        <v>821</v>
      </c>
    </row>
    <row r="51" spans="1:4">
      <c r="A51" s="4" t="s">
        <v>822</v>
      </c>
      <c r="B51" s="5" t="n">
        <v>0</v>
      </c>
      <c r="C51" s="5" t="n">
        <v>0</v>
      </c>
    </row>
    <row r="52" spans="1:4">
      <c r="A52" s="4" t="s">
        <v>823</v>
      </c>
      <c r="B52" s="5" t="n">
        <v>6</v>
      </c>
      <c r="C52" s="8" t="n">
        <v>3.3</v>
      </c>
    </row>
    <row r="53" spans="1:4">
      <c r="A53" s="4" t="s">
        <v>824</v>
      </c>
      <c r="B53" s="5" t="n">
        <v>6</v>
      </c>
      <c r="C53" s="8" t="n">
        <v>3.3</v>
      </c>
    </row>
    <row r="54" spans="1:4">
      <c r="A54" s="3" t="s">
        <v>807</v>
      </c>
    </row>
    <row r="55" spans="1:4">
      <c r="A55" s="4" t="s">
        <v>825</v>
      </c>
      <c r="B55" s="8" t="n">
        <v>-7.7</v>
      </c>
      <c r="C55" s="8" t="n">
        <v>-1.7</v>
      </c>
    </row>
    <row r="56" spans="1:4">
      <c r="A56" s="4" t="s">
        <v>826</v>
      </c>
      <c r="B56" s="8" t="n">
        <v>-7.7</v>
      </c>
      <c r="C56" s="8" t="n">
        <v>-1.7</v>
      </c>
      <c r="D56" s="8" t="n">
        <v>-2.8</v>
      </c>
    </row>
    <row r="57" spans="1:4">
      <c r="A57" s="4" t="s">
        <v>808</v>
      </c>
      <c r="B57" s="8" t="n">
        <v>5.7</v>
      </c>
      <c r="C57" s="5" t="n">
        <v>-1</v>
      </c>
    </row>
    <row r="58" spans="1:4">
      <c r="A58" s="4" t="s">
        <v>828</v>
      </c>
    </row>
    <row r="59" spans="1:4">
      <c r="A59" s="3" t="s">
        <v>810</v>
      </c>
    </row>
    <row r="60" spans="1:4">
      <c r="A60" s="4" t="s">
        <v>811</v>
      </c>
      <c r="B60" s="8" t="n">
        <v>67.09999999999999</v>
      </c>
      <c r="C60" s="8" t="n">
        <v>61.9</v>
      </c>
    </row>
    <row r="61" spans="1:4">
      <c r="A61" s="4" t="s">
        <v>812</v>
      </c>
      <c r="B61" s="8" t="n">
        <v>5.9</v>
      </c>
      <c r="C61" s="8" t="n">
        <v>5.6</v>
      </c>
      <c r="D61" s="8" t="n">
        <v>5.2</v>
      </c>
    </row>
    <row r="62" spans="1:4">
      <c r="A62" s="4" t="s">
        <v>813</v>
      </c>
      <c r="B62" s="5" t="n">
        <v>4</v>
      </c>
      <c r="C62" s="8" t="n">
        <v>4.4</v>
      </c>
      <c r="D62" s="8" t="n">
        <v>3.8</v>
      </c>
    </row>
    <row r="63" spans="1:4">
      <c r="A63" s="4" t="s">
        <v>814</v>
      </c>
      <c r="B63" s="8" t="n">
        <v>-6.6</v>
      </c>
      <c r="C63" s="8" t="n">
        <v>0.4</v>
      </c>
    </row>
    <row r="64" spans="1:4">
      <c r="A64" s="4" t="s">
        <v>815</v>
      </c>
      <c r="B64" s="8" t="n">
        <v>-5.7</v>
      </c>
      <c r="C64" s="5" t="n">
        <v>-6</v>
      </c>
    </row>
    <row r="65" spans="1:4">
      <c r="A65" s="4" t="s">
        <v>816</v>
      </c>
      <c r="B65" s="8" t="n">
        <v>-3.5</v>
      </c>
      <c r="C65" s="8" t="n">
        <v>0.8</v>
      </c>
    </row>
    <row r="66" spans="1:4">
      <c r="A66" s="4" t="s">
        <v>817</v>
      </c>
      <c r="B66" s="5" t="n">
        <v>0</v>
      </c>
      <c r="C66" s="5" t="n">
        <v>0</v>
      </c>
    </row>
    <row r="67" spans="1:4">
      <c r="A67" s="4" t="s">
        <v>818</v>
      </c>
      <c r="B67" s="8" t="n">
        <v>61.2</v>
      </c>
      <c r="C67" s="8" t="n">
        <v>67.09999999999999</v>
      </c>
      <c r="D67" s="8" t="n">
        <v>61.9</v>
      </c>
    </row>
    <row r="68" spans="1:4">
      <c r="A68" s="3" t="s">
        <v>804</v>
      </c>
    </row>
    <row r="69" spans="1:4">
      <c r="A69" s="4" t="s">
        <v>805</v>
      </c>
      <c r="B69" s="5" t="n">
        <v>0</v>
      </c>
      <c r="C69" s="5" t="n">
        <v>0</v>
      </c>
    </row>
    <row r="70" spans="1:4">
      <c r="A70" s="4" t="s">
        <v>819</v>
      </c>
      <c r="B70" s="5" t="n">
        <v>0</v>
      </c>
      <c r="C70" s="5" t="n">
        <v>0</v>
      </c>
    </row>
    <row r="71" spans="1:4">
      <c r="A71" s="4" t="s">
        <v>820</v>
      </c>
      <c r="B71" s="8" t="n">
        <v>5.7</v>
      </c>
      <c r="C71" s="5" t="n">
        <v>6</v>
      </c>
    </row>
    <row r="72" spans="1:4">
      <c r="A72" s="4" t="s">
        <v>815</v>
      </c>
      <c r="B72" s="8" t="n">
        <v>-5.7</v>
      </c>
      <c r="C72" s="5" t="n">
        <v>-6</v>
      </c>
    </row>
    <row r="73" spans="1:4">
      <c r="A73" s="4" t="s">
        <v>816</v>
      </c>
      <c r="B73" s="5" t="n">
        <v>0</v>
      </c>
      <c r="C73" s="5" t="n">
        <v>0</v>
      </c>
    </row>
    <row r="74" spans="1:4">
      <c r="A74" s="4" t="s">
        <v>806</v>
      </c>
      <c r="B74" s="5" t="n">
        <v>0</v>
      </c>
      <c r="C74" s="5" t="n">
        <v>0</v>
      </c>
      <c r="D74" s="5" t="n">
        <v>0</v>
      </c>
    </row>
    <row r="75" spans="1:4">
      <c r="A75" s="3" t="s">
        <v>821</v>
      </c>
    </row>
    <row r="76" spans="1:4">
      <c r="A76" s="4" t="s">
        <v>822</v>
      </c>
      <c r="B76" s="8" t="n">
        <v>8.1</v>
      </c>
      <c r="C76" s="8" t="n">
        <v>7.5</v>
      </c>
    </row>
    <row r="77" spans="1:4">
      <c r="A77" s="4" t="s">
        <v>823</v>
      </c>
      <c r="B77" s="8" t="n">
        <v>53.1</v>
      </c>
      <c r="C77" s="8" t="n">
        <v>59.6</v>
      </c>
    </row>
    <row r="78" spans="1:4">
      <c r="A78" s="4" t="s">
        <v>824</v>
      </c>
      <c r="B78" s="8" t="n">
        <v>61.2</v>
      </c>
      <c r="C78" s="8" t="n">
        <v>67.09999999999999</v>
      </c>
    </row>
    <row r="79" spans="1:4">
      <c r="A79" s="3" t="s">
        <v>807</v>
      </c>
    </row>
    <row r="80" spans="1:4">
      <c r="A80" s="4" t="s">
        <v>825</v>
      </c>
      <c r="B80" s="8" t="n">
        <v>-6.4</v>
      </c>
      <c r="C80" s="8" t="n">
        <v>-14.2</v>
      </c>
    </row>
    <row r="81" spans="1:4">
      <c r="A81" s="4" t="s">
        <v>826</v>
      </c>
      <c r="B81" s="8" t="n">
        <v>-6.4</v>
      </c>
      <c r="C81" s="8" t="n">
        <v>-14.2</v>
      </c>
      <c r="D81" s="7" t="n">
        <v>-14.6</v>
      </c>
    </row>
    <row r="82" spans="1:4">
      <c r="A82" s="4" t="s">
        <v>808</v>
      </c>
      <c r="B82" s="7" t="n">
        <v>-6.6</v>
      </c>
      <c r="C82" s="7"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3</v>
      </c>
    </row>
    <row r="3" spans="1:3">
      <c r="A3" s="3" t="s">
        <v>830</v>
      </c>
    </row>
    <row r="4" spans="1:3">
      <c r="A4" s="4" t="s">
        <v>831</v>
      </c>
      <c r="B4" s="7" t="n">
        <v>-5.1</v>
      </c>
      <c r="C4" s="7" t="n">
        <v>-5.7</v>
      </c>
    </row>
    <row r="5" spans="1:3">
      <c r="A5" s="4" t="s">
        <v>832</v>
      </c>
    </row>
    <row r="6" spans="1:3">
      <c r="A6" s="3" t="s">
        <v>830</v>
      </c>
    </row>
    <row r="7" spans="1:3">
      <c r="A7" s="4" t="s">
        <v>833</v>
      </c>
      <c r="B7" s="8" t="n">
        <v>-8.699999999999999</v>
      </c>
      <c r="C7" s="8" t="n">
        <v>-9.4</v>
      </c>
    </row>
    <row r="8" spans="1:3">
      <c r="A8" s="4" t="s">
        <v>834</v>
      </c>
      <c r="B8" s="8" t="n">
        <v>0.4</v>
      </c>
      <c r="C8" s="8" t="n">
        <v>0.4</v>
      </c>
    </row>
    <row r="9" spans="1:3">
      <c r="A9" s="4" t="s">
        <v>831</v>
      </c>
      <c r="B9" s="8" t="n">
        <v>-1.1</v>
      </c>
      <c r="C9" s="8" t="n">
        <v>0.3</v>
      </c>
    </row>
    <row r="10" spans="1:3">
      <c r="A10" s="4" t="s">
        <v>835</v>
      </c>
      <c r="B10" s="5" t="n">
        <v>0</v>
      </c>
      <c r="C10" s="5" t="n">
        <v>0</v>
      </c>
    </row>
    <row r="11" spans="1:3">
      <c r="A11" s="4" t="s">
        <v>836</v>
      </c>
      <c r="B11" s="8" t="n">
        <v>-9.4</v>
      </c>
      <c r="C11" s="8" t="n">
        <v>-8.699999999999999</v>
      </c>
    </row>
    <row r="12" spans="1:3">
      <c r="A12" s="4" t="s">
        <v>837</v>
      </c>
    </row>
    <row r="13" spans="1:3">
      <c r="A13" s="3" t="s">
        <v>830</v>
      </c>
    </row>
    <row r="14" spans="1:3">
      <c r="A14" s="4" t="s">
        <v>833</v>
      </c>
      <c r="B14" s="8" t="n">
        <v>-1.7</v>
      </c>
      <c r="C14" s="8" t="n">
        <v>-2.8</v>
      </c>
    </row>
    <row r="15" spans="1:3">
      <c r="A15" s="4" t="s">
        <v>834</v>
      </c>
      <c r="B15" s="8" t="n">
        <v>-0.4</v>
      </c>
      <c r="C15" s="5" t="n">
        <v>0</v>
      </c>
    </row>
    <row r="16" spans="1:3">
      <c r="A16" s="4" t="s">
        <v>831</v>
      </c>
      <c r="B16" s="8" t="n">
        <v>-5.7</v>
      </c>
      <c r="C16" s="5" t="n">
        <v>1</v>
      </c>
    </row>
    <row r="17" spans="1:3">
      <c r="A17" s="4" t="s">
        <v>835</v>
      </c>
      <c r="B17" s="8" t="n">
        <v>0.1</v>
      </c>
      <c r="C17" s="8" t="n">
        <v>0.1</v>
      </c>
    </row>
    <row r="18" spans="1:3">
      <c r="A18" s="4" t="s">
        <v>836</v>
      </c>
      <c r="B18" s="8" t="n">
        <v>-7.7</v>
      </c>
      <c r="C18" s="8" t="n">
        <v>-1.7</v>
      </c>
    </row>
    <row r="19" spans="1:3">
      <c r="A19" s="4" t="s">
        <v>838</v>
      </c>
    </row>
    <row r="20" spans="1:3">
      <c r="A20" s="3" t="s">
        <v>830</v>
      </c>
    </row>
    <row r="21" spans="1:3">
      <c r="A21" s="4" t="s">
        <v>833</v>
      </c>
      <c r="B21" s="8" t="n">
        <v>-14.2</v>
      </c>
      <c r="C21" s="8" t="n">
        <v>-14.6</v>
      </c>
    </row>
    <row r="22" spans="1:3">
      <c r="A22" s="4" t="s">
        <v>834</v>
      </c>
      <c r="B22" s="8" t="n">
        <v>0.8</v>
      </c>
      <c r="C22" s="8" t="n">
        <v>0.9</v>
      </c>
    </row>
    <row r="23" spans="1:3">
      <c r="A23" s="4" t="s">
        <v>831</v>
      </c>
      <c r="B23" s="8" t="n">
        <v>6.6</v>
      </c>
      <c r="C23" s="8" t="n">
        <v>-0.5</v>
      </c>
    </row>
    <row r="24" spans="1:3">
      <c r="A24" s="4" t="s">
        <v>835</v>
      </c>
      <c r="B24" s="8" t="n">
        <v>0.4</v>
      </c>
      <c r="C24" s="5" t="n">
        <v>0</v>
      </c>
    </row>
    <row r="25" spans="1:3">
      <c r="A25" s="4" t="s">
        <v>836</v>
      </c>
      <c r="B25" s="7" t="n">
        <v>-6.4</v>
      </c>
      <c r="C25" s="7" t="n">
        <v>-1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16</v>
      </c>
    </row>
    <row r="2" spans="1:2">
      <c r="A2" s="4" t="s">
        <v>832</v>
      </c>
    </row>
    <row r="3" spans="1:2">
      <c r="A3" s="3" t="s">
        <v>840</v>
      </c>
    </row>
    <row r="4" spans="1:2">
      <c r="A4" s="4" t="s">
        <v>841</v>
      </c>
      <c r="B4" s="7" t="n">
        <v>0.4</v>
      </c>
    </row>
    <row r="5" spans="1:2">
      <c r="A5" s="4" t="s">
        <v>837</v>
      </c>
    </row>
    <row r="6" spans="1:2">
      <c r="A6" s="3" t="s">
        <v>840</v>
      </c>
    </row>
    <row r="7" spans="1:2">
      <c r="A7" s="4" t="s">
        <v>841</v>
      </c>
      <c r="B7" s="5" t="n">
        <v>0</v>
      </c>
    </row>
    <row r="8" spans="1:2">
      <c r="A8" s="4" t="s">
        <v>838</v>
      </c>
    </row>
    <row r="9" spans="1:2">
      <c r="A9" s="3" t="s">
        <v>840</v>
      </c>
    </row>
    <row r="10" spans="1:2">
      <c r="A10" s="4" t="s">
        <v>841</v>
      </c>
      <c r="B10" s="7" t="n">
        <v>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83</v>
      </c>
    </row>
    <row r="3" spans="1:4">
      <c r="A3" s="4" t="s">
        <v>832</v>
      </c>
    </row>
    <row r="4" spans="1:4">
      <c r="A4" s="3" t="s">
        <v>840</v>
      </c>
    </row>
    <row r="5" spans="1:4">
      <c r="A5" s="4" t="s">
        <v>812</v>
      </c>
      <c r="B5" s="6" t="n">
        <v>0</v>
      </c>
      <c r="C5" s="6" t="n">
        <v>0</v>
      </c>
      <c r="D5" s="6" t="n">
        <v>0</v>
      </c>
    </row>
    <row r="6" spans="1:4">
      <c r="A6" s="4" t="s">
        <v>813</v>
      </c>
      <c r="B6" s="8" t="n">
        <v>0.5</v>
      </c>
      <c r="C6" s="8" t="n">
        <v>0.6</v>
      </c>
      <c r="D6" s="8" t="n">
        <v>0.7</v>
      </c>
    </row>
    <row r="7" spans="1:4">
      <c r="A7" s="4" t="s">
        <v>843</v>
      </c>
      <c r="B7" s="5" t="n">
        <v>-1</v>
      </c>
      <c r="C7" s="5" t="n">
        <v>-1</v>
      </c>
      <c r="D7" s="5" t="n">
        <v>-1</v>
      </c>
    </row>
    <row r="8" spans="1:4">
      <c r="A8" s="4" t="s">
        <v>844</v>
      </c>
      <c r="B8" s="8" t="n">
        <v>0.4</v>
      </c>
      <c r="C8" s="8" t="n">
        <v>0.4</v>
      </c>
      <c r="D8" s="8" t="n">
        <v>0.3</v>
      </c>
    </row>
    <row r="9" spans="1:4">
      <c r="A9" s="4" t="s">
        <v>845</v>
      </c>
      <c r="B9" s="8" t="n">
        <v>-0.1</v>
      </c>
      <c r="C9" s="5" t="n">
        <v>0</v>
      </c>
      <c r="D9" s="5" t="n">
        <v>0</v>
      </c>
    </row>
    <row r="10" spans="1:4">
      <c r="A10" s="4" t="s">
        <v>837</v>
      </c>
    </row>
    <row r="11" spans="1:4">
      <c r="A11" s="3" t="s">
        <v>840</v>
      </c>
    </row>
    <row r="12" spans="1:4">
      <c r="A12" s="4" t="s">
        <v>812</v>
      </c>
      <c r="B12" s="5" t="n">
        <v>0</v>
      </c>
      <c r="C12" s="5" t="n">
        <v>0</v>
      </c>
      <c r="D12" s="5" t="n">
        <v>0</v>
      </c>
    </row>
    <row r="13" spans="1:4">
      <c r="A13" s="4" t="s">
        <v>813</v>
      </c>
      <c r="B13" s="8" t="n">
        <v>1.5</v>
      </c>
      <c r="C13" s="8" t="n">
        <v>1.5</v>
      </c>
      <c r="D13" s="8" t="n">
        <v>1.9</v>
      </c>
    </row>
    <row r="14" spans="1:4">
      <c r="A14" s="4" t="s">
        <v>843</v>
      </c>
      <c r="B14" s="8" t="n">
        <v>-2.5</v>
      </c>
      <c r="C14" s="8" t="n">
        <v>-2.4</v>
      </c>
      <c r="D14" s="8" t="n">
        <v>-2.6</v>
      </c>
    </row>
    <row r="15" spans="1:4">
      <c r="A15" s="4" t="s">
        <v>844</v>
      </c>
      <c r="B15" s="8" t="n">
        <v>-0.4</v>
      </c>
      <c r="C15" s="5" t="n">
        <v>0</v>
      </c>
      <c r="D15" s="5" t="n">
        <v>0</v>
      </c>
    </row>
    <row r="16" spans="1:4">
      <c r="A16" s="4" t="s">
        <v>845</v>
      </c>
      <c r="B16" s="8" t="n">
        <v>-1.4</v>
      </c>
      <c r="C16" s="8" t="n">
        <v>-0.9</v>
      </c>
      <c r="D16" s="8" t="n">
        <v>-0.7</v>
      </c>
    </row>
    <row r="17" spans="1:4">
      <c r="A17" s="4" t="s">
        <v>838</v>
      </c>
    </row>
    <row r="18" spans="1:4">
      <c r="A18" s="3" t="s">
        <v>840</v>
      </c>
    </row>
    <row r="19" spans="1:4">
      <c r="A19" s="4" t="s">
        <v>812</v>
      </c>
      <c r="B19" s="8" t="n">
        <v>5.9</v>
      </c>
      <c r="C19" s="8" t="n">
        <v>5.6</v>
      </c>
      <c r="D19" s="8" t="n">
        <v>5.2</v>
      </c>
    </row>
    <row r="20" spans="1:4">
      <c r="A20" s="4" t="s">
        <v>813</v>
      </c>
      <c r="B20" s="5" t="n">
        <v>4</v>
      </c>
      <c r="C20" s="8" t="n">
        <v>4.4</v>
      </c>
      <c r="D20" s="8" t="n">
        <v>3.8</v>
      </c>
    </row>
    <row r="21" spans="1:4">
      <c r="A21" s="4" t="s">
        <v>843</v>
      </c>
      <c r="B21" s="5" t="n">
        <v>0</v>
      </c>
      <c r="C21" s="5" t="n">
        <v>0</v>
      </c>
      <c r="D21" s="5" t="n">
        <v>0</v>
      </c>
    </row>
    <row r="22" spans="1:4">
      <c r="A22" s="4" t="s">
        <v>844</v>
      </c>
      <c r="B22" s="8" t="n">
        <v>0.8</v>
      </c>
      <c r="C22" s="8" t="n">
        <v>0.8</v>
      </c>
      <c r="D22" s="8" t="n">
        <v>0.8</v>
      </c>
    </row>
    <row r="23" spans="1:4">
      <c r="A23" s="4" t="s">
        <v>845</v>
      </c>
      <c r="B23" s="7" t="n">
        <v>10.7</v>
      </c>
      <c r="C23" s="7" t="n">
        <v>10.8</v>
      </c>
      <c r="D23" s="7" t="n">
        <v>9.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83</v>
      </c>
    </row>
    <row r="3" spans="1:4">
      <c r="A3" s="4" t="s">
        <v>832</v>
      </c>
    </row>
    <row r="4" spans="1:4">
      <c r="A4" s="3" t="s">
        <v>840</v>
      </c>
    </row>
    <row r="5" spans="1:4">
      <c r="A5" s="4" t="s">
        <v>847</v>
      </c>
      <c r="B5" s="4" t="s">
        <v>848</v>
      </c>
      <c r="C5" s="4" t="s">
        <v>849</v>
      </c>
      <c r="D5" s="4" t="s">
        <v>850</v>
      </c>
    </row>
    <row r="6" spans="1:4">
      <c r="A6" s="4" t="s">
        <v>851</v>
      </c>
      <c r="B6" s="4" t="s">
        <v>632</v>
      </c>
      <c r="C6" s="4" t="s">
        <v>632</v>
      </c>
      <c r="D6" s="4" t="s">
        <v>632</v>
      </c>
    </row>
    <row r="7" spans="1:4">
      <c r="A7" s="4" t="s">
        <v>847</v>
      </c>
      <c r="B7" s="4" t="s">
        <v>849</v>
      </c>
      <c r="C7" s="4" t="s">
        <v>850</v>
      </c>
      <c r="D7" s="4" t="s">
        <v>852</v>
      </c>
    </row>
    <row r="8" spans="1:4">
      <c r="A8" s="4" t="s">
        <v>851</v>
      </c>
      <c r="B8" s="4" t="s">
        <v>632</v>
      </c>
      <c r="C8" s="4" t="s">
        <v>632</v>
      </c>
      <c r="D8" s="4" t="s">
        <v>632</v>
      </c>
    </row>
    <row r="9" spans="1:4">
      <c r="A9" s="4" t="s">
        <v>853</v>
      </c>
      <c r="B9" s="4" t="s">
        <v>854</v>
      </c>
      <c r="C9" s="4" t="s">
        <v>854</v>
      </c>
      <c r="D9" s="4" t="s">
        <v>854</v>
      </c>
    </row>
    <row r="10" spans="1:4">
      <c r="A10" s="4" t="s">
        <v>837</v>
      </c>
    </row>
    <row r="11" spans="1:4">
      <c r="A11" s="3" t="s">
        <v>840</v>
      </c>
    </row>
    <row r="12" spans="1:4">
      <c r="A12" s="4" t="s">
        <v>847</v>
      </c>
      <c r="B12" s="4" t="s">
        <v>855</v>
      </c>
      <c r="C12" s="4" t="s">
        <v>856</v>
      </c>
      <c r="D12" s="4" t="s">
        <v>857</v>
      </c>
    </row>
    <row r="13" spans="1:4">
      <c r="A13" s="4" t="s">
        <v>851</v>
      </c>
      <c r="B13" s="4" t="s">
        <v>632</v>
      </c>
      <c r="C13" s="4" t="s">
        <v>858</v>
      </c>
      <c r="D13" s="4" t="s">
        <v>859</v>
      </c>
    </row>
    <row r="14" spans="1:4">
      <c r="A14" s="4" t="s">
        <v>847</v>
      </c>
      <c r="B14" s="4" t="s">
        <v>856</v>
      </c>
      <c r="C14" s="4" t="s">
        <v>857</v>
      </c>
      <c r="D14" s="4" t="s">
        <v>860</v>
      </c>
    </row>
    <row r="15" spans="1:4">
      <c r="A15" s="4" t="s">
        <v>851</v>
      </c>
      <c r="B15" s="4" t="s">
        <v>632</v>
      </c>
      <c r="C15" s="4" t="s">
        <v>859</v>
      </c>
      <c r="D15" s="4" t="s">
        <v>861</v>
      </c>
    </row>
    <row r="16" spans="1:4">
      <c r="A16" s="4" t="s">
        <v>853</v>
      </c>
      <c r="B16" s="4" t="s">
        <v>862</v>
      </c>
      <c r="C16" s="4" t="s">
        <v>863</v>
      </c>
      <c r="D16" s="4" t="s">
        <v>864</v>
      </c>
    </row>
    <row r="17" spans="1:4">
      <c r="A17" s="4" t="s">
        <v>838</v>
      </c>
    </row>
    <row r="18" spans="1:4">
      <c r="A18" s="3" t="s">
        <v>840</v>
      </c>
    </row>
    <row r="19" spans="1:4">
      <c r="A19" s="4" t="s">
        <v>847</v>
      </c>
      <c r="B19" s="4" t="s">
        <v>865</v>
      </c>
      <c r="C19" s="4" t="s">
        <v>866</v>
      </c>
      <c r="D19" s="4" t="s">
        <v>867</v>
      </c>
    </row>
    <row r="20" spans="1:4">
      <c r="A20" s="4" t="s">
        <v>851</v>
      </c>
      <c r="B20" s="4" t="s">
        <v>868</v>
      </c>
      <c r="C20" s="4" t="s">
        <v>868</v>
      </c>
      <c r="D20" s="4" t="s">
        <v>868</v>
      </c>
    </row>
    <row r="21" spans="1:4">
      <c r="A21" s="4" t="s">
        <v>847</v>
      </c>
      <c r="B21" s="4" t="s">
        <v>869</v>
      </c>
      <c r="C21" s="4" t="s">
        <v>870</v>
      </c>
      <c r="D21" s="4" t="s">
        <v>871</v>
      </c>
    </row>
    <row r="22" spans="1:4">
      <c r="A22" s="4" t="s">
        <v>851</v>
      </c>
      <c r="B22" s="4" t="s">
        <v>868</v>
      </c>
      <c r="C22" s="4" t="s">
        <v>868</v>
      </c>
      <c r="D22" s="4" t="s">
        <v>872</v>
      </c>
    </row>
    <row r="23" spans="1:4">
      <c r="A23" s="4" t="s">
        <v>853</v>
      </c>
      <c r="B23" s="4" t="s">
        <v>632</v>
      </c>
      <c r="C23" s="4" t="s">
        <v>632</v>
      </c>
      <c r="D23" s="4" t="s">
        <v>6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16</v>
      </c>
    </row>
    <row r="2" spans="1:2">
      <c r="A2" s="4" t="s">
        <v>832</v>
      </c>
    </row>
    <row r="3" spans="1:2">
      <c r="A3" s="3" t="s">
        <v>874</v>
      </c>
    </row>
    <row r="4" spans="1:2">
      <c r="A4" s="5" t="n">
        <v>2019</v>
      </c>
      <c r="B4" s="7" t="n">
        <v>1.4</v>
      </c>
    </row>
    <row r="5" spans="1:2">
      <c r="A5" s="5" t="n">
        <v>2020</v>
      </c>
      <c r="B5" s="8" t="n">
        <v>1.3</v>
      </c>
    </row>
    <row r="6" spans="1:2">
      <c r="A6" s="5" t="n">
        <v>2021</v>
      </c>
      <c r="B6" s="8" t="n">
        <v>1.3</v>
      </c>
    </row>
    <row r="7" spans="1:2">
      <c r="A7" s="5" t="n">
        <v>2022</v>
      </c>
      <c r="B7" s="8" t="n">
        <v>1.2</v>
      </c>
    </row>
    <row r="8" spans="1:2">
      <c r="A8" s="5" t="n">
        <v>2023</v>
      </c>
      <c r="B8" s="8" t="n">
        <v>1.2</v>
      </c>
    </row>
    <row r="9" spans="1:2">
      <c r="A9" s="4" t="s">
        <v>875</v>
      </c>
      <c r="B9" s="8" t="n">
        <v>5.2</v>
      </c>
    </row>
    <row r="10" spans="1:2">
      <c r="A10" s="4" t="s">
        <v>876</v>
      </c>
      <c r="B10" s="8" t="n">
        <v>11.6</v>
      </c>
    </row>
    <row r="11" spans="1:2">
      <c r="A11" s="4" t="s">
        <v>837</v>
      </c>
    </row>
    <row r="12" spans="1:2">
      <c r="A12" s="3" t="s">
        <v>874</v>
      </c>
    </row>
    <row r="13" spans="1:2">
      <c r="A13" s="5" t="n">
        <v>2019</v>
      </c>
      <c r="B13" s="8" t="n">
        <v>1.8</v>
      </c>
    </row>
    <row r="14" spans="1:2">
      <c r="A14" s="5" t="n">
        <v>2020</v>
      </c>
      <c r="B14" s="8" t="n">
        <v>1.8</v>
      </c>
    </row>
    <row r="15" spans="1:2">
      <c r="A15" s="5" t="n">
        <v>2021</v>
      </c>
      <c r="B15" s="8" t="n">
        <v>1.8</v>
      </c>
    </row>
    <row r="16" spans="1:2">
      <c r="A16" s="5" t="n">
        <v>2022</v>
      </c>
      <c r="B16" s="8" t="n">
        <v>1.9</v>
      </c>
    </row>
    <row r="17" spans="1:2">
      <c r="A17" s="5" t="n">
        <v>2023</v>
      </c>
      <c r="B17" s="5" t="n">
        <v>2</v>
      </c>
    </row>
    <row r="18" spans="1:2">
      <c r="A18" s="4" t="s">
        <v>875</v>
      </c>
      <c r="B18" s="8" t="n">
        <v>11.7</v>
      </c>
    </row>
    <row r="19" spans="1:2">
      <c r="A19" s="4" t="s">
        <v>876</v>
      </c>
      <c r="B19" s="5" t="n">
        <v>21</v>
      </c>
    </row>
    <row r="20" spans="1:2">
      <c r="A20" s="4" t="s">
        <v>838</v>
      </c>
    </row>
    <row r="21" spans="1:2">
      <c r="A21" s="3" t="s">
        <v>874</v>
      </c>
    </row>
    <row r="22" spans="1:2">
      <c r="A22" s="5" t="n">
        <v>2019</v>
      </c>
      <c r="B22" s="8" t="n">
        <v>8.1</v>
      </c>
    </row>
    <row r="23" spans="1:2">
      <c r="A23" s="5" t="n">
        <v>2020</v>
      </c>
      <c r="B23" s="8" t="n">
        <v>6.7</v>
      </c>
    </row>
    <row r="24" spans="1:2">
      <c r="A24" s="5" t="n">
        <v>2021</v>
      </c>
      <c r="B24" s="8" t="n">
        <v>6.5</v>
      </c>
    </row>
    <row r="25" spans="1:2">
      <c r="A25" s="5" t="n">
        <v>2022</v>
      </c>
      <c r="B25" s="8" t="n">
        <v>6.5</v>
      </c>
    </row>
    <row r="26" spans="1:2">
      <c r="A26" s="5" t="n">
        <v>2023</v>
      </c>
      <c r="B26" s="8" t="n">
        <v>6.4</v>
      </c>
    </row>
    <row r="27" spans="1:2">
      <c r="A27" s="4" t="s">
        <v>875</v>
      </c>
      <c r="B27" s="8" t="n">
        <v>32.3</v>
      </c>
    </row>
    <row r="28" spans="1:2">
      <c r="A28" s="4" t="s">
        <v>876</v>
      </c>
      <c r="B28" s="7" t="n">
        <v>6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3</v>
      </c>
      <c r="D1" s="2" t="s">
        <v>83</v>
      </c>
    </row>
    <row r="2" spans="1:4">
      <c r="A2" s="3" t="s">
        <v>840</v>
      </c>
    </row>
    <row r="3" spans="1:4">
      <c r="A3" s="4" t="s">
        <v>878</v>
      </c>
      <c r="C3" s="7" t="n">
        <v>13.9</v>
      </c>
    </row>
    <row r="4" spans="1:4">
      <c r="A4" s="4" t="s">
        <v>879</v>
      </c>
    </row>
    <row r="5" spans="1:4">
      <c r="A5" s="3" t="s">
        <v>840</v>
      </c>
    </row>
    <row r="6" spans="1:4">
      <c r="A6" s="4" t="s">
        <v>878</v>
      </c>
      <c r="C6" s="8" t="n">
        <v>5.7</v>
      </c>
    </row>
    <row r="7" spans="1:4">
      <c r="A7" s="4" t="s">
        <v>880</v>
      </c>
    </row>
    <row r="8" spans="1:4">
      <c r="A8" s="3" t="s">
        <v>840</v>
      </c>
    </row>
    <row r="9" spans="1:4">
      <c r="A9" s="4" t="s">
        <v>878</v>
      </c>
      <c r="C9" s="8" t="n">
        <v>3.8</v>
      </c>
    </row>
    <row r="10" spans="1:4">
      <c r="A10" s="4" t="s">
        <v>881</v>
      </c>
    </row>
    <row r="11" spans="1:4">
      <c r="A11" s="3" t="s">
        <v>840</v>
      </c>
    </row>
    <row r="12" spans="1:4">
      <c r="A12" s="4" t="s">
        <v>878</v>
      </c>
      <c r="C12" s="8" t="n">
        <v>4.4</v>
      </c>
    </row>
    <row r="13" spans="1:4">
      <c r="A13" s="4" t="s">
        <v>882</v>
      </c>
    </row>
    <row r="14" spans="1:4">
      <c r="A14" s="3" t="s">
        <v>840</v>
      </c>
    </row>
    <row r="15" spans="1:4">
      <c r="A15" s="4" t="s">
        <v>878</v>
      </c>
      <c r="C15" s="8" t="n">
        <v>13.9</v>
      </c>
    </row>
    <row r="16" spans="1:4">
      <c r="A16" s="4" t="s">
        <v>883</v>
      </c>
    </row>
    <row r="17" spans="1:4">
      <c r="A17" s="3" t="s">
        <v>840</v>
      </c>
    </row>
    <row r="18" spans="1:4">
      <c r="A18" s="4" t="s">
        <v>878</v>
      </c>
      <c r="C18" s="8" t="n">
        <v>5.7</v>
      </c>
    </row>
    <row r="19" spans="1:4">
      <c r="A19" s="4" t="s">
        <v>884</v>
      </c>
    </row>
    <row r="20" spans="1:4">
      <c r="A20" s="3" t="s">
        <v>840</v>
      </c>
    </row>
    <row r="21" spans="1:4">
      <c r="A21" s="4" t="s">
        <v>878</v>
      </c>
      <c r="C21" s="8" t="n">
        <v>3.8</v>
      </c>
    </row>
    <row r="22" spans="1:4">
      <c r="A22" s="4" t="s">
        <v>885</v>
      </c>
    </row>
    <row r="23" spans="1:4">
      <c r="A23" s="3" t="s">
        <v>840</v>
      </c>
    </row>
    <row r="24" spans="1:4">
      <c r="A24" s="4" t="s">
        <v>878</v>
      </c>
      <c r="C24" s="8" t="n">
        <v>4.4</v>
      </c>
    </row>
    <row r="25" spans="1:4">
      <c r="A25" s="4" t="s">
        <v>886</v>
      </c>
    </row>
    <row r="26" spans="1:4">
      <c r="A26" s="3" t="s">
        <v>840</v>
      </c>
    </row>
    <row r="27" spans="1:4">
      <c r="A27" s="4" t="s">
        <v>878</v>
      </c>
      <c r="C27" s="5" t="n">
        <v>0</v>
      </c>
    </row>
    <row r="28" spans="1:4">
      <c r="A28" s="4" t="s">
        <v>887</v>
      </c>
    </row>
    <row r="29" spans="1:4">
      <c r="A29" s="3" t="s">
        <v>840</v>
      </c>
    </row>
    <row r="30" spans="1:4">
      <c r="A30" s="4" t="s">
        <v>878</v>
      </c>
      <c r="C30" s="5" t="n">
        <v>0</v>
      </c>
    </row>
    <row r="31" spans="1:4">
      <c r="A31" s="4" t="s">
        <v>888</v>
      </c>
    </row>
    <row r="32" spans="1:4">
      <c r="A32" s="3" t="s">
        <v>840</v>
      </c>
    </row>
    <row r="33" spans="1:4">
      <c r="A33" s="4" t="s">
        <v>878</v>
      </c>
      <c r="C33" s="5" t="n">
        <v>0</v>
      </c>
    </row>
    <row r="34" spans="1:4">
      <c r="A34" s="4" t="s">
        <v>889</v>
      </c>
    </row>
    <row r="35" spans="1:4">
      <c r="A35" s="3" t="s">
        <v>840</v>
      </c>
    </row>
    <row r="36" spans="1:4">
      <c r="A36" s="4" t="s">
        <v>878</v>
      </c>
      <c r="C36" s="5" t="n">
        <v>0</v>
      </c>
    </row>
    <row r="37" spans="1:4">
      <c r="A37" s="4" t="s">
        <v>890</v>
      </c>
    </row>
    <row r="38" spans="1:4">
      <c r="A38" s="3" t="s">
        <v>840</v>
      </c>
    </row>
    <row r="39" spans="1:4">
      <c r="A39" s="4" t="s">
        <v>878</v>
      </c>
      <c r="C39" s="5" t="n">
        <v>0</v>
      </c>
    </row>
    <row r="40" spans="1:4">
      <c r="A40" s="4" t="s">
        <v>891</v>
      </c>
    </row>
    <row r="41" spans="1:4">
      <c r="A41" s="3" t="s">
        <v>840</v>
      </c>
    </row>
    <row r="42" spans="1:4">
      <c r="A42" s="4" t="s">
        <v>878</v>
      </c>
      <c r="C42" s="5" t="n">
        <v>0</v>
      </c>
    </row>
    <row r="43" spans="1:4">
      <c r="A43" s="4" t="s">
        <v>892</v>
      </c>
    </row>
    <row r="44" spans="1:4">
      <c r="A44" s="3" t="s">
        <v>840</v>
      </c>
    </row>
    <row r="45" spans="1:4">
      <c r="A45" s="4" t="s">
        <v>878</v>
      </c>
      <c r="C45" s="5" t="n">
        <v>0</v>
      </c>
    </row>
    <row r="46" spans="1:4">
      <c r="A46" s="4" t="s">
        <v>893</v>
      </c>
    </row>
    <row r="47" spans="1:4">
      <c r="A47" s="3" t="s">
        <v>840</v>
      </c>
    </row>
    <row r="48" spans="1:4">
      <c r="A48" s="4" t="s">
        <v>878</v>
      </c>
      <c r="C48" s="5" t="n">
        <v>0</v>
      </c>
    </row>
    <row r="49" spans="1:4">
      <c r="A49" s="4" t="s">
        <v>809</v>
      </c>
    </row>
    <row r="50" spans="1:4">
      <c r="A50" s="3" t="s">
        <v>840</v>
      </c>
    </row>
    <row r="51" spans="1:4">
      <c r="A51" s="4" t="s">
        <v>878</v>
      </c>
      <c r="B51" s="7" t="n">
        <v>11.9</v>
      </c>
      <c r="C51" s="8" t="n">
        <v>13.9</v>
      </c>
      <c r="D51" s="7" t="n">
        <v>13.1</v>
      </c>
    </row>
    <row r="52" spans="1:4">
      <c r="A52" s="4" t="s">
        <v>894</v>
      </c>
    </row>
    <row r="53" spans="1:4">
      <c r="A53" s="3" t="s">
        <v>840</v>
      </c>
    </row>
    <row r="54" spans="1:4">
      <c r="A54" s="4" t="s">
        <v>878</v>
      </c>
      <c r="B54" s="8" t="n">
        <v>5.4</v>
      </c>
    </row>
    <row r="55" spans="1:4">
      <c r="A55" s="4" t="s">
        <v>895</v>
      </c>
    </row>
    <row r="56" spans="1:4">
      <c r="A56" s="3" t="s">
        <v>840</v>
      </c>
    </row>
    <row r="57" spans="1:4">
      <c r="A57" s="4" t="s">
        <v>878</v>
      </c>
      <c r="B57" s="8" t="n">
        <v>2.2</v>
      </c>
    </row>
    <row r="58" spans="1:4">
      <c r="A58" s="4" t="s">
        <v>896</v>
      </c>
    </row>
    <row r="59" spans="1:4">
      <c r="A59" s="3" t="s">
        <v>840</v>
      </c>
    </row>
    <row r="60" spans="1:4">
      <c r="A60" s="4" t="s">
        <v>878</v>
      </c>
      <c r="B60" s="8" t="n">
        <v>4.3</v>
      </c>
    </row>
    <row r="61" spans="1:4">
      <c r="A61" s="4" t="s">
        <v>897</v>
      </c>
    </row>
    <row r="62" spans="1:4">
      <c r="A62" s="3" t="s">
        <v>840</v>
      </c>
    </row>
    <row r="63" spans="1:4">
      <c r="A63" s="4" t="s">
        <v>878</v>
      </c>
      <c r="B63" s="8" t="n">
        <v>11.9</v>
      </c>
    </row>
    <row r="64" spans="1:4">
      <c r="A64" s="4" t="s">
        <v>898</v>
      </c>
    </row>
    <row r="65" spans="1:4">
      <c r="A65" s="3" t="s">
        <v>840</v>
      </c>
    </row>
    <row r="66" spans="1:4">
      <c r="A66" s="4" t="s">
        <v>878</v>
      </c>
      <c r="B66" s="8" t="n">
        <v>5.4</v>
      </c>
    </row>
    <row r="67" spans="1:4">
      <c r="A67" s="4" t="s">
        <v>899</v>
      </c>
    </row>
    <row r="68" spans="1:4">
      <c r="A68" s="3" t="s">
        <v>840</v>
      </c>
    </row>
    <row r="69" spans="1:4">
      <c r="A69" s="4" t="s">
        <v>878</v>
      </c>
      <c r="B69" s="8" t="n">
        <v>2.2</v>
      </c>
    </row>
    <row r="70" spans="1:4">
      <c r="A70" s="4" t="s">
        <v>900</v>
      </c>
    </row>
    <row r="71" spans="1:4">
      <c r="A71" s="3" t="s">
        <v>840</v>
      </c>
    </row>
    <row r="72" spans="1:4">
      <c r="A72" s="4" t="s">
        <v>878</v>
      </c>
      <c r="B72" s="8" t="n">
        <v>4.3</v>
      </c>
    </row>
    <row r="73" spans="1:4">
      <c r="A73" s="4" t="s">
        <v>901</v>
      </c>
    </row>
    <row r="74" spans="1:4">
      <c r="A74" s="3" t="s">
        <v>840</v>
      </c>
    </row>
    <row r="75" spans="1:4">
      <c r="A75" s="4" t="s">
        <v>878</v>
      </c>
      <c r="B75" s="5" t="n">
        <v>0</v>
      </c>
    </row>
    <row r="76" spans="1:4">
      <c r="A76" s="4" t="s">
        <v>902</v>
      </c>
    </row>
    <row r="77" spans="1:4">
      <c r="A77" s="3" t="s">
        <v>840</v>
      </c>
    </row>
    <row r="78" spans="1:4">
      <c r="A78" s="4" t="s">
        <v>878</v>
      </c>
      <c r="B78" s="5" t="n">
        <v>0</v>
      </c>
    </row>
    <row r="79" spans="1:4">
      <c r="A79" s="4" t="s">
        <v>903</v>
      </c>
    </row>
    <row r="80" spans="1:4">
      <c r="A80" s="3" t="s">
        <v>840</v>
      </c>
    </row>
    <row r="81" spans="1:4">
      <c r="A81" s="4" t="s">
        <v>878</v>
      </c>
      <c r="B81" s="5" t="n">
        <v>0</v>
      </c>
    </row>
    <row r="82" spans="1:4">
      <c r="A82" s="4" t="s">
        <v>904</v>
      </c>
    </row>
    <row r="83" spans="1:4">
      <c r="A83" s="3" t="s">
        <v>840</v>
      </c>
    </row>
    <row r="84" spans="1:4">
      <c r="A84" s="4" t="s">
        <v>878</v>
      </c>
      <c r="B84" s="5" t="n">
        <v>0</v>
      </c>
    </row>
    <row r="85" spans="1:4">
      <c r="A85" s="4" t="s">
        <v>905</v>
      </c>
    </row>
    <row r="86" spans="1:4">
      <c r="A86" s="3" t="s">
        <v>840</v>
      </c>
    </row>
    <row r="87" spans="1:4">
      <c r="A87" s="4" t="s">
        <v>878</v>
      </c>
      <c r="B87" s="5" t="n">
        <v>0</v>
      </c>
    </row>
    <row r="88" spans="1:4">
      <c r="A88" s="4" t="s">
        <v>906</v>
      </c>
    </row>
    <row r="89" spans="1:4">
      <c r="A89" s="3" t="s">
        <v>840</v>
      </c>
    </row>
    <row r="90" spans="1:4">
      <c r="A90" s="4" t="s">
        <v>878</v>
      </c>
      <c r="B90" s="5" t="n">
        <v>0</v>
      </c>
    </row>
    <row r="91" spans="1:4">
      <c r="A91" s="4" t="s">
        <v>907</v>
      </c>
    </row>
    <row r="92" spans="1:4">
      <c r="A92" s="3" t="s">
        <v>840</v>
      </c>
    </row>
    <row r="93" spans="1:4">
      <c r="A93" s="4" t="s">
        <v>878</v>
      </c>
      <c r="B93" s="5" t="n">
        <v>0</v>
      </c>
    </row>
    <row r="94" spans="1:4">
      <c r="A94" s="4" t="s">
        <v>908</v>
      </c>
    </row>
    <row r="95" spans="1:4">
      <c r="A95" s="3" t="s">
        <v>840</v>
      </c>
    </row>
    <row r="96" spans="1:4">
      <c r="A96" s="4" t="s">
        <v>878</v>
      </c>
      <c r="B96" s="5" t="n">
        <v>0</v>
      </c>
    </row>
    <row r="97" spans="1:4">
      <c r="A97" s="4" t="s">
        <v>827</v>
      </c>
    </row>
    <row r="98" spans="1:4">
      <c r="A98" s="3" t="s">
        <v>840</v>
      </c>
    </row>
    <row r="99" spans="1:4">
      <c r="A99" s="4" t="s">
        <v>878</v>
      </c>
      <c r="B99" s="8" t="n">
        <v>52.3</v>
      </c>
      <c r="C99" s="8" t="n">
        <v>61.3</v>
      </c>
      <c r="D99" s="7" t="n">
        <v>50.5</v>
      </c>
    </row>
    <row r="100" spans="1:4">
      <c r="A100" s="4" t="s">
        <v>909</v>
      </c>
    </row>
    <row r="101" spans="1:4">
      <c r="A101" s="3" t="s">
        <v>840</v>
      </c>
    </row>
    <row r="102" spans="1:4">
      <c r="A102" s="4" t="s">
        <v>878</v>
      </c>
      <c r="B102" s="8" t="n">
        <v>0.8</v>
      </c>
      <c r="C102" s="8" t="n">
        <v>0.2</v>
      </c>
    </row>
    <row r="103" spans="1:4">
      <c r="A103" s="4" t="s">
        <v>910</v>
      </c>
    </row>
    <row r="104" spans="1:4">
      <c r="A104" s="3" t="s">
        <v>840</v>
      </c>
    </row>
    <row r="105" spans="1:4">
      <c r="A105" s="4" t="s">
        <v>878</v>
      </c>
      <c r="B105" s="8" t="n">
        <v>4.5</v>
      </c>
      <c r="C105" s="8" t="n">
        <v>5.5</v>
      </c>
    </row>
    <row r="106" spans="1:4">
      <c r="A106" s="4" t="s">
        <v>911</v>
      </c>
    </row>
    <row r="107" spans="1:4">
      <c r="A107" s="3" t="s">
        <v>840</v>
      </c>
    </row>
    <row r="108" spans="1:4">
      <c r="A108" s="4" t="s">
        <v>878</v>
      </c>
      <c r="B108" s="8" t="n">
        <v>17.5</v>
      </c>
      <c r="C108" s="8" t="n">
        <v>20.8</v>
      </c>
    </row>
    <row r="109" spans="1:4">
      <c r="A109" s="4" t="s">
        <v>912</v>
      </c>
    </row>
    <row r="110" spans="1:4">
      <c r="A110" s="3" t="s">
        <v>840</v>
      </c>
    </row>
    <row r="111" spans="1:4">
      <c r="A111" s="4" t="s">
        <v>878</v>
      </c>
      <c r="B111" s="5" t="n">
        <v>15</v>
      </c>
      <c r="C111" s="8" t="n">
        <v>18.5</v>
      </c>
    </row>
    <row r="112" spans="1:4">
      <c r="A112" s="4" t="s">
        <v>913</v>
      </c>
    </row>
    <row r="113" spans="1:4">
      <c r="A113" s="3" t="s">
        <v>840</v>
      </c>
    </row>
    <row r="114" spans="1:4">
      <c r="A114" s="4" t="s">
        <v>878</v>
      </c>
      <c r="B114" s="8" t="n">
        <v>6.1</v>
      </c>
      <c r="C114" s="8" t="n">
        <v>7.1</v>
      </c>
    </row>
    <row r="115" spans="1:4">
      <c r="A115" s="4" t="s">
        <v>914</v>
      </c>
    </row>
    <row r="116" spans="1:4">
      <c r="A116" s="3" t="s">
        <v>840</v>
      </c>
    </row>
    <row r="117" spans="1:4">
      <c r="A117" s="4" t="s">
        <v>878</v>
      </c>
      <c r="B117" s="8" t="n">
        <v>8.4</v>
      </c>
      <c r="C117" s="8" t="n">
        <v>9.199999999999999</v>
      </c>
    </row>
    <row r="118" spans="1:4">
      <c r="A118" s="4" t="s">
        <v>915</v>
      </c>
    </row>
    <row r="119" spans="1:4">
      <c r="A119" s="3" t="s">
        <v>840</v>
      </c>
    </row>
    <row r="120" spans="1:4">
      <c r="A120" s="4" t="s">
        <v>878</v>
      </c>
      <c r="B120" s="8" t="n">
        <v>0.8</v>
      </c>
      <c r="C120" s="8" t="n">
        <v>0.2</v>
      </c>
    </row>
    <row r="121" spans="1:4">
      <c r="A121" s="4" t="s">
        <v>916</v>
      </c>
    </row>
    <row r="122" spans="1:4">
      <c r="A122" s="3" t="s">
        <v>840</v>
      </c>
    </row>
    <row r="123" spans="1:4">
      <c r="A123" s="4" t="s">
        <v>878</v>
      </c>
      <c r="B123" s="8" t="n">
        <v>0.8</v>
      </c>
      <c r="C123" s="8" t="n">
        <v>0.2</v>
      </c>
    </row>
    <row r="124" spans="1:4">
      <c r="A124" s="4" t="s">
        <v>917</v>
      </c>
    </row>
    <row r="125" spans="1:4">
      <c r="A125" s="3" t="s">
        <v>840</v>
      </c>
    </row>
    <row r="126" spans="1:4">
      <c r="A126" s="4" t="s">
        <v>878</v>
      </c>
      <c r="B126" s="5" t="n">
        <v>0</v>
      </c>
      <c r="C126" s="5" t="n">
        <v>0</v>
      </c>
    </row>
    <row r="127" spans="1:4">
      <c r="A127" s="4" t="s">
        <v>918</v>
      </c>
    </row>
    <row r="128" spans="1:4">
      <c r="A128" s="3" t="s">
        <v>840</v>
      </c>
    </row>
    <row r="129" spans="1:4">
      <c r="A129" s="4" t="s">
        <v>878</v>
      </c>
      <c r="B129" s="5" t="n">
        <v>0</v>
      </c>
      <c r="C129" s="5" t="n">
        <v>0</v>
      </c>
    </row>
    <row r="130" spans="1:4">
      <c r="A130" s="4" t="s">
        <v>919</v>
      </c>
    </row>
    <row r="131" spans="1:4">
      <c r="A131" s="3" t="s">
        <v>840</v>
      </c>
    </row>
    <row r="132" spans="1:4">
      <c r="A132" s="4" t="s">
        <v>878</v>
      </c>
      <c r="B132" s="5" t="n">
        <v>0</v>
      </c>
      <c r="C132" s="5" t="n">
        <v>0</v>
      </c>
    </row>
    <row r="133" spans="1:4">
      <c r="A133" s="4" t="s">
        <v>920</v>
      </c>
    </row>
    <row r="134" spans="1:4">
      <c r="A134" s="3" t="s">
        <v>840</v>
      </c>
    </row>
    <row r="135" spans="1:4">
      <c r="A135" s="4" t="s">
        <v>878</v>
      </c>
      <c r="B135" s="5" t="n">
        <v>0</v>
      </c>
      <c r="C135" s="5" t="n">
        <v>0</v>
      </c>
    </row>
    <row r="136" spans="1:4">
      <c r="A136" s="4" t="s">
        <v>921</v>
      </c>
    </row>
    <row r="137" spans="1:4">
      <c r="A137" s="3" t="s">
        <v>840</v>
      </c>
    </row>
    <row r="138" spans="1:4">
      <c r="A138" s="4" t="s">
        <v>878</v>
      </c>
      <c r="B138" s="5" t="n">
        <v>0</v>
      </c>
      <c r="C138" s="5" t="n">
        <v>0</v>
      </c>
    </row>
    <row r="139" spans="1:4">
      <c r="A139" s="4" t="s">
        <v>922</v>
      </c>
    </row>
    <row r="140" spans="1:4">
      <c r="A140" s="3" t="s">
        <v>840</v>
      </c>
    </row>
    <row r="141" spans="1:4">
      <c r="A141" s="4" t="s">
        <v>878</v>
      </c>
      <c r="B141" s="8" t="n">
        <v>51.5</v>
      </c>
      <c r="C141" s="8" t="n">
        <v>61.1</v>
      </c>
    </row>
    <row r="142" spans="1:4">
      <c r="A142" s="4" t="s">
        <v>923</v>
      </c>
    </row>
    <row r="143" spans="1:4">
      <c r="A143" s="3" t="s">
        <v>840</v>
      </c>
    </row>
    <row r="144" spans="1:4">
      <c r="A144" s="4" t="s">
        <v>878</v>
      </c>
      <c r="B144" s="5" t="n">
        <v>0</v>
      </c>
      <c r="C144" s="5" t="n">
        <v>0</v>
      </c>
    </row>
    <row r="145" spans="1:4">
      <c r="A145" s="4" t="s">
        <v>924</v>
      </c>
    </row>
    <row r="146" spans="1:4">
      <c r="A146" s="3" t="s">
        <v>840</v>
      </c>
    </row>
    <row r="147" spans="1:4">
      <c r="A147" s="4" t="s">
        <v>878</v>
      </c>
      <c r="B147" s="8" t="n">
        <v>4.5</v>
      </c>
      <c r="C147" s="8" t="n">
        <v>5.5</v>
      </c>
    </row>
    <row r="148" spans="1:4">
      <c r="A148" s="4" t="s">
        <v>925</v>
      </c>
    </row>
    <row r="149" spans="1:4">
      <c r="A149" s="3" t="s">
        <v>840</v>
      </c>
    </row>
    <row r="150" spans="1:4">
      <c r="A150" s="4" t="s">
        <v>878</v>
      </c>
      <c r="B150" s="8" t="n">
        <v>17.5</v>
      </c>
      <c r="C150" s="8" t="n">
        <v>20.8</v>
      </c>
    </row>
    <row r="151" spans="1:4">
      <c r="A151" s="4" t="s">
        <v>926</v>
      </c>
    </row>
    <row r="152" spans="1:4">
      <c r="A152" s="3" t="s">
        <v>840</v>
      </c>
    </row>
    <row r="153" spans="1:4">
      <c r="A153" s="4" t="s">
        <v>878</v>
      </c>
      <c r="B153" s="5" t="n">
        <v>15</v>
      </c>
      <c r="C153" s="8" t="n">
        <v>18.5</v>
      </c>
    </row>
    <row r="154" spans="1:4">
      <c r="A154" s="4" t="s">
        <v>927</v>
      </c>
    </row>
    <row r="155" spans="1:4">
      <c r="A155" s="3" t="s">
        <v>840</v>
      </c>
    </row>
    <row r="156" spans="1:4">
      <c r="A156" s="4" t="s">
        <v>878</v>
      </c>
      <c r="B156" s="8" t="n">
        <v>6.1</v>
      </c>
      <c r="C156" s="8" t="n">
        <v>7.1</v>
      </c>
    </row>
    <row r="157" spans="1:4">
      <c r="A157" s="4" t="s">
        <v>928</v>
      </c>
    </row>
    <row r="158" spans="1:4">
      <c r="A158" s="3" t="s">
        <v>840</v>
      </c>
    </row>
    <row r="159" spans="1:4">
      <c r="A159" s="4" t="s">
        <v>878</v>
      </c>
      <c r="B159" s="8" t="n">
        <v>8.4</v>
      </c>
      <c r="C159" s="8" t="n">
        <v>9.199999999999999</v>
      </c>
    </row>
    <row r="160" spans="1:4">
      <c r="A160" s="4" t="s">
        <v>929</v>
      </c>
    </row>
    <row r="161" spans="1:4">
      <c r="A161" s="3" t="s">
        <v>840</v>
      </c>
    </row>
    <row r="162" spans="1:4">
      <c r="A162" s="4" t="s">
        <v>878</v>
      </c>
      <c r="B162" s="5" t="n">
        <v>0</v>
      </c>
      <c r="C162" s="5" t="n">
        <v>0</v>
      </c>
    </row>
    <row r="163" spans="1:4">
      <c r="A163" s="4" t="s">
        <v>930</v>
      </c>
    </row>
    <row r="164" spans="1:4">
      <c r="A164" s="3" t="s">
        <v>840</v>
      </c>
    </row>
    <row r="165" spans="1:4">
      <c r="A165" s="4" t="s">
        <v>878</v>
      </c>
      <c r="B165" s="5" t="n">
        <v>0</v>
      </c>
      <c r="C165" s="5" t="n">
        <v>0</v>
      </c>
    </row>
    <row r="166" spans="1:4">
      <c r="A166" s="4" t="s">
        <v>931</v>
      </c>
    </row>
    <row r="167" spans="1:4">
      <c r="A167" s="3" t="s">
        <v>840</v>
      </c>
    </row>
    <row r="168" spans="1:4">
      <c r="A168" s="4" t="s">
        <v>878</v>
      </c>
      <c r="B168" s="5" t="n">
        <v>0</v>
      </c>
      <c r="C168" s="5" t="n">
        <v>0</v>
      </c>
    </row>
    <row r="169" spans="1:4">
      <c r="A169" s="4" t="s">
        <v>932</v>
      </c>
    </row>
    <row r="170" spans="1:4">
      <c r="A170" s="3" t="s">
        <v>840</v>
      </c>
    </row>
    <row r="171" spans="1:4">
      <c r="A171" s="4" t="s">
        <v>878</v>
      </c>
      <c r="B171" s="5" t="n">
        <v>0</v>
      </c>
      <c r="C171" s="5" t="n">
        <v>0</v>
      </c>
    </row>
    <row r="172" spans="1:4">
      <c r="A172" s="4" t="s">
        <v>933</v>
      </c>
    </row>
    <row r="173" spans="1:4">
      <c r="A173" s="3" t="s">
        <v>840</v>
      </c>
    </row>
    <row r="174" spans="1:4">
      <c r="A174" s="4" t="s">
        <v>878</v>
      </c>
      <c r="B174" s="5" t="n">
        <v>0</v>
      </c>
      <c r="C174" s="5" t="n">
        <v>0</v>
      </c>
    </row>
    <row r="175" spans="1:4">
      <c r="A175" s="4" t="s">
        <v>934</v>
      </c>
    </row>
    <row r="176" spans="1:4">
      <c r="A176" s="3" t="s">
        <v>840</v>
      </c>
    </row>
    <row r="177" spans="1:4">
      <c r="A177" s="4" t="s">
        <v>878</v>
      </c>
      <c r="B177" s="5" t="n">
        <v>0</v>
      </c>
      <c r="C177" s="5" t="n">
        <v>0</v>
      </c>
    </row>
    <row r="178" spans="1:4">
      <c r="A178" s="4" t="s">
        <v>935</v>
      </c>
    </row>
    <row r="179" spans="1:4">
      <c r="A179" s="3" t="s">
        <v>840</v>
      </c>
    </row>
    <row r="180" spans="1:4">
      <c r="A180" s="4" t="s">
        <v>878</v>
      </c>
      <c r="B180" s="6" t="n">
        <v>0</v>
      </c>
      <c r="C18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83</v>
      </c>
    </row>
    <row r="3" spans="1:4">
      <c r="A3" s="3" t="s">
        <v>937</v>
      </c>
    </row>
    <row r="4" spans="1:4">
      <c r="A4" s="4" t="s">
        <v>808</v>
      </c>
      <c r="B4" s="7" t="n">
        <v>5.1</v>
      </c>
      <c r="C4" s="7" t="n">
        <v>5.7</v>
      </c>
    </row>
    <row r="5" spans="1:4">
      <c r="A5" s="4" t="s">
        <v>55</v>
      </c>
      <c r="B5" s="7" t="n">
        <v>91.3</v>
      </c>
      <c r="C5" s="8" t="n">
        <v>96.2</v>
      </c>
    </row>
    <row r="6" spans="1:4">
      <c r="A6" s="4" t="s">
        <v>938</v>
      </c>
    </row>
    <row r="7" spans="1:4">
      <c r="A7" s="3" t="s">
        <v>937</v>
      </c>
    </row>
    <row r="8" spans="1:4">
      <c r="A8" s="4" t="s">
        <v>939</v>
      </c>
      <c r="B8" s="4" t="s">
        <v>940</v>
      </c>
    </row>
    <row r="9" spans="1:4">
      <c r="A9" s="4" t="s">
        <v>941</v>
      </c>
    </row>
    <row r="10" spans="1:4">
      <c r="A10" s="3" t="s">
        <v>937</v>
      </c>
    </row>
    <row r="11" spans="1:4">
      <c r="A11" s="4" t="s">
        <v>939</v>
      </c>
      <c r="B11" s="4" t="s">
        <v>481</v>
      </c>
    </row>
    <row r="12" spans="1:4">
      <c r="A12" s="4" t="s">
        <v>942</v>
      </c>
    </row>
    <row r="13" spans="1:4">
      <c r="A13" s="3" t="s">
        <v>937</v>
      </c>
    </row>
    <row r="14" spans="1:4">
      <c r="A14" s="4" t="s">
        <v>939</v>
      </c>
      <c r="B14" s="4" t="s">
        <v>481</v>
      </c>
    </row>
    <row r="15" spans="1:4">
      <c r="A15" s="4" t="s">
        <v>943</v>
      </c>
    </row>
    <row r="16" spans="1:4">
      <c r="A16" s="3" t="s">
        <v>937</v>
      </c>
    </row>
    <row r="17" spans="1:4">
      <c r="A17" s="4" t="s">
        <v>939</v>
      </c>
      <c r="B17" s="4" t="s">
        <v>944</v>
      </c>
    </row>
    <row r="18" spans="1:4">
      <c r="A18" s="4" t="s">
        <v>945</v>
      </c>
    </row>
    <row r="19" spans="1:4">
      <c r="A19" s="3" t="s">
        <v>937</v>
      </c>
    </row>
    <row r="20" spans="1:4">
      <c r="A20" s="4" t="s">
        <v>939</v>
      </c>
      <c r="B20" s="4" t="s">
        <v>946</v>
      </c>
    </row>
    <row r="21" spans="1:4">
      <c r="A21" s="4" t="s">
        <v>947</v>
      </c>
    </row>
    <row r="22" spans="1:4">
      <c r="A22" s="3" t="s">
        <v>937</v>
      </c>
    </row>
    <row r="23" spans="1:4">
      <c r="A23" s="4" t="s">
        <v>948</v>
      </c>
      <c r="B23" s="4" t="s">
        <v>949</v>
      </c>
    </row>
    <row r="24" spans="1:4">
      <c r="A24" s="4" t="s">
        <v>950</v>
      </c>
    </row>
    <row r="25" spans="1:4">
      <c r="A25" s="3" t="s">
        <v>937</v>
      </c>
    </row>
    <row r="26" spans="1:4">
      <c r="A26" s="4" t="s">
        <v>948</v>
      </c>
      <c r="B26" s="4" t="s">
        <v>951</v>
      </c>
    </row>
    <row r="27" spans="1:4">
      <c r="A27" s="4" t="s">
        <v>879</v>
      </c>
    </row>
    <row r="28" spans="1:4">
      <c r="A28" s="3" t="s">
        <v>937</v>
      </c>
    </row>
    <row r="29" spans="1:4">
      <c r="A29" s="4" t="s">
        <v>948</v>
      </c>
      <c r="B29" s="4" t="s">
        <v>952</v>
      </c>
    </row>
    <row r="30" spans="1:4">
      <c r="A30" s="4" t="s">
        <v>953</v>
      </c>
    </row>
    <row r="31" spans="1:4">
      <c r="A31" s="3" t="s">
        <v>937</v>
      </c>
    </row>
    <row r="32" spans="1:4">
      <c r="A32" s="4" t="s">
        <v>948</v>
      </c>
      <c r="B32" s="4" t="s">
        <v>592</v>
      </c>
    </row>
    <row r="33" spans="1:4">
      <c r="A33" s="4" t="s">
        <v>954</v>
      </c>
    </row>
    <row r="34" spans="1:4">
      <c r="A34" s="3" t="s">
        <v>937</v>
      </c>
    </row>
    <row r="35" spans="1:4">
      <c r="A35" s="4" t="s">
        <v>55</v>
      </c>
      <c r="B35" s="7" t="n">
        <v>16.8</v>
      </c>
      <c r="C35" s="8" t="n">
        <v>17.7</v>
      </c>
    </row>
    <row r="36" spans="1:4">
      <c r="A36" s="4" t="s">
        <v>832</v>
      </c>
    </row>
    <row r="37" spans="1:4">
      <c r="A37" s="3" t="s">
        <v>937</v>
      </c>
    </row>
    <row r="38" spans="1:4">
      <c r="A38" s="4" t="s">
        <v>955</v>
      </c>
      <c r="B38" s="8" t="n">
        <v>0.2</v>
      </c>
    </row>
    <row r="39" spans="1:4">
      <c r="A39" s="4" t="s">
        <v>956</v>
      </c>
      <c r="B39" s="5" t="n">
        <v>0</v>
      </c>
      <c r="C39" s="5" t="n">
        <v>0</v>
      </c>
    </row>
    <row r="40" spans="1:4">
      <c r="A40" s="4" t="s">
        <v>808</v>
      </c>
      <c r="B40" s="8" t="n">
        <v>1.1</v>
      </c>
      <c r="C40" s="8" t="n">
        <v>-0.3</v>
      </c>
    </row>
    <row r="41" spans="1:4">
      <c r="A41" s="4" t="s">
        <v>957</v>
      </c>
      <c r="B41" s="8" t="n">
        <v>-0.1</v>
      </c>
      <c r="C41" s="5" t="n">
        <v>0</v>
      </c>
      <c r="D41" s="6" t="n">
        <v>0</v>
      </c>
    </row>
    <row r="42" spans="1:4">
      <c r="A42" s="4" t="s">
        <v>958</v>
      </c>
      <c r="B42" s="8" t="n">
        <v>5.2</v>
      </c>
    </row>
    <row r="43" spans="1:4">
      <c r="A43" s="4" t="s">
        <v>959</v>
      </c>
    </row>
    <row r="44" spans="1:4">
      <c r="A44" s="3" t="s">
        <v>937</v>
      </c>
    </row>
    <row r="45" spans="1:4">
      <c r="A45" s="4" t="s">
        <v>960</v>
      </c>
      <c r="B45" s="8" t="n">
        <v>-0.2</v>
      </c>
    </row>
    <row r="46" spans="1:4">
      <c r="A46" s="4" t="s">
        <v>837</v>
      </c>
    </row>
    <row r="47" spans="1:4">
      <c r="A47" s="3" t="s">
        <v>937</v>
      </c>
    </row>
    <row r="48" spans="1:4">
      <c r="A48" s="4" t="s">
        <v>955</v>
      </c>
      <c r="B48" s="8" t="n">
        <v>1.8</v>
      </c>
    </row>
    <row r="49" spans="1:4">
      <c r="A49" s="4" t="s">
        <v>956</v>
      </c>
      <c r="B49" s="8" t="n">
        <v>1.4</v>
      </c>
      <c r="C49" s="8" t="n">
        <v>-0.3</v>
      </c>
    </row>
    <row r="50" spans="1:4">
      <c r="A50" s="4" t="s">
        <v>808</v>
      </c>
      <c r="B50" s="8" t="n">
        <v>5.7</v>
      </c>
      <c r="C50" s="5" t="n">
        <v>-1</v>
      </c>
    </row>
    <row r="51" spans="1:4">
      <c r="A51" s="4" t="s">
        <v>957</v>
      </c>
      <c r="B51" s="8" t="n">
        <v>-1.4</v>
      </c>
      <c r="C51" s="8" t="n">
        <v>-0.9</v>
      </c>
      <c r="D51" s="8" t="n">
        <v>-0.7</v>
      </c>
    </row>
    <row r="52" spans="1:4">
      <c r="A52" s="4" t="s">
        <v>958</v>
      </c>
      <c r="B52" s="7" t="n">
        <v>11.7</v>
      </c>
    </row>
    <row r="53" spans="1:4">
      <c r="A53" s="4" t="s">
        <v>961</v>
      </c>
    </row>
    <row r="54" spans="1:4">
      <c r="A54" s="3" t="s">
        <v>937</v>
      </c>
    </row>
    <row r="55" spans="1:4">
      <c r="A55" s="4" t="s">
        <v>948</v>
      </c>
      <c r="B55" s="4" t="s">
        <v>951</v>
      </c>
    </row>
    <row r="56" spans="1:4">
      <c r="A56" s="4" t="s">
        <v>962</v>
      </c>
    </row>
    <row r="57" spans="1:4">
      <c r="A57" s="3" t="s">
        <v>937</v>
      </c>
    </row>
    <row r="58" spans="1:4">
      <c r="A58" s="4" t="s">
        <v>948</v>
      </c>
      <c r="B58" s="4" t="s">
        <v>963</v>
      </c>
    </row>
    <row r="59" spans="1:4">
      <c r="A59" s="4" t="s">
        <v>964</v>
      </c>
    </row>
    <row r="60" spans="1:4">
      <c r="A60" s="3" t="s">
        <v>937</v>
      </c>
    </row>
    <row r="61" spans="1:4">
      <c r="A61" s="4" t="s">
        <v>948</v>
      </c>
      <c r="B61" s="4" t="s">
        <v>965</v>
      </c>
    </row>
    <row r="62" spans="1:4">
      <c r="A62" s="4" t="s">
        <v>966</v>
      </c>
    </row>
    <row r="63" spans="1:4">
      <c r="A63" s="3" t="s">
        <v>937</v>
      </c>
    </row>
    <row r="64" spans="1:4">
      <c r="A64" s="4" t="s">
        <v>948</v>
      </c>
      <c r="B64" s="4" t="s">
        <v>967</v>
      </c>
    </row>
    <row r="65" spans="1:4">
      <c r="A65" s="4" t="s">
        <v>968</v>
      </c>
    </row>
    <row r="66" spans="1:4">
      <c r="A66" s="3" t="s">
        <v>937</v>
      </c>
    </row>
    <row r="67" spans="1:4">
      <c r="A67" s="4" t="s">
        <v>948</v>
      </c>
      <c r="B67" s="4" t="s">
        <v>969</v>
      </c>
    </row>
    <row r="68" spans="1:4">
      <c r="A68" s="4" t="s">
        <v>970</v>
      </c>
    </row>
    <row r="69" spans="1:4">
      <c r="A69" s="3" t="s">
        <v>937</v>
      </c>
    </row>
    <row r="70" spans="1:4">
      <c r="A70" s="4" t="s">
        <v>808</v>
      </c>
      <c r="B70" s="7" t="n">
        <v>1.4</v>
      </c>
      <c r="C70" s="8" t="n">
        <v>1.7</v>
      </c>
    </row>
    <row r="71" spans="1:4">
      <c r="A71" s="4" t="s">
        <v>971</v>
      </c>
    </row>
    <row r="72" spans="1:4">
      <c r="A72" s="3" t="s">
        <v>937</v>
      </c>
    </row>
    <row r="73" spans="1:4">
      <c r="A73" s="4" t="s">
        <v>972</v>
      </c>
      <c r="B73" s="8" t="n">
        <v>1.1</v>
      </c>
      <c r="C73" s="8" t="n">
        <v>1.2</v>
      </c>
      <c r="D73" s="8" t="n">
        <v>1.1</v>
      </c>
    </row>
    <row r="74" spans="1:4">
      <c r="A74" s="4" t="s">
        <v>838</v>
      </c>
    </row>
    <row r="75" spans="1:4">
      <c r="A75" s="3" t="s">
        <v>937</v>
      </c>
    </row>
    <row r="76" spans="1:4">
      <c r="A76" s="4" t="s">
        <v>956</v>
      </c>
      <c r="B76" s="5" t="n">
        <v>0</v>
      </c>
      <c r="C76" s="5" t="n">
        <v>0</v>
      </c>
    </row>
    <row r="77" spans="1:4">
      <c r="A77" s="4" t="s">
        <v>808</v>
      </c>
      <c r="B77" s="8" t="n">
        <v>-6.6</v>
      </c>
      <c r="C77" s="8" t="n">
        <v>0.5</v>
      </c>
    </row>
    <row r="78" spans="1:4">
      <c r="A78" s="4" t="s">
        <v>957</v>
      </c>
      <c r="B78" s="8" t="n">
        <v>10.7</v>
      </c>
      <c r="C78" s="8" t="n">
        <v>10.8</v>
      </c>
      <c r="D78" s="8" t="n">
        <v>9.800000000000001</v>
      </c>
    </row>
    <row r="79" spans="1:4">
      <c r="A79" s="4" t="s">
        <v>958</v>
      </c>
      <c r="B79" s="8" t="n">
        <v>32.3</v>
      </c>
    </row>
    <row r="80" spans="1:4">
      <c r="A80" s="4" t="s">
        <v>973</v>
      </c>
    </row>
    <row r="81" spans="1:4">
      <c r="A81" s="3" t="s">
        <v>937</v>
      </c>
    </row>
    <row r="82" spans="1:4">
      <c r="A82" s="4" t="s">
        <v>974</v>
      </c>
      <c r="B82" s="8" t="n">
        <v>7.3</v>
      </c>
      <c r="C82" s="8" t="n">
        <v>6.1</v>
      </c>
    </row>
    <row r="83" spans="1:4">
      <c r="A83" s="4" t="s">
        <v>808</v>
      </c>
      <c r="B83" s="5" t="n">
        <v>-2</v>
      </c>
      <c r="C83" s="8" t="n">
        <v>-1.3</v>
      </c>
    </row>
    <row r="84" spans="1:4">
      <c r="A84" s="4" t="s">
        <v>957</v>
      </c>
      <c r="B84" s="8" t="n">
        <v>1.2</v>
      </c>
      <c r="C84" s="8" t="n">
        <v>1.2</v>
      </c>
      <c r="D84" s="8" t="n">
        <v>1.1</v>
      </c>
    </row>
    <row r="85" spans="1:4">
      <c r="A85" s="4" t="s">
        <v>975</v>
      </c>
      <c r="B85" s="8" t="n">
        <v>4.4</v>
      </c>
    </row>
    <row r="86" spans="1:4">
      <c r="A86" s="4" t="s">
        <v>958</v>
      </c>
      <c r="B86" s="8" t="n">
        <v>4.8</v>
      </c>
    </row>
    <row r="87" spans="1:4">
      <c r="A87" s="4" t="s">
        <v>976</v>
      </c>
    </row>
    <row r="88" spans="1:4">
      <c r="A88" s="3" t="s">
        <v>937</v>
      </c>
    </row>
    <row r="89" spans="1:4">
      <c r="A89" s="4" t="s">
        <v>55</v>
      </c>
      <c r="B89" s="8" t="n">
        <v>2.1</v>
      </c>
      <c r="C89" s="8" t="n">
        <v>2.7</v>
      </c>
    </row>
    <row r="90" spans="1:4">
      <c r="A90" s="4" t="s">
        <v>977</v>
      </c>
    </row>
    <row r="91" spans="1:4">
      <c r="A91" s="3" t="s">
        <v>937</v>
      </c>
    </row>
    <row r="92" spans="1:4">
      <c r="A92" s="4" t="s">
        <v>974</v>
      </c>
      <c r="B92" s="8" t="n">
        <v>4.2</v>
      </c>
      <c r="C92" s="5" t="n">
        <v>5</v>
      </c>
    </row>
    <row r="93" spans="1:4">
      <c r="A93" s="4" t="s">
        <v>808</v>
      </c>
      <c r="B93" s="8" t="n">
        <v>0.7</v>
      </c>
      <c r="C93" s="8" t="n">
        <v>0.6</v>
      </c>
    </row>
    <row r="94" spans="1:4">
      <c r="A94" s="4" t="s">
        <v>957</v>
      </c>
      <c r="B94" s="8" t="n">
        <v>0.1</v>
      </c>
      <c r="C94" s="8" t="n">
        <v>0.1</v>
      </c>
      <c r="D94" s="7" t="n">
        <v>0.1</v>
      </c>
    </row>
    <row r="95" spans="1:4">
      <c r="A95" s="4" t="s">
        <v>975</v>
      </c>
      <c r="B95" s="8" t="n">
        <v>3.1</v>
      </c>
    </row>
    <row r="96" spans="1:4">
      <c r="A96" s="4" t="s">
        <v>958</v>
      </c>
      <c r="B96" s="7" t="n">
        <v>1.6</v>
      </c>
    </row>
    <row r="97" spans="1:4">
      <c r="A97" s="4" t="s">
        <v>978</v>
      </c>
    </row>
    <row r="98" spans="1:4">
      <c r="A98" s="3" t="s">
        <v>937</v>
      </c>
    </row>
    <row r="99" spans="1:4">
      <c r="A99" s="4" t="s">
        <v>979</v>
      </c>
      <c r="B99" s="4" t="s">
        <v>589</v>
      </c>
    </row>
    <row r="100" spans="1:4">
      <c r="A100" s="4" t="s">
        <v>980</v>
      </c>
    </row>
    <row r="101" spans="1:4">
      <c r="A101" s="3" t="s">
        <v>937</v>
      </c>
    </row>
    <row r="102" spans="1:4">
      <c r="A102" s="4" t="s">
        <v>979</v>
      </c>
      <c r="B102" s="4" t="s">
        <v>629</v>
      </c>
    </row>
    <row r="103" spans="1:4">
      <c r="A103" s="4" t="s">
        <v>981</v>
      </c>
    </row>
    <row r="104" spans="1:4">
      <c r="A104" s="3" t="s">
        <v>937</v>
      </c>
    </row>
    <row r="105" spans="1:4">
      <c r="A105" s="4" t="s">
        <v>979</v>
      </c>
      <c r="B105" s="4" t="s">
        <v>536</v>
      </c>
    </row>
    <row r="106" spans="1:4">
      <c r="A106" s="4" t="s">
        <v>982</v>
      </c>
    </row>
    <row r="107" spans="1:4">
      <c r="A107" s="3" t="s">
        <v>937</v>
      </c>
    </row>
    <row r="108" spans="1:4">
      <c r="A108" s="4" t="s">
        <v>979</v>
      </c>
      <c r="B108" s="4" t="s">
        <v>589</v>
      </c>
    </row>
    <row r="109" spans="1:4">
      <c r="A109" s="4" t="s">
        <v>983</v>
      </c>
    </row>
    <row r="110" spans="1:4">
      <c r="A110" s="3" t="s">
        <v>937</v>
      </c>
    </row>
    <row r="111" spans="1:4">
      <c r="A111" s="4" t="s">
        <v>984</v>
      </c>
      <c r="B111" s="7" t="n">
        <v>-3.3</v>
      </c>
      <c r="C111" s="8" t="n">
        <v>-4.3</v>
      </c>
    </row>
    <row r="112" spans="1:4">
      <c r="A112" s="4" t="s">
        <v>985</v>
      </c>
    </row>
    <row r="113" spans="1:4">
      <c r="A113" s="3" t="s">
        <v>937</v>
      </c>
    </row>
    <row r="114" spans="1:4">
      <c r="A114" s="4" t="s">
        <v>984</v>
      </c>
      <c r="B114" s="7" t="n">
        <v>3.3</v>
      </c>
    </row>
    <row r="115" spans="1:4">
      <c r="A115" s="4" t="s">
        <v>986</v>
      </c>
    </row>
    <row r="116" spans="1:4">
      <c r="A116" s="3" t="s">
        <v>937</v>
      </c>
    </row>
    <row r="117" spans="1:4">
      <c r="A117" s="4" t="s">
        <v>984</v>
      </c>
      <c r="C117" s="7" t="n">
        <v>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83</v>
      </c>
    </row>
    <row r="3" spans="1:4">
      <c r="A3" s="3" t="s">
        <v>988</v>
      </c>
    </row>
    <row r="4" spans="1:4">
      <c r="A4" s="4" t="s">
        <v>989</v>
      </c>
      <c r="B4" s="7" t="n">
        <v>11.5</v>
      </c>
      <c r="C4" s="7" t="n">
        <v>12.1</v>
      </c>
      <c r="D4" s="7" t="n">
        <v>24.9</v>
      </c>
    </row>
    <row r="5" spans="1:4">
      <c r="A5" s="4" t="s">
        <v>990</v>
      </c>
    </row>
    <row r="6" spans="1:4">
      <c r="A6" s="3" t="s">
        <v>988</v>
      </c>
    </row>
    <row r="7" spans="1:4">
      <c r="A7" s="4" t="s">
        <v>989</v>
      </c>
      <c r="B7" s="8" t="n">
        <v>0.1</v>
      </c>
      <c r="C7" s="8" t="n">
        <v>0.5</v>
      </c>
      <c r="D7" s="8" t="n">
        <v>2.4</v>
      </c>
    </row>
    <row r="8" spans="1:4">
      <c r="A8" s="4" t="s">
        <v>991</v>
      </c>
    </row>
    <row r="9" spans="1:4">
      <c r="A9" s="3" t="s">
        <v>988</v>
      </c>
    </row>
    <row r="10" spans="1:4">
      <c r="A10" s="4" t="s">
        <v>989</v>
      </c>
      <c r="B10" s="8" t="n">
        <v>10.3</v>
      </c>
      <c r="C10" s="8" t="n">
        <v>10.7</v>
      </c>
      <c r="D10" s="8" t="n">
        <v>21.6</v>
      </c>
    </row>
    <row r="11" spans="1:4">
      <c r="A11" s="4" t="s">
        <v>992</v>
      </c>
    </row>
    <row r="12" spans="1:4">
      <c r="A12" s="3" t="s">
        <v>988</v>
      </c>
    </row>
    <row r="13" spans="1:4">
      <c r="A13" s="4" t="s">
        <v>989</v>
      </c>
      <c r="B13" s="7" t="n">
        <v>1.1</v>
      </c>
      <c r="C13" s="7" t="n">
        <v>0.9</v>
      </c>
      <c r="D13" s="7" t="n">
        <v>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3</v>
      </c>
      <c r="B1" s="2" t="s">
        <v>994</v>
      </c>
      <c r="C1" s="2" t="s">
        <v>995</v>
      </c>
      <c r="D1" s="2" t="s">
        <v>996</v>
      </c>
      <c r="E1" s="2" t="s">
        <v>997</v>
      </c>
      <c r="F1" s="2" t="s">
        <v>998</v>
      </c>
      <c r="G1" s="2" t="s">
        <v>999</v>
      </c>
      <c r="H1" s="2" t="s">
        <v>1000</v>
      </c>
      <c r="I1" s="2" t="s">
        <v>1001</v>
      </c>
      <c r="J1" s="2" t="s">
        <v>1002</v>
      </c>
      <c r="K1" s="2" t="s">
        <v>1003</v>
      </c>
    </row>
    <row r="2" spans="1:11">
      <c r="A2" s="4" t="s">
        <v>1004</v>
      </c>
    </row>
    <row r="3" spans="1:11">
      <c r="A3" s="3" t="s">
        <v>1005</v>
      </c>
    </row>
    <row r="4" spans="1:11">
      <c r="A4" s="4" t="s">
        <v>1006</v>
      </c>
      <c r="D4" s="5" t="n">
        <v>85000</v>
      </c>
      <c r="G4" s="5" t="n">
        <v>100000</v>
      </c>
      <c r="K4" s="5" t="n">
        <v>140000</v>
      </c>
    </row>
    <row r="5" spans="1:11">
      <c r="A5" s="4" t="s">
        <v>1007</v>
      </c>
      <c r="D5" s="9" t="n">
        <v>46.35</v>
      </c>
      <c r="G5" s="9" t="n">
        <v>56.52</v>
      </c>
      <c r="K5" s="9" t="n">
        <v>38.99</v>
      </c>
    </row>
    <row r="6" spans="1:11">
      <c r="A6" s="4" t="s">
        <v>1008</v>
      </c>
    </row>
    <row r="7" spans="1:11">
      <c r="A7" s="3" t="s">
        <v>1005</v>
      </c>
    </row>
    <row r="8" spans="1:11">
      <c r="A8" s="4" t="s">
        <v>1006</v>
      </c>
      <c r="C8" s="5" t="n">
        <v>2000</v>
      </c>
      <c r="D8" s="5" t="n">
        <v>125000</v>
      </c>
      <c r="F8" s="5" t="n">
        <v>48700</v>
      </c>
      <c r="G8" s="5" t="n">
        <v>50000</v>
      </c>
      <c r="I8" s="5" t="n">
        <v>50000</v>
      </c>
      <c r="J8" s="5" t="n">
        <v>226500</v>
      </c>
      <c r="K8" s="5" t="n">
        <v>50000</v>
      </c>
    </row>
    <row r="9" spans="1:11">
      <c r="A9" s="4" t="s">
        <v>1007</v>
      </c>
      <c r="C9" s="9" t="n">
        <v>44.78</v>
      </c>
      <c r="D9" s="9" t="n">
        <v>46.35</v>
      </c>
      <c r="F9" s="9" t="n">
        <v>49.75</v>
      </c>
      <c r="G9" s="9" t="n">
        <v>56.52</v>
      </c>
      <c r="I9" s="9" t="n">
        <v>58.94</v>
      </c>
      <c r="J9" s="9" t="n">
        <v>59.83</v>
      </c>
      <c r="K9" s="9" t="n">
        <v>38.99</v>
      </c>
    </row>
    <row r="10" spans="1:11">
      <c r="A10" s="4" t="s">
        <v>1009</v>
      </c>
    </row>
    <row r="11" spans="1:11">
      <c r="A11" s="3" t="s">
        <v>1005</v>
      </c>
    </row>
    <row r="12" spans="1:11">
      <c r="A12" s="4" t="s">
        <v>1006</v>
      </c>
      <c r="B12" s="5" t="n">
        <v>1687</v>
      </c>
      <c r="E12" s="5" t="n">
        <v>21304</v>
      </c>
      <c r="H12" s="5" t="n">
        <v>14294</v>
      </c>
    </row>
    <row r="13" spans="1:11">
      <c r="A13" s="4" t="s">
        <v>1007</v>
      </c>
      <c r="B13" s="9" t="n">
        <v>49.38</v>
      </c>
      <c r="E13" s="9" t="n">
        <v>46.93</v>
      </c>
      <c r="H13" s="9" t="n">
        <v>61.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83</v>
      </c>
    </row>
    <row r="3" spans="1:4">
      <c r="A3" s="3" t="s">
        <v>1011</v>
      </c>
    </row>
    <row r="4" spans="1:4">
      <c r="A4" s="4" t="s">
        <v>1012</v>
      </c>
      <c r="B4" s="5" t="n">
        <v>761152</v>
      </c>
      <c r="C4" s="5" t="n">
        <v>932036</v>
      </c>
      <c r="D4" s="5" t="n">
        <v>988542</v>
      </c>
    </row>
    <row r="5" spans="1:4">
      <c r="A5" s="4" t="s">
        <v>1013</v>
      </c>
      <c r="B5" s="5" t="n">
        <v>223531</v>
      </c>
      <c r="C5" s="5" t="n">
        <v>208743</v>
      </c>
      <c r="D5" s="5" t="n">
        <v>427624</v>
      </c>
    </row>
    <row r="6" spans="1:4">
      <c r="A6" s="4" t="s">
        <v>1014</v>
      </c>
      <c r="B6" s="5" t="n">
        <v>-279440</v>
      </c>
      <c r="C6" s="5" t="n">
        <v>-336112</v>
      </c>
      <c r="D6" s="5" t="n">
        <v>-472841</v>
      </c>
    </row>
    <row r="7" spans="1:4">
      <c r="A7" s="4" t="s">
        <v>1015</v>
      </c>
      <c r="B7" s="5" t="n">
        <v>-21948</v>
      </c>
      <c r="C7" s="5" t="n">
        <v>-43515</v>
      </c>
      <c r="D7" s="5" t="n">
        <v>-11289</v>
      </c>
    </row>
    <row r="8" spans="1:4">
      <c r="A8" s="4" t="s">
        <v>1016</v>
      </c>
      <c r="B8" s="5" t="n">
        <v>683295</v>
      </c>
      <c r="C8" s="5" t="n">
        <v>761152</v>
      </c>
      <c r="D8" s="5" t="n">
        <v>932036</v>
      </c>
    </row>
    <row r="9" spans="1:4">
      <c r="A9" s="4" t="s">
        <v>1017</v>
      </c>
      <c r="B9" s="5" t="n">
        <v>249767</v>
      </c>
      <c r="C9" s="5" t="n">
        <v>235332</v>
      </c>
      <c r="D9" s="5" t="n">
        <v>126250</v>
      </c>
    </row>
    <row r="10" spans="1:4">
      <c r="A10" s="3" t="s">
        <v>1018</v>
      </c>
    </row>
    <row r="11" spans="1:4">
      <c r="A11" s="4" t="s">
        <v>1019</v>
      </c>
      <c r="B11" s="9" t="n">
        <v>41.13</v>
      </c>
      <c r="C11" s="9" t="n">
        <v>36.09</v>
      </c>
      <c r="D11" s="9" t="n">
        <v>30.94</v>
      </c>
    </row>
    <row r="12" spans="1:4">
      <c r="A12" s="4" t="s">
        <v>1020</v>
      </c>
      <c r="B12" s="10" t="n">
        <v>46.1</v>
      </c>
      <c r="C12" s="10" t="n">
        <v>54.17</v>
      </c>
      <c r="D12" s="10" t="n">
        <v>49.91</v>
      </c>
    </row>
    <row r="13" spans="1:4">
      <c r="A13" s="4" t="s">
        <v>1021</v>
      </c>
      <c r="B13" s="10" t="n">
        <v>41.31</v>
      </c>
      <c r="C13" s="10" t="n">
        <v>34.91</v>
      </c>
      <c r="D13" s="10" t="n">
        <v>37.77</v>
      </c>
    </row>
    <row r="14" spans="1:4">
      <c r="A14" s="4" t="s">
        <v>1022</v>
      </c>
      <c r="B14" s="10" t="n">
        <v>50.4</v>
      </c>
      <c r="C14" s="10" t="n">
        <v>43.77</v>
      </c>
      <c r="D14" s="10" t="n">
        <v>37.89</v>
      </c>
    </row>
    <row r="15" spans="1:4">
      <c r="A15" s="4" t="s">
        <v>1023</v>
      </c>
      <c r="B15" s="10" t="n">
        <v>42.39</v>
      </c>
      <c r="C15" s="10" t="n">
        <v>41.13</v>
      </c>
      <c r="D15" s="10" t="n">
        <v>36.09</v>
      </c>
    </row>
    <row r="16" spans="1:4">
      <c r="A16" s="4" t="s">
        <v>1024</v>
      </c>
      <c r="B16" s="9" t="n">
        <v>31.28</v>
      </c>
      <c r="C16" s="9" t="n">
        <v>26.49</v>
      </c>
      <c r="D16" s="9" t="n">
        <v>22.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v>
      </c>
      <c r="C2" s="2" t="s">
        <v>33</v>
      </c>
      <c r="D2" s="2" t="s">
        <v>83</v>
      </c>
      <c r="E2" s="2" t="s">
        <v>1026</v>
      </c>
    </row>
    <row r="3" spans="1:5">
      <c r="A3" s="3" t="s">
        <v>1005</v>
      </c>
    </row>
    <row r="4" spans="1:5">
      <c r="A4" s="4" t="s">
        <v>1027</v>
      </c>
      <c r="B4" s="5" t="n">
        <v>683295</v>
      </c>
      <c r="C4" s="5" t="n">
        <v>761152</v>
      </c>
      <c r="D4" s="5" t="n">
        <v>932036</v>
      </c>
      <c r="E4" s="5" t="n">
        <v>988542</v>
      </c>
    </row>
    <row r="5" spans="1:5">
      <c r="A5" s="4" t="s">
        <v>1028</v>
      </c>
      <c r="B5" s="7" t="n">
        <v>0.3</v>
      </c>
    </row>
    <row r="6" spans="1:5">
      <c r="A6" s="4" t="s">
        <v>1029</v>
      </c>
      <c r="B6" s="5" t="n">
        <v>249767</v>
      </c>
      <c r="C6" s="5" t="n">
        <v>235332</v>
      </c>
      <c r="D6" s="5" t="n">
        <v>126250</v>
      </c>
    </row>
    <row r="7" spans="1:5">
      <c r="A7" s="4" t="s">
        <v>1030</v>
      </c>
      <c r="B7" s="7" t="n">
        <v>0.3</v>
      </c>
    </row>
    <row r="8" spans="1:5">
      <c r="A8" s="9" t="n">
        <v>44.78</v>
      </c>
    </row>
    <row r="9" spans="1:5">
      <c r="A9" s="3" t="s">
        <v>1005</v>
      </c>
    </row>
    <row r="10" spans="1:5">
      <c r="A10" s="4" t="s">
        <v>1031</v>
      </c>
      <c r="B10" s="9" t="n">
        <v>44.78</v>
      </c>
    </row>
    <row r="11" spans="1:5">
      <c r="A11" s="4" t="s">
        <v>1027</v>
      </c>
      <c r="B11" s="5" t="n">
        <v>1613</v>
      </c>
    </row>
    <row r="12" spans="1:5">
      <c r="A12" s="4" t="s">
        <v>1028</v>
      </c>
      <c r="B12" s="6" t="n">
        <v>0</v>
      </c>
    </row>
    <row r="13" spans="1:5">
      <c r="A13" s="4" t="s">
        <v>1029</v>
      </c>
      <c r="B13" s="5" t="n">
        <v>0</v>
      </c>
    </row>
    <row r="14" spans="1:5">
      <c r="A14" s="4" t="s">
        <v>1030</v>
      </c>
      <c r="B14" s="6" t="n">
        <v>0</v>
      </c>
    </row>
    <row r="15" spans="1:5">
      <c r="A15" s="9" t="n">
        <v>46.35</v>
      </c>
    </row>
    <row r="16" spans="1:5">
      <c r="A16" s="3" t="s">
        <v>1005</v>
      </c>
    </row>
    <row r="17" spans="1:5">
      <c r="A17" s="4" t="s">
        <v>1031</v>
      </c>
      <c r="B17" s="9" t="n">
        <v>46.35</v>
      </c>
    </row>
    <row r="18" spans="1:5">
      <c r="A18" s="4" t="s">
        <v>1027</v>
      </c>
      <c r="B18" s="5" t="n">
        <v>101539</v>
      </c>
    </row>
    <row r="19" spans="1:5">
      <c r="A19" s="4" t="s">
        <v>1028</v>
      </c>
      <c r="B19" s="6" t="n">
        <v>0</v>
      </c>
    </row>
    <row r="20" spans="1:5">
      <c r="A20" s="4" t="s">
        <v>1029</v>
      </c>
      <c r="B20" s="5" t="n">
        <v>0</v>
      </c>
    </row>
    <row r="21" spans="1:5">
      <c r="A21" s="4" t="s">
        <v>1030</v>
      </c>
      <c r="B21" s="6" t="n">
        <v>0</v>
      </c>
    </row>
    <row r="22" spans="1:5">
      <c r="A22" s="9" t="n">
        <v>46.35</v>
      </c>
    </row>
    <row r="23" spans="1:5">
      <c r="A23" s="3" t="s">
        <v>1005</v>
      </c>
    </row>
    <row r="24" spans="1:5">
      <c r="A24" s="4" t="s">
        <v>1031</v>
      </c>
      <c r="B24" s="9" t="n">
        <v>46.35</v>
      </c>
    </row>
    <row r="25" spans="1:5">
      <c r="A25" s="4" t="s">
        <v>1027</v>
      </c>
      <c r="B25" s="5" t="n">
        <v>82119</v>
      </c>
    </row>
    <row r="26" spans="1:5">
      <c r="A26" s="4" t="s">
        <v>1028</v>
      </c>
      <c r="B26" s="6" t="n">
        <v>0</v>
      </c>
    </row>
    <row r="27" spans="1:5">
      <c r="A27" s="4" t="s">
        <v>1029</v>
      </c>
      <c r="B27" s="5" t="n">
        <v>0</v>
      </c>
    </row>
    <row r="28" spans="1:5">
      <c r="A28" s="4" t="s">
        <v>1030</v>
      </c>
      <c r="B28" s="6" t="n">
        <v>0</v>
      </c>
    </row>
    <row r="29" spans="1:5">
      <c r="A29" s="9" t="n">
        <v>40.03</v>
      </c>
    </row>
    <row r="30" spans="1:5">
      <c r="A30" s="3" t="s">
        <v>1005</v>
      </c>
    </row>
    <row r="31" spans="1:5">
      <c r="A31" s="4" t="s">
        <v>1031</v>
      </c>
      <c r="B31" s="9" t="n">
        <v>40.03</v>
      </c>
    </row>
    <row r="32" spans="1:5">
      <c r="A32" s="4" t="s">
        <v>1027</v>
      </c>
      <c r="B32" s="5" t="n">
        <v>25693</v>
      </c>
    </row>
    <row r="33" spans="1:5">
      <c r="A33" s="4" t="s">
        <v>1028</v>
      </c>
      <c r="B33" s="6" t="n">
        <v>0</v>
      </c>
    </row>
    <row r="34" spans="1:5">
      <c r="A34" s="4" t="s">
        <v>1029</v>
      </c>
      <c r="B34" s="5" t="n">
        <v>0</v>
      </c>
    </row>
    <row r="35" spans="1:5">
      <c r="A35" s="4" t="s">
        <v>1030</v>
      </c>
      <c r="B35" s="6" t="n">
        <v>0</v>
      </c>
    </row>
    <row r="36" spans="1:5">
      <c r="A36" s="9" t="n">
        <v>56.52</v>
      </c>
    </row>
    <row r="37" spans="1:5">
      <c r="A37" s="3" t="s">
        <v>1005</v>
      </c>
    </row>
    <row r="38" spans="1:5">
      <c r="A38" s="4" t="s">
        <v>1031</v>
      </c>
      <c r="B38" s="9" t="n">
        <v>56.52</v>
      </c>
    </row>
    <row r="39" spans="1:5">
      <c r="A39" s="4" t="s">
        <v>1027</v>
      </c>
      <c r="B39" s="5" t="n">
        <v>74885</v>
      </c>
    </row>
    <row r="40" spans="1:5">
      <c r="A40" s="4" t="s">
        <v>1028</v>
      </c>
      <c r="B40" s="6" t="n">
        <v>0</v>
      </c>
    </row>
    <row r="41" spans="1:5">
      <c r="A41" s="4" t="s">
        <v>1029</v>
      </c>
      <c r="B41" s="5" t="n">
        <v>17301</v>
      </c>
    </row>
    <row r="42" spans="1:5">
      <c r="A42" s="4" t="s">
        <v>1030</v>
      </c>
      <c r="B42" s="6" t="n">
        <v>0</v>
      </c>
    </row>
    <row r="43" spans="1:5">
      <c r="A43" s="9" t="n">
        <v>56.52</v>
      </c>
    </row>
    <row r="44" spans="1:5">
      <c r="A44" s="3" t="s">
        <v>1005</v>
      </c>
    </row>
    <row r="45" spans="1:5">
      <c r="A45" s="4" t="s">
        <v>1031</v>
      </c>
      <c r="B45" s="9" t="n">
        <v>56.52</v>
      </c>
    </row>
    <row r="46" spans="1:5">
      <c r="A46" s="4" t="s">
        <v>1027</v>
      </c>
      <c r="B46" s="5" t="n">
        <v>30826</v>
      </c>
    </row>
    <row r="47" spans="1:5">
      <c r="A47" s="4" t="s">
        <v>1028</v>
      </c>
      <c r="B47" s="6" t="n">
        <v>0</v>
      </c>
    </row>
    <row r="48" spans="1:5">
      <c r="A48" s="4" t="s">
        <v>1029</v>
      </c>
      <c r="B48" s="5" t="n">
        <v>0</v>
      </c>
    </row>
    <row r="49" spans="1:5">
      <c r="A49" s="4" t="s">
        <v>1030</v>
      </c>
      <c r="B49" s="6" t="n">
        <v>0</v>
      </c>
    </row>
    <row r="50" spans="1:5">
      <c r="A50" s="9" t="n">
        <v>59.83</v>
      </c>
    </row>
    <row r="51" spans="1:5">
      <c r="A51" s="3" t="s">
        <v>1005</v>
      </c>
    </row>
    <row r="52" spans="1:5">
      <c r="A52" s="4" t="s">
        <v>1031</v>
      </c>
      <c r="B52" s="9" t="n">
        <v>59.83</v>
      </c>
    </row>
    <row r="53" spans="1:5">
      <c r="A53" s="4" t="s">
        <v>1027</v>
      </c>
      <c r="B53" s="5" t="n">
        <v>51225</v>
      </c>
    </row>
    <row r="54" spans="1:5">
      <c r="A54" s="4" t="s">
        <v>1028</v>
      </c>
      <c r="B54" s="6" t="n">
        <v>0</v>
      </c>
    </row>
    <row r="55" spans="1:5">
      <c r="A55" s="4" t="s">
        <v>1029</v>
      </c>
      <c r="B55" s="5" t="n">
        <v>0</v>
      </c>
    </row>
    <row r="56" spans="1:5">
      <c r="A56" s="4" t="s">
        <v>1030</v>
      </c>
      <c r="B56" s="6" t="n">
        <v>0</v>
      </c>
    </row>
    <row r="57" spans="1:5">
      <c r="A57" s="9" t="n">
        <v>49.75</v>
      </c>
    </row>
    <row r="58" spans="1:5">
      <c r="A58" s="3" t="s">
        <v>1005</v>
      </c>
    </row>
    <row r="59" spans="1:5">
      <c r="A59" s="4" t="s">
        <v>1031</v>
      </c>
      <c r="B59" s="9" t="n">
        <v>49.75</v>
      </c>
    </row>
    <row r="60" spans="1:5">
      <c r="A60" s="4" t="s">
        <v>1027</v>
      </c>
      <c r="B60" s="5" t="n">
        <v>28022</v>
      </c>
    </row>
    <row r="61" spans="1:5">
      <c r="A61" s="4" t="s">
        <v>1028</v>
      </c>
      <c r="B61" s="6" t="n">
        <v>0</v>
      </c>
    </row>
    <row r="62" spans="1:5">
      <c r="A62" s="4" t="s">
        <v>1029</v>
      </c>
      <c r="B62" s="5" t="n">
        <v>0</v>
      </c>
    </row>
    <row r="63" spans="1:5">
      <c r="A63" s="4" t="s">
        <v>1030</v>
      </c>
      <c r="B63" s="6" t="n">
        <v>0</v>
      </c>
    </row>
    <row r="64" spans="1:5">
      <c r="A64" s="9" t="n">
        <v>38.99</v>
      </c>
    </row>
    <row r="65" spans="1:5">
      <c r="A65" s="3" t="s">
        <v>1005</v>
      </c>
    </row>
    <row r="66" spans="1:5">
      <c r="A66" s="4" t="s">
        <v>1031</v>
      </c>
      <c r="B66" s="9" t="n">
        <v>38.99</v>
      </c>
    </row>
    <row r="67" spans="1:5">
      <c r="A67" s="4" t="s">
        <v>1027</v>
      </c>
      <c r="B67" s="5" t="n">
        <v>59523</v>
      </c>
    </row>
    <row r="68" spans="1:5">
      <c r="A68" s="4" t="s">
        <v>1028</v>
      </c>
      <c r="B68" s="6" t="n">
        <v>0</v>
      </c>
    </row>
    <row r="69" spans="1:5">
      <c r="A69" s="4" t="s">
        <v>1029</v>
      </c>
      <c r="B69" s="5" t="n">
        <v>35894</v>
      </c>
    </row>
    <row r="70" spans="1:5">
      <c r="A70" s="4" t="s">
        <v>1030</v>
      </c>
      <c r="B70" s="6" t="n">
        <v>0</v>
      </c>
    </row>
    <row r="71" spans="1:5">
      <c r="A71" s="9" t="n">
        <v>38.99</v>
      </c>
    </row>
    <row r="72" spans="1:5">
      <c r="A72" s="3" t="s">
        <v>1005</v>
      </c>
    </row>
    <row r="73" spans="1:5">
      <c r="A73" s="4" t="s">
        <v>1031</v>
      </c>
      <c r="B73" s="9" t="n">
        <v>38.99</v>
      </c>
    </row>
    <row r="74" spans="1:5">
      <c r="A74" s="4" t="s">
        <v>1027</v>
      </c>
      <c r="B74" s="5" t="n">
        <v>20763</v>
      </c>
    </row>
    <row r="75" spans="1:5">
      <c r="A75" s="4" t="s">
        <v>1028</v>
      </c>
      <c r="B75" s="6" t="n">
        <v>0</v>
      </c>
    </row>
    <row r="76" spans="1:5">
      <c r="A76" s="4" t="s">
        <v>1029</v>
      </c>
      <c r="B76" s="5" t="n">
        <v>0</v>
      </c>
    </row>
    <row r="77" spans="1:5">
      <c r="A77" s="4" t="s">
        <v>1030</v>
      </c>
      <c r="B77" s="6" t="n">
        <v>0</v>
      </c>
    </row>
    <row r="78" spans="1:5">
      <c r="A78" s="9" t="n">
        <v>33.44</v>
      </c>
    </row>
    <row r="79" spans="1:5">
      <c r="A79" s="3" t="s">
        <v>1005</v>
      </c>
    </row>
    <row r="80" spans="1:5">
      <c r="A80" s="4" t="s">
        <v>1031</v>
      </c>
      <c r="B80" s="9" t="n">
        <v>33.44</v>
      </c>
    </row>
    <row r="81" spans="1:5">
      <c r="A81" s="4" t="s">
        <v>1027</v>
      </c>
      <c r="B81" s="5" t="n">
        <v>49998</v>
      </c>
    </row>
    <row r="82" spans="1:5">
      <c r="A82" s="4" t="s">
        <v>1028</v>
      </c>
      <c r="B82" s="6" t="n">
        <v>0</v>
      </c>
    </row>
    <row r="83" spans="1:5">
      <c r="A83" s="4" t="s">
        <v>1029</v>
      </c>
      <c r="B83" s="5" t="n">
        <v>49998</v>
      </c>
    </row>
    <row r="84" spans="1:5">
      <c r="A84" s="4" t="s">
        <v>1030</v>
      </c>
      <c r="B84" s="6" t="n">
        <v>0</v>
      </c>
    </row>
    <row r="85" spans="1:5">
      <c r="A85" s="9" t="n">
        <v>25.52</v>
      </c>
    </row>
    <row r="86" spans="1:5">
      <c r="A86" s="3" t="s">
        <v>1005</v>
      </c>
    </row>
    <row r="87" spans="1:5">
      <c r="A87" s="4" t="s">
        <v>1031</v>
      </c>
      <c r="B87" s="9" t="n">
        <v>33.44</v>
      </c>
    </row>
    <row r="88" spans="1:5">
      <c r="A88" s="4" t="s">
        <v>1027</v>
      </c>
      <c r="B88" s="5" t="n">
        <v>10513</v>
      </c>
    </row>
    <row r="89" spans="1:5">
      <c r="A89" s="4" t="s">
        <v>1028</v>
      </c>
      <c r="B89" s="6" t="n">
        <v>0</v>
      </c>
    </row>
    <row r="90" spans="1:5">
      <c r="A90" s="4" t="s">
        <v>1029</v>
      </c>
      <c r="B90" s="5" t="n">
        <v>0</v>
      </c>
    </row>
    <row r="91" spans="1:5">
      <c r="A91" s="4" t="s">
        <v>1030</v>
      </c>
      <c r="B91" s="6" t="n">
        <v>0</v>
      </c>
    </row>
    <row r="92" spans="1:5">
      <c r="A92" s="9" t="n">
        <v>25.52</v>
      </c>
    </row>
    <row r="93" spans="1:5">
      <c r="A93" s="3" t="s">
        <v>1005</v>
      </c>
    </row>
    <row r="94" spans="1:5">
      <c r="A94" s="4" t="s">
        <v>1031</v>
      </c>
      <c r="B94" s="9" t="n">
        <v>25.52</v>
      </c>
    </row>
    <row r="95" spans="1:5">
      <c r="A95" s="4" t="s">
        <v>1027</v>
      </c>
      <c r="B95" s="5" t="n">
        <v>53433</v>
      </c>
    </row>
    <row r="96" spans="1:5">
      <c r="A96" s="4" t="s">
        <v>1028</v>
      </c>
      <c r="B96" s="7" t="n">
        <v>0.1</v>
      </c>
    </row>
    <row r="97" spans="1:5">
      <c r="A97" s="4" t="s">
        <v>1029</v>
      </c>
      <c r="B97" s="5" t="n">
        <v>53431</v>
      </c>
    </row>
    <row r="98" spans="1:5">
      <c r="A98" s="4" t="s">
        <v>1030</v>
      </c>
      <c r="B98" s="7" t="n">
        <v>0.1</v>
      </c>
    </row>
    <row r="99" spans="1:5">
      <c r="A99" s="9" t="n">
        <v>26.52</v>
      </c>
    </row>
    <row r="100" spans="1:5">
      <c r="A100" s="3" t="s">
        <v>1005</v>
      </c>
    </row>
    <row r="101" spans="1:5">
      <c r="A101" s="4" t="s">
        <v>1031</v>
      </c>
      <c r="B101" s="9" t="n">
        <v>26.52</v>
      </c>
    </row>
    <row r="102" spans="1:5">
      <c r="A102" s="4" t="s">
        <v>1027</v>
      </c>
      <c r="B102" s="5" t="n">
        <v>54291</v>
      </c>
    </row>
    <row r="103" spans="1:5">
      <c r="A103" s="4" t="s">
        <v>1028</v>
      </c>
      <c r="B103" s="7" t="n">
        <v>0.1</v>
      </c>
    </row>
    <row r="104" spans="1:5">
      <c r="A104" s="4" t="s">
        <v>1029</v>
      </c>
      <c r="B104" s="5" t="n">
        <v>54291</v>
      </c>
    </row>
    <row r="105" spans="1:5">
      <c r="A105" s="4" t="s">
        <v>1030</v>
      </c>
      <c r="B105" s="7" t="n">
        <v>0.1</v>
      </c>
    </row>
    <row r="106" spans="1:5">
      <c r="A106" s="9" t="n">
        <v>24.68</v>
      </c>
    </row>
    <row r="107" spans="1:5">
      <c r="A107" s="3" t="s">
        <v>1005</v>
      </c>
    </row>
    <row r="108" spans="1:5">
      <c r="A108" s="4" t="s">
        <v>1031</v>
      </c>
      <c r="B108" s="9" t="n">
        <v>24.68</v>
      </c>
    </row>
    <row r="109" spans="1:5">
      <c r="A109" s="4" t="s">
        <v>1027</v>
      </c>
      <c r="B109" s="5" t="n">
        <v>38852</v>
      </c>
    </row>
    <row r="110" spans="1:5">
      <c r="A110" s="4" t="s">
        <v>1028</v>
      </c>
      <c r="B110" s="7" t="n">
        <v>0.1</v>
      </c>
    </row>
    <row r="111" spans="1:5">
      <c r="A111" s="4" t="s">
        <v>1029</v>
      </c>
      <c r="B111" s="5" t="n">
        <v>38852</v>
      </c>
    </row>
    <row r="112" spans="1:5">
      <c r="A112" s="4" t="s">
        <v>1030</v>
      </c>
      <c r="B112" s="7" t="n">
        <v>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44"/>
    <col customWidth="1" max="6" min="6" width="37"/>
    <col customWidth="1" max="7" min="7" width="37"/>
    <col customWidth="1" max="8" min="8" width="20"/>
    <col customWidth="1" max="9" min="9" width="20"/>
  </cols>
  <sheetData>
    <row r="1" spans="1:9">
      <c r="A1" s="1" t="s">
        <v>1032</v>
      </c>
      <c r="B1" s="2" t="s">
        <v>1033</v>
      </c>
      <c r="C1" s="2" t="s">
        <v>1034</v>
      </c>
      <c r="D1" s="2" t="s">
        <v>1035</v>
      </c>
      <c r="E1" s="2" t="s">
        <v>1036</v>
      </c>
      <c r="F1" s="2" t="s">
        <v>1037</v>
      </c>
      <c r="G1" s="2" t="s">
        <v>1038</v>
      </c>
      <c r="H1" s="2" t="s">
        <v>1039</v>
      </c>
      <c r="I1" s="2" t="s">
        <v>1040</v>
      </c>
    </row>
    <row r="2" spans="1:9">
      <c r="A2" s="3" t="s">
        <v>1005</v>
      </c>
    </row>
    <row r="3" spans="1:9">
      <c r="A3" s="4" t="s">
        <v>1041</v>
      </c>
      <c r="E3" s="7" t="n">
        <v>0.8</v>
      </c>
      <c r="F3" s="7" t="n">
        <v>1.6</v>
      </c>
      <c r="G3" s="7" t="n">
        <v>12.2</v>
      </c>
    </row>
    <row r="4" spans="1:9">
      <c r="A4" s="4" t="s">
        <v>991</v>
      </c>
    </row>
    <row r="5" spans="1:9">
      <c r="A5" s="3" t="s">
        <v>1005</v>
      </c>
    </row>
    <row r="6" spans="1:9">
      <c r="A6" s="4" t="s">
        <v>1042</v>
      </c>
      <c r="E6" s="7" t="n">
        <v>11.9</v>
      </c>
    </row>
    <row r="7" spans="1:9">
      <c r="A7" s="4" t="s">
        <v>1043</v>
      </c>
      <c r="E7" s="4" t="s">
        <v>1044</v>
      </c>
    </row>
    <row r="8" spans="1:9">
      <c r="A8" s="4" t="s">
        <v>1006</v>
      </c>
      <c r="E8" s="5" t="n">
        <v>223531</v>
      </c>
      <c r="F8" s="5" t="n">
        <v>208743</v>
      </c>
      <c r="G8" s="5" t="n">
        <v>427624</v>
      </c>
    </row>
    <row r="9" spans="1:9">
      <c r="A9" s="4" t="s">
        <v>1045</v>
      </c>
      <c r="E9" s="9" t="n">
        <v>46.1</v>
      </c>
      <c r="F9" s="9" t="n">
        <v>54.17</v>
      </c>
      <c r="G9" s="9" t="n">
        <v>49.91</v>
      </c>
    </row>
    <row r="10" spans="1:9">
      <c r="A10" s="4" t="s">
        <v>1046</v>
      </c>
      <c r="E10" s="5" t="n">
        <v>683295</v>
      </c>
      <c r="F10" s="5" t="n">
        <v>761152</v>
      </c>
      <c r="G10" s="5" t="n">
        <v>932036</v>
      </c>
      <c r="H10" s="5" t="n">
        <v>988542</v>
      </c>
    </row>
    <row r="11" spans="1:9">
      <c r="A11" s="4" t="s">
        <v>1047</v>
      </c>
    </row>
    <row r="12" spans="1:9">
      <c r="A12" s="3" t="s">
        <v>1005</v>
      </c>
    </row>
    <row r="13" spans="1:9">
      <c r="A13" s="4" t="s">
        <v>1048</v>
      </c>
      <c r="E13" s="4" t="s">
        <v>454</v>
      </c>
    </row>
    <row r="14" spans="1:9">
      <c r="A14" s="4" t="s">
        <v>1049</v>
      </c>
      <c r="E14" s="4" t="s">
        <v>1050</v>
      </c>
    </row>
    <row r="15" spans="1:9">
      <c r="A15" s="4" t="s">
        <v>1051</v>
      </c>
      <c r="E15" s="4" t="s">
        <v>1050</v>
      </c>
    </row>
    <row r="16" spans="1:9">
      <c r="A16" s="4" t="s">
        <v>1052</v>
      </c>
      <c r="E16" s="5" t="n">
        <v>1</v>
      </c>
    </row>
    <row r="17" spans="1:9">
      <c r="A17" s="4" t="s">
        <v>1053</v>
      </c>
    </row>
    <row r="18" spans="1:9">
      <c r="A18" s="3" t="s">
        <v>1005</v>
      </c>
    </row>
    <row r="19" spans="1:9">
      <c r="A19" s="4" t="s">
        <v>1048</v>
      </c>
      <c r="E19" s="4" t="s">
        <v>965</v>
      </c>
    </row>
    <row r="20" spans="1:9">
      <c r="A20" s="4" t="s">
        <v>1051</v>
      </c>
      <c r="E20" s="4" t="s">
        <v>468</v>
      </c>
    </row>
    <row r="21" spans="1:9">
      <c r="A21" s="4" t="s">
        <v>1054</v>
      </c>
    </row>
    <row r="22" spans="1:9">
      <c r="A22" s="3" t="s">
        <v>1005</v>
      </c>
    </row>
    <row r="23" spans="1:9">
      <c r="A23" s="4" t="s">
        <v>1055</v>
      </c>
      <c r="E23" s="4" t="s">
        <v>1056</v>
      </c>
    </row>
    <row r="24" spans="1:9">
      <c r="A24" s="4" t="s">
        <v>1057</v>
      </c>
    </row>
    <row r="25" spans="1:9">
      <c r="A25" s="3" t="s">
        <v>1005</v>
      </c>
    </row>
    <row r="26" spans="1:9">
      <c r="A26" s="4" t="s">
        <v>1055</v>
      </c>
      <c r="E26" s="4" t="s">
        <v>632</v>
      </c>
    </row>
    <row r="27" spans="1:9">
      <c r="A27" s="4" t="s">
        <v>1058</v>
      </c>
    </row>
    <row r="28" spans="1:9">
      <c r="A28" s="3" t="s">
        <v>1005</v>
      </c>
    </row>
    <row r="29" spans="1:9">
      <c r="A29" s="4" t="s">
        <v>1059</v>
      </c>
      <c r="I29" s="5" t="n">
        <v>3000000</v>
      </c>
    </row>
    <row r="30" spans="1:9">
      <c r="A30" s="4" t="s">
        <v>1060</v>
      </c>
      <c r="E30" s="5" t="n">
        <v>1</v>
      </c>
    </row>
    <row r="31" spans="1:9">
      <c r="A31" s="4" t="s">
        <v>1061</v>
      </c>
    </row>
    <row r="32" spans="1:9">
      <c r="A32" s="3" t="s">
        <v>1005</v>
      </c>
    </row>
    <row r="33" spans="1:9">
      <c r="A33" s="4" t="s">
        <v>1048</v>
      </c>
      <c r="E33" s="4" t="s">
        <v>454</v>
      </c>
    </row>
    <row r="34" spans="1:9">
      <c r="A34" s="4" t="s">
        <v>1062</v>
      </c>
      <c r="E34" s="4" t="s">
        <v>454</v>
      </c>
    </row>
    <row r="35" spans="1:9">
      <c r="A35" s="4" t="s">
        <v>1063</v>
      </c>
    </row>
    <row r="36" spans="1:9">
      <c r="A36" s="3" t="s">
        <v>1005</v>
      </c>
    </row>
    <row r="37" spans="1:9">
      <c r="A37" s="4" t="s">
        <v>1064</v>
      </c>
      <c r="E37" s="4" t="s">
        <v>464</v>
      </c>
    </row>
    <row r="38" spans="1:9">
      <c r="A38" s="4" t="s">
        <v>1065</v>
      </c>
    </row>
    <row r="39" spans="1:9">
      <c r="A39" s="3" t="s">
        <v>1005</v>
      </c>
    </row>
    <row r="40" spans="1:9">
      <c r="A40" s="4" t="s">
        <v>1066</v>
      </c>
      <c r="E40" s="5" t="n">
        <v>0</v>
      </c>
      <c r="F40" s="5" t="n">
        <v>0</v>
      </c>
      <c r="G40" s="5" t="n">
        <v>0</v>
      </c>
    </row>
    <row r="41" spans="1:9">
      <c r="A41" s="4" t="s">
        <v>1067</v>
      </c>
    </row>
    <row r="42" spans="1:9">
      <c r="A42" s="3" t="s">
        <v>1005</v>
      </c>
    </row>
    <row r="43" spans="1:9">
      <c r="A43" s="4" t="s">
        <v>1064</v>
      </c>
      <c r="E43" s="4" t="s">
        <v>464</v>
      </c>
    </row>
    <row r="44" spans="1:9">
      <c r="A44" s="4" t="s">
        <v>1049</v>
      </c>
      <c r="E44" s="4" t="s">
        <v>1050</v>
      </c>
    </row>
    <row r="45" spans="1:9">
      <c r="A45" s="4" t="s">
        <v>1068</v>
      </c>
    </row>
    <row r="46" spans="1:9">
      <c r="A46" s="3" t="s">
        <v>1005</v>
      </c>
    </row>
    <row r="47" spans="1:9">
      <c r="A47" s="4" t="s">
        <v>1066</v>
      </c>
      <c r="E47" s="5" t="n">
        <v>0</v>
      </c>
    </row>
    <row r="48" spans="1:9">
      <c r="A48" s="4" t="s">
        <v>1069</v>
      </c>
    </row>
    <row r="49" spans="1:9">
      <c r="A49" s="3" t="s">
        <v>1005</v>
      </c>
    </row>
    <row r="50" spans="1:9">
      <c r="A50" s="4" t="s">
        <v>1064</v>
      </c>
      <c r="E50" s="4" t="s">
        <v>464</v>
      </c>
    </row>
    <row r="51" spans="1:9">
      <c r="A51" s="4" t="s">
        <v>1049</v>
      </c>
      <c r="E51" s="4" t="s">
        <v>1050</v>
      </c>
    </row>
    <row r="52" spans="1:9">
      <c r="A52" s="4" t="s">
        <v>1070</v>
      </c>
    </row>
    <row r="53" spans="1:9">
      <c r="A53" s="3" t="s">
        <v>1005</v>
      </c>
    </row>
    <row r="54" spans="1:9">
      <c r="A54" s="4" t="s">
        <v>1066</v>
      </c>
      <c r="E54" s="5" t="n">
        <v>0</v>
      </c>
    </row>
    <row r="55" spans="1:9">
      <c r="A55" s="4" t="s">
        <v>1071</v>
      </c>
    </row>
    <row r="56" spans="1:9">
      <c r="A56" s="3" t="s">
        <v>1005</v>
      </c>
    </row>
    <row r="57" spans="1:9">
      <c r="A57" s="4" t="s">
        <v>1064</v>
      </c>
      <c r="E57" s="4" t="s">
        <v>464</v>
      </c>
    </row>
    <row r="58" spans="1:9">
      <c r="A58" s="4" t="s">
        <v>1049</v>
      </c>
      <c r="E58" s="4" t="s">
        <v>1050</v>
      </c>
    </row>
    <row r="59" spans="1:9">
      <c r="A59" s="4" t="s">
        <v>1009</v>
      </c>
    </row>
    <row r="60" spans="1:9">
      <c r="A60" s="3" t="s">
        <v>1005</v>
      </c>
    </row>
    <row r="61" spans="1:9">
      <c r="A61" s="4" t="s">
        <v>1006</v>
      </c>
      <c r="B61" s="5" t="n">
        <v>1687</v>
      </c>
      <c r="C61" s="5" t="n">
        <v>21304</v>
      </c>
      <c r="D61" s="5" t="n">
        <v>14294</v>
      </c>
    </row>
    <row r="62" spans="1:9">
      <c r="A62" s="4" t="s">
        <v>1045</v>
      </c>
      <c r="B62" s="9" t="n">
        <v>49.38</v>
      </c>
      <c r="C62" s="9" t="n">
        <v>46.93</v>
      </c>
      <c r="D62" s="9" t="n">
        <v>61.21</v>
      </c>
    </row>
    <row r="63" spans="1:9">
      <c r="A63" s="4" t="s">
        <v>1072</v>
      </c>
    </row>
    <row r="64" spans="1:9">
      <c r="A64" s="3" t="s">
        <v>1005</v>
      </c>
    </row>
    <row r="65" spans="1:9">
      <c r="A65" s="4" t="s">
        <v>1048</v>
      </c>
      <c r="E65" s="4" t="s">
        <v>589</v>
      </c>
    </row>
    <row r="66" spans="1:9">
      <c r="A66" s="4" t="s">
        <v>1073</v>
      </c>
    </row>
    <row r="67" spans="1:9">
      <c r="A67" s="3" t="s">
        <v>1005</v>
      </c>
    </row>
    <row r="68" spans="1:9">
      <c r="A68" s="4" t="s">
        <v>1048</v>
      </c>
      <c r="E68" s="4" t="s">
        <v>454</v>
      </c>
    </row>
    <row r="69" spans="1:9">
      <c r="A69" s="4" t="s">
        <v>1074</v>
      </c>
    </row>
    <row r="70" spans="1:9">
      <c r="A70" s="3" t="s">
        <v>1005</v>
      </c>
    </row>
    <row r="71" spans="1:9">
      <c r="A71" s="4" t="s">
        <v>1048</v>
      </c>
      <c r="E71" s="4" t="s">
        <v>454</v>
      </c>
    </row>
    <row r="72" spans="1:9">
      <c r="A72" s="4" t="s">
        <v>1075</v>
      </c>
    </row>
    <row r="73" spans="1:9">
      <c r="A73" s="3" t="s">
        <v>1005</v>
      </c>
    </row>
    <row r="74" spans="1:9">
      <c r="A74" s="4" t="s">
        <v>1048</v>
      </c>
      <c r="E74" s="4" t="s">
        <v>454</v>
      </c>
    </row>
    <row r="75" spans="1:9">
      <c r="A75" s="4" t="s">
        <v>1076</v>
      </c>
    </row>
    <row r="76" spans="1:9">
      <c r="A76" s="3" t="s">
        <v>1005</v>
      </c>
    </row>
    <row r="77" spans="1:9">
      <c r="A77" s="4" t="s">
        <v>1049</v>
      </c>
      <c r="E77" s="4" t="s">
        <v>10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3:16Z</dcterms:created>
  <dcterms:modified xmlns:dcterms="http://purl.org/dc/terms/" xmlns:xsi="http://www.w3.org/2001/XMLSchema-instance" xsi:type="dcterms:W3CDTF">2019-02-19T17:23:16Z</dcterms:modified>
</cp:coreProperties>
</file>